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ORGANIZATION AND NATURE OF OPER" sheetId="8" r:id="rId8"/>
    <s:sheet name="PRINCIPAL ACCOUNTING POLICIES" sheetId="9" r:id="rId9"/>
    <s:sheet name="REVENUES" sheetId="10" r:id="rId10"/>
    <s:sheet name="SEGMENT REPORT" sheetId="11" r:id="rId11"/>
    <s:sheet name="TAXATION" sheetId="12" r:id="rId12"/>
    <s:sheet name="REDEEMABLE NON-CONTROLLING INTE" sheetId="13" r:id="rId13"/>
    <s:sheet name="ACQUISITION OF SOLAR POWER PLAN" sheetId="14" r:id="rId14"/>
    <s:sheet name="ACCOUNTS RECEIVABLE, NET-THIRD " sheetId="15" r:id="rId15"/>
    <s:sheet name="ADVANCES TO SUPPLIERS, NET - TH" sheetId="16" r:id="rId16"/>
    <s:sheet name="INVENTORIES" sheetId="17" r:id="rId17"/>
    <s:sheet name="PREPAYMENTS AND OTHER CURRENT A" sheetId="18" r:id="rId18"/>
    <s:sheet name="INVESTMENTS IN AFFILIATES" sheetId="19" r:id="rId19"/>
    <s:sheet name="PROPERTY, PLANT AND EQUIPMENT, " sheetId="20" r:id="rId20"/>
    <s:sheet name="PROJECT ASSETS" sheetId="21" r:id="rId21"/>
    <s:sheet name="LAND USE RIGHTS, NET" sheetId="22" r:id="rId22"/>
    <s:sheet name="INTANGIBLE ASSETS, NET" sheetId="23" r:id="rId23"/>
    <s:sheet name="OTHER ASSETS" sheetId="24" r:id="rId24"/>
    <s:sheet name="OTHER PAYABLES AND ACCRUALS" sheetId="25" r:id="rId25"/>
    <s:sheet name="BONDS PAYABLE AND ACCRUED INTER" sheetId="26" r:id="rId26"/>
    <s:sheet name="BORROWINGS" sheetId="27" r:id="rId27"/>
    <s:sheet name="EARNINGS PER SHARE" sheetId="28" r:id="rId28"/>
    <s:sheet name="EMPLOYEE BENEFITS" sheetId="29" r:id="rId29"/>
    <s:sheet name="CONVERTIBLE SENIOR NOTES AND CA" sheetId="30" r:id="rId30"/>
    <s:sheet name="REPURCHASE OF ORDINARY SHARES" sheetId="31" r:id="rId31"/>
    <s:sheet name="ISSUANCE OF ORDINARY SHARES" sheetId="32" r:id="rId32"/>
    <s:sheet name="SHARE BASED COMPENSATION" sheetId="33" r:id="rId33"/>
    <s:sheet name="RELATED PARTY TRANSACTIONS AND " sheetId="34" r:id="rId34"/>
    <s:sheet name="CERTAIN RISKS AND CONCENTRATION" sheetId="35" r:id="rId35"/>
    <s:sheet name="COMMITMENTS AND CONTINGENCIES" sheetId="36" r:id="rId36"/>
    <s:sheet name="FAIR VALUE MEASUREMENTS" sheetId="37" r:id="rId37"/>
    <s:sheet name="RESTRICTED NET ASSETS" sheetId="38" r:id="rId38"/>
    <s:sheet name="SUBSEQUENT EVENTS" sheetId="39" r:id="rId39"/>
    <s:sheet name="ADDITIONAL INFORMATION-CONDENSE" sheetId="40" r:id="rId40"/>
    <s:sheet name="PRINCIPAL ACCOUNTING POLICIES (" sheetId="41" r:id="rId41"/>
    <s:sheet name="ORGANIZATION AND NATURE OF OP42" sheetId="42" r:id="rId42"/>
    <s:sheet name="REVENUES (Tables)" sheetId="43" r:id="rId43"/>
    <s:sheet name="SEGMENT REPORT (Tables)" sheetId="44" r:id="rId44"/>
    <s:sheet name="TAXATION (Tables)" sheetId="45" r:id="rId45"/>
    <s:sheet name="REDEEMABLE NON-CONTROLLING IN46" sheetId="46" r:id="rId46"/>
    <s:sheet name="ACQUISITION OF SOLAR POWER PL47" sheetId="47" r:id="rId47"/>
    <s:sheet name="ACCOUNTS RECEIVABLE, NET-THIR48" sheetId="48" r:id="rId48"/>
    <s:sheet name="ADVANCES TO SUPPLIERS, NET - 49" sheetId="49" r:id="rId49"/>
    <s:sheet name="INVENTORIES (Tables)" sheetId="50" r:id="rId50"/>
    <s:sheet name="PREPAYMENTS AND OTHER CURRENT51" sheetId="51" r:id="rId51"/>
    <s:sheet name="INVESTMENTS IN AFFILIATES (Tabl" sheetId="52" r:id="rId52"/>
    <s:sheet name="PROPERTY, PLANT AND EQUIPMENT53" sheetId="53" r:id="rId53"/>
    <s:sheet name="PROJECT ASSETS (Tables)" sheetId="54" r:id="rId54"/>
    <s:sheet name="LAND USE RIGHTS, NET (Tables)" sheetId="55" r:id="rId55"/>
    <s:sheet name="INTANGIBLE ASSETS, NET (Tables)" sheetId="56" r:id="rId56"/>
    <s:sheet name="OTHER ASSETS (Tables)" sheetId="57" r:id="rId57"/>
    <s:sheet name="OTHER PAYABLES AND ACCRUALS (Ta" sheetId="58" r:id="rId58"/>
    <s:sheet name="BORROWINGS (Tables)" sheetId="59" r:id="rId59"/>
    <s:sheet name="EARNINGS PER SHARE (Tables)" sheetId="60" r:id="rId60"/>
    <s:sheet name="SHARE BASED COMPENSATION (Table" sheetId="61" r:id="rId61"/>
    <s:sheet name="RELATED PARTY TRANSACTIONS AN62" sheetId="62" r:id="rId62"/>
    <s:sheet name="CERTAIN RISKS AND CONCENTRATI63" sheetId="63" r:id="rId63"/>
    <s:sheet name="COMMITMENTS AND CONTINGENCIES (" sheetId="64" r:id="rId64"/>
    <s:sheet name="FAIR VALUE MEASUREMENTS (Tables" sheetId="65" r:id="rId65"/>
    <s:sheet name="ADDITIONAL INFORMATION-CONDEN66" sheetId="66" r:id="rId66"/>
    <s:sheet name="ORGANIZATION AND NATURE OF OP67" sheetId="67" r:id="rId67"/>
    <s:sheet name="PRINCIPAL ACCOUNTING POLICIES68" sheetId="68" r:id="rId68"/>
    <s:sheet name="REVENUES (Revenues by Product) " sheetId="69" r:id="rId69"/>
    <s:sheet name="REVENUES (Narrative) (Details)" sheetId="70" r:id="rId70"/>
    <s:sheet name="REVENUES (Revenues by Location)" sheetId="71" r:id="rId71"/>
    <s:sheet name="SEGMENT REPORT (Details)" sheetId="72" r:id="rId72"/>
    <s:sheet name="TAXATION (Narrative) (Details)" sheetId="73" r:id="rId73"/>
    <s:sheet name="TAXATION (Earnings Before Incom" sheetId="74" r:id="rId74"/>
    <s:sheet name="TAXATION (Current and Deferred " sheetId="75" r:id="rId75"/>
    <s:sheet name="TAXATION (Income Tax Rate Recon" sheetId="76" r:id="rId76"/>
    <s:sheet name="TAXATION (Aggregate Amount and " sheetId="77" r:id="rId77"/>
    <s:sheet name="TAXATION (Deferred Tax Assets) " sheetId="78" r:id="rId78"/>
    <s:sheet name="TAXATION (Schedule of Movement " sheetId="79" r:id="rId79"/>
    <s:sheet name="REDEEMABLE NON-CONTROLLING IN80" sheetId="80" r:id="rId80"/>
    <s:sheet name="ACQUISITION OF SOLAR POWER PL81" sheetId="81" r:id="rId81"/>
    <s:sheet name="ACCOUNTS RECEIVABLE, NET-THIR82" sheetId="82" r:id="rId82"/>
    <s:sheet name="ACCOUNTS RECEIVABLE, NET-THIR83" sheetId="83" r:id="rId83"/>
    <s:sheet name="ADVANCES TO SUPPLIERS, NET - 84" sheetId="84" r:id="rId84"/>
    <s:sheet name="INVENTORIES (Details)" sheetId="85" r:id="rId85"/>
    <s:sheet name="PREPAYMENTS AND OTHER CURRENT86" sheetId="86" r:id="rId86"/>
    <s:sheet name="INVESTMENTS IN AFFILIATES (Sche" sheetId="87" r:id="rId87"/>
    <s:sheet name="INVESTMENTS IN AFFILIATES (Narr" sheetId="88" r:id="rId88"/>
    <s:sheet name="PROPERTY, PLANT AND EQUIPMENT89" sheetId="89" r:id="rId89"/>
    <s:sheet name="PROJECT ASSETS (Schedule of Pro" sheetId="90" r:id="rId90"/>
    <s:sheet name="PROJECT ASSETS (Narrative) (Det" sheetId="91" r:id="rId91"/>
    <s:sheet name="LAND USE RIGHTS, NET (Details)" sheetId="92" r:id="rId92"/>
    <s:sheet name="INTANGIBLE ASSETS, NET (Details" sheetId="93" r:id="rId93"/>
    <s:sheet name="OTHER ASSETS (Details)" sheetId="94" r:id="rId94"/>
    <s:sheet name="OTHER PAYABLES AND ACCRUALS (De" sheetId="95" r:id="rId95"/>
    <s:sheet name="BONDS PAYABLE AND ACCRUED INT96" sheetId="96" r:id="rId96"/>
    <s:sheet name="BORROWINGS (Short-term) (Detail" sheetId="97" r:id="rId97"/>
    <s:sheet name="BORROWINGS (Long-term) (Details" sheetId="98" r:id="rId98"/>
    <s:sheet name="BORROWINGS (Long-term Future Pr" sheetId="99" r:id="rId99"/>
    <s:sheet name="BORROWINGS (Short-term Narrativ" sheetId="100" r:id="rId100"/>
    <s:sheet name="BORROWINGS (Long-term Narrative" sheetId="101" r:id="rId101"/>
    <s:sheet name="EARNINGS PER SHARE (Details)" sheetId="102" r:id="rId102"/>
    <s:sheet name="EMPLOYEE BENEFITS (Details)" sheetId="103" r:id="rId103"/>
    <s:sheet name="CONVERTIBLE SENIOR NOTES AND104" sheetId="104" r:id="rId104"/>
    <s:sheet name="REPURCHASE OF ORDINARY SHARES (" sheetId="105" r:id="rId105"/>
    <s:sheet name="ISSUANCE OF ORDINARY SHARES (De" sheetId="106" r:id="rId106"/>
    <s:sheet name="SHARE BASED COMPENSATION (Narra" sheetId="107" r:id="rId107"/>
    <s:sheet name="SHARE BASED COMPENSATION (Stock" sheetId="108" r:id="rId108"/>
    <s:sheet name="SHARE BASED COMPENSATION (Summa" sheetId="109" r:id="rId109"/>
    <s:sheet name="SHARE BASED COMPENSATION (Expen" sheetId="110" r:id="rId110"/>
    <s:sheet name="SHARE BASED COMPENSATION (Assum" sheetId="111" r:id="rId111"/>
    <s:sheet name="RELATED PARTY TRANSACTIONS A112" sheetId="112" r:id="rId112"/>
    <s:sheet name="RELATED PARTY TRANSACTIONS A113" sheetId="113" r:id="rId113"/>
    <s:sheet name="CERTAIN RISKS AND CONCENTRAT114" sheetId="114" r:id="rId114"/>
    <s:sheet name="CERTAIN RISKS AND CONCENTRAT115" sheetId="115" r:id="rId115"/>
    <s:sheet name="COMMITMENTS AND CONTINGENCIE116" sheetId="116" r:id="rId116"/>
    <s:sheet name="COMMITMENTS AND CONTINGENCIE117" sheetId="117" r:id="rId117"/>
    <s:sheet name="COMMITMENTS AND CONTINGENCIE118" sheetId="118" r:id="rId118"/>
    <s:sheet name="FAIR VALUE MEASUREMENTS (Narrat" sheetId="119" r:id="rId119"/>
    <s:sheet name="FAIR VALUE MEASUREMENTS (Assets" sheetId="120" r:id="rId120"/>
    <s:sheet name="FAIR VALUE MEASUREMENTS (Ass121" sheetId="121" r:id="rId121"/>
    <s:sheet name="FAIR VALUE MEASUREMENTS (Assump" sheetId="122" r:id="rId122"/>
    <s:sheet name="FAIR VALUE MEASUREMENTS (Ass123" sheetId="123" r:id="rId123"/>
    <s:sheet name="FAIR VALUE MEASUREMENTS (Ass124" sheetId="124" r:id="rId124"/>
    <s:sheet name="FAIR VALUE MEASUREMENTS (Schedu" sheetId="125" r:id="rId125"/>
    <s:sheet name="FAIR VALUE MEASUREMENTS (Sch126" sheetId="126" r:id="rId126"/>
    <s:sheet name="FAIR VALUE MEASUREMENTS (Sch127" sheetId="127" r:id="rId127"/>
    <s:sheet name="FAIR VALUE MEASUREMENTS (Sch128" sheetId="128" r:id="rId128"/>
    <s:sheet name="FAIR VALUE MEASUREMENTS (Change" sheetId="129" r:id="rId129"/>
    <s:sheet name="FAIR VALUE MEASUREMENTS (Non-re" sheetId="130" r:id="rId130"/>
    <s:sheet name="RESTRICTED NET ASSETS (Details)" sheetId="131" r:id="rId131"/>
    <s:sheet name="SUBSEQUENT EVENTS (Details)" sheetId="132" r:id="rId132"/>
    <s:sheet name="ADDITIONAL INFORMATION-CONDE133" sheetId="133" r:id="rId133"/>
    <s:sheet name="ADDITIONAL INFORMATION-CONDE134" sheetId="134" r:id="rId134"/>
    <s:sheet name="ADDITIONAL INFORMATION-CONDE135" sheetId="135" r:id="rId135"/>
  </s:sheets>
  <s:definedNames/>
  <s:calcPr calcId="124519" calcMode="auto" fullCalcOnLoad="1"/>
</s:workbook>
</file>

<file path=xl/sharedStrings.xml><?xml version="1.0" encoding="utf-8"?>
<sst xmlns="http://schemas.openxmlformats.org/spreadsheetml/2006/main" uniqueCount="1613">
  <si>
    <t>Document and Entity Information</t>
  </si>
  <si>
    <t>12 Months Ended</t>
  </si>
  <si>
    <t>Dec. 31, 2015shares</t>
  </si>
  <si>
    <t>Document and Entity Information [Abstract]</t>
  </si>
  <si>
    <t>Document Type</t>
  </si>
  <si>
    <t>20-F</t>
  </si>
  <si>
    <t>Amendment Flag</t>
  </si>
  <si>
    <t>false</t>
  </si>
  <si>
    <t>Document Period End Date</t>
  </si>
  <si>
    <t>Dec. 31,
		2015</t>
  </si>
  <si>
    <t>Document Fiscal Year Focus</t>
  </si>
  <si>
    <t>Document Fiscal Period Focus</t>
  </si>
  <si>
    <t>FY</t>
  </si>
  <si>
    <t>Trading Symbol</t>
  </si>
  <si>
    <t>JKS</t>
  </si>
  <si>
    <t>Entity Registrant Name</t>
  </si>
  <si>
    <t>JinkoSolar Holding Co., Ltd.</t>
  </si>
  <si>
    <t>Entity Central Index Key</t>
  </si>
  <si>
    <t>Current Fiscal Year End Date</t>
  </si>
  <si>
    <t>--12-31</t>
  </si>
  <si>
    <t>Entity Well-known Seasoned Issuer</t>
  </si>
  <si>
    <t>No</t>
  </si>
  <si>
    <t>Entity Current Reporting Status</t>
  </si>
  <si>
    <t>Yes</t>
  </si>
  <si>
    <t>Entity Filer Category</t>
  </si>
  <si>
    <t>Accelerated Filer</t>
  </si>
  <si>
    <t>Entity Common Stock, Shares Outstanding</t>
  </si>
  <si>
    <t>CONSOLIDATED STATEMENTS OF OPERATIONS</t>
  </si>
  <si>
    <t>Dec. 31, 2015USD ($)$ / sharesshares</t>
  </si>
  <si>
    <t>Dec. 31, 2015CNY (¥)¥ / sharesshares</t>
  </si>
  <si>
    <t>Dec. 31, 2014CNY (¥)¥ / sharesshares</t>
  </si>
  <si>
    <t>Dec. 31, 2013CNY (¥)¥ / sharesshares</t>
  </si>
  <si>
    <t>Revenues</t>
  </si>
  <si>
    <t>Cost of revenues</t>
  </si>
  <si>
    <t>Gross profit</t>
  </si>
  <si>
    <t>Selling and marketing</t>
  </si>
  <si>
    <t>General and administrative</t>
  </si>
  <si>
    <t>Provision for advance to suppliers</t>
  </si>
  <si>
    <t xml:space="preserve"> </t>
  </si>
  <si>
    <t>Impairment of long-lived assets</t>
  </si>
  <si>
    <t>Research and development</t>
  </si>
  <si>
    <t>Total operating expenses</t>
  </si>
  <si>
    <t>Income from operations</t>
  </si>
  <si>
    <t>Interest expenses, net</t>
  </si>
  <si>
    <t>Convertible senior notes issuance costs</t>
  </si>
  <si>
    <t>Subsidy income</t>
  </si>
  <si>
    <t>Exchange loss</t>
  </si>
  <si>
    <t>Other income/(loss), net</t>
  </si>
  <si>
    <t>Change in fair value | ¥</t>
  </si>
  <si>
    <t>Income before income taxes and equity in (loss)/income of affiliated companies</t>
  </si>
  <si>
    <t>Income tax (expenses)/benefit</t>
  </si>
  <si>
    <t>Equity in (loss)/income of affiliated companies</t>
  </si>
  <si>
    <t>Net income</t>
  </si>
  <si>
    <t>Less: Net income attributable to the non-controlling interests</t>
  </si>
  <si>
    <t>Less: Accretion to redemption value of redeemable non-controlling interests</t>
  </si>
  <si>
    <t>Net income attributable to JinkoSolar Holding Co., Ltd.'s ordinary shareholders</t>
  </si>
  <si>
    <t>Net income attributable to JinkoSolar Holding Co., Ltd.'s ordinary shareholders per share -</t>
  </si>
  <si>
    <t>Basic | (per share)</t>
  </si>
  <si>
    <t>Diluted | (per share)</t>
  </si>
  <si>
    <t>Net income attributable to JinkoSolar Holding Co., Ltd.'s ordinary shareholders per ADS -</t>
  </si>
  <si>
    <t>Weighted average ordinary shares outstanding -</t>
  </si>
  <si>
    <t>Basic</t>
  </si>
  <si>
    <t>Diluted</t>
  </si>
  <si>
    <t>Third Party [Member]</t>
  </si>
  <si>
    <t>Related Party [Member]</t>
  </si>
  <si>
    <t>Forward Contracts [Member]</t>
  </si>
  <si>
    <t>Change in fair value</t>
  </si>
  <si>
    <t>Convertible Senior Notes and Capped Call Options [Member]</t>
  </si>
  <si>
    <t>Call spread options [Member]</t>
  </si>
  <si>
    <t>Warrant liability [Member]</t>
  </si>
  <si>
    <t>CONSOLIDATED STATEMENTS OF COMPREHENSIVE INCOME</t>
  </si>
  <si>
    <t>Dec. 31, 2015USD ($)</t>
  </si>
  <si>
    <t>Dec. 31, 2015CNY (¥)</t>
  </si>
  <si>
    <t>Dec. 31, 2014CNY (¥)</t>
  </si>
  <si>
    <t>Dec. 31, 2013CNY (¥)</t>
  </si>
  <si>
    <t>CONSOLIDATED STATEMENTS OF COMPREHENSIVE INCOME [Abstract]</t>
  </si>
  <si>
    <t>Other comprehensive income:</t>
  </si>
  <si>
    <t>Unrealized gain/(loss) on available-for-sale securities</t>
  </si>
  <si>
    <t>Exchange loss on warrant liability</t>
  </si>
  <si>
    <t>Foreign currency translation adjustments</t>
  </si>
  <si>
    <t>Comprehensive income</t>
  </si>
  <si>
    <t>Less: comprehensive income attributable to non-controlling interests</t>
  </si>
  <si>
    <t>Comprehensive income attributable to JinkoSolar Holding Co., Ltd.'s ordinary shareholders</t>
  </si>
  <si>
    <t>CONSOLIDATED BALANCE SHEETS</t>
  </si>
  <si>
    <t>Current assets:</t>
  </si>
  <si>
    <t>Cash and cash equivalents</t>
  </si>
  <si>
    <t>Restricted cash</t>
  </si>
  <si>
    <t>Restricted short-term investments</t>
  </si>
  <si>
    <t>Short-term Investment</t>
  </si>
  <si>
    <t>Accounts receivable, net - related parties</t>
  </si>
  <si>
    <t>Accounts receivable, net - third parties</t>
  </si>
  <si>
    <t>Notes receivable, net - third parties</t>
  </si>
  <si>
    <t>Advances to suppliers - related parties</t>
  </si>
  <si>
    <t>Advances to suppliers - third parties</t>
  </si>
  <si>
    <t>Inventories, net</t>
  </si>
  <si>
    <t>Forward contract receivables</t>
  </si>
  <si>
    <t>Available-for-sale investment - current</t>
  </si>
  <si>
    <t>Other receivables - related parties</t>
  </si>
  <si>
    <t>Capped call options</t>
  </si>
  <si>
    <t>Deferred tax assets - current</t>
  </si>
  <si>
    <t>Prepayments and other current assets</t>
  </si>
  <si>
    <t>Total current assets</t>
  </si>
  <si>
    <t>Non-current assets:</t>
  </si>
  <si>
    <t>Restricted cash - non-current</t>
  </si>
  <si>
    <t>Project assets, net</t>
  </si>
  <si>
    <t>Investments in affiliates</t>
  </si>
  <si>
    <t>Property, plant and equipment, net</t>
  </si>
  <si>
    <t>Land use rights, net</t>
  </si>
  <si>
    <t>Intangible assets, net</t>
  </si>
  <si>
    <t>Deferred tax assets - non-current</t>
  </si>
  <si>
    <t>Other assets</t>
  </si>
  <si>
    <t>Total non-current assets</t>
  </si>
  <si>
    <t>Total assets</t>
  </si>
  <si>
    <t>Current liabilities:</t>
  </si>
  <si>
    <t>Accounts payable - related parties</t>
  </si>
  <si>
    <t>Accounts payable - third parties</t>
  </si>
  <si>
    <t>Notes payable - third parties</t>
  </si>
  <si>
    <t>Accrued payroll and welfare expenses</t>
  </si>
  <si>
    <t>Advances from third party customers</t>
  </si>
  <si>
    <t>Income tax payables</t>
  </si>
  <si>
    <t>Forward contract payables</t>
  </si>
  <si>
    <t>Convertible senior notes - current</t>
  </si>
  <si>
    <t>Deferred tax liabilities - current</t>
  </si>
  <si>
    <t>Bond payable and accrued interests</t>
  </si>
  <si>
    <t>Short-term borrowings, including current portion of long-term bank borrowings</t>
  </si>
  <si>
    <t>Other payables and accruals</t>
  </si>
  <si>
    <t>Other payables - related parties</t>
  </si>
  <si>
    <t>Total current liabilities</t>
  </si>
  <si>
    <t>Non-current liabilities:</t>
  </si>
  <si>
    <t>Long-term borrowings</t>
  </si>
  <si>
    <t>Long-term payables</t>
  </si>
  <si>
    <t>Bonds payable - non-current</t>
  </si>
  <si>
    <t>Warrant Liability</t>
  </si>
  <si>
    <t>Accrued warranty costs - non-current</t>
  </si>
  <si>
    <t>Convertible senior notes</t>
  </si>
  <si>
    <t>Deferred tax liabilities - non-current</t>
  </si>
  <si>
    <t>Total non-current liabilities</t>
  </si>
  <si>
    <t>Total liabilities</t>
  </si>
  <si>
    <t>Commitment and contingencies</t>
  </si>
  <si>
    <t>Redeemable non-controlling interests</t>
  </si>
  <si>
    <t>Shareholders' equity:</t>
  </si>
  <si>
    <t>Ordinary shares (US$0.00002 par value, 500,000,000 shares authorized, 124,292,030 and 125,473,930 shares issued and outstanding as of December 31, 2014 and 2015, respectively)</t>
  </si>
  <si>
    <t>Additional paid-in capital</t>
  </si>
  <si>
    <t>Statutory reserves</t>
  </si>
  <si>
    <t>Accumulated other comprehensive income</t>
  </si>
  <si>
    <t>Treasury stock, at cost: 1,723,200 shares of ordinary shares as of December 31, 2014 and 2015, respectively</t>
  </si>
  <si>
    <t>Retained earnings</t>
  </si>
  <si>
    <t>Total JinkoSolar Holding Co., Ltd. shareholders' equity</t>
  </si>
  <si>
    <t>Non-controlling interests</t>
  </si>
  <si>
    <t>Total shareholders' equity</t>
  </si>
  <si>
    <t>Total liabilities and shareholders' equity</t>
  </si>
  <si>
    <t>CONSOLIDATED BALANCE SHEETS (Parenthetical) - $ / shares</t>
  </si>
  <si>
    <t>Dec. 31, 2015</t>
  </si>
  <si>
    <t>Dec. 31, 2014</t>
  </si>
  <si>
    <t>CONSOLIDATED BALANCE SHEETS [Abstract]</t>
  </si>
  <si>
    <t>Ordinary shares, par value</t>
  </si>
  <si>
    <t>Ordinary shares, shares authorized</t>
  </si>
  <si>
    <t>Ordinary shares, shares issued</t>
  </si>
  <si>
    <t>Ordinary shares, shares outstanding</t>
  </si>
  <si>
    <t>Treasury stock at cost, shares</t>
  </si>
  <si>
    <t>CONSOLIDATED STATEMENTS OF CHANGES IN SHAREHOLDERS' EQUITY</t>
  </si>
  <si>
    <t>USD ($)shares</t>
  </si>
  <si>
    <t>CNY (¥)shares</t>
  </si>
  <si>
    <t>Ordinary shares [Member]CNY (¥)shares</t>
  </si>
  <si>
    <t>Additional paid in capital [Member]CNY (¥)</t>
  </si>
  <si>
    <t>Statutory reserves [Member]CNY (¥)</t>
  </si>
  <si>
    <t>Accumulated other comprehensive (loss)/income [Member]CNY (¥)</t>
  </si>
  <si>
    <t>Treasury stock [Member]CNY (¥)</t>
  </si>
  <si>
    <t>Retained earnings (Accumulated losses) [Member]CNY (¥)</t>
  </si>
  <si>
    <t>Non-controlling interests [Member]CNY (¥)</t>
  </si>
  <si>
    <t>Beginning Balance at Dec. 31, 2012</t>
  </si>
  <si>
    <t>Beginning Balance (in shares) at Dec. 31, 2012 | shares</t>
  </si>
  <si>
    <t>Disposition of non-controlling interests</t>
  </si>
  <si>
    <t>Acquisition of non-controlling interests</t>
  </si>
  <si>
    <t>Issuance of shares</t>
  </si>
  <si>
    <t>Issuance of shares (in shares) | shares</t>
  </si>
  <si>
    <t>Share-based compensation charge</t>
  </si>
  <si>
    <t>Appropriation to statutory reserves</t>
  </si>
  <si>
    <t>Foreign currency exchange translation adjustment</t>
  </si>
  <si>
    <t>Exchange loss on derivative liability-warrants</t>
  </si>
  <si>
    <t>Unrealized gain (loss) on available-for-sale investment</t>
  </si>
  <si>
    <t>Exercise of share option</t>
  </si>
  <si>
    <t>Exercise of share option (in shares) | shares</t>
  </si>
  <si>
    <t>Accretion to redemption value of redeemable Non-controlling interests</t>
  </si>
  <si>
    <t>Ending Balance at Dec. 31, 2013</t>
  </si>
  <si>
    <t>Ending Balance (in shares) at Dec. 31, 2013 | shares</t>
  </si>
  <si>
    <t>Acquisition of interest by non-controlling shareholders</t>
  </si>
  <si>
    <t>Ending Balance at Dec. 31, 2014</t>
  </si>
  <si>
    <t>Ending Balance (in shares) at Dec. 31, 2014 | shares</t>
  </si>
  <si>
    <t>Ending Balance at Dec. 31, 2015</t>
  </si>
  <si>
    <t>Ending Balance (in shares) at Dec. 31, 2015 | shares</t>
  </si>
  <si>
    <t>CONSOLIDATED STATEMENTS OF CASH FLOWS</t>
  </si>
  <si>
    <t>Cash flows from operating activities:</t>
  </si>
  <si>
    <t>Adjustments to reconcile net income to net cash provided by/(used in) operating activities:</t>
  </si>
  <si>
    <t>Deferred income taxes</t>
  </si>
  <si>
    <t>Depreciation of property, plant and equipment</t>
  </si>
  <si>
    <t>Depreciation of project assets</t>
  </si>
  <si>
    <t>Amortization of land use rights</t>
  </si>
  <si>
    <t>Amortization of intangible assets</t>
  </si>
  <si>
    <t>Inventories provision</t>
  </si>
  <si>
    <t>Provision/(reversal of provision) for allowance of doubtful accounts</t>
  </si>
  <si>
    <t>Provision for other receivables</t>
  </si>
  <si>
    <t>Provision for notes receivable</t>
  </si>
  <si>
    <t>Loss on disposal of property, plant and equipment</t>
  </si>
  <si>
    <t>Loss on disposal of intangible assets</t>
  </si>
  <si>
    <t>Change in fair value of warrant liability</t>
  </si>
  <si>
    <t>Gain on disposal of investment in a subsidiary</t>
  </si>
  <si>
    <t>Property, plant and equipment impairment</t>
  </si>
  <si>
    <t>Convertible senior notes issuance cost</t>
  </si>
  <si>
    <t>Equity in losses/(gain) of affiliated companies</t>
  </si>
  <si>
    <t>Changes in operating assets and liabilities:</t>
  </si>
  <si>
    <t>(Increase)/Decrease in accounts receivable - third parties</t>
  </si>
  <si>
    <t>(Increase)/Decrease in accounts receivable - related parties</t>
  </si>
  <si>
    <t>(Increase)/Decrease in notes receivable - third parties</t>
  </si>
  <si>
    <t>(Increase)/Decrease in notes receivable - related parties</t>
  </si>
  <si>
    <t>Increase in advances to suppliers - third parties</t>
  </si>
  <si>
    <t>(Increase)/decrease in advances to suppliers - related party</t>
  </si>
  <si>
    <t>Increase in inventories</t>
  </si>
  <si>
    <t>Decrease in other receivables - related parties</t>
  </si>
  <si>
    <t>Increase in prepayments and other current assets</t>
  </si>
  <si>
    <t>Increase in other assets</t>
  </si>
  <si>
    <t>Increase in accounts payable - third parties</t>
  </si>
  <si>
    <t>Decrease in accounts payable - related parties</t>
  </si>
  <si>
    <t>Increase in accrued payroll and welfare expenses</t>
  </si>
  <si>
    <t>Increase in advances from - third party customers</t>
  </si>
  <si>
    <t>Increase in income tax payables</t>
  </si>
  <si>
    <t>Increase in other payables and accruals - third parties</t>
  </si>
  <si>
    <t>Increase/(decrease) in other payables and accruals - related parties</t>
  </si>
  <si>
    <t>Net cash provided by operating activities</t>
  </si>
  <si>
    <t>Cash flows from investing activities:</t>
  </si>
  <si>
    <t>Maturity of restricted short-term investment</t>
  </si>
  <si>
    <t>Maturity of short-term investments</t>
  </si>
  <si>
    <t>Cash received from third party for disposal of investment in subsidiaries</t>
  </si>
  <si>
    <t>Proceeds from disposal of property, plant and equipment</t>
  </si>
  <si>
    <t>Proceeds from disposal of intangible assets</t>
  </si>
  <si>
    <t>Deferred government grants related to assets</t>
  </si>
  <si>
    <t>Increase in restricted cash</t>
  </si>
  <si>
    <t>Purchase of property, plant and equipment</t>
  </si>
  <si>
    <t>Cash paid for project assets</t>
  </si>
  <si>
    <t>Cash paid for deposits related to construction of solar projects</t>
  </si>
  <si>
    <t>(Payment)/collection of deposit for acquisition of subsidiaries</t>
  </si>
  <si>
    <t>Cash paid for land use rights</t>
  </si>
  <si>
    <t>Purchase of intangible assets</t>
  </si>
  <si>
    <t>Purchase of restricted short-term investments</t>
  </si>
  <si>
    <t>Purchase of short-term investments</t>
  </si>
  <si>
    <t>Cash paid for investments in affiliates</t>
  </si>
  <si>
    <t>Cash paid for derivative assets</t>
  </si>
  <si>
    <t>Cash paid for acquisition of subsidiaries, net of cash acquired</t>
  </si>
  <si>
    <t>Net cash used in investing activities</t>
  </si>
  <si>
    <t>Cash flows from financing activities:</t>
  </si>
  <si>
    <t>Proceeds from redeemable preferred shares issuance by subsidiary</t>
  </si>
  <si>
    <t>Proceeds from exercise of share options</t>
  </si>
  <si>
    <t>Proceeds from issuance of ordinary shares</t>
  </si>
  <si>
    <t>Proceeds from issuance of convertible senior notes</t>
  </si>
  <si>
    <t>Cash received from borrowings with embedded warrants</t>
  </si>
  <si>
    <t>Issuance cost paid for issuance of convertible senior notes</t>
  </si>
  <si>
    <t>Proceeds from issuance of bonds</t>
  </si>
  <si>
    <t>Capital contributions by non-controlling interests holders</t>
  </si>
  <si>
    <t>Proceeds from borrowings</t>
  </si>
  <si>
    <t>Increase in notes payable</t>
  </si>
  <si>
    <t>Repurchase of convertible senior notes</t>
  </si>
  <si>
    <t>Repayment of borrowings</t>
  </si>
  <si>
    <t>Repayment of bonds payable</t>
  </si>
  <si>
    <t>Change in cash restricted for notes payable</t>
  </si>
  <si>
    <t>Net cash provided by/(used in) financing activities</t>
  </si>
  <si>
    <t>Effect of foreign exchange rate changes on cash and cash equivalents</t>
  </si>
  <si>
    <t>Net increase in cash and cash equivalents</t>
  </si>
  <si>
    <t>Cash and cash equivalents, beginning of year</t>
  </si>
  <si>
    <t>Cash and cash equivalents, end of year</t>
  </si>
  <si>
    <t>Supplemental disclosure of cash flow information</t>
  </si>
  <si>
    <t>Cash paid for income tax</t>
  </si>
  <si>
    <t>Cash paid for interest expenses (net of amounts capitalized)</t>
  </si>
  <si>
    <t>Supplemental disclosure of non-cash investing and financing cash flow information</t>
  </si>
  <si>
    <t>Purchases of property, plant and equipment included in other payables</t>
  </si>
  <si>
    <t>Purchases of project assets included in other payables</t>
  </si>
  <si>
    <t>Settlement of accounts receivable through receipt of convertible notes</t>
  </si>
  <si>
    <t>Utilization of prior year's prepayment for the repurchase of convertible bonds</t>
  </si>
  <si>
    <t>Proceeds from exercise of share options received in subsequent period</t>
  </si>
  <si>
    <t>Payment of issuance cost for follow-on offering in subsequent period</t>
  </si>
  <si>
    <t>Non cash contribution from non-controlling shareholders</t>
  </si>
  <si>
    <t>Convertible Senior Notes [Member]</t>
  </si>
  <si>
    <t>Capped Call Options [Member]</t>
  </si>
  <si>
    <t>ORGANIZATION AND NATURE OF OPERATIONS</t>
  </si>
  <si>
    <t>ORGANIZATION AND NATURE OF OPERATIONS [Abstract]</t>
  </si>
  <si>
    <t xml:space="preserve">1. ORGANIZATION AND NATURE OF OPERATIONS JinkoSolar Holding Co., Ltd. (the "Company") was incorporated in the Cayman Islands on August 3, 2007. On May 14, 2010, the Company became listed on the New York Stock Exchange (NYSE) in the United States. The Company and its subsidiaries (collectively the Group) are principally engaged in the design, development, production and marketing of photovoltaic products and provision of solar system integration services as well as developing commercial solar power projects. JinkoSolar Technology Limited (Paker, formally known as Paker Technology Limited) was incorporated in Hong Kong as a limited liability company on November 10, 2006 by a Hong Kong citizen and a citizen of People's Republic of China ("the PRC"), who held the investment on behalf of three PRC shareholders (the "Shareholders") via a series of entrustment agreements. On December 16, 2008, all of the then existing shareholders of Paker exchanged their respective shares of Paker for equivalent classes of shares of the Company (the "Share Exchange"). As a result, Paker became a wholly-owned subsidiary of the Company. On December 13, 2006, Paker established Jinko Solar Co., Ltd. (Jiangxi Jinko) as a wholly foreign owned enterprise in Shangrao, Jiangxi province, the PRC. The following table sets forth information concerning the Company's major subsidiaries as of December 31, 2015:
Subsidiaries Date of Place of Percentage
JinkoSolar Technology Limited (Paker) November 10, 2006 Hong Kong 100 %
Jinko Solar Co., Ltd. (Jiangxi Jinko) December 13, 2006 PRC 100 %
Zhejiang Jinko Solar Co., Ltd.("Zhejiang Jinko") June 30, 2009 PRC 100 %
JinkoSolar International Limited (JinkoSolar International) November 25, 2009 Hong Kong 100 %
Jinko Solar Import and Export Co., Ltd. ("Jinko Import and Export") December 24, 2009 PRC 100 %
JinkoSolar GmbH (Jinko GmbH) April 1, 2010 Germany 100 %
Zhejiang Jinko Trading Co., Ltd.("Zhejiang Trading") June 13, 2010 PRC 100 %
JinkoSolar (U.S.) Inc. ("Jinko US") August 19, 2010 USA 100 %
Jiangxi Photovoltaic Materials Co., Ltd ("Jiangxi Materials") December 1, 2010 PRC 100 %
JinkoSolar (Switzerland) AG(Jinko Switzerland) May 3, 2011 Switzerland 100 %
JinkoSolar (US) Holdings Inc.(Jinko US Holding) June 7, 2011 USA 100 %
JinkoSolar Italy S.R.L. (Jinko Italy) July 8, 2011 Italy 100 %
JinkoSolar SAS (Jinko France) September 12, 2011 France 100 %
Jinko Solar Canada Co., Ltd (Jinko Canada) November 18, 2011 Canada 100 %
Jinko Solar Australia Holdings Co. Pty Ltd (Jinko Australia) December 7, 2011 Australia 100 %
Jinko Solar Pty Ltd. (JinkoSolar South Africa) April 13, 2012 South Africa 100 %
Jinko Solar Japan K.K. (JinkoSolar Japan) May 21, 2012 Japan 100 %
JinkoSolar Power Engineering Group Limited (JinkoSolar Power)* November 12, 2013 Cayman 100 %
JinkoSolar WWG Investment Co., Ltd (WWG Investment) April 8, 2014 Cayman 100 %
JinkoSolar Comércio do Brazil Ltda (JinkoSolar Brazil) January 14, 2014 Brazil 100 %
Projinko Solar Portugal Unipessoal LDA. (JinkoSolar Portugal) February 20, 2014 Portugal 100 %
JinkoSolar Mexico S.DE R.L. DE C.V. (JinkoSolar Mexico) February 25, 2014 Mexico 100 %
Zhejiang Jinko Financial Leasing Co., Ltd October 10, 2014 PRC 100 %
Shanghai Jinko Financial Information Service Co., Ltd November 7, 2014 PRC 100 %
JinkoSolar Household PV Technology Holding Co., Ltd**(JinkoSolar Household) December 30, 2014 Hong Kong 100 %
Jinko Solar Technology SDN.BHD. (JinkoSolar Malaysia) January 21, 2015 Malaysia 100 %
Jinko Power International (Hongkong) Limited July 10, 2015 Hong Kong 100 %
JinkoSolar International Development Limited August 28, 2015 Hong Kong 100 %
JinkoSolar (Thailand) Co., Ltd October 16, 2015 Thailand 100 %
*
JinkoSolar Power, a 55 The following table sets forth information concerning the JinkoSolar Power's major subsidiaries as of December 31, 2015:
Subsidiaries Date of Place of Percentage
Canton Best Limited (Canton Best BVI) *** September 16, 2013 BVI 100 %
Wide Wealth Group Holding Limited (Wide Wealth Hong Kong)*** June 11, 2012 Hong Kong 100 %
Jiangxi JinkoSolar Engineering Co, Ltd. (Jinko Engineering) (Originally named as Shangrao Jinko PV Technology Engineering Co., Ltd.) July 28, 2011 PRC 100 %
Jinko Power Co., Ltd. (Zhejiang) (formerly Haining JinkoSolar Investment Co.,Ltd) September 14, 2012 PRC 100 %
***
Canton Best BVI is a wholly owned subsidiary of JinkoSolar Power, and Wide Wealth Hong Kong is a wholly owned subsidiary of Canton Best BVI. Wide Wealth Hong Kong holds 100 83.56 93
**
JinkoSolar Household , is the holding company of the Group's household sold project business.
The following table sets forth information concerning the JinkoSolar Household's major subsidiaries as of December 31,2015:
Subsidiaries Date of Place of Percentage
JinkoSolar Household PV System Ltd. January 12, 2015 BVI 100 %
JInkoSolar Household PV Technology (HongKong) Limited(JinkoSolar Household HongKong)**** January 21, 2015 Hong Kong 100 %
****
JinkoSolar Household HongKong has 8 subsidiaries in the PRC. </t>
  </si>
  <si>
    <t>PRINCIPAL ACCOUNTING POLICIES</t>
  </si>
  <si>
    <t>PRINCIPAL ACCOUNTING POLICIES [Abstract]</t>
  </si>
  <si>
    <t>2. PRINCIPAL ACCOUNTING POLICIES
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the purchase price allocation with respect to business combinations, impairment of long-lived assets, the economic useful lives of property, plant and equipment, project assets and intangible assets, certain accrued liabilities including accruals for warranty costs, accounting for share-based compensation, fair value measurements of share-based compensation and financial instruments, legal contingencies, income taxes and related deferred tax valuation allowance.
b. Consolidation The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
c. Foreign currency translation 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and restricted cash denominated in RMB amounted to RMB 1,264.4 3,252.7
d. Cash and cash equivalents Cash and cash equivalents represent cash on hand and demand deposits placed with banks or other financial institutions, which have original maturities of three months or less.
e. Restricted cash Restricted cash represents deposits legally held by banks which are not available for the Group's general use. These deposits are held as collateral for issuance of letters of credit or guarantee, bank acceptance notes to vendors for purchase of machinery and inventories and forward contracts.
f. Restricted short-term investments 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
g. Available-for-sale investment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are reported at fair value, with unrealized gains and losses included in earnings. Debt and equity securities not classified as either held-to-maturity securities or trading securities are classified as available-for-sale investments and are reported at fair value, with unrealized gains and losses recognized in accumulated other comprehensive income. Subsequent to initial recognition, available-for-sale investment is measured at fair value with changes in fair value recognized in accumulated other comprehensive income included in shareholders' equity. When there is objective evidence that the investment is impaired, the cumulative losses from the declines in fair value that had been recognized directly in accumulated other comprehensive income are removed from equity and recognized in the statement of operations. When the available-for-sale investment is sold, the cumulative fair value adjustments previously recognized in accumulated other comprehensive income are recognized in the statement of operations. The Group evaluates the investments periodically for possible other-than temporary impairment.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cost. On September 20, 2013, the parent company (Issuer) of one of the Company's customers issued convertible bond (Bond) to the Company in order to settle the outstanding receivables owed by that customer of EUR 2,948,489 December 31, 2015 1 5 The Company recorded such Bond as available-for-sale instruments as its intent is to convert the Bond into common shares when the common share price appreciates over its nominal value during the two convertible periods, and recorded the fair value change in the Bond in accumulated other comprehensive income. In December 2015, upon the maturity of the Bond, the Company decided to waive the conversion right and choose to collect the total outstanding balance in cash. On December 21, 2015, the customer entered into a repayment arrangement with the Company. According to the agreement, the total outstanding balance would be settled in cash within and no later than December 31, 2016. Considering the uncertainties of the cash collection, the Company provided full provision to the outstanding receivable of RMB 21,923,756
h.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nd the restricted cash held as collateral for issuance of bank acceptance notes as financing activities. Notes receivable and payable are typically non-interest bearing and have maturities of less than six months.
i. Accounts receivable 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reasonably assured.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
j. Short-term and long-term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A provision of advance to suppliers of nil 2,694,857 nil
k. Inventories Inventories are stated at the lower of cost or market.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each of the three years ended December 31, 2013, 2014 and 2015.
l.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Buildings 20
Machinery and equipment 10
Furniture, fixture and office equipment 3 - 5
Motor vehicles 4 - 5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
m. Project Assets, net Project assets represented the costs of solar power plants held for generation of electricity revenue and solar power plants under construction. Project assets are stated in the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commences once the solar power plant is ready for intended use. Depreciation is computed using the straight-line method over the expected life of 20
n. Assets held for sale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
o. Interest Capitalization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for the years ended December 31, 2013, 2014 and 2015 were RMB 7,086,641 4,103,426 74,278,294 For the year ended December 31, 2015, the Company recorded an out of period adjustment to capitalise interest expense related to prior years of 24,021,913 3,707,772
p. Land use rights and land lease
a. Land use rights Land use rights represent acquisition costs to purchase land use rights from the PRC government, which are evidenced by property certificates. The periods of these purchased land use rights are either 50 70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50
q. Intangible assets Intangible assets include purchased software and fees paid to register trademarks and are amortized on a straight-line basis over their estimated useful lives, which are 5 10
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
s. Investments in affiliat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Cost method is used for investments over which the Company does not have the ability to exercise significant influence. 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
t.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
u.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whichever is appropriate under ASC 360.
v . Revenue recognition (a) Revenue recognition on product sales The Group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For all sales, the Group requires a contract or purchase order which quantifies pricing, quantity and product specifications. For sales of photovoltaic products from PRC to foreign customers, delivery of the products generally occurs at the point in time the product is delivered to the named port of shipment or received by the customers, which is when the risks and rewards of ownership are transferred to the customer. For sales of PV products to domestic customers in PRC or by foreign subsidiaries, delivery of the product occurs generally at the point in time the product is received by the customer, which is when the risks and rewards of ownership have been transferred. In the case of sales that are contingent upon customer acceptance, revenue is not recognized until the deliveries are formally accepted by the customers. The Group enters into certain sales contracts with retainage terms during 2012, under which customers were allowed to withhold payment of 5 10 194,243,162 156,158,834 Advance payments received from customers for the future sale of products are recognized as advances from third party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 (b) Revenue on processing services The Group provides solar power product processing services to customers and the revenue of processing services is recognized upon completion which is generally evidenced by delivery of processed products to the customers. (c) Revenue on electricity generation The Group recognizes electricity generation revenue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The price of electricity generated by the Group's utility-scale and ground-mounted distributed generation (DG) solar power plants include a portion that is subsidized by the Chinese central government. In addition, the Group's roof-top DG power plants are entitled to additional subsidies granted by Chinese central or local government on top of the sales price stipulated in the electricity sales supply agreements. (d) Revenue on solar system integration projects The Group recognizes revenue related to solar system integration projects on the percentage-of-completion basis. The Company estimates its revenues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When the Company determines that total estimated costs will exceed total revenues under a contract, it records a loss accordingly. No loss provision was recorded in the years ended December 31, 2013, 2014 and 2015. In the PRC, value added tax (VAT) at a general rate of 17
w.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ts business in two segments, as that term is defined by FASB ASC Topic 280, Segment reporting The Group's first segment is the vertically integrated solar power products manufacturing business (manufacturing segment), from silicon ingots, wafers, cells to solar modules. The Group's second segment is the downstream solar projects (solar projects segment), through which the Group entities develop, construct and operate the solar projects, including (i) project development, (ii) engineering, procurement, and construction (EPC), (iii) connecting solar projects to the grid, operating and maintenance (O&amp;M).
x. Cost of r</t>
  </si>
  <si>
    <t>REVENUES</t>
  </si>
  <si>
    <t>REVENUES [Abstract]</t>
  </si>
  <si>
    <t xml:space="preserve">3. REVENUES The Group's revenues for the respective periods are detailed as follows:
For the years ended December 31
2013 2014 2015
RMB RMB RMB
Sales of solar modules 6,660,317,517 9,155,395,954 15,086,256,789
Sales of silicon wafers 70,636,980 286,585,049 138,293,365
Sales of solar cells 184,203,072 200,643,639 215,048,296
Sales of silicon ingots 1,189,751 - -
Sales of recovered silicon materials 14,559,658 11,272,636 5,201,794
Processing service fees 71,010,744 69,581,434 -
Solar system integration projects 201,056 11,209,600 3,660,748
Revenue from generated electricity 76,719,737 243,840,336 628,020,511
Total 7,078,838,515 9,978,528,648 16,076,481,503 The Company began developing solar power plant projects in 2011. Prior to connecting the solar power plants to local power grids, the Group's solar power plants obtained the relevant approvals from the authorities mainly including (i) the approval for the solar power plant issued by National Development and Reform Commission (NDRC) or its local branches; (ii) the grid connection approval and grid connection agreement from local grid companies; and (iii) notice for electricity price from NDRC, which includes both the basic portion and government subsidy portion. Before July 1, 2013, the Company did not recognise the government subsidy portion as revenue from solar projects due to the lack of detailed government guidelines and uncertainty over the timing of subsidy payment. During the third quarter of 2013, the Chinese government announced a series of policies aimed at streamlining and standardizing government subsidy payments for electricity revenues for solar projects in China as well as expanding the amount invested in renewable energy. In addition, the Company received the government subsidy portion of electricity revenue for certain solar projects for the year 2012 during the third quarter of 2013. As a result of the increased policy clarity and payment certainty, the Company began to accrue the government subsidy portion of electricity revenue starting July 1, 2013. For the electricity revenues recognized in the year ended December 31, 2013, RMB 2,125,076 52,700,759 For the electricity revenues recognized in the years ended December 31, 2014 and 2015, RMB 161,778,511 407,967,079 were related to the government subsidy portion of electricity revenues in 2014 and 2015, respectively. Since June 2012, a total of five batches of Subsidy Catalog were issued and the most recent batch of Subsidy Catalog was issued on August 21, 2014, or 5th batch catalog. The Group's power plants connected to the power grids prior to August 2013 have all been listed in the Subsidy Catalog and, has been receiving the subsidy portion of electricity revenue generated on regular basis. On January 25, 2016, MOF, NDRC and NEA jointly announced a guidance about the implementation of the application process for 6th batch catalog. Solar power plants that were completed and connected to power grids prior to February 28, 2015 and were not included in the previous catalog are expected to be included in the 6th batch catalog. The Group has submitted all the required documents by the due date, February 29, 2016. The amount of subsidy portion of electricity revenue generated by the Group's power plants to be listed in the 6th batch catalog was RMB 500,587,260 5,718,481 172,737,780 322,130,999 Although there has been delay in the collection of the subsidy portion of electricity revenue, management is of the view that the collectability of such receivable is reasonably assured. The registration in the Subsidy Catalog is an administrative procedure and the Group's power plants are expected to be registered in the Subsidy Catalog in due course. The accrued revenue related to the government subsidy portion are fully recoverable since there has been no bad debt experience with the state grid companies in the past and the subsidy portion of revenue is fully funded by the China central government. Before the third quarter of 2014, the Company received government subsidy portion of electricity revenue from local grid companies without being requested to issue value-added tax invoices, and the Company recognized 100% 7.7 The following table summarizes the Group's net revenues generated in respective geographic locations:
For the years ended December 31
2013 2014 2015
RMB RMB RMB
Inside China (including Hong Kong and Taiwan) 3,461,295,473 4,357,362,571 6,231,071,128
Outside China
America 414,371,308 1,766,283,018 4,146,330,928
UK 227,654,714 1,266,982,317 839,243,321
Chile 4,601,077 580,383,748 1,018,522,680
Turkey 11,200,726 50,119,561 377,663,473
Thailand 28,028,698 65,578,638 328,505,810
South Africa 681,502,434 534,571,266 346,904,294
Japan 112,460,144 486,201,347 997,526,339
Rest of the world 2,137,723,941 871,046,182 1,790,713,530
Total 7,078,838,515 9,978,528,648 16,076,481,503 </t>
  </si>
  <si>
    <t>SEGMENT REPORT</t>
  </si>
  <si>
    <t>SEGMENT REPORT [Abstract]</t>
  </si>
  <si>
    <t xml:space="preserve">4. SEGMENT REPORT In
accordance with FASB ASC 280-010-50-22, the Company considered what financial
information is included in the measures of segment profit or loss reviewed by
our chief operating decision maker (CODM) or are otherwise regularly provided
to the CODM, to determine whether to report or disclose a measure of profit or
loss and total assets for each reportable segment. The specific items or
accounts included in the measure of segment profit or loss reviewed by our CODM
or are otherwise regularly provided to the CODM are: revenue from external
customer, intersegment revenue, gross profit/(loss), interest income and
expenses, and income /(loss) before income taxes. The basis of accounting for recording revenue from external customer, intersegment sales and corresponding cost of sales, interest income and expenses, and income /(loss) before income taxes is in conformity with the accounting policies used in the consolidated financial statements, and such segment financial information is prepared and disclosed in accordance with aforementioned accounting basis, is on the same basis by which the Company reports internally to its chief operating decision maker. The intersegment revenues from the sale of solar modules manufactured by the solar product manufacturing segment were recorded based on amounts charged to the solar project segment, which are generally determined using fair market price charged to independent third party customers. The corresponding cost of sale related to intersegment sales as recorded based on the actual costs of sales incurred by the solar product manufacturing segment. The Company's operating segments have certain of their own dedicated administrative and corporate key functions, such as accounting, administration, procurements, marketing, corporate legal and human resource. Costs for these functions are recorded and included in the respective selling, general and administrative costs for each of our segment. The Company allocates corporate costs to each segments based upon the estimated benefits, which are determined based on estimated time spent by corporate employees, provided to each segment from these corporate functions. The following table set forth the results of operations of the segments and reconciliation with consolidated results of operations only for the years ended December 31, 2013, 2014 and 2015:
As of December 31, 2013
RMB
Manufacturing Solar projects Elimination* Total
Revenuesthird parties 7,045,771,578 33,066,937 - 7,078,838,515
Revenuesintersegment 323,522,112 43,652,800 (367,174,912 ) -
Gross profit third parties 1,417,204,215 20,147,192 - 1,437,351,407
Gross profitintersegment 23,712,087 25,716,745 (49,428,832 ) -
Interest expense, net (209,340,372 ) (14,036,530 ) - (223,376,902 )
Income before income taxes and equity in income/(loss) of affiliated companies 282,959,050 19,467,078 (68,786,825 ) 233,639,303
Total assets 10,309,643,591 2,218,556,658 (1,916,975,178 ) 10,611,225,071
As of December 31, 2014
RMB
Manufacturing Solar projects Elimination* Total
Revenuesthird parties 9,740,876,507 237,652,141 - 9,978,528,648
Revenuesintersegment 1,893,735,279 - (1,893,735,279 ) -
Gross profit third parties 2,103,506,626 136,533,561 - 2,240,040,187
Gross profitintersegment 153,331,546 - (153,331,546 ) -
Interest expense, net (220,206,531 ) (67,461,121 ) - (287,667,652 )
Income before income taxes and equity in income/(loss) of affiliated companies 721,810,289 13,834,867 (153,331,546 ) 582,313,610
Total assets 15,790,325,086 6,958,477,388 (3,661,166,040 ) 19,087,636,434
As of December 31, 2015
RMB
Manufacturing Solar projects Elimination* Total
Revenuesthird parties 15,454,374,366 622,107,137 - 16,076,481,503
Revenuesintersegment 1,247,310,767 (1,247,310,767 ) -
Gross profit third parties 2,942,092,054 327,709,046 - 3,269,801,100
Gross profitintersegment 109,701,143 (109,701,143 ) -
Interest expense, net (247,449,195 ) (138,492,991 ) - (385,942,186 )
Income before income taxes and equity in income/(loss) of affiliated companies 1,044,025,504 24,169,254 (109,701,143 ) 958,493,615
Total assets 19,647,630,981 11,936,016,724 (4,439,099,201 ) 27,144,548,504
*
Elimination refers to (1) the elimination of revenue and profit from the sale of solar modules from the manufacturing segment to the solar project segment; (2) the elimination of unsettled receivables of the manufacturing segment and unsettled payables of the solar projects segment resulting from the above sales of solar modules. </t>
  </si>
  <si>
    <t>TAXATION</t>
  </si>
  <si>
    <t>TAXATION [Abstract]</t>
  </si>
  <si>
    <t xml:space="preserve">5. TAXATION The Company and its subsidiaries file separate income tax returns. Cayman Islands Under the current laws of the Cayman Islands, the Company and its subsidiaries in Cayman Islands are not subject to tax on its income or capital gains. In addition, upon any payment of dividends by the Company, no Cayman Islands withholding tax is imposed. British Virgin Islands Under the current laws of the British Virgin Islands(BVI), the Company's subsidiary in BVI is not subject to tax on its income or capital gains. In addition, upon any payment of dividends by the Company, no British Virgin Islands withholding tax is imposed. People's Republic of China On March 16, 2007, the National People's Congress approved the Corporate Income Tax Law of the People's Republic of China (the "CIT Law") with effective on January 1, 2008. The CIT Law enacted a statutory income tax rate of 25 15 The Group's solar power plant project entities are entitled to a three-year tax exemption from CIT starting from the year in which revenue is first generated from the sale of electricity, and a 50% CIT reduction for the succeeding three years thereafter for the income generated from investing and operating in the qualified public basic infrastructure projects according to the CIT Law (three-year tax exemption and three-year 50% CIT reduction). The CIT tax rate for these project entities will increase to 25% upon the expiration of such term. Certain solar power project entities enjoy the preferential tax policies for the development of western regions and applying 15% CIT rate. The enterprises which are eligible for such preferential tax policy must engage in the business falling in the scope of the Catalogue of Encouraged Industries in Western Region (Western Catalogue) which was released by National Development and Reform Commission (NDRC). Enterprises that are eligible for the reduced CIT rate of 15% may be able to enjoy both the preferential tax rate and tax holiday simultaneously where certain criteria are met. Additionally, under the CIT Law, 10 5 2,118,776,728 105,938,836 Hong Kong The Company's subsidiaries established in Hong Kong are subject to Hong Kong profit tax at a rate of 16.5 Luxemburg Jinko Luxemburg is incorporated in Luxemburg and is subject to corporate income tax at 29.22 Japan Jinko Japan is incorporated in Japan and is subject to corporate income tax at 38 European Countries Jinko Switzerland is incorporated in Switzerland and according to its current business model where it employs limited staff and generates income exclusively from trading activities conducted outside Switzerland, is subject to a combined federal, cantonal and communal tax rate of 8.5 Jinko GMBH is incorporated in Germany and is subject to Germany profit tax rate of approximately 33 Jinko Italy is incorporated in Italy and is subject to corporate income tax at 31.4 Jinko France is incorporated in France and is subject to corporate income tax at 33.33 Jinko Portugal is incorporated in Portugal and is subject to corporate income tax at 23 United States Both Jinko US and Jinko US Holding are incorporated in Delaware, the United States. Jinko US and Jinko US Holding do not conduct any business in Delaware, thus, they are not subject to Delaware State income tax. Jinko US conducts business in California. It is subject to a progressive federal corporate income tax from 15 35 8.84 Canada Jinko Canada is incorporated in Canada and is subject to a federal corporate income tax of 15 11.5 Australia Jinko Australia is incorporated in Australia and is subject to corporate income tax at 30 South Africa Jinko South Africa is incorporated in South Africa and is subject to corporate income tax at 28 Brazil Jinko Brazil is incorporated in Brazil and is subject to corporate income tax at 15 Mexico Jinko Mexico is incorporated in Mexico and is subject to corporate income tax at 30 Malaysia Jinko Malaysia is incorporated in Malaysia and is subject to corporate income tax at 25 Composition of Income Tax Expense Income/(loss) before income taxes for the years ended December 31, 2013, 2014 and 2015 were taxed within the following jurisdictions:
For the year ended December 31
2013 2014 2015
RMB RMB RMB
Cayman Islands (252,710,798 ) 73,497,948 (7,990,185 )
PRC 334,511,152 695,671,595 850,301,335
Other countries 151,838,949 (186,855,933 ) 116,182,465
Income/(Loss) before income taxes 233,639,303 582,313,610 958,493,615 For the year ended December 31, 2013, 2014 and 2015, the earnings (losses) attributed to Cayman Islands was mainly due to the fair value gain (loss) from convertible senior notes and capped call options. The current and deferred positions of income tax (expense)/benefit included in the consolidated statement of operations for the years ended December 31, 2013, 2014 and 2015 are as follows:
For the year ended December 31
2013 2014 2015
RMB RMB RMB
Current income tax expenses
PRC (17,468,843 ) (28,703,637 ) (105,143,116 )
Other countries (153,468 ) (7,722,360 ) (13,275,016 )
Total current income tax expenses (17,622,311 ) (36,425,997 ) (118,418,132 )
Deferred tax (expense)/benefit (910,065 ) 170,760,020 6,554,493
Income tax (expense)/benefit (18,532,376 ) 134,334,023 (111,863,639 ) Reconciliation of the differences between statutory tax rate and the effective tax rate Reconciliation between the statutory CIT rate and the Company's effective tax rate is as follows:
For the year ended December 31
2013 2014 2015
% % %
Statutory CIT rate 25.0 25.0 25.0
Effect of permanent differences:
Share-based compensation expenses 1.2 1.1 1.8
Change in fair value of convertible senior notes and capped call options 22.8 (2.8 ) 0.4
Accrued payroll and welfare expenses 2.2 0.4 1.2
Change of enacted tax rate 43.8 (9.2 ) (2.6 )
Other permanent differences 1.6 4.9 (1.4 )
Difference in tax rate of a subsidiary outside the PRC 3.4 0.7 (1.2 )
Effect of tax holiday for subsidiaries (5.8 ) (14.6 ) (14.4 )
Change in valuation allowance (86.3 ) (28.6 ) 2.9
Effective CIT rate 7.9 (23.1 ) 11.7 Change of enacted tax rate includes 43.8% impact (RMB 102,332,587 53,444,015 24,896,609 The aggregate amount and per share effect of reduction of CIT for certain PRC subsidiaries as a result of tax holidays are as follows:
For the year ended December 31
2013 2014 2015
RMB RMB RMB
The aggregate amount of effect 25,853,541 85,570,052 138,323,274
Per share effectbasic 0.27 0.70 1.11
Per share effectdiluted 0.27 0.56 1.08 Significant components of deferred tax assets/(liability)current
For the year ended December 31
2014 2015
RMB RMB
Net operating losses 209,731 -
Provision for inventories, accounts receivable, other receivable 65,697,562 74,388,533
Change in fair value of forward contracts (4,422,965 ) (244,141 )
Accrued warranty costs 9,320,959 20,135,070
Accrued interest 389,575 1,112,954
Other temporary differences 10,991,820 819,098
Total deferred tax assets 82,186,682 96,211,514
Less: Valuation allowance (4,624,641 ) (17,110,947 )
Deferred tax assetscurrent, net 77,562,041 79,100,567
Other temporary differences (6,187,087 ) (9,266,399 )
Deferred tax liabilitiescurrent, net (6,187,087 ) (9,266,399 ) Significant components of deferred tax assets/liabilitynon-current
For the year ended December 31
2014 2015
RMB RMB
Net operating losses 71,314,107 91,209,711
Accrued warranty costs 55,178,012 73,807,284
Timing difference for project assets, property, plant and equipment 33,296,577 25,741,022
Timing difference for revenue recognition of retainage contract 13,267,698 21,260,336
Other temporary differences (279,551 ) (269,037 )
Total deferred tax assets 172,776,843 211,749,316
Less: Valuation allowance (70,652,937 ) (85,905,721 )
Deferred tax assetsnon-current, net 102,123,906 125,843,595
Other temporary differences (2,572,785 ) (11,379,810 )
Deferred tax liabilitiesnon-current, net (2,572,785 ) (11,379,810 ) Movement of valuation allowances
For the year ended December 31
2013 2014 2015
RMB RMB RMB
At beginning of year (402,860,548 ) (242,117,755 ) (75,277,578 )
Current year additions (21,347,390 ) (55,339,194 ) (60,653,347 )
Utilization and reversal of valuation allowances 182,090,183 222,179,371 32,914,257
At end of year (242,117,755 ) (75,277,578 ) (103,016,668 ) Valuation allowances were determined by assessing both positive and negative evidence and have been provided on the net deferred tax asset due to the uncertainty surrounding its realization. As of December 31, 2014 and 2015, valuation allowances of RMB75,277,578 and RMB 103,016,668 were provided against deferred tax assets because it was more likely than not that such portion of deferred tax will not be realized based on the Group's estimate of future taxable incomes of all its subsidiaries by jurisdiction. If events occur in the future that allow the Group to realize more of its deferred tax assets than the presently recorded amount, an adjustment to the valuation allowances will result in a non-cash income statement benefit when those events occur. Certain valuation allowance was reversed in 2015 when certain subsidiaries generated sufficient taxable income to utilize the deferred tax assets. Due to the strong financial performance of certain subsidiaries, </t>
  </si>
  <si>
    <t>REDEEMABLE NON-CONTROLLING INTERESTS</t>
  </si>
  <si>
    <t>REDEEMABLE NON-CONTROLLING INTERESTS [Abstract]</t>
  </si>
  <si>
    <t xml:space="preserve">6. REDEEMABLE NON-CONTROLLING INTERESTS In July 2014, JinkoSolar Power, one of the Company's wholly owned subsidiaries, entered into preferred share agreements with certain investors (preferred shareholders) to issue 25,532 26,809 5,106 3,917 225 1,385 45 55 240,000 1.5 Pursuant to the preferred share agreement, the preferred shareholders have the right to convert all or any portion of their preferred shareholdings into ordinary shares of JinkoSolar Power at the initial conversion ratio of 1: 1 13 Because the series A preferred shares issued by JinkoSolar Power are redeemable at a determinable price on a determinable date, at the option of the holder, or upon occurrence of an event that is not solely within the control of the issuer. Accordingly, the redeemable preferred shares issued by JinkoSolar Power are recorded and accounted for as redeemable non-controlling interests outside of permanent equity in the Group's consolidated balance sheets in accordance with ASC 480-10-S99-3A. Because the applicable operative agreements do not give the preferred shareholders a contractual right to participate in JinkoSolar Power's earnings or dividends on an actual or if-convertible basis, no earnings or loss of JinkoSolar Power will be allocated at the Company level to the redeemable noncontrolling interests. The Group accretes for the difference between the initial carrying value and the ultimate redemption price to the earliest possible redemption date using the effective interest method. The accretion, which increases the carrying value of the redeemable noncontrolling interests, is recorded against retained earnings, or in the absence of retained earnings, by increasing the accumulated deficit. The change in the carrying amount of redeemable non-controlling interests for the years ended December 31, 2014 and 2015 is as follows:
For the year ended December 31
2014 2015
RMB RMB
Beginning Balance - 1,435,585,290
Recognition of redeemable non-controlling interest in the current year 1,383,264,900 -
Accretion to redemption value of redeemable non-controlling interests 52,320,700 172,340,442
Ending Balance 1,435,585,290 1,607,925,732 </t>
  </si>
  <si>
    <t>ACQUISITION OF SOLAR POWER PLANTS</t>
  </si>
  <si>
    <t>ACQUISITION OF SOLAR POWER PLANTS [Abstract]</t>
  </si>
  <si>
    <t>7. ACQUISITION OF SOLAR POWER PLANTS In June 2015, the Group completed the transactions to acquire 100 two
Year Ended December 31,
2015
RMB
Net assets acquired 114,000,000
Total considerations 114,000,000
Based on the Group's assessment, the revenues and net earnings of Shufu and Atux were not considered material to the Group both individually and in aggregate for the year ended December 31, 2015. Pro forma results of operations for the acquisitions described above have not been presented because they are not material to the consolidated statements of operations and comprehensive income, either individually or in aggregate.</t>
  </si>
  <si>
    <t>ACCOUNTS RECEIVABLE, NET-THIRD PARTIES</t>
  </si>
  <si>
    <t>ACCOUNTS RECEIVABLE, NET-THIRD PARTIES [Abstract]</t>
  </si>
  <si>
    <t>8. ACCOUNTS RECEIVABLE, NETTHIRD PARTIES
As of December 31,
2014 2015
RMB RMB
Accounts receivables 3,546,873,497 3,692,432,783
Allowance for doubtful accounts (428,570,077 ) (335,713,383 )
Accounts receivable, net 3,118,303,420 3,356,719,400 As of December 31, 2015, accounts receivable with net book value of RMB 420,422,895 The Group's accounts receivables include the government subsidy portion of revenue from the sales of electricity, which is subject to the allocation of funds by the MOF and paid by local grid companies after the solar power plant is listed in the Subsidy Catalog (Note 3). As of December 31, 2015, the accounts receivables balance of RMB 572,083,538 150,107,301 500,587,260 The management considers that the accounts receivables balance related to the subsidy portion of electricity revenue is fully recoverable, since there has been no bad debt experience with the state grid companies in the past and the subsidy is fully funded by the China central government. Movement of allowance of doubtful accounts
As of December 31,
2013 2014 2015
RMB RMB RMB
At beginning of year 673,671,445 445,956,167 428,570,077
Addition 121,315,213 188,572,147 151,959,676
Write-off (40,819,459 ) (44,538,077 ) (38,500,106 )
Reversal (308,211,032 ) (161,420,160 ) (206,316,264 )
At end of year 445,956,167 428,570,077 335,713,383 Group assesses creditworthiness of customers before granting any credit terms. This assessment is primarily based on reviewing of customer's financial statements and historical collection records, discussion with customers' senior management, and reviewing of information provided by third parties, such as Dun &amp; Bradstreet and the insurance company that ultimately insures the Group against customer credit default. The significant bad debt reversal represents the cash collection of the fully reserved long-term receivables. The Company made bad debt provisions for certain long-term receivables in prior years which were in line with the adverse economic environment in solar industry. With the recovery of solar industry since 2013, the Company made its best effort to improve the cash collection for the long-aged accounts receivables. The cash received was recorded as the reversal of prior year bad debt allowance.</t>
  </si>
  <si>
    <t>ADVANCES TO SUPPLIERS, NET - THIRD PARTY</t>
  </si>
  <si>
    <t>ADVANCES TO SUPPLIERS, NET - THIRD PARTY [Abstract]</t>
  </si>
  <si>
    <t>9. ADVANCES TO SUPPLIERS, NET  THIRD PARTY
As of December 31,
2014 2015
RMB RMB
Advances to suppliers - current 87,647,202 258,114,710
Provision for advances to suppliers (6,724,857 ) (6,724,857 )
Advances to suppliers, net 80,922,345 251,389,853 The Group's advance payments to suppliers with purchase contracts with term of more than one year were made to two major suppliers, Hoku Materials, Inc. ("Hoku"), a fully owned subsidiary of Hoku Corporation (formerly known as "Hoku Scientific, Inc.") and Wuxi ZhongCai Technologies Co., Ltd., ("Wuxi Zhongcai") respectively in 2012. The Group previously entered into long-term polysilicon supply agreements with each of Hoku and Wuxi Zhongcai. As a result of continuing significant decline in the polysilicon purchase price and the adverse developments in those suppliers' operations during 2012, including the suspension of their productions, the Group made full provision of RMB 223,043,440 223,043,440 during the year ended December 31, 2014 and no longer has any advances with these two suppliers. 2,694,857 nil against advances with other suppliers for the years ended December 31, 2014 and 2015, respectively. As of December 31, 2014 and 2015, advances to suppliers with term of less than 1 year mainly represent payments for procurement of recoverable silicon materials, virgin polysilicon and solar cells and the Group has delivery plan with the respective suppliers to receive the materials in the next twelve months.</t>
  </si>
  <si>
    <t>INVENTORIES</t>
  </si>
  <si>
    <t>INVENTORIES [Abstract]</t>
  </si>
  <si>
    <t>10. INVENTORIES Inventories consisted of the following:
As of December 31,
2014 2015
RMB RMB
Raw materials 638,652,057 530,073,129
Work-in-progress 324,604,192 591,775,978
Finished goods 927,891,802 2,081,475,935
Total 1,891,148,051 3,203,325,042 Write-down of the carrying amount of inventory to its estimated market value was RMB 163,728,489 75,935,281 98,791,960 As of December 31, 2015, inventories with net book value of RMB 475,722,102</t>
  </si>
  <si>
    <t>PREPAYMENTS AND OTHER CURRENT ASSETS</t>
  </si>
  <si>
    <t>PREPAYMENTS AND OTHER CURRENT ASSETS [Abstract]</t>
  </si>
  <si>
    <t>11. PREPAYMENTS AND OTHER CURRENT ASSETS Prepayments and other current assets consisted of the following:
As of December 31,
2014 2015
RMB RMB
Value-added tax deductible 685,696,580 697,764,644
Deposit for customer duty, bidding and others 68,027,240 99,610,364
Assets held for sale related to land use
right - 38,832,489
Prepayment for income tax 17,439,451 31,683,090
Receivables related to land use right disposal - 20,435,188
Prepaid commission 9,095,471 18,970,826
Prepaid insurance premium 15,060,226 17,634,229
Rental deposit and prepayment 31,054,808 15,850,741
Employee advances 15,602,935 15,449,587
Receivables of option exercised 226,952 10,210,003
Deposits related to construction of solar projects 9,880,000 13,385,573
Prepaid land lease 674,617 9,138,476
Derivative assets - 7,277,406
Prepaid professional service fee 18,149,624 4,526,264
Prepayment for share repurchase 25,471,153 -
Deposits related to acquisition of subsidiaries 10,000,000 -
Others 6,543,254 34,294,522
Total 912,922,311 1,035,063,402 Value-added tax deductible represented the balance that the Group can utilize to deduct its value-added tax liability within the next 12 months. As of December 31, 2014 and 2015, all of the employee advances were business related, interest-free, not collateralized and will be repaid or settled within one year from the respective balance sheet dates. Derivative assets represent the foreign exchange call spread option the Group purchased in 2015 which will mature within 12</t>
  </si>
  <si>
    <t>INVESTMENTS IN AFFILIATES</t>
  </si>
  <si>
    <t>INVESTMENTS IN AFFILIATES [Abstract]</t>
  </si>
  <si>
    <t>12. INVESTMENTS IN AFFILIATES Investments accounted for under the equity method. The movement of the investments in equity method is as follows:
As of December 31,
2014 2015
RMB RMB
At the beginning of year 86,368,746 95,918,035
Share of gain of affiliated companies 9,549,289 13,669,112
At the end of year 95,918,035 109,587,147 On December 20, 2012, JinkoSolar signed a strategic cooperation agreement with Jinchuan Group Co., Ltd. (Jinchuan Group), a Chinese state-owned enterprise, to jointly invest in and establish a company named Gansu Jintai Electronic Power Co., Ltd. (Gansu Jintai or investee), to develop 200 MW photovoltaic (PV) solar power plant in Jinchang, Gansu Province, China. JinkoSolar holds 28 9,549,289 13,669,112 Investments accounted for under the cost method In May 2012, the Group acquired a 9 7,200,000</t>
  </si>
  <si>
    <t>PROPERTY, PLANT AND EQUIPMENT, NET</t>
  </si>
  <si>
    <t>PROPERTY, PLANT AND EQUIPMENT, NET [Abstract]</t>
  </si>
  <si>
    <t>13. PROPERTY, PLANT AND EQUIPMENT, NET Property, plant and equipment and related accumulated depreciation are as follows:
As of December 31,
2014 2015
RMB RMB
Buildings 674,404,784 843,434,719
Machinery and equipment 3,587,003,598 4,109,490,563
Motor vehicles 31,996,742 34,708,696
Furniture, fixture and office equipment 70,296,117 92,267,645
4,363,701,241 5,079,901,623
Less: Accumulated depreciation (1,354,103,750 ) (1,732,792,756 )
Less: Impairment (37,759,828 ) (35,281,427 )
Subtotal 2,971,837,663 3,311,827,440
Construction in progress 129,957,509 459,628,038
Property, plant and equipment, net 3,101,795,172 3,771,455,478 Depreciation expenses were RMB 328,311,127 348,022,445 393,162,784 Construction in progress primarily represents the construction of new production line. Costs incurred in the construction are capitalized and transferred to property and equipment upon completion, at which time depreciation commences. In the years ended December 31, 2013, 2014 and 2015, the Group recorded impairment of RMB 3,573,248 6,217,151 nil As of December 31, 2015, certain property, plant and equipment with net book value amounting of RMB 2,063,567,296</t>
  </si>
  <si>
    <t>PROJECT ASSETS</t>
  </si>
  <si>
    <t>PROJECT ASSETS [Abstract]</t>
  </si>
  <si>
    <t xml:space="preserve"> 14. PROJECT ASSETS Project assets and related accumulated depreciation are as follows: As of December 31, 2014 2015 RMB RMB Completed 3,405,809,971 6,740,017,854 Under construction 1,065,404,823 651,828,100 Less: Accumulated depreciation (118,144,405 ) (347,117,150 ) Project Assets, net 4,353,070,389 7,044,728,804 As of December 31, 2014 and 2015 the balances of project assets was RMB 4,353,070,389 7,044,728,804 2,027,560,954 3,334,207,883 237,539,126 618,446,388 85,693,840 228,972,745 As of December 31, 2015, project assets with net book value of RMB 3,560,574,593</t>
  </si>
  <si>
    <t>LAND USE RIGHTS, NET</t>
  </si>
  <si>
    <t>LAND USE RIGHTS, NET [Abstract]</t>
  </si>
  <si>
    <t>15. LAND USE RIGHTS, NET Land use rights represent fees paid to the government to obtain the rights to use certain lands over periods of 50 70
As of December 31,
2014 2015
RMB RMB
Land use rights 406,639,529 386,633,770
Less: accumulated amortization (34,707,379 ) (36,719,630 )
Land use rights, net 371,932,150 349,914,140 Amortization expense was RMB 6,664,272 6,882,863 6,300,488 6,937,672 As of December 31, 2015, Certain land use rights with net book value of RMB 303,519,533</t>
  </si>
  <si>
    <t>INTANGIBLE ASSETS, NET</t>
  </si>
  <si>
    <t>INTANGIBLE ASSETS, NET [Abstract]</t>
  </si>
  <si>
    <t>16. INTANGIBLE ASSETS, NET Intangible assets and their related amortization are as follow:
As of December 31,
2014 2015
RMB RMB
Trademark 1,828,762 3,071,480
Computer software 11,240,538 23,457,861
Less: accumulated amortization (3,105,252 ) (5,326,100 )
Intangible assets, net 9,964,048 21,203,241 Amortization expense was RMB 953,290 1,136,953 2,223,458</t>
  </si>
  <si>
    <t>OTHER ASSETS</t>
  </si>
  <si>
    <t>OTHER ASSETS [Abstract]</t>
  </si>
  <si>
    <t xml:space="preserve"> 17. OTHER ASSETS Other assets consisted of the following: As of December 31, 2014 2015 RMB RMB VAT recoverable for solar power plants 186,077,827 414,595,769 Prepayment for warranty insurance premium 68,933,792 87,195,213 Prepayments for purchase of property, plant and equipment 98,361,331 71,631,287 Prepayments for land lease 20,419,212 66,596,038 Deferred charges 47,390,407 59,874,717 Prepayments for construction of project assets 48,797,710 57,578,600 Prepayment for roof lease - 2,080,000 Long-term deposit - 2,600,000 Prepaid Service charge for bank borrowing - 3,634,740 Insurance premium - 4,191,112 Long-term interest receivable 2,230,777 3,521,735 Prepayments for land use rights 1,955,518 1,950,000 Long receivables due from a third party - 9,000,000 Others 311,110 1,827,064 Total 474,477,684 786,276,275 </t>
  </si>
  <si>
    <t>OTHER PAYABLES AND ACCRUALS</t>
  </si>
  <si>
    <t>OTHER PAYABLES AND ACCRUALS [Abstract]</t>
  </si>
  <si>
    <t>18. OTHER PAYABLES AND ACCRUALS Other payables and accruals consisted of the following:
As of December 31,
2014 2015
RMB RMB
Payables for project assets 745,106,497 1,238,489,738
Payables for purchase of property, plant and equipment 163,015,047 323,124,629
Freight payables 112,111,724 142,678,891
Value-added tax and other tax payables 77,827,147 89,567,061
Accrued warranty cost 64,199,521 88,911,062
Accrued utilities, rentals and interest 39,474,340 87,683,202
Government grants related to assets 67,840,000 39,359,068
Contracted labor fee 39,329,924 37,451,104
Countervailing and anti-dumping duty 12,914,931 30,052,841
Accrued professional service fees 11,325,928 17,507,860
Commission payables 11,466,566 17,106,323
Payable for litigation claim (note 29 (c)) - 15,331,850
Deposits 5,824,000 15,629,000
Insurance premium payables 5,946,378 2,557,415
Borrowing from third parties 5,548,568 2,447,349
Public offering issuance cost 2,481,149 2,328,174
Others 27,731,957 78,344,582
Total 1,392,143,677 2,228,570,149 The government grant was under Golden Sun Program which was sponsored by China's Ministry of Finance, Ministry of Science and Technology, the National Energy Administration of the National Development and Reform Commission, and the Ministry of Housing and Urban-Rural Development. These grants will be deducted from the carrying amount when the assets are ready for use.</t>
  </si>
  <si>
    <t>BONDS PAYABLE AND ACCRUED INTEREST</t>
  </si>
  <si>
    <t>BONDS PAYABLE AND ACCRUED INTEREST [Abstract]</t>
  </si>
  <si>
    <t>19. BONDS PAYABLE AND ACCRUED INTEREST On January 29, 2013, Jiangxi Jinko issued a six-year bond with an aggregate principal amount of RMB 800,000,000 8.99 January 28, 2019 8.99 66,725,778 66,725,778 Bonds payable are all issued at face value, unsecured from the issuance date. As the put option of the bondholders came into effect in January 2016, the Company reclassified the bonds payable to current liability in 2015. As the Group has early adopted ASU 2015-03 in 2015, bond issuance costs amounted to RMB 3,733,333 576,327</t>
  </si>
  <si>
    <t>BORROWINGS</t>
  </si>
  <si>
    <t>BORROWINGS [Abstract]</t>
  </si>
  <si>
    <t>20. BORROWINGS (a) Short-term borrowings
As of December 31,
2014 2015
RMB RMB
Short-term bank borrowings 2,566,366,459 3,007,186,488
Long-term bank borrowingscurrent portion 40,500,000 282,962,717
Total short-term borrowings 2,606,866,459 3,290,149,205 The short-term bank borrowings outstanding as of December 31, 2014 and 2015 carried a weighted average interest rate of 4.78 5.08 32,944,442 870,166,389 140,908,818 In 2013, Jiangxi Jinko entered into a loan agreement with Jiangxi Guochuang Investment Co., Ltd. (Guochuang) for a three-year loan in the principle amount of RMB 8,000,000 8,000,000 In March 2015, the Company entered into a five 3.0 In July 2015, JinkoSolar Power entered into a three 3.0 389 one 6.16 In August 2015, Jiangxi Jinko entered into a 20 700.0 328,505,786 4.14 In September 2015, JinkoSolar Power entered into a three 10.0 10 one 4.515 As of December 31, 2015, the Group had short-term bank borrowings of RMB 784,255,064 The remaining short-term bank borrowings of RMB 2,497,894,141
 Borrowings of RMB 216,315,543 140,908,819 guaranteed by Jinko Holding, RMB 119,480,800 47,994,478 2,000,000
 Borrowings of RMB 64,936,000 collateralized on letter of guarantee issued by Zhejiang Jinko.
Borrowings of RMB 17,000,000 collateralized on related party's equipment and land use right, and also guaranteed by the Shareholders.
Borrowings of RMB 169,936,000 collateralized on the Group's inventory. The net book value of the inventory was 414,722,102
Borrowings of RMB 53,000,000 collateralized on the Group's land use right. The net book value of the land use right was 91,800,803 Borrowings of RMB 171,380,000

Borrowings of RMB 1,239,460,586 472,797,600 235,000,000 In addition, i 113,000,000 73,000,000 299,900,000 211,718,731 352,699,510 1,710,867,785 61,000,000 Borrowings of RMB 255,481,915 3,560,574,593 418,947,905 42,530,746 180,786,421 35,530,746 220,981,915 (b) Long-term borrowings
As of December 31,
2014 2015
RMB RMB
Long-term bank borrowings 997,000,000 2,587,103,200
Long-term borrowings with embedded warrants - 905,557,426
Financings associated with failed sale-lease back transactions - 1,418,206,142
Less: Current portion (40,500,000 ) (282,962,717 )
Total long-term borrowings 956,500,000 4,627,904,051 Future principal repayments on the long-term borrowings are as follows:
Year ending December 31, RMB
2016 282,962,717
2017 1,405,796,203
Thereafter 3,222,107,848
Total 4,910,866,768 1) Long-term bank borrowings In 2015, the Group entered into a loan agreement with Financial Investment Management Center of Jiangxi Province for a three 20,000,000 Borrowings of RMB 383,122,400 In 2013, 2014 and 2015, the Group entered into loan agreements for an aggregate principle amount of RMB 2,301.4 15 2,156,500,000 106,000,000 6.03 3,560,574,593 322,275,258 686,909,010 2) Long-term borrowings with embedded warrants In July 2015, JinkoSolar Power entered into a loan agreement with Credit Suisse and 6 eighteen 6 LIBOR six 4,000,000 In conjunction with the loan agreement, JinkoSolar Power issued 6,750 0.675 7 The warrant holders can purchase ordinary shares anytime during the term of the above loan at exercise price which is the Par Value of US$0.0000001. The entitlement of shares expressed as a percentage of JinkoSolar Power's fully diluted share capital is adjusted based on the time when IPO occurs, as: a) 0.675 1.425 2.10 The warrant holders have the put rights to request JinkoSolar Power to purchase all or part of its outstanding warrants in case of a put event, where a) an IPO occurs prior to the Final Maturity Date of the loan (January 10, 2017); b) an IPO has not occurred as at the Final Maturity Date; c) all of the Loan is repaid, or becomes due and payable, prior to the Final Maturity Date of the loan facility; or d) an event of default occurs and (if the Loan is then outstanding) there is an acceleration of the loan prior to the Final Maturity Date. The repurchase price is equal to the aggregate of: (a) an amount that would give an internal rate of return of 10 In accordance with ASC subtopic 480, the warrants are legally detachable and separately exercisable from the loan and thus accounted for as a freestanding instrument. As the warrant holder can either exercise the warrant to subscribe for fully-paid ordinary shares, or elect for net cash settlement upon the exercise of the warrants, which falls within the scope of ASC 480. Accordingly, the warrants are liability derivatives which need to be fair valued on day one and marked to market subsequently at each reporting period end. The fair value gain or loss arising from the re-measurement is recognized in the consolidated statements of operations and comprehensive income. Therefore, the loan proceeds are allocated first to the warrants based on their fair value, and the residual is allocated to the base loan facility and creating a discount on debt. The discount on debt resulted from the allocation of the proceeds to warrants and transactions fees allocated to the loan are accounted for under the effective interest method. The fair value of the warrants at the issuance date of July 24, 2015 was US$ 10,190,000 62,331,211 139,810,000 855,203,789 4,358,118 26,658,170 296,061 1,810,978 4,062,057 24,847,192 The fair value of the warrants at December 31, 2015 was US$ 10,530,000 68,377,608 340,000 2,096,024 13.95 8,017,525 49,954,794 139,453,836 905,557,426 3,705,892 24,064,580 3) Financings associated with failed sale-lease back transactions In 2015, certain subsidiaries of JinkoSolar Power (seller-lessee) sold 317 1,276,496,254 2,033,000,000 5 12 1,589,704,880 53,295,120 As the leased assets are considered integral with real estate under ASC 360, the sale-leaseback rules related to real estate are applied. The lease transactions do not qualify as a sale-leaseback transaction as these solar projects are initially invested and build up by seller-lessee with expected useful life of 20 As of December 31, 2015, the Company recorded RMB 1,268,724,225 149,481,917 6.55 9,813,448 1,276,496,254 862,082,542 98,147,637</t>
  </si>
  <si>
    <t>EARNINGS PER SHARE</t>
  </si>
  <si>
    <t>EARNINGS PER SHARE [Abstract]</t>
  </si>
  <si>
    <t>21. EARNINGS PER SHARE Basic earnings per share and diluted earnings per share have been calculated as follows:
For the years ended December 31,
2013 2014 2015
RMB RMB RMB
Numerator:
Net income attributable to JinkoSolar Holding Co., Ltd.'s ordinary shareholders  Basic 188,011,825 673,025,055 683,751,534
Elimination of convertible senior notes interest on assumed conversion - 64,960,833 -
Elimination of exchange gain on convertible senior notes on assumed conversion - 5,862,093 -
Elimination of change in fair value of convertible senior notes on assumed conversion - (150,790,707 ) -
Net income attributable to JinkoSolar Holding Co., Ltd.'s ordinary shareholders  Diluted 188,011,825 593,057,274 683,751,534
Denominator:
Denominator for basic calculation - weighted average number of ordinary shares outstanding 94,018,394 122,980,870 124,618,416
Dilutive effects of share options 2,017,591 3,934,741 3,184,545
Assumed conversion of convertible senior notes - 26,870,920
Denominator for diluted calculation - weighted average number of ordinary shares outstanding 96,035,985 153,786,531 127,802,961
Basic earnings per share attributable to JinkoSolar Holding Co., Ltd.'s ordinary shareholders 2.00 5.47 5.49
Diluted earnings per
share attributable to JinkoSolar Holding Co., Ltd.'s ordinary
shareholders 1.96 3.86 5.35
As disclosed in Note 6, redeemable non-controlling Interests, JinkoSolar Power issued redeemable convertible preferred shares, which are accounted for as redeemable non-controlling interest and are accreted from the initial carrying value to the ultimate redemption price on the earliest possible redemption date. For the year ended December 31, 2014 and 2015, accretion of RMB 52,320,700 172,340,442 For the year ended December 31,2013 and 2015, the convertible senior notes were not included in the calculation of diluted EPS because of their anti-dilutive effect.</t>
  </si>
  <si>
    <t>EMPLOYEE BENEFITS</t>
  </si>
  <si>
    <t>EMPLOYEE BENEFITS [Abstract]</t>
  </si>
  <si>
    <t>22. EMPLOYEE BENEFITS According to the guidance promulgated by the central government, companies (and employees) are required to contribute, in specified portions, to the social insurance funds (including medical care insurance, work injury insurance, unemployment insurance, maternity insurance and pension benefits) as well as the housing funds (collectively, employee welfare funds) on a monthly basis for all of the employees based on such employees' actual salaries or the applicable capped salary base, whichever is lower. An employee is entitled to request its employer to make the required portion of contributions in the statutory amounts to the employee welfare funds. In line with local customary practices, the Company has made contributions to the social insurance funds which met the requirement of the local minimum wage standard, instead of its employees' actual salaries as required by the above described guidance, and has not made full contribution to the housing funds. Based on the Company's observation of local practices and consultation with relevant government authorities, the Company believes its practice has been consistent with the common practice adopted by businesses in Shangrao and Haining, where the Company's main subsidiaries operate. However, the Company believes it is probable that it will be required to make additional contributions to the employee welfare funds if (i) the government authorities were to strictly enforce the statutory contribution requirements, or (ii) the employees were to request the Company to make full contributions to their employee welfare funds (such request, if made, would most likely be supported by the labor arbitration center or the labor administrative bureau). Therefore, the Company recognizes the difference between the amount of its actual contributions and the statutory contribution requirements under the guidance promulgated by the central government as a liability for employee welfare benefits. The unpaid balance of accrued liability accrued for the welfare benefits were RMB 210,287,692 285,258,650 On October 28, 2010, the Standing Committee of the National People's Congress issued and adopted the Social Insurance Law (the Social Insurance Law), which became effective on July 1, 2011. The Social Security Law imposes certain fines for the aggregated amount of any outstanding contributions if such contributions are not made within a prescribed time period. In light of this requirement, the Company had accrued a penalty on the basis of a daily rate of 0.05 12,063,712 25,807,949 On September 26, 2013, the Ministry of Human Resources and Social Security of the People's Republic of China announced Regulations on the Declaration and Payment of Social Welfare (New Social Security Regulation), which took effect on November 1, 2013. The New Social Security Regulation clarifies that the local social security authority should issue a notification to the employers who fail to make appropriate contribution of social security and a late-payment penalty charge will only be imposed to employers who fail to pay the outstanding contribution within five days upon the receipt of the notification. However, there were different interpretations of the New Social Security Regulation as to applicability of the penalty charge by different local authorities in difference cities and provinces in late 2013, therefore, the Company started to perform investigation and legal assessment as well as communicating with relevant local authorities since then and continued to accrue penalty charge as of December 31, 2013. Legal assessment was completed in late 2014. In the opinion of the management, the probability that the Company would be required to pay late-payment penalty in connection with the unpaid contribution is remote, given that the Company has received certificates from local social security authorities which confirmed that the Company was in compliance with the local social insurance regulations as of December 31, 2014 and that local social security authorities have not issued any notification for payment of outstanding contribution to the Company. Accordingly, the Company reversed penalty accruals related to outstanding social welfare contributions for 25,807,949</t>
  </si>
  <si>
    <t>CONVERTIBLE SENIOR NOTES AND CAPPED CALL OPTIONS</t>
  </si>
  <si>
    <t>CONVERTIBLE SENIOR NOTES AND CAPPED CALL OPTIONS [Abstract]</t>
  </si>
  <si>
    <t>23. CONVERTIBLE SENIOR NOTES AND CAPPED CALL OPTIONS 2016 Convertible Notes The Company issued USD 125 May 17, 2011 May 15, 2016 4 Holders have the option to convert their Notes from the earlier of (i) when the registration statement of the 2016 Notes becomes effective and (ii) the first anniversary of the date on which the 2016 Notes are first issued, through to and including the business day prior to the maturity date, into ADSs representing the ordinary shares initially at a conversion rate of 29.6307 33.75 The conversion rate is subject to change on anti-dilution and upon certain fundamental changes. Fundamental changes are defined as 1) any person or group beneficially owns (directly or indirectly) 50 The holders have the option to require the Company to repurchase the 2016 Notes, in whole or in part, in the event of a fundamental change for an amount equal to the 100 The holders will have the right to require the Company to repurchase for cash all or any portion of their notes on May 15, 2014 at a repurchase price equal to 100% of the principal amount of the notes to be repurchased, plus accrued and unpaid interest to, but excluding, the repurchase date. No repurchase request was received by the Company. While the 2016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As a result of the depressed market conditions, the Company repurchased 2016 Notes with face value of US$ 2 1.6 41 22.5 18 96 2019 Convertible Notes The Company issued USD 150 4 Holders have the option to convert their Notes from the earlier of (i) when the registration statement of the 2019 Notes becomes effective and (ii) the first anniversary of the date on which the Notes are first issued, through to and including the business day prior to the maturity date into ADSs representing the ordinary shares initially at a conversion rate of 21.8221 45.83 The conversion rate is subject to change on anti-dilution and upon certain fundamental changes. Fundamental changes are defined as 1) any person or group beneficially owns (directly or indirectly) 50% or more of the total voting power of all outstanding classes of Company's shares or has the power to elect a majority of the members of the board of directors; 2) Company consolidates with, or merge with or into, another person or the Company sells, assigns, conveys, transfers, leases or otherwise disposes of all or substantially all of its assets, or any person consolidates with, or merges with or into, the Company; 3) Termination of trading of Company's ADSs; and 4) adoption of a plan relating to our liquidation or dissolution. The holders have the option to require the Company to repurchase the 2019 Notes, in whole or in part, in the event of a fundamental change for an amount equal to the 100 The holders will have the right to require the Company to repurchase for cash all or any portion of their notes on February 1, 2017 at a repurchase price equal to 100% of the principal amount of the notes to be repurchased, plus accrued and unpaid interest to, but excluding, the repurchase date. While the 2019 Notes remain outstanding, the Company or its subsidiaries will not create or permit to subsist any security upon its property, assets or revenues (present or future) to secure any international investment securities or to secure any guarantee of or indemnity of any international investment securities unless the obligations under the Notes and the indenture (a) are secured equally and ratably therewith, or (b) have the benefit of such other security, guarantee, indemnity or other arrangement as shall be approved by holders of a majority in aggregate principal amount of the Notes then outstanding. A ccounting for 2016 Convertible Notes and 2019 Convertible Notes The Company has RMB as its functional currency, and the 2016 Notes and 2019 Notes are denominated in USD. As a result, the conversion feature is dual indexed to the Company's stock as well as the RMB and USD exchange rate, and is considered an embedded derivative which needs to be bifurcated from the host instrument in accordance with ASC 815. ASC 815-15-25 provides that if an entity has a hybrid financial instrument that would require bifurcation of embedded derivatives under ASC 815, the entity may irrevocably elect to initially and subsequently measure a hybrid financial instrument in its entirety at fair value with changes in fair value recognized in earnings. The fair value election can be made instrument by instrument and shall be supported by concurrent documentation or a preexisting documented policy for automatic election. The Company elected to measure the 2016 Notes and 2019 Notes in their entirety at fair value with changes in fair value recognized as non-operating income or loss at each balance sheet date in accordance with ASC 815-15-25. Further, as the functional currency of the Company is RMB, the fair value of the Notes is translated into RMB at each balance sheet date with the difference being reported as exchange gain or loss. In addition, all issuance costs associated with the 2016 Notes and 2019 Notes offering has been expensed as incurred in accordance with ASC 825-10-25-3, which states that upfront costs and fees related to items for which the fair value option is elected shall be recognized in the consolidated statements of operations and comprehensive as incurred and not deferred. 770,485,897 721,541,380 650,916,976 18,298,249 3,039,266 44,945,341 respectively. 51,983,783 305,202,478 22,926,918 As of December 31, 2014 and 2015, the estimated fair value of the 2019 Notes amounted to approximately RMB 818,857,265 856,064,385 2,814,189 51,733,120 98,806,924 14,526,000 Capped Call Options Concurrent with the Company's issuance of the 2016 Notes on May 17, 2011, the Company entered into a capped call option transactions with an affiliate of the initial purchaser of the 2016 Notes. The capped call transaction was designed to reduce the potential dilution that would otherwise occur as a result of new ordinary share issuances upon conversion of the 2016 Notes and effectively increase the conversion price of the 2016 Notes for the Company to $ 48.21 18 The Company's functional currency is different from the denomination of the capped call. Therefore, in accordance with ASC 815, Derivatives and Hedging, the Company accounted for the capped call transactions as freestanding derivative assets in the consolidated balance sheets. The derivative assets are measured and recorded at fair value at initial recognition and is subsequently marked to market each reporting period utilizing the binomial model. The fair value of capped call options was RMB 107,223,601 21,098,263 17,490,323 86,689,063 6,170,282 92,295,905</t>
  </si>
  <si>
    <t>REPURCHASE OF ORDINARY SHARES</t>
  </si>
  <si>
    <t>REPURCHASE OF SHARES [Abstract]</t>
  </si>
  <si>
    <t>REPURCHASE OF SHARES</t>
  </si>
  <si>
    <t>24. REPURCHASE
OF ORDINARY SHARES On May 6, 2011, the Board of Directors approved a share repurchase program to repurchase up to US$ 30 For the year ended December 31, 2012, 173,570 694,280 5,521,130 430,800 1,723,200 13,875,553</t>
  </si>
  <si>
    <t>ISSUANCE OF ORDINARY SHARES</t>
  </si>
  <si>
    <t>ISSUANCE OF ORDINARY SHARES [Abstract]</t>
  </si>
  <si>
    <t>25.
ISSUANCE OF ORDINARY SHARES The Company's authorized share capital is US$ 10,000,000 500,000,000 0.00002 17,480,000 4,370,000 67.8 15,000,000 3,750,000 126.3 As of December 31, 2014 and 2015 the Company's issued and outstanding shares were 124,292,030 125,473,930</t>
  </si>
  <si>
    <t>SHARE BASED COMPENSATION</t>
  </si>
  <si>
    <t>SHARE BASED COMPENSATION [Abstract]</t>
  </si>
  <si>
    <t xml:space="preserve"> 26. SHARE BASED COMPENSATION a) JinkoSolar Holding The Company adopted a long-term incentive plan (the "2009 Plan") in July 2009 which was subsequently amended and restated. The 2009 plan provided for the issuance of options of 9,325,122 7 5 953,200 one 36 The Company adopted a new long-term incentive plan (the "2014 Plan") in August 2014. The 2014 Plan provides for the issuance of options of 12,796,745 10 5 On October 1, 2013, under the 2009 Plan, the Company granted to an officer options to purchase 600,000 rdinary shares of the Company at an exercise price of 4.38 per share, with which the share options will vest in 12 successive equal monthly installments on the last day of each month from the grant date, provided that the personnel's service with the Company has not terminated prior to each such vesting date. On October 1, 2013, under the 2009 Plan, the Company granted to certain employees options to purchase 680,000 ordinary shares of the Company at an exercise price of 4.38 3 5 successive equal annual installments on the last day of each year from the grant date, respectively, provided that the personnel's service with the Company has not terminated prior to each such vesting date. On October 10, 2014, under the 2014 Plan, the Company granted to certain officers options to purchase 9,940,000 5.93 5 On August 13, 2013, the Company extended the expiration date of the stock options granted to an officer from October 1, 2013 to October 1, 2014. As a result of this modification, the Company recorded additional stock-based compensation expense of RMB 1,608,968 On August 18, 2014, the Company extended the expiration date of 873,200 As a result of this modification, the Company recorded additional stock-based compensation expense of RMB 35,513 320,000 5.93 5 160,000 5.93 5 1,352,840 180,553 A summary of activities under the Company's share-based compensation plan is as follow: Number of Weighted-average Weighted-average Aggregate (US$/share) (in years) (RMB) Balance as of January 1, 2015 15,625,322 4.55 Granted 480,000 6.29 Exercise (1,181,900 ) 2.32 Forfeited (296,000 ) 5.81 Balance as of December 31, 2015 14,627,422 4.77 6.53 201,482,162 Vested and expected to vest as of December 31, 2015 9,030,401 4.09 5.22 162,941,498 Vested and exercisable as of December 31, 2015 5,475,422 3.49 3.84 119,156,340 Included in the number of share options granted during 2015, 142,020 337,980 The aggregate intrinsic value is calculated as the difference between the market price of ordinary shares, US$ 6.9 40.75 Total intrinsic value of options exercised during the year ended December 31, 2013, 2014 and 2015 were RMB 76,736,538 67,877,828 152,515,116 23.32 28.42 27.73 A summary of non-vested shares activity under the share-based compensation plan is as follow: Number of option Weighted-average fair Non-vested at January 1, 2015 11,950,016 25.45 Granted 480,000 27.73 Vested (3,046,016 ) 22.20 Forfeited (232,000 ) 30.88 Non-vested at December 31, 2015 9,152,000 26.52 Expected to vest as of December 31, 2015 3,554,979 24.06 The total fair value of shares vested for the years ended December 31, 2013, 2014 and 2015 were RMB 18,548,052 20,422,248 67,627,740 The share-based compensation expense for the year ended December 31, 2013, 2014 and 2015 was recorded in the respective items: As of December 31, 2013 2014 2015 RMB RMB RMB Costs of revenues 505,036 203,140 118,301 Selling expenses 1,499,187 6,397,902 23,625,827 General and administrative expenses 15,987,983 34,164,506 81,024,667 Research and development expenses - 1,924,447 7,945,590 Total 17,992,206 42,689,995 112,714,385 As of December 31, 2015, the company had 14,627,422 112,714,385 17,992,206 42,689,995 112,714,385 As of December 31, 2015, the Company had unrecognized share-based compensation expense RMB 171,208,752 4.0 7,613,965 The fair value of options grant during the year ended December 31, 2015 is estimated on the date of grant using Black-Scholes model with the following assumptions: 2015 Expected volatility 83.49 91.68 % Expected dividend yield 0 % Expected terms 6.5 Risk-free interest rate 1.50 1.74 % Fair value per option at grant date (RMB) 25.62 - 35.31 The risk-free interest rate is based on the China government bond yield denominated in US$ for a term consistent with the expected life of the awards in effect at the time of grant. The expected term is based on the contractual term of the option and expected employee exercise and post-vesting employment termination behavior. Currently, it is based on the simplified approach. The Company has no history or expectation of paying dividends on its ordinary shares. The Company chose to use the historical volatility and implied volatility of a basket of comparable publicly-traded companies for a period equal to the expected term preceding the grant date. b) JinkoSolar Power In October 2014, JinkoSolar Power adopted its 2014 Equity Incentive Plan (the JinkoSolar Power 2014 Plan), which permits the grant of stock options, restricted shares and restricted share units of JinkoSolar Power to its employees, directors and consultants of the JinkoSolar Power. Under the plan, a total of 12,766 12,766,000 one On May 4, 2015, JinkoSolar Power granted 8,680,880 - 7,021,300 5 - 1,659,580 40 30 The share options have a contractual terms of 10 21,948,304 As of December 31, 2015, JinkoSolar Power had 8,680,880 nil 9.34 The grant date fair value of each option is calculated using a binomial option pricing model by the Company. The fair value of each option grant was estimated on the date of grant with the following assumptions: 2015 Expected volatility 53.56 % Expected dividend yield 0 % Option term 10 Risk-free interest rate 2.36 % Expected forfeiture rate (post-vesting) 0 10 % Fair value per option at grant date (USD) 1.88 2.01 The Company estimated the expected volatility at the date of grant date and each option valuation date based on the annualized standard deviation of the daily return embedded in historical share prices of comparable companies. Risk free interest rate was estimated based on the yield to maturity of US treasury strips with a maturity similar to the time to expiry at the option valuation date. JinkoSolar Power has never declared or paid any cash dividends on its capital stock, and JinkoSolar Power does not anticipate any dividend payments on its common shares in the foreseeable future. Expected term is the contract life of the option, and estimated forfeiture rates are determined based on historical employee turnover rate after each option grant.</t>
  </si>
  <si>
    <t>RELATED PARTY TRANSACTIONS AND BALANCES</t>
  </si>
  <si>
    <t>RELATED PARTY TRANSACTIONS AND BALANCES [Abstract]</t>
  </si>
  <si>
    <t>27. RELATED PARTY TRANSACTIONS AND BALANCES (a) Related party balances Outstanding amounts due from/to related parties as of December 31, 2014 and 2015 were as follows:
As of December 31,
2014 2015
RMB RMB
Accounts receivable from related parties:
Accounts receivable due from Gansu Jintai Electronic Power Company Ltd.("Gansu Jintai", an affiliated company, in which the Group owns 28 174,533,796 60,973,795
Advance to related parties:
Advances to subsidiaries of ReneSola Ltd. ("ReneSola", controlled by an immediate family member of the principal shareholders and directors of the Company, who are the executive officers of the Company) 1,183,768 1,021,128
Other receivables from related parties:
Advances of travel and other business expenses to executive directors who are also shareholders 163,499 -
Total 175,881,063 61,994,923
Accounts payable due to related parties:
Accounts payable due to a subsidiary of ReneSola 12,544 12,544
Accounts payable due to Jiangxi Desun Energy Co., Ltd. (Desun, an entity in which the Shareholders, each holds more than 10%, and collectively hold 73 1,465,985 1,465,985
Other payables due to related parties:
Other payables to Desun for leasing of land and buildings 7,577,316 4,969,104
Payable of travel reimbursement - 23,871
Total 9,055,845 6,471,504
Borrowings due to subsidiaries of China Development Bank* (Note 20) 1,356,140,000 2,156,500,000
Accrued interest due to subsidiaries of China Development Bank 2,696,440 3,252,783
*
In connection with the issuance of preferred shares by JinkoSolar Power in July 2014, China Development Bank, through its subsidiary, holds 21
(1) Advances of travelling and other business expenses to executive directors who are also shareholders represent the amounts the Company advanced to them for expected expenses, charges and incidentals relating to their business development activities.
(2) Balances due to related parties are interest-free, not collateralized, and have no definitive repayment terms. (b) Related party transactions For the years ended December 31, 2013, 2014 and 2015, revenues from sales of products and provision of processing services to subsidiaries of ReneSola amounted to RMB 33,936,022 557,097 nil For the transaction with ReneSola during 2013, the Group entered into processing services agreements with subsidiaries of ReneSola, and revenue related to provision of processing services was recognised when such services had been performed. For the years ended December 31, 2013, 2014 and 2015, raw materials purchased from a subsidiary of ReneSola amounted to RMB 3,968,340 22,977,148 62,640 For the years ended December 31, 2013, 2014 and 2015, raw materials purchased from a subsidiary of Desun amounted to nil 1,252,979 nil On January 1, 2008, Desun and Jiangxi Jinko entered into an operating lease agreement pursuant to which Desun leased its buildings and land use rights to Jiangxi Jinko for a ten December 31, 2017 1,100,304 On December 20, 2012, JinkoSolar has signed a strategic cooperation agreement with Jinchuan Group Co., Ltd. ("Jinchuan Group"), a Chinese state-owned enterprise, to jointly invest and establish a Company (Gansu Jintai or investee), to develop 200 MW photovoltaic ("PV") solar power plant in Jinchang, Gansu Province, China. For the year ended December 31, 2013, 2014 and 2015, sales of solar module to Jinchuan Group amounted to RMB 758,075,064 nil nil During the years ended December 31, 2014 and 2015, the Shareholders provided guarantees for the Group's several short-term and long-term bank borrowings. As of December 31, 2014 and 2015, the balances of short-term borrowings guaranteed by the Shareholders were RMB 494,963,947 391,905,224 141,400,000 662,400,878 For the years ended December 31, 2013, 2014 and 2015, borrowings from subsidiaries of China Development Bank amounted to RMB 360,000,000 1,002,140,000 1,210,000,000 2,000,000 4,000,000 409,640,000 20,114,758 52,883,293 107,011,736 The Company entered into a RMB 17,000,000 25,727,379</t>
  </si>
  <si>
    <t>CERTAIN RISKS AND CONCENTRATION</t>
  </si>
  <si>
    <t>CERTAIN RISKS AND CONCENTRATION [Abstract]</t>
  </si>
  <si>
    <t>28.
CERTAIN RISKS AND CONCENTRATION
a) Concentrations of credit risk Financial instruments that potentially subject the Group to significant concentrations of credit risk consist primarily of cash and cash equivalents, restricted cash, restricted short-term investments, accounts receivable, prepayments and other current assets. As of December 31, 2014 and 2015, substantially all of the Group's cash and cash equivalents, restricted cash and restricted short-term investments were held by major financial institutions located in the PRC. The Group is also exposed to the credit and financial risks of its suppliers to which the Group made advances. The Group's financial condition and results of operations may be materially affected if the suppliers fail to meet their obligations of supplying silicon materials according to the contractually agreed schedules.
b) Foreign currency risk The Group has contracts for the sales of products, purchases of materials and equipment which are denominated in foreign currencies, including US Dollars, and Euros. For the year ended December 31, 2015, 61.4
c) Major customers The Group performs ongoing credit evaluations of its customers' financial condition whenever deemed necessary and generally does not require collateral. The Group maintains an allowance for doubtful accounts based upon the expected collectability of all accounts receivable, which takes into consideration an analysis of historical bad debts, specific customer creditworthiness and current economic trends. The following table summarizes the percentage of the Company's revenue over 10% of total revenue for the years ended December 31, 2013, 2014 and 2015. There is no accounts receivable represented by customers with balances over 10% of accounts receivables as of December 31, 2014 and 2015, respectively:
Revenue
For the year ended December 31,
2013 2014 2015
RMB RMB RMB
Company A 11 % - -
d) Interest rate The Group's main interest rate exposure relates to long-term borrowings. The Group does not hedge against interest rate. Any increase in interest rates would increase the Group's finance expenses relating to our variable rate indebtedness and increase the costs of issuing new debt or refinancing its existing indebtedness.</t>
  </si>
  <si>
    <t>COMMITMENTS AND CONTINGENCIES</t>
  </si>
  <si>
    <t>COMMITMENTS AND CONTINGENCIES [Abstract]</t>
  </si>
  <si>
    <t>29. COMMITMENTS AND CONTINGENCIES (a) Operating lease commitments From January 1, 2008, Jiangxi Jinko leased buildings and land use rights from Desun, under a non-cancelable operating lease expiring in January 2018. In addition, the Group also leased office buildings for its offices under non-cancelable operating lease from third parties. Future minimum obligations for operating leases are as follows:
Year ending December 31, RMB
2016 58,299,517
2017 36,986,876
2018 22,383,061
2019 11,978,437
2020 5,573,159
Thereafter 86,494,533
Total 221,715,583 Rental expense under all operating leases were RMB 9,385,783 22,285,551 18,035,038 (b) Capital commitments The Group entered into several purchase agreements and supplementary agreements with certain suppliers to acquire machineries to be used in the manufacturing of its products. The Group's total future payments under these purchase agreements amounted to RMB 1,209.9 (c) Contingencies In July 2008, the Company entered into a long-term supply agreement with Wuxi Zhongcai, a producer of virgin polysilicon materials. The Company provided a prepayment of RMB 95.6 93.2 2.7 93.2 93.2 On October 11, 2011, JinkoSolar was named as a defendant in a putative shareholder class action lawsuit filed in the United States District Court for the Southern District of New York captioned Marco Peters v. JinkoSolar Holding Co., Ltd., et al., Case No. 11-CV-7133 (S.D.N.Y.) (the U.S. Securities Action). On June 1, 2012, the court-appointed lead plaintiffs filed an amended complaint (the Amended Complaint). In addition to JinkoSolar, the Amended Complaint also named as defendants Xiande Li, Kangping Chen, Xianhua Li, Wing Koen Siew, Haitao Jin, Zibin Li, Stephen Markscheid, Longgen Zhang (the Individual Defendants), and the underwriters of our initial public offering in May 2010. The lead plaintiffs in the U.S. Securities Action sought to represent a class of all purchasers and acquirers of ADSs of JinkoSolar between May 13, 2010 and September 20, 2011, inclusive. The plaintiffs alleged that the defendants violated Sections 11 and 12(a)(2) of the Securities Act and Section 10(b) of the Exchange Act by making material misstatements or failing to disclose material information regarding, among other things, JinkoSolar's compliance with environmental regulations at its Haining facility. The Amended Complaint also asserted claims against the Individual Defendants for control person liability under Section 15 of the Securities Act and Section 20(a) of the Exchange Act. The Amended Complaint sought, among other things, certification of the putative class, unspecified compensatory damages (including interest), and costs and expenses incurred in the action. On January 22, 2013, the District Court issued a Memorandum and Order dismissing the Amended Complaint as against all defendants. The plaintiffs appealed the District Court's Order to the United States Court of Appeals for the Second Circuit, which issued an order on July 31, 2014 vacating the District Court's Order and remanding the case to the District Court for further proceedings. On September 15, 2015, the parties entered into a Stipulation of Settlement, proposing a settlement of the lawsuit, subject to the approval of the District Court. On March 11, 2016, the Court entered an Order and Final Judgment approving the settlement, certifying the proposed class for settlement purposes, and dismissing the Amended Complaint with prejudice. Under the terms of the settlement, the members of the proposed class will receive a settlement fund of US$ 5.05 32.7 0.6 3.9 0.6 3.9 0.6 3.9 (d) Resolution of a Lawsuit In April 2015, JinkoSolar Power was informed that Ningxia Tiande Solar Power Co., Ltd. (TiandeSolar''), a subsidiary acquired by JinkoSolar Power in August 2014, was sued by an individual at a local court in the Ningxia Province. The plaintiff claimed that Tiande Solar, together with three 10 0.25 four 15.4 On August 25, 2015, the Shizuishan Intermediate People's Court of Ningxia Hui Autonomous Region made first instance judge that the borrower should repay the loan and interests in the amount of RMB 13.2 four On December 9, 2015, the Superior Court affirmed the first instance judgment and made the final judgement that TiandeSolar lost the lawsuit. On December 30, 2015, TiandeSolar received the ruling documents from the Shizuishan Intermediate People's Court of Ningxia Hui Autonomous Region that the borrower together with the four 15.3 15.3 (e) Guarantees In July 2014, JinkoSolar Power entered into preferred share agreements with certain investors for the issuance of redeemable convertible preferred shares to such investors. Pursuant to the investment agreement, the investors may request the Company and WWG Investment to redeem preferred shares at their option if a qualified IPO or Sale fails to occur within a prescribed time periods. In substance, the redemption of series A preferred shares was guaranteed by the Company.</t>
  </si>
  <si>
    <t>FAIR VALUE MEASUREMENTS</t>
  </si>
  <si>
    <t>FAIR VALUE MEASUREMENTS [Abstract]</t>
  </si>
  <si>
    <t>30. FAIR VALUE MEASUREMENTS A hierarchy is established for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As such, fair value is a market-based measure considered from the perspective of a market participant who holds the asset or owes the liability rather than an entity-specific measure. The hierarchy is broken down into three levels based on the reliability of inputs as follows: (Level 1) observable inputs such as quoted prices in active markets; (Level 2) inputs other than the quoted price in active markets that are observable either directly or indirectly, or quoted prices in less active markets; and (Level 3) unobservable inputs with respect to which there is little or no market data, which require the Company to develop its own assumptions. Fair value of cash equivalents, restricted cash and restricted short-term investment are categorized as level 1 under the fair value hierarchy, as they based on quoted prices in active markets. Short-term borrowings and long-term borrowing are categorized as level 2 under the fair value hierarchy, as they based on quoted prices in less active markets. Fair value change in forward contracts and call spread The Company has entered into foreign exchange forward contracts with local banks to reduce the exposure of significant changes in exchange rates between Renminbi and foreign currencies. Authoritative guidance requires companies to recognize all of the derivative financial instruments as either assets or liabilities at fair value in the consolidated balance sheets based upon quoted market prices for comparable instruments. The Company's forward contracts have not met the criteria for hedge accounting within authoritative guidance. Therefore, the foreign currency forward contracts have been recorded at fair value, with the gain or loss on these transactions recorded in the consolidated statements of operations within "Change in fair value of forward contracts" in the period in which they occur. The Company does not use derivative financial instruments for trading or speculative purposes. The Company held foreign exchange forward contracts with a total notional value of EUR 69 2,000 12 The Group classified the cash flows related to realized gain or loss on settlement of foreign exchange forward contracts as operating activities, which are based on the nature of the cash flows the derivative is economically hedging. The Company purchased foreign exchange call spread combined option contracts with a total notional value of US$ 70 12 The call spread option is asset derivatives which need to be fair valued on day one and marked to market subsequently at each reporting period end. The fair value gain or loss arising from the re-measurement is recognized in the consolidated statements of operations and comprehensive income. As of December 31, 2015, the fair value of the call spread option was RMB 7,277,406 370,437 Convertible Senior Notes and Capped Call Options The Company has adopted valuation models to assess the fair value for capped call options and the Notes, as the capped call options are not publicly traded and the trading of the Notes is considered inactive. Management is responsible for determining these fair values and assessing a number of factors. Both capped call options and the Notes are valued using the Binominal Tree option pricing model. The valuation involves complex and subjective judgments as well as the Company's best estimates on the valuation date. Inputs related to the Binomial models for convertible debt fair value are: spot price, conversion price, time to maturity, expected dividend yield, expected share volatility, risk free interest rate, yield-to-maturity and put option exercisable period, of which spot price and expected share volatility are most significant to valuation determination of convertible debt. Available-for-sale investment On a recurring basis, the Company measures available-for-sale investment at fair value. Since the available-for-sale investment does not have quoted price in active markets, the Company has adopted Binomial Tree option pricing model to assess their fair value. Management is responsible for determining the fair value and assessing a number of factors. The valuation involves complex and subjective judgements as well as the Company's best estimates on the valuation date. Inputs related to the Binomial Tree option pricing model for the valuation of the fair value of available-for-sale investment are: spot price, conversion price, time to maturity, expected dividend yield, expected share volatility, risk free interest rate, and yield-to-maturity, of which spot price is most significant to valuation determination. The following methods were adopted for each input:
a. Spot price: quoted closing price of listed shares of Kinexia SpA(KNX IM) as of each re-measurement date;
b. Conversion price: according to the indenture of the subject available-for-sale investment;
c. Time to maturity: time period from the respective re-measurement date to maturity date. Maturity date was referred from the indenture of the subject available-for-sale investment;
d. Expected dividend yield: based on indicative dividend yield of the underlying company (i.e. KNX.IM) as of each re-measurement date;
e. Expected share volatility: based on the implied volatility of the listed shares of Kinexia (i.e. KNX.IM) with a time period equal to the time to maturity as of each re-measurement date;
f. Risk free interest rate: based on the yield of Italy Treasury Bonds with a maturity equal to the time to maturity as of each re-measurement date; and
g. Yield-to-maturity: based on the average yield-to-maturity of comparable corporate bullet bonds with similar remaining maturity period and credit risk as of each re-measurement date; and Warrants The Company adopted Binominal Tree option pricing model to assess the warrants' fair value. Management is responsible for determining the fair value and assessing a number of factors. The valuation involves complex and subjective judgments as well as the Company's best estimates on the valuation date. Key inputs related to the Binomial Tree option pricing model for the valuation of the fair value of warrants are: probabilities assigned among IPO and non-IPO scenarios, time to maturity, volatility, dividend yield, as well as risk-free rate, of which probabilities assigned among IPO and non-IPO scenarios, volatility, and risk-free rate are most significant to valuation determination of the warrants. Recurring change in fair value As of December 31, 2013, 2014 and 2015, information about the hierarchy of the fair value measurements for the Company's assets and liabilities that are measured at fair value on a recurring basis subsequent to their initial recognition is as follows:
Fair Value Measurements at Reporting Date Using Description Balance as of Quote prices in Significant other Significant Assets: Foreign exchange forward contracts 43,160,093 - 43,160,093 - Capped call options 107,223,601 - - 107,223,601 Available-for-sale investment 30,117,797 - - 30,117,797 Liabilities: Foreign exchange forward contracts 10,080,395 - 10,080,395 - Convertible senior notes 770,485,897 - - 770,485,897
Fair Value Measurements at Reporting Date Using
Description Balance as of Quote prices in Significant other Significant
Assets:
Foreign exchange forward contracts 47,712,744 - 47,712,744 -
Capped call options 21,098,263 - - 21,098,263
Available-for-sale investment 20,875,725 - - 20,875,725
Liabilities:
Foreign exchange forward contracts 30,901,012 - 30,901,012 -
Convertible senior notes 1,540,398,645 - - 1,540,398,645
Fair Value Measurements at Reporting Date Using
Description Balance as of Quote prices in Significant other Significant
Assets:
Call spread option 7,277,406 7,277,406
Foreign exchange forward contracts 7,038,537 7,038,537
Capped call options 17,490,323 17,490,323
Available-for-sale investment - -
Liabilities:
Foreign exchange forward contracts 4,295,737 4,295,737
Convertible senior notes 1,506,981,361
1,506,981,361
Warrant Liability 68,377,608
68,377,608 Assets and liabilities measured at fair value on a recurring basis using significant unobservable inputs (Level 3 valuation) A summary of changes in Level 3 fair value of convertible senior notes for the year ended December 31, 2013, 2014 and 2015 were as follows:
For the year ended December 31,
2013 2014 2015
RMB RMB RMB
Balance at January 1, 483,581,668 770,485,897 1,540,398,645
Issuance of convertible senior notes - 914,850,000 -
Foreign exchange (gain)/loss (18,298,249 ) 5,853,455 96,678,461
Change in fair value of convertible senior notes 305,202,478 (150,790,707 ) 8,400,918
Repurchase of convertible senior notes - - (138,496,663 )
Balance at December 31, 770,485,897 1,540,398,645 1,506,981,361 A summary of changes in Level 3 fair value of capped call options for the year ended December 31,2013, 2014 and 2015 were as follows:
For the year ended December 31,
2013 2014 2015
RMB RMB RMB
Balance at January 1, 16,131,208 107,223,601 21,098,263
Foreign exchange (gain)/loss (1,203,512 ) 563,725 2,562,342
Change in fair value of capped call options 92,295,905 (86,689,063 ) (6,170,282 )
Balance at December 31, 107,223,601 21,098,263 17,490,323 A summary of the assumptions used in the valuation of convertible senior notes and capped call options due 2016 was as follows:
As of December 31,
2013 2014 2015
Fair value of ADS US$ 29.30 US$ 19.71 US$ 27.67
Strike price US$ 33.75 US$ 33.75 US$ 33.75
Risk free interest rate 0.53 % 0.44 % 0.52 %
Dividend yield - - -
Standard volatility 70.6 % 64.31 %
46.14 % A summary of the assumptions used in the valuation of convertible senior notes due 2019 was as follows:
As of December 31,
2013 2014 2015
Fair value of ADS - US$ 19.71 US$ 27.67
Strike price - US$ 45.83 US$ 45.83
Risk free interest rate - 1.51 % 1.47 %
Dividend yield - - -
Standard volatility - 66.31 % 40.44 % A summary of changes in Level 3 fair value of available-for-sale investment for the year ended December 31, 2014 and 2015 were as follows:
For the year ended December 31,
2013 2014 2015
RMB RMB RMB
Balance at January 1, - 30,117,797 20,875,725
Receipt of available-for-sale investment 23,730,486 -
Foreign exchange gain/(loss) 344,877 (3,446,112 )
Change in fair value of available-for-sale 6,042,434 (5,795,960 ) -
Transfer to receivable (Note 2 (g)) - - (20,875,725 )
Balance at December 31, 30,117,797 20,875,725 - The fair value of call spread options during the year ended December 31, 2015 is estimated on the date of grant using Black-Scholes model with the following assumptions:
2015
Expected volatility 4.389 8.078 %
Expected terms 0.24 0.63 %
USD Risk-free interest rate 0.16 0.53 %
RMB Risk-free interest rate 2.24 2.28 % A summary of changes in Level 3 fair value of call spread options for the year ended December 31, 2015 was as follows:
For the year ended December 31, 2015
RMB
Balance at January 1, -
Purchase of call spread 7,647,843
Change in fair value of call spread (370,437 )
Balance at December 31, 7,277,406 The fair value of warrant liability as of December 31, 2015 is with the following assumptions:
As of December 31, 2015
IPO Senario Non-IPO Senario
Expected volatility 62.06 % N/A
Expected terms 1.03 1.03
Dividend yield - N/A
Risk-free interest rate 0.72 % N/A
Fair value of warrants at December 31,2015 (USD) 10.53 A summary of changes in Level 3 fair value of warrant liability for the year ended December 31 2015 were as follows:
For the year ended December 31, 2015
RMB
Balance at January 1, -
Issuance of warrant liability 62,331,211
Foreign exchange loss on warrant liability 3,950,373
Change in fair value of warrant liability 2,096,024
Balance at December 31, 68,377,608 Change in fair value of derivatives The Change in fair value of derivatives recognized in earnings was as follows:
For the year ended December 31,
2013 2014 2015
RMB RMB RMB
Foreign exchange forward contracts-realized 22,750,277 15,553,224 71,000,875
Foreign exchange forward contracts-unrealized 25,640,169 (16,267,966 ) (14,068,932 )
Call spread options - - (370,437 )
Convertible senior notes (305,202,478 ) 150,790,707 (8,400,918 )
Capped call options 92,295,905 (86,689,063 ) (6,170,282 )
Warrant liability - - (2,096,024 )
Total (164,516,127 ) 63,386,902 39,894,282 Non-recurring change in fair value
As of December 31, 2013
Fair Value Measurements at Reporting Date Using
Description Balance as of Quote Prices Significant Significant Total
RMB RMB RMB RMB
Property, plant and equipment, net 3,186,997,950 3,186,997,950 3,573,248 As of December 31, 2014
Fair Value Measurements at Reporting Date Using
Description Balance as of Quote Prices Significant Significant Total
RMB RMB RMB RMB
Property, plant and equipment, net 3,101,795,172 3,101,795,172 6,217,151 No
non-recurring change in fair value occurred in the year ended December 31,
2015. In accordance with the provisions of the Impairment or Disposal of Long-Lived Assets Subsections of ASC 360-10, long-lived assets held and used with a carrying amount of RMB 6,217,151 nil 6,217,151 nil</t>
  </si>
  <si>
    <t>RESTRICTED NET ASSETS</t>
  </si>
  <si>
    <t>RESTRICTED NET ASSETS [Abstract]</t>
  </si>
  <si>
    <t>31.
RESTRICTED NET ASSETS Relevant PRC laws and regulations permit payments of dividends by the Company's PRC subsidiaries only out of their retained earnings, if any, as determined in accordance with PRC GAAP. In addition, the statutory general reserve fund requires annual appropriations of 10% of net after-tax income to be set aside prior to payment of any dividends by the Company's PRC subsidiaries that are registered as wholly owned foreign investment enterprises or domestic enterprises. As a result of these and other restrictions under PRC laws and regulations, the PRC subsidiaries are restricted in their ability to transfer a portion of their net assets to the Company either in the form of dividends, loans or advances. Even though the Company does not currently require any such dividends, loans or advances from the Company's PRC subsidiaries for working capital or other funding purposes, it may in the future require additional cash resources from the PRC subsidiaries due to changes in business conditions, to fund future acquisitions and development, or merely declare dividends or make distributions to the Company's shareholders. In July 2014, JinkoSolar Power entered into agreements with certain investors for the issuance of redeemable convertible preferred shares to such investors. Pursuant to the investment agreements, JinkoSolar Power shall use all of the proceeds from the issuance of redeemable convertible preferred shares for the sole purpose of funding JinkoSolar Power and its subsidiaries' construction, commissioning and operations of new solar power projects in the PRC and no proceeds shall be used for any existing projects prior to the preferred share issuance. The Group's net assets subject to the above restrictions were 7,078,249,208 162.7</t>
  </si>
  <si>
    <t>SUBSEQUENT EVENTS</t>
  </si>
  <si>
    <t>SUBSEQEUENT EVENTS [Abstract]</t>
  </si>
  <si>
    <t xml:space="preserve"> 32. SUBSEQUENT EVENTS In January and March 2016, the Company repurchased an aggregate principle of US$ 33.5 20 32.7 19.9 In January 2016, the Company repurchased an aggregate principle of US$ 13 11.0 On January 26, 2016, the Company repurchased RMB 680</t>
  </si>
  <si>
    <t>ADDITIONAL INFORMATION-CONDENSED FINANCIAL STATEMENTS OF THE PARENT COMPANY</t>
  </si>
  <si>
    <t>ADDITIONAL INFORMATION-CONDENSED FINANCIAL STATEMENTS OF THE PARENT COMPANY [Abstract]</t>
  </si>
  <si>
    <t xml:space="preserve">33. ADDITIONAL INFORMATION  CONDENSED FINANCIAL STATEMENTS OF THE PARENT COMPANY The separate condensed financial statements of the Company as presented below have been prepared in accordance with Securities and Exchange Commission Regulation S-X Rule 5-04 and Rule 12-04 and present the Company's investments in its subsidiaries under the equity method of accounting. Such investment is presented on separate condensed balance sheets of the Company as "Investments in subsidiaries " and the Company's shares of the profit or loss of subsidiaries are presented as "Share of (loss) / income from subsidiaries" in the statements of operations. As disclosed in Note 29d. the Company provided guarantee for redemption of series A preferred shares issued by JinkoSolar Power. Except for the guarantees as disclosed in Note 29d, the Company did not have any other significant contingency, commitment, or off balance sheet long term obligation as of December 31, 2014 and 2015. Certain information and footnote disclosures normally included in financial statements prepared in accordance with US GAAP have been condensed and omitted. The footnote disclosures contain supplemental information relating to the operations of the Company, as such, these statements should be read in conjunction with the notes to the consolidated financial statements of the Company. Condensed statements of operations:
For the year ended December 31
2013 2014 2015
RMB RMB RMB USD
(Note 2 (al))
Net revenue - - - -
Cost of revenues - - - -
Gross profit - - - -
Total operating expenses (4,286,844 ) (12,422,770 ) (11,992,992 ) (1,851,399 )
Loss from operations (4,286,844 ) (12,422,770 ) (11,992,992 ) (1,851,399 )
Convertible senior notes issuance costs - (26,052,881 ) - -
Share of income from subsidiaries and affiliates 437,886,531 610,091,593 692,117,271 106,844,495
Interest (income)/expense, net (30,526,093 ) 27,261,325 26,434,242 4,080,744
Exchange gain/(loss) (2,155,196 ) 10,046,144 (8,235,787 ) (1,271,386 )
Change in fair value of convertible senior notes and capped call option (212,906,573 ) 64,101,644 (14,571,200 ) (2,249,406 )
Income before income taxes 188,011,825 673,025,055 683,751,534 105,553,048
Income tax expenses - - - -
Net income attributable to JinkoSolar Holding Co., Ltd.'s ordinary shareholders 188,011,825 673,025,055 683,751,534 105,553,048 Condensed balance sheets:
December 31,
2014 December 31, 2015
RMB RMB USD
(Note 2 (al))
ASSETS
Current assets:
Cash and cash equivalent 25,047,261 55,685,082 8,596,295
Due from subsidiaries-current 332,100,861 353,584,018 54,583,967
Capped call option - 17,490,323 2,700,041
Other current assets 26,318,114 11,910,526 1,838,668
Total current assets 383,466,236 438,669,949 67,718,971
Investments in subsidiaries 3,550,903,388 4,249,348,844 655,986,422
Due from subsidiaries-non current 1,157,165,610 1,228,006,309 189,571,507
Capped call option 21,098,263 - -
Total assets 5,112,633,497 5,916,025,102 913,276,900
LIABILITIES AND SHAREHOLDERS' EQUITY
Current liabilities:
Due to subsidiaries 40,911,888 62,633,444 9,668,938
Convertible senior notes-current - 650,916,976 100,484,266
Other current liabilities 24,225,641 24,542,051 3,788,639
Total current liabilities 65,137,529 738,092,471 113,941,843
Convertible senior notes 1,540,398,645 856,064,385 132,153,568
Total liabilities 1,605,536,174 1,594,156,856 246,095,411
Shareholders' equity:
Ordinary shares (US$ 0.00002 500,000,000 124,292,030 125,473,930 17,560 17,711 2,734
Additional paid-in capital 2,794,024,929 2,924,336,179 451,439,714
Accumulated other comprehensive income 11,874,053 12,582,041 1,942,332
Treasury stock, at cost: 1,723,200 (13,875,553 ) (13,875,553 ) (2,142,016 )
Retained earnings 715,056,334 1,398,807,868 215,938,725
Total shareholders' equity 3,507,097,323 4,321,868,246 667,181,489
Total liabilities and shareholders' equity 5,112,633,497 5,916,025,102 913,276,900 The balance due from subsidiaries represented the expenses paid on behalf by the Company for its subsidiaries. Other current assets mainly represented the prepaid insurance premium, prepaid rent and other miscellaneous expenses. The balance due to subsidiaries represented the professional service fees paid by Jiangxi Jinko. Other current liabilities represented accrual for unpaid professional service fees. On January 1, 2014, the Company provided a loan of US$ 189 123 Condensed statements of cash flows:
For the year ended December 31,
2013 2014 2015
RMB RMB RMB USD
(Note 2 (al))
Cash flows from operating activities:
Net income 188,011,825 673,025,055 683,751,534 105,553,048
Adjustments to reconcile net income to net cash provided by (used in) operating activities:
Change in fair value of convertible senior notes 305,202,478 (150,790,707 ) 8,400,918 1,296,878
Change in fair value of capped call option (92,295,905 ) 86,689,063 ) 6,170,282 952,527
Share of income from subsidiaries (437,886,531 ) (610,091,593 ) (692,117,271 ) (106,844,495 )
Convertible senior notes issuance cost - 26,052,881 - -
Exchange (gain)/loss 2,155,196 (10,046,144 ) 8,235,787 1,271,386
Changes in operating assets and liabilities:
(Increase)/decrease in due from subsidiaries (313,277,487 ) (572,172,865 ) 104,043,486 16,061,547
Decrease/(increase) in other current assets (105,504 ) 299,752 (1,080,514 ) (166,802 )
Increase/(Decrease) in due to a subsidiary (46,520,981 ) 26,234,900 21,721,556 3,353,230
(Decrease)/increase in other current liabilities (1,783,456 ) 16,276,144 316,410 48,845
Net cash (used in)/provided by operating activities (396,500,365 ) (514,523,514 ) 139,442,188 21,526,164
Cash flows from investing activities:
Investments in subsidiaries (28,834,009 ) (1,141,190,434 ) (5,620,197 ) (867,609 )
Net cash used in investing activities (28,834,009 ) (1,141,190,434 ) (5,620,197 ) (867,609 )
Cash flows from financing activities:
Proceeds from issuance of ordinary shares 413,004,026 770,201,158 - -
Proceeds from exercise of share options 17,551,472 14,528,109 7,613,965 1,175,394
Proceeds from issuance of convertible senior notes - 914,850,000 - -
Repurchase of convertible senior notes - - (113,025,510 ) (17,448,132 )
Issuance cost paid for issuance of convertible senior notes - (26,052,881 ) - -
Net cash provided by/(used in) financing activities 430,555,498 1,673,526,386 (105,411,545 ) (16,272,738 )
Effect of foreign exchange rate changes on cash and cash equivalents (152,085 ) (94,929 ) 2,227,375 343,847
Net increase in cash and cash equivalents 5,069,039 17,717,509 30,637,821 4,729,664
Cash and cash equivalents, beginning of year 2,260,713 7,329,752 25,047,261 3,866,631
Cash and cash equivalents, end of year 7,329,752 25,047,261 55,685,082 8,596,295
Supplemental disclosure of non-cash investing and financing cash flow information
Proceeds from exercise of share options received in subsequent period 1,266,499 226,952 10,210,003 1,576,153
Payment of issuance cost for follow-on offering in subsequent period 1,273,309 2,328,174 - - </t>
  </si>
  <si>
    <t>PRINCIPAL ACCOUNTING POLICIES (Policy)</t>
  </si>
  <si>
    <t>Basis of presentation and use of estimates</t>
  </si>
  <si>
    <t>a. Basis of presentation and use of estimates The accompanying consolidated financial statements have been prepared in accordance with accounting principles generally accepted in the United States of America (U.S. GAAP). The preparation of consolidated financial statements in conformity with U.S. GAAP requires management of the Company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The Group bases its estimates on historical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Company's consolidated financial statements include allowance for doubtful receivables, provision for inventories and advances to suppliers, the purchase price allocation with respect to business combinations, impairment of long-lived assets, the economic useful lives of property, plant and equipment, project assets and intangible assets, certain accrued liabilities including accruals for warranty costs, accounting for share-based compensation, fair value measurements of share-based compensation and financial instruments, legal contingencies, income taxes and related deferred tax valuation allowance.</t>
  </si>
  <si>
    <t>Consolidation</t>
  </si>
  <si>
    <t>b. Consolidation The consolidated financial statements include the financial statements of the Company and its subsidiaries. All significant transactions and balances among the Company and its subsidiaries have been eliminated upon consolidation. For the Group's majority-owned subsidiaries, non-controlling interests is recognized to reflect the portion of their equity interests which are not attributable, directly or indirectly, to the Group. Consolidated net income on the consolidated statement of operation includes the net income attributable to non-controlling interests. The cumulative results of operations attributable to non-controlling interests are recorded as non-controlling interests in the Group's consolidated balance sheets. Cash flows related to transactions with non-controlling interests are presented under financing activities in the consolidated statements of cash flows.</t>
  </si>
  <si>
    <t>Foreign currency translation</t>
  </si>
  <si>
    <t>c. Foreign currency translation The Group's reporting currency is the Renminbi (RMB), the official currency in the PRC. The Company and certain subsidiaries use RMB as their functional currency. Transactions denominated in currencies other than the functional currency are translated into the functional currency at the exchange rates quoted by the People's Bank of China (the PBOC) prevailing at the dates of the transactions. Gains and losses resulting from foreign currency transactions are included in the consolidated statements of operations. Monetary assets and liabilities denominated in foreign currencies are translated into RMB using the applicable exchange rates quoted by the PBOC at the applicable balance sheet dates. All such exchange gains or losses are included in exchange loss in the consolidated statements of operations. For consolidation purpose, the financial statements of the Company's subsidiaries whose functional currencies are other than the RMB are translated into RMB using exchange rates quoted by PBOC. Assets and liabilities are translated at the exchange rates at the balance sheet date, equity accounts are translated at historical exchange rates and revenues, expenses and gains and losses are translated using the average exchange rates for the year. Translation adjustments are reported as cumulative translation adjustments and are shown as a separate component of in accumulated other comprehensive income in the consolidated statement of comprehensive income/ (loss). The RMB is not a freely convertible currency. The PRC State Administration for Foreign Exchange, under the authority of PBOC, controls the conversion of RMB into foreign currencies. The value of the RMB is subject to changes in central government policies and to international economic and political developments affecting supply and demand in China's foreign exchange trading system market. The Company's aggregate amount of cash, cash equivalents and restricted cash denominated in RMB amounted to RMB 1,264.4 3,252.7</t>
  </si>
  <si>
    <t>d. Cash and cash equivalents Cash and cash equivalents represent cash on hand and demand deposits placed with banks or other financial institutions, which have original maturities of three months or less.</t>
  </si>
  <si>
    <t>e. Restricted cash Restricted cash represents deposits legally held by banks which are not available for the Group's general use. These deposits are held as collateral for issuance of letters of credit or guarantee, bank acceptance notes to vendors for purchase of machinery and inventories and forward contracts.</t>
  </si>
  <si>
    <t>f. Restricted short-term investments Restricted short-term investments represent the time deposits legally hold by banks with original maturities longer than three months and less than one year, which are held as collateral for issuance of letters of credit, guarantee, bank acceptance notes or deposits for short-term borrowings.</t>
  </si>
  <si>
    <t>Available-for-sale investment</t>
  </si>
  <si>
    <t>g. Available-for-sale investment Investments in debt and equity securities are, on initial recognition, classified into the three categories: held-to-maturity securities, trading securities and available-for-sale securities. Debt securities that the Company has the positive intent and ability to hold to maturity are classified as held-to-maturity securities and reported at amortized cost. Debt and equity securities that are bought and held principally for the purpose of selling them in the near term are classified as trading securities and are reported at fair value, with unrealized gains and losses included in earnings. Debt and equity securities not classified as either held-to-maturity securities or trading securities are classified as available-for-sale investments and are reported at fair value, with unrealized gains and losses recognized in accumulated other comprehensive income. Subsequent to initial recognition, available-for-sale investment is measured at fair value with changes in fair value recognized in accumulated other comprehensive income included in shareholders' equity. When there is objective evidence that the investment is impaired, the cumulative losses from the declines in fair value that had been recognized directly in accumulated other comprehensive income are removed from equity and recognized in the statement of operations. When the available-for-sale investment is sold, the cumulative fair value adjustments previously recognized in accumulated other comprehensive income are recognized in the statement of operations. The Group evaluates the investments periodically for possible other-than temporary impairment. When other-than-temporary impairment has occurred for an available-for-sale debt security and the Group intends to sell the security or more likely than not will be required to sell the security before recovery of its amortized cost basis less any current-period credit loss, an impairment loss is recognized in earnings equal to the difference between the investment's amortized cost basis and its fair value at the balance sheet date. The new cost basis will not be changed for subsequent recoveries in fair value. To determine whether a loss is other-than-temporary, the Group reviews the cause and duration of the impairment, the extent to which fair value is less than cost, the financial condition and near-term prospects of the issuer, and the Group's intent and ability to hold the security for a period of time sufficient to allow for any anticipated recovery of its cost. On September 20, 2013, the parent company (Issuer) of one of the Company's customers issued convertible bond (Bond) to the Company in order to settle the outstanding receivables owed by that customer of EUR 2,948,489 December 31, 2015 1 5 The Company recorded such Bond as available-for-sale instruments as its intent is to convert the Bond into common shares when the common share price appreciates over its nominal value during the two convertible periods, and recorded the fair value change in the Bond in accumulated other comprehensive income. In December 2015, upon the maturity of the Bond, the Company decided to waive the conversion right and choose to collect the total outstanding balance in cash. On December 21, 2015, the customer entered into a repayment arrangement with the Company. According to the agreement, the total outstanding balance would be settled in cash within and no later than December 31, 2016. Considering the uncertainties of the cash collection, the Company provided full provision to the outstanding receivable of RMB 21,923,756</t>
  </si>
  <si>
    <t>Notes receivable and payable</t>
  </si>
  <si>
    <t>h. Notes receivable and payable Notes receivable represents bank or commercial drafts that have been arranged with third-party financial institutions by certain customers to settle their purchases from the Group. The carrying amount of notes receivable approximate their fair values due to the short-term maturity of the notes receivables. The Group also issues bank acceptance notes to its suppliers in China in the normal course of business. The Group classifies the changes in notes payable and the restricted cash held as collateral for issuance of bank acceptance notes as financing activities. Notes receivable and payable are typically non-interest bearing and have maturities of less than six months.</t>
  </si>
  <si>
    <t>Accounts receivable</t>
  </si>
  <si>
    <t>i. Accounts receivable Specific provisions are made against accounts receivable for estimated losses resulting from the inability of the Group's customers to make payments. The Group periodically assesses accounts receivable balances to determine whether an allowance for doubtful accounts should be made based upon historical bad debts, specific customer creditworthiness and current economic trends. Accounts receivable in the balance sheets are stated net of such provision, if any. Before approving sales to each customer, the Group conducts a credit assessment for each customer to evaluate the collectability of such sales. The assessment usually takes into consideration the credit worthiness of such customer and its guarantor, if any, the Group's historical payment experience with such customer, industry-wide trends with respect to credit terms, including the terms offered by competitors, and the macro-economic conditions of the region to which sales will be made. The Group will execute a sales order with a customer and arrange for shipment only if its credit assessment concludes that the collectability with such customer is reasonably assured. The Group may also from time to time require security deposits from certain customers to minimize its credit risk. After the sales are made, the Group closely monitors the credit situation of each customer on an on-going basis for any subsequent change in its financial position, business development and credit rating, and evaluates whether any of such adverse change warrants further action to be taken by the Group, including asserting claims and/or initiating legal proceedings against the customer and/or its guarantor, as well as making provisions. It is also the Group's general practice to suspend further sales to any customer with significant overdue balances.</t>
  </si>
  <si>
    <t>Short-term and long-term advances to suppliers</t>
  </si>
  <si>
    <t>j. Short-term and long-term advances to suppliers The Group provides short-term and long-term advances to secure its raw material needs, which are then offset against future purchases. The Group continually assesses the credit quality of its suppliers and the factors that affect the credit risk. If there is deterioration in the creditworthiness of its suppliers, the Group will seek to recover its advances to suppliers and provide for losses on advances which are akin to receivables in operating expenses because of suppliers' inability to return its advances. Recoveries of the allowance for advances to supplier are recognized when they are received. The Company classified short-term and long-term advances to suppliers based on management's best estimate of the expected purchase in the next twelve-months as of the balance sheet date and the Group's ability to make requisite purchases under existing supply contracts. The balances expected to be utilized outside of the 12 months are recorded in advances to suppliers to be utilized beyond one year. A provision of advance to suppliers of nil 2,694,857 nil</t>
  </si>
  <si>
    <t>Inventories</t>
  </si>
  <si>
    <t>k. Inventories Inventories are stated at the lower of cost or market. Cost is determined using the weighted average method. Provisions are made for excessive, slow moving and obsolete inventories as well as for inventories with carrying values in excess of market. Certain factors could impact the realizable value of inventory, so the Group continually evaluates the recoverability based on assumptions about customer demand and market conditions. The evaluation may take into consideration historical usage, expected demand, anticipated sales price, new product development schedules, the effect new products might have on the sale of existing products, product obsolescence, customer concentrations, and other factors. The reserve or write-down is equal to the difference between the cost of inventory and the estimated market value based upon assumptions about future demand and market conditions. If actual market conditions are less favorable than those projected by management, additional inventory reserves or write-downs may be required that could negatively impact the Group's gross margin and operating results. If actual market conditions are more favorable, the Group may have higher gross margin when products that have been previously reserved or written down are eventually sold. The sale of previously reserved inventory did not have a material impact on our gross margin percentage for any of the years presented. In addition, the Group analyzes its firm purchase commitments, if any, at each period end. Provision is made in the current period if the net realizable value after considering estimated costs to convert polysilicon into saleable finished goods is higher than market selling price of finished goods as of the end of a reporting period. There was no loss provision recorded related to these long-term contracts for each of the three years ended December 31, 2013, 2014 and 2015.</t>
  </si>
  <si>
    <t>l. Property, plant and equipment, net Property, plant and equipment are stated at cost less accumulated depreciation. Cost includes the prices paid to acquire or construct the assets, interest capitalized during the construction period and any expenditure that substantially extends the useful life of an existing asset. Depreciation is computed using the straight-line method over the following estimated useful lives:
Buildings 20
Machinery and equipment 10
Furniture, fixture and office equipment 3 - 5
Motor vehicles 4 - 5 Construction in progress primarily represents the construction of new production line and buildings. Costs incurred in the construction are capitalized and transferred to property, plant and equipment upon completion, at which time depreciation commences. Expenditures for repairs and maintenance are expensed as incurred. The gain or loss on disposal of property, plant and equipment, if any, is the difference between the net sales proceeds and the carrying amount of the disposed assets, and is recognized in the consolidated statement of operations upon disposal.</t>
  </si>
  <si>
    <t>Project Assets, net</t>
  </si>
  <si>
    <t>m. Project Assets, net Project assets represented the costs of solar power plants held for generation of electricity revenue and solar power plants under construction. Project assets are stated in the consolidated balance sheets at cost less accumulated depreciation and impairment provision, if any. Costs of project assets consist primarily of costs relating to construction of solar power plants at various stages of development. These costs include costs for procurement of solar module and other equipment (including intercompany purchases), cost of land on which solar power plants are developed and other direct costs for developing and constructing solar power plants, such as costs for obtaining permits required for solar power plants and costs for designing, engineering, interest costs capitalized and installation in the course of construction. Such costs are capitalized starting from the point when it is determined that development of the solar power plant is probable. For a solar power project asset acquired from third parties, the initial cost is the acquisition cost which includes the consideration transferred and certain direct acquisition costs. Costs capitalized in the construction of solar power plants under development will be transferred to completed solar power plants upon completion and when they are ready for intended use, which is at the point of time when the solar power plant is connected to grids and begins to generate electricity. Depreciation of the completed solar power plant commences once the solar power plant is ready for intended use. Depreciation is computed using the straight-line method over the expected life of 20</t>
  </si>
  <si>
    <t>Assets held for sale</t>
  </si>
  <si>
    <t>n. Assets held for sale Long-lived assets to be sold shall be classified as held for sale considering the recognition criteria in ASC 360-10-45-9 in which all of the following criteria are met:
 Management, having the authority to approve the action, commits to a plan to sell the asset.
 The asset is available for immediate sale in its present condition subject only to terms that are usual and customary for sales of such assets.
 An active program to locate a buyer and other actions required to complete the plan to sell the asset have been initiated.
 The sale of the asset is probable, and transfer of the asset is expected to qualify for recognition as a completed sale, within one year,
 The asset is being actively marketed for sale at a price that is reasonable in relation to its current fair value.
 Actions required to complete the plan indicate that it is unlikely that significant changes to the plan will be made or that the plan will be withdrawn.</t>
  </si>
  <si>
    <t>Interest Capitalization</t>
  </si>
  <si>
    <t>o. Interest Capitalization The interest cost associated with major development and construction projects is capitalized and included in the cost of the property, plant and equipment or project assets. Interest capitalization ceases once a project is substantially completed or no longer undergoing construction activities to prepare it for its intended use. When no debt is specifically identified as being incurred in connection with a construction project, the Group capitalizes interest on amounts expended on the project at the Group's weighted average cost of borrowings. Interest expense capitalized for the years ended December 31, 2013, 2014 and 2015 were RMB 7,086,641 4,103,426 74,278,294 For the year ended December 31, 2015, the Company recorded an out of period adjustment to capitalise interest expense related to prior years of 24,021,913 3,707,772</t>
  </si>
  <si>
    <t>Land use rights and land lease</t>
  </si>
  <si>
    <t xml:space="preserve">p. Land use rights and land lease
a. Land use rights Land use rights represent acquisition costs to purchase land use rights from the PRC government, which are evidenced by property certificates. The periods of these purchased land use rights are either 50 70 Land use rights are carried at cost less accumulated amortization and impairment losses, if any. Amortization is computed using the straight-line method over the term specified in the land use right certificate for 50 years or 70 years, as applicable.
b. Land lease For certain of the Group's solar power project, the Group enters into land lease contracts with the owners of the land use rights. Under such lease arrangements, the owners retain the property right of the land use rights. While the Group can only set up the solar panels on these leased lands but does not have the right to sell, lease or dispose the land use rights. Accordingly, land leases are classified as operating leases, with the lease payments being recognised over the lease periods of 20 50 </t>
  </si>
  <si>
    <t>Intangible assets</t>
  </si>
  <si>
    <t>q. Intangible assets Intangible assets include purchased software and fees paid to register trademarks and are amortized on a straight-line basis over their estimated useful lives, which are 5 10</t>
  </si>
  <si>
    <t>Business combination and assets acquisition</t>
  </si>
  <si>
    <t>r. Business combination and assets acquisition U.S. GAAP requires that all business combinations not involving entities or businesses under common control be accounted for under the purchase method. The Group has adopted ASC 805 Business Combinations, and the cost of an acquisition is measured as the aggregate of the fair values at the date of exchange of the assets given, liabilities incurred and equity instruments issued. The transaction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the (i) the total of cost of acquisition, fair value of the non-controlling interests and acquisition date fair value of any previously held equity interest in the acquiree over (ii) the fair value of the identifiable net tangible and intangible assets of the acquiree is recorded as goodwill. If the cost of acquisition is less than the fair value of the net assets of the subsidiary acquired, the difference is recognized directly in the consolidated statements of operations and comprehensive income. The determination and allocation of fair values to the identifiable assets acquired and liabilities assumed is based on various assumptions and valuation methodologies requiring considerable management judgment. The most significant variables in these valuations are discount rates, terminal values, the number of years on which to base the cash flow projections, as well as the assumptions and estimates used to determine forecast the future cash inflows and outflows. Management determines discount rates to be used based on the risk inherent in the related activity's current business model and industry comparisons. Terminal values are based on the expected life of products and forecasted life cycle and forecasted cash flows over that period. Although management believes that the assumptions applied in the determination are reasonable based on information available at the date of acquisition, actual results may differ from the forecasted amounts and the difference could be material. A non-controlling interest is recognized to reflect the portion of a subsidiary's equity which is not attributable, directly or indirectly, to the Company. Consolidated net income on the consolidated statements of operations and comprehensive income includes the net income (loss) attributable to non-controlling interests when applicable. The cumulative results of operations attributable to non-controlling interests are also recorded as non-controlling interests in the Company's consolidated balance sheets. Cash flows related to transactions with non-controlling interests are presented under financing activities in the consolidated statements of cash flows when applicable.</t>
  </si>
  <si>
    <t>s. Investments in affiliates The Group holds equity investments in affiliates in which it does not have a controlling financial interest, but has the ability to exercise significant influence over the operating and financial policies of the investee. These investments are accounted for under equity method of accounting wherein the Group records its' proportionate share of the investees' income or loss in its consolidated financial statements. Cost method is used for investments over which the Company does not have the ability to exercise significant influence. Investments are evaluated for impairment when facts or circumstances indicate that the fair value of the investment is less than its carrying value. An impairment is recognized when a decline in fair value is determined to be other-than-temporary. The Group reviews several factors to determine whether a loss is other-than-temporary. These factors include, but are not limited to, the: (1) nature of the investment; (2) cause and duration of the impairment; (3) extent to which fair value is less than cost; (4) financial conditions and near term prospects of the issuers; and (5) ability to hold the security for a period of time sufficient to allow for any anticipated recovery in fair value.</t>
  </si>
  <si>
    <t>t. Impairment of long-lived assets The Group's long-lived assets include property, plant and equipment, project assets, land use rights and intangible assets with finite lives. The Group's business requires heavy investment in manufacturing equipment that is technologically advanced, but can quickly become significantly under-utilized or rendered obsolete by rapid changes in demand for solar power products produced with those equipment. Long-lived assets are reviewed for impairment whenever events or changes in circumstances indicate that carrying amount of an asset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The Group may recognize impairment of long-lived assets in the event the net book value of such assets exceeds the future undiscounted cash flows attributable to these assets. If the total of the expected undiscounted future net cash flows is less than the carrying amount of the asset, a loss, if any, is recognized for the difference between the fair value of the asset and its carrying value. Fair value is generally measured based on either quoted market prices, if available, or discounted cash flow analyses.</t>
  </si>
  <si>
    <t>Leases</t>
  </si>
  <si>
    <t>u. Leases Leases are classified as capital or operating leases. A lease that transfers to the lessee substantially all the benefits and risks incidental to ownership is classified as a capital lease. At inception, a capital lease is recorded at the present value of minimum lease payments or the fair value of the asset, whichever is less. Assets under capital leases are amortized on a basis consistent with that of similar fixed assets or the lease term, whichever is less. Operating lease costs are recognized on a straight-line basis over the lease term. For a sale-leaseback transaction, when the transaction involves real estate or integral equipment, sale-leaseback accounting shall be used by a seller-lessee only if the transaction includes all of the following a) A normal leaseback; b) Payment terms and provisions that adequately demonstrate the buyer-lessor's initial and continuing investment in the property; c) Payment terms and provisions that transfer all of the other risks and rewards of ownership as demonstrated by the absence of any other continuing involvement by the seller-lessee. Equipment is determined to be integral when the cost to remove the equipment from its existing location, ship and reinstall at a new site, including any diminution in fair value, exceeds 10% of the fair value of the equipment at the time of original installation. If a sale-leaseback of real estate qualifies for sale-leaseback accounting, an analysis is performed to determine if the Company can record a sale and remove the assets from the balance sheet and recognize the lease; and if so, to determine whether to record the lease as either an operating or capital lease. If a sale-leaseback transaction does not qualify for sale-leaseback accounting because of any form of continuing involvement by the seller-lessee other than a normal leaseback, it is accounted for as a financing, whichever is appropriate under ASC 360.</t>
  </si>
  <si>
    <t>Revenue recognition</t>
  </si>
  <si>
    <t>v . Revenue recognition (a) Revenue recognition on product sales The Group recognizes revenue for product sales when persuasive evidence of an arrangement exists, delivery of the product has occurred and title and risk of loss has passed to the customer, the sales price is fixed or determinable and the collectability of the resulting receivable is reasonably assured. For all sales, the Group requires a contract or purchase order which quantifies pricing, quantity and product specifications. For sales of photovoltaic products from PRC to foreign customers, delivery of the products generally occurs at the point in time the product is delivered to the named port of shipment or received by the customers, which is when the risks and rewards of ownership are transferred to the customer. For sales of PV products to domestic customers in PRC or by foreign subsidiaries, delivery of the product occurs generally at the point in time the product is received by the customer, which is when the risks and rewards of ownership have been transferred. In the case of sales that are contingent upon customer acceptance, revenue is not recognized until the deliveries are formally accepted by the customers. The Group enters into certain sales contracts with retainage terms during 2012, under which customers were allowed to withhold payment of 5 10 194,243,162 156,158,834 Advance payments received from customers for the future sale of products are recognized as advances from third party customers in the consolidated balance sheets. Advances from customers are recognized as revenues when the conditions for revenue recognition described above have been satisfied. Advances from customers have been recognized as a current liability because the amount at each balance sheet date is expected to be recognized as revenue within twelve months. (b) Revenue on processing services The Group provides solar power product processing services to customers and the revenue of processing services is recognized upon completion which is generally evidenced by delivery of processed products to the customers. (c) Revenue on electricity generation The Group recognizes electricity generation revenue when persuasive evidence of a power purchase arrangement with the power grid company exists, electricity has been generated and been transmitted to the grid and the electricity generation records are reconciled with the grid companies, the price of electricity is fixed or determinable and the collectability of the resulting receivable is reasonably assured. The price of electricity generated by the Group's utility-scale and ground-mounted distributed generation (DG) solar power plants include a portion that is subsidized by the Chinese central government. In addition, the Group's roof-top DG power plants are entitled to additional subsidies granted by Chinese central or local government on top of the sales price stipulated in the electricity sales supply agreements. (d) Revenue on solar system integration projects The Group recognizes revenue related to solar system integration projects on the percentage-of-completion basis. The Company estimates its revenues using the cost-to-cost method, whereby it derives a ratio by comparing the costs incurred to date to the total costs expected to be incurred on the project. The Company applies the ratio computed in the cost-to-cost analysis to the contract price to determine the estimated revenues earned in each period. When the Company determines that total estimated costs will exceed total revenues under a contract, it records a loss accordingly. No loss provision was recorded in the years ended December 31, 2013, 2014 and 2015. In the PRC, value added tax (VAT) at a general rate of 17</t>
  </si>
  <si>
    <t>Segment report</t>
  </si>
  <si>
    <t>w. Segment report The Group uses the management approach in determining reportable operating segments. The management approach considers the internal organization and reporting used by the Group's chief operating decision maker for making operating decisions, allocating resources and assessing performance as the source for determining the Group's reportable segments. Management has determined that the Group operates its business in two segments, as that term is defined by FASB ASC Topic 280, Segment reporting The Group's first segment is the vertically integrated solar power products manufacturing business (manufacturing segment), from silicon ingots, wafers, cells to solar modules. The Group's second segment is the downstream solar projects (solar projects segment), through which the Group entities develop, construct and operate the solar projects, including (i) project development, (ii) engineering, procurement, and construction (EPC), (iii) connecting solar projects to the grid, operating and maintenance (O&amp;M).</t>
  </si>
  <si>
    <t>Cost of revenue</t>
  </si>
  <si>
    <t>x. Cost of revenue Cost of revenue for sales of photovoltaic products includes production and indirect costs, as well as shipping and handling costs for raw materials purchase and provision for inventories. Costs of revenues for solar system integration projects include all direct material, labor, subcontractor cost, and those indirect costs related to contract performance, such as indirect labor, supplies and tools. The Group recognizes job material costs as incurred costs when the job materials have been installed. The Group considers job materials to be installed materials when they are permanently attached or fitted to the solar power systems as required by the engineering design. Costs of electricity generation revenue include depreciation of solar power project assets and costs associated with operation and maintenance of the project assets. Cost of electricity sales was RMB 12,919,745 101,118,580 294,398,091</t>
  </si>
  <si>
    <t>Warranty cost</t>
  </si>
  <si>
    <t>y. Warranty cost Solar modules produced by the Group are typically sold with either a 5 10 10 25 10 20 Due to limited warranty claim history, the Group estimates warranty costs based on an assessment for its competitors' history while incorporating estimates of failure rates through its quality review. Consequently, the Group accrues the equivalent of 1% of gross revenues as a warranty liability to accrue the estimated cost of its warranty obligations. Actual warranty costs incurred for warranty claims by customers are recorded in and charged against the accrued warranty liability. To the extent that actual warranty costs differ from the estimates, the Group will prospectively revise its accrual rate. The Group began the sales of solar modules in the first half of 2009 and has not experienced any material warranty claims to-date in connection with declines in the power generation capacity of its solar modules or defects. The accrual for warranty cost as of December 31, 2013, 2014 and 2015 were RMB 195,235,102 287,087,880 418,147,622 67,516,104 92,255,203 149,304,487 2,798,643 402,425 18,244,745 The Group purchases warranty insurance policy which provides coverage for the product warranty services of solar modules worldwide. Prepayment for warranty insurance premium is initially recorded as other assets and is amortized over the insurance coverage period. Prepayment for warranty insurance premium is not recorded as reduction of estimated warranty liabilities .</t>
  </si>
  <si>
    <t>Shipping and handling</t>
  </si>
  <si>
    <t>z. Shipping and handling Costs to ship products to customers are included in selling and marketing expenses in the consolidated statements of operations. Costs to ship products to customers were RMB 212,342,881 353,352,484 542,857,593</t>
  </si>
  <si>
    <t>aa. Research and development Research and development costs are expensed when incurred.</t>
  </si>
  <si>
    <t>Start-up costs</t>
  </si>
  <si>
    <t>ab. Start-up costs The Group expenses all costs incurred in connection with start-up activities, including pre-production costs associated with new manufacturing facilities (excluding costs that are capitalized as part of property, plant and equipment) and costs incurred with the formation of new subsidiaries such as organization costs.</t>
  </si>
  <si>
    <t>Income Taxes</t>
  </si>
  <si>
    <t>ac. Income Taxes Income taxes are accounted for under the asset and liability method. Deferred income tax assets and liabilities are recognized for the future tax consequences attributable to temporary differences between the financial statement carrying amounts of existing assets and liabilities and their respective tax bases and any tax loss and tax credit carry forwards. Deferred income tax assets and liabilities are measured using enacted tax rates expected to apply to taxable income in the years in which those temporary differences are expected to be recovered or settled. The effect on deferred income tax assets and liabilities of a change in tax rates or tax laws is recognized in the consolidated statements of operations in the period the change in tax rates or tax laws is enacted. A valuation allowance is provided to reduce the amount of deferred income tax assets if it is considered more likely than not that some portion or all of the deferred income tax assets will not be realized. The accounting for uncertain tax positions requires that the Company recognizes in the consolidated financial statements the impact of an uncertain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policy is to recognize, if any, tax related interest as interest expenses and penalties as general and administrative expenses. The Group did not have any interest and penalties associated with uncertain tax positions in the year ended December 31, 2013, 2014 and 2015 as there were no uncertain tax positions.</t>
  </si>
  <si>
    <t>Commitments and Contingencies</t>
  </si>
  <si>
    <t>ad. Commitments and Contingencies Liabilities for loss contingencies arising from claims, assessments, litigation, fines and penalties and other sources are recorded when it is probable that a liability has been incurred and the amount can be reasonably estimated.</t>
  </si>
  <si>
    <t>ae. Long-term payables Long-term payable represents the amounts due to suppliers for purchase of material used in the project assets construction. As part of the payment term, the Group retains a portion of the purchase price, which will generally be paid by the Group two to three years after the related solar projects are completed. The retainages are paid upon certain specific conditions are met or passage of time. Long-term payable is initially recorded at the present value determined based on the market interest rate for long-term borrowing, and amortized over the payment terms of two three 506,109 3,102,066 7,785,952</t>
  </si>
  <si>
    <t>Fair value of financial instruments</t>
  </si>
  <si>
    <t>af. Fair value of financial instruments The Group does not have any non-financial assets or liabilities that are recognized or disclosed at fair value in the financial statements on a recurring basis. Fair value is defined as the price that would be received to sell an asset or paid to transfer a liability in an orderly transaction between market participants at the measurement date (also referred to as an exit price). A hierarchy is established for inputs used in measuring fair value that gives the highest priority to observable inputs and the lowest priority to unobservable inputs. Valuation techniques used to measure fair value shall maximize the use of observable inputs. When available, the Group measures the fair value of financial instruments based on quoted market prices in active markets, valuation techniques that use observable market-based inputs or unobservable inputs that are corroborated by market data. Pricing information the Group obtains from third parties is internally validated for reasonableness prior to use in the consolidated financial statements. When observable market prices are not readily available, the Group generally estimates the fair value using valuation techniques that rely on alternate market data or inputs that are generally less readily observable from objective sources and are estimated based on pertinent information available at the time of the applicable reporting periods. In certain cases, fair values are not subject to precise quantification or verification and may fluctuate as economic and market factors vary and the Group's evaluation of those factors changes. Although the Group uses its best judgment in estimating the fair value of these financial instruments, there are inherent limitations in any estimation technique. In these cases, a minor change in an assumption could result in a significant change in its estimate of fair value, thereby increasing or decreasing the amounts of the Group's consolidated assets, liabilities, equity and net income. The Group's financial instruments consist principally of cash and cash equivalents, restricted cash, restricted short-term investments, accounts and notes receivable, forward contract receivable, call spread options, other receivables, prepayments and other current assets, capped call options, accounts and notes payable, other payables and accruals, forward contracts payable, short-term borrowings, long-term borrowings, convertible senior notes and warrants. The forward contracts receivable and payable, call spread options, capped call options, convertible senior notes and warrants are measured at fair value ( Note 30). Except for these financial instruments and long-term borrowing, the carrying values of the Group's other financial instruments approximated their fair values due to the short-term maturity of these instruments. The carrying amount of long-term borrowing approximates their fair value due to the fact that the related interest rates approximate rates currently offered by financial institutions for similar debt instruments of comparable maturities.</t>
  </si>
  <si>
    <t>Government grants</t>
  </si>
  <si>
    <t>ag. Government grants Government grants related to technology upgrades and enterprise development are recognized as subsidy income when received. For the years ended December 31, 2013, 2014 and 2015, the Group received financial subsidies of RMB 7,583,102 49,785,321 103,578,019 Government grants related to assets are initially recorded as other payables and accruals which are then deducted from the carrying amount when the assets are ready for use and approved by related government. The Company received government grant related to assets of RMB 63,331,500 92,440,000 5,169,068</t>
  </si>
  <si>
    <t>Repurchase of share</t>
  </si>
  <si>
    <t>ah. Repurchase of share When the Company's shares are purchased for retirement, the excess of the purchase price over its par value is recorded entirely to additional paid-in capital subject to the limitation of the additional paid in capital when the shares were originally issued. When the Company's shares are acquired for purposes other than retirement, the purchase price is shown separately as treasury stock.</t>
  </si>
  <si>
    <t>ai. Statutory reserves Zhejiang Jinko, as sino-foreign owned joint venture incorporated in the PRC, is required to make appropriations of net profits, after recovery of accumulated deficit, to (i) a general reserve fund, (ii) an enterprise expansion fund, and (iii) a staff bonus and welfare fund prior to distribution of dividends to investors. These reserve funds are set at certain percentage of after-tax profit determined in accordance with PRC accounting standards and regulations (the "PRC GAAP"). The percentage of net profit for appropriation to these funds is at the discretion of their board of directors. Jiangxi Jinko and Jinko Engineering, as wholly foreign owned enterprises incorporated in the PRC, are required on an annual basis to make appropriations of net profits, after the recovery Except for the aforementioned subsidiaries, the Company's other subsidiaries, as domestic enterprises incorporated in the PRC, are required on an annual basis to make an appropriation of net profits, after the recovery of accumulated deficit, to a statutory reserve fund. The statutory reserve fund is set at the percentage of not lower than 10% of the after-tax profit determined in accordance with the PRC GAAP. Once the level of the general reserve fund and the statutory reserve fund reach 50% of the registered capital of the underlying entities, further appropriations to these funds are discretionary. The Group's statutory reserves can only be used for specific purposes of enterprises expansion and staff bonus and welfare, and are not distributable to the shareholders except in the event of liquidation. Appropriations to these funds are accounted for as transfers from retained earnings to the statutory reserves. During the years ended December 31, 2013, 2014 and 2015, the Group made total appropriations to statutory reserves of RMB 5,887,925 66,975,887 99,858,201</t>
  </si>
  <si>
    <t>Earnings/(Loss) per share</t>
  </si>
  <si>
    <t>aj. Earnings/(Loss) per share Basic earnings(loss) per share is computed by dividing net income(loss) attributable to ordinary shareholders by the weighted average number of ordinary shares outstanding during the period using the two-class method. Under the two-class method, net income is allocated between ordinary shares and other participating securities based on their participating rights. Diluted earnings(loss) per share is calculated by dividing net income(loss) attributable to ordinary shareholders, as adjusted for the change in income or loss as result from the assumed conversion of those participating securities, if any, by the weighted average number of ordinary and dilutive ordinary equivalent shares outstanding during the period. Ordinary share equivalents consist of the ordinary shares issuable upon the conversion of the convertible senior notes (using the if-converted method) and ordinary shares issuable upon the exercise of outstanding share options and warrants (using the treasury stock method). Potential dilutive securities are not included in the calculation of dilutive earnings per share if the effect is anti-dilutive. Periodic accretion to redeemable non-controlling interests in connection with the outstanding redeemable convertible preferred shares of a subsidiary (Note 6), and the remaining net profit of the subsidiary (if any after deducting the accretion) that attributes to its outstanding redeemable convertible preferred shares under the two-class method, are recorded as deductions to consolidated net income to arrive at net income (loss) available to the Company's ordinary shareholders.</t>
  </si>
  <si>
    <t>Share-based compensation</t>
  </si>
  <si>
    <t>ak. Share-based compensation The Company's share-based payment transactions with employees, including share options, are measured based on the grant-date fair value of the equity instrument issued. The fair value of the award is recognized as compensation expense, net of estimated forfeitures, over the period during which an employee is required to provide service in exchange for the award, which is generally the vesting period.</t>
  </si>
  <si>
    <t>Other comprehensive income/(loss)</t>
  </si>
  <si>
    <t>al. Other comprehensive income/(loss) Other comprehensive income/(loss) is defined as the change in equity during a period from non-owner sources. The Company's other comprehensive income/(loss) for each period presented is comprised of foreign currency translation adjustment of the Company's foreign subsidiaries and unrealized gains and losses on available-for-sale securities. .</t>
  </si>
  <si>
    <t>Convenience translation</t>
  </si>
  <si>
    <t>am. Convenience translation Translations of balances in the consolidated balance sheet, consolidated statement of operation, consolidated statement of comprehensive income and statement of cash flows from RMB into United States dollars ("US$" or "USD") as of and for the year ended December 31, 2015 are solely for the convenience of readers and were calculated at the rate of RMB 6.4778</t>
  </si>
  <si>
    <t>Recent accounting pronouncements</t>
  </si>
  <si>
    <t>an. Recent accounting pronouncements In May 2014, the FASB issued Accounting Standards Update No. 2014-09 (ASU 2014-09), Revenue from Contracts with Customers (Topic 606). This guidance was issued to clarify the principles for recognizing revenue and developing a common revenue standard for U.S. GAAP and International Financial Reporting Standards (IFRS). In addition, in August 2015, the FASB issued Accounting Standards Update No. 2015-14 (ASU 2015-14): Revenue from Contracts with Customers (Topic 606). This update was issued to defer the effective date of ASU No, 2014-09 by one year. Therefore, the effective date of ASU No, 2014-09 for public business entities is for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roup is in the process of evaluating the impact of ASU No. 2014-09 on its consolidated financial statements. In February 2015, the FASB issued Accounting Standards Update No. 2015-02 (ASU 2015-02), Consolidation (Topic 810): Amendments to the Consolidation Analysis. ASU 2015-02 focuses on the consolidation evaluation for reporting organizations that are required to evaluate whether they should consolidate certain legal entities. The ASU simplifies consolidation accounting by reducing the number of consolidation models from four to two. In addition, the new standard simplifies the FASB Accounting Standards Codification and improves current guidance by: (i) placing more emphasis on risk of loss when determining a controlling financial interest; (ii) reducing the frequency of the application of related-party guidance when determining a controlling financial interest in a VIE; and (iii) changing consolidation conclusions for public and private companies in several industries that typically make use of limited partnerships or VIEs. The ASU will be effective for periods beginning after December 15, 2015, for public companies. Early adoption is permitted, including adoption in an interim period. The Group is in the process of evaluating the impact of the standard on its consolidated financial statements. In April 2015, the FASB issued Accounting Standards Update No. 2015-03 (ASU 2015-03), Simplifying the Presentation of Debt Issuance Costs, in conjunction with their initiative to reduce complexity in accounting standards. This new guidance requires that debt issuance costs related to a recognized debt liability be presented in the balance sheet as a direct deduction from the carrying amount of that debt liability, consistent with presentation of a debt discount. The new standard is limited to the presentation of debt issuance costs and will not affect the recognition and measurement of debt issuance costs. The ASU will be effective for periods beginning after December 15, 2015, and interim periods within those fiscal years, for public companies. In August 2015, the FASB issued Accounting Standards Update No. 2015-15 (ASU 2015-15), Presentation and Subsequent Measurement of Debt Issuance Costs Associated with Line-of-Credit Arrangements. ASU 2015-15 clarifies ASU 2015-03 by allowing the presentation of debt issuance costs related to a line-of-credit to be recorded as an asset instead of as a direct deduction of the carrying amount of the debt liability as required by ASU 2015-03, regardless of whether there are any outstanding borrowings on the line-of-credit arrangement. ASU No. 2015-15 is effective upon issuance. The Group has adopted ASU 2015-03 in 2015. (Note 20) In July 2015, the FASB issued Accounting Standards Update No. 2015-11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Group is in the process of evaluating the impact of the standard on its consolidated financial statements. In September 2015, the FASB issued Accounting Standards Update No. 2015-16 (ASU 2015-16), Business Combinations (Topic 805): Simplifying the Accounting for Measurement-Period Adjustments. Under this ASU, an acquirer must recognize adjustments to provisional amounts that are identified during the measurement period in the reporting period in which the adjustment amounts are determined. The effect on earnings of changes in depreciation or amortization, or other income effects, if any, as a result of the change to the provisional amounts, calculated as if the accounting had been completed as of the acquisition date, must be recorded in the reporting period in which the adjustment amounts are determined rather than retrospectively. This standard is effective for annual reporting periods, including interim reporting periods within those periods, beginning after December 15, 2016. Early adoption is permitted as of annual reporting periods beginning after December 15, 2015, including interim reporting periods within those annual periods. The Group is in the process of evaluating the impact of the standard on its consolidated financial statements. In November 2015, the FASB issued Accounting Standards Update No. 2015-17 (ASU 2015-17), "Income Taxes (Topic 740): Balance Sheet Classification of Deferred Taxes." This guidance was issued to simplify the presentation of deferred income taxes. The amendments in this Update require that deferred tax liabilities and assets to be classified as noncurrent in a classified statement of financial position. This ASU is effective for annual and interim periods beginning after December 15, 2016, and should be applied prospectively with early adoption permitted at the beginning of an interim or annual reporting period. The Group has not early adopted this Update. As of December 31, 2014 and 2015, the Company recorded current deferred tax assets amounted to RMB 77,562,041 79,100,567 6,187,087 9,266,399 The Group believes that adoption of this ASU will not have a material effect In January 2016, the FASB issued Accounting Standards Update No. 2016-01 (ASU 2016-01), "Financial Instruments-Overall (Subtopic 825-10): Recognition and Measurement of Financial Assets and Financial Liabilities." The main objective of this update is to enhance the reporting model for financial instruments to provide users of financial statements with more decision-useful information. The new guidance addresses certain aspects of recognition, measurement, presentation, and disclosure of financial instruments. ASU 2016-01 is effective for annual reporting periods, and interim periods within those years beginning after December 15, 2017. Early adoption by public entities is permitted only for certain provisions. The Group is in the process of evaluating the impact of the standard on its consolidated financial statements. In February 2016, the FASB issued Accounting Standards Update No. 2016-02 (ASU 2016-02), Leases. Under the new guidance, lessees will be required to recognize a lease liability and a lease asset for all leases, including operating leases, with a term greater than 12 months on its balance sheet. The update also expands the required quantitative and qualitative disclosures surrounding leases. This update is effective for fiscal years beginning after December 15, 2018 and interim periods within those fiscal years, with earlier application permitted. The Group is in the process of evaluating the impact of the standard on its consolidated financial statements.</t>
  </si>
  <si>
    <t>ORGANIZATION AND NATURE OF OPERATIONS (Tables)</t>
  </si>
  <si>
    <t>Subsidiary or Equity Method Investee [Line Items]</t>
  </si>
  <si>
    <t>Schedule of Subsidiaries</t>
  </si>
  <si>
    <t>Subsidiaries Date of Place of Percentage
JinkoSolar Technology Limited (Paker) November 10, 2006 Hong Kong 100 %
Jinko Solar Co., Ltd. (Jiangxi Jinko) December 13, 2006 PRC 100 %
Zhejiang Jinko Solar Co., Ltd.("Zhejiang Jinko") June 30, 2009 PRC 100 %
JinkoSolar International Limited (JinkoSolar International) November 25, 2009 Hong Kong 100 %
Jinko Solar Import and Export Co., Ltd. ("Jinko Import and Export") December 24, 2009 PRC 100 %
JinkoSolar GmbH (Jinko GmbH) April 1, 2010 Germany 100 %
Zhejiang Jinko Trading Co., Ltd.("Zhejiang Trading") June 13, 2010 PRC 100 %
JinkoSolar (U.S.) Inc. ("Jinko US") August 19, 2010 USA 100 %
Jiangxi Photovoltaic Materials Co., Ltd ("Jiangxi Materials") December 1, 2010 PRC 100 %
JinkoSolar (Switzerland) AG(Jinko Switzerland) May 3, 2011 Switzerland 100 %
JinkoSolar (US) Holdings Inc.(Jinko US Holding) June 7, 2011 USA 100 %
JinkoSolar Italy S.R.L. (Jinko Italy) July 8, 2011 Italy 100 %
JinkoSolar SAS (Jinko France) September 12, 2011 France 100 %
Jinko Solar Canada Co., Ltd (Jinko Canada) November 18, 2011 Canada 100 %
Jinko Solar Australia Holdings Co. Pty Ltd (Jinko Australia) December 7, 2011 Australia 100 %
Jinko Solar Pty Ltd. (JinkoSolar South Africa) April 13, 2012 South Africa 100 %
Jinko Solar Japan K.K. (JinkoSolar Japan) May 21, 2012 Japan 100 %
JinkoSolar Power Engineering Group Limited (JinkoSolar Power)* November 12, 2013 Cayman 100 %
JinkoSolar WWG Investment Co., Ltd (WWG Investment) April 8, 2014 Cayman 100 %
JinkoSolar Comércio do Brazil Ltda (JinkoSolar Brazil) January 14, 2014 Brazil 100 %
Projinko Solar Portugal Unipessoal LDA. (JinkoSolar Portugal) February 20, 2014 Portugal 100 %
JinkoSolar Mexico S.DE R.L. DE C.V. (JinkoSolar Mexico) February 25, 2014 Mexico 100 %
Zhejiang Jinko Financial Leasing Co., Ltd October 10, 2014 PRC 100 %
Shanghai Jinko Financial Information Service Co., Ltd November 7, 2014 PRC 100 %
JinkoSolar Household PV Technology Holding Co., Ltd**(JinkoSolar Household) December 30, 2014 Hong Kong 100 %
Jinko Solar Technology SDN.BHD. (JinkoSolar Malaysia) January 21, 2015 Malaysia 100 %
Jinko Power International (Hongkong) Limited July 10, 2015 Hong Kong 100 %
JinkoSolar International Development Limited August 28, 2015 Hong Kong 100 %
JinkoSolar (Thailand) Co., Ltd October 16, 2015 Thailand 100 %
*
JinkoSolar Power, a 55</t>
  </si>
  <si>
    <t>JinkoSolar Power [Member]</t>
  </si>
  <si>
    <t>Schedule of major subsidiaries</t>
  </si>
  <si>
    <t>Subsidiaries Date of Place of Percentage
Canton Best Limited (Canton Best BVI) *** September 16, 2013 BVI 100 %
Wide Wealth Group Holding Limited (Wide Wealth Hong Kong)*** June 11, 2012 Hong Kong 100 %
Jiangxi JinkoSolar Engineering Co, Ltd. (Jinko Engineering) (Originally named as Shangrao Jinko PV Technology Engineering Co., Ltd.) July 28, 2011 PRC 100 %
Jinko Power Co., Ltd. (Zhejiang) (formerly Haining JinkoSolar Investment Co.,Ltd) September 14, 2012 PRC 100 %
***
Canton Best BVI is a wholly owned subsidiary of JinkoSolar Power, and Wide Wealth Hong Kong is a wholly owned subsidiary of Canton Best BVI. Wide Wealth Hong Kong holds 100 83.56 93
**
JinkoSolar Household , is the holding company of the Group's household sold project business.</t>
  </si>
  <si>
    <t>JInkoSolar Household [Member]</t>
  </si>
  <si>
    <t>Subsidiaries Date of Place of Percentage
JinkoSolar Household PV System Ltd. January 12, 2015 BVI 100 %
JInkoSolar Household PV Technology (HongKong) Limited(JinkoSolar Household HongKong)**** January 21, 2015 Hong Kong 100 %
****
JinkoSolar Household HongKong has 8 subsidiaries in the PRC.</t>
  </si>
  <si>
    <t>REVENUES (Tables)</t>
  </si>
  <si>
    <t>Schedule of Revenues by Product</t>
  </si>
  <si>
    <t xml:space="preserve">For the years ended December 31
2013 2014 2015
RMB RMB RMB
Sales of solar modules 6,660,317,517 9,155,395,954 15,086,256,789
Sales of silicon wafers 70,636,980 286,585,049 138,293,365
Sales of solar cells 184,203,072 200,643,639 215,048,296
Sales of silicon ingots 1,189,751 - -
Sales of recovered silicon materials 14,559,658 11,272,636 5,201,794
Processing service fees 71,010,744 69,581,434 -
Solar system integration projects 201,056 11,209,600 3,660,748
Revenue from generated electricity 76,719,737 243,840,336 628,020,511
Total 7,078,838,515 9,978,528,648 16,076,481,503 </t>
  </si>
  <si>
    <t>Schedule of Revenues by Geographic Area</t>
  </si>
  <si>
    <t xml:space="preserve">For the years ended December 31
2013 2014 2015
RMB RMB RMB
Inside China (including Hong Kong and Taiwan) 3,461,295,473 4,357,362,571 6,231,071,128
Outside China
America 414,371,308 1,766,283,018 4,146,330,928
UK 227,654,714 1,266,982,317 839,243,321
Chile 4,601,077 580,383,748 1,018,522,680
Turkey 11,200,726 50,119,561 377,663,473
Thailand 28,028,698 65,578,638 328,505,810
South Africa 681,502,434 534,571,266 346,904,294
Japan 112,460,144 486,201,347 997,526,339
Rest of the world 2,137,723,941 871,046,182 1,790,713,530
Total 7,078,838,515 9,978,528,648 16,076,481,503 </t>
  </si>
  <si>
    <t>SEGMENT REPORT (Tables)</t>
  </si>
  <si>
    <t>Schedule of Segment Report</t>
  </si>
  <si>
    <t>As of December 31, 2013
RMB
Manufacturing Solar projects Elimination* Total
Revenuesthird parties 7,045,771,578 33,066,937 - 7,078,838,515
Revenuesintersegment 323,522,112 43,652,800 (367,174,912 ) -
Gross profit third parties 1,417,204,215 20,147,192 - 1,437,351,407
Gross profitintersegment 23,712,087 25,716,745 (49,428,832 ) -
Interest expense, net (209,340,372 ) (14,036,530 ) - (223,376,902 )
Income before income taxes and equity in income/(loss) of affiliated companies 282,959,050 19,467,078 (68,786,825 ) 233,639,303
Total assets 10,309,643,591 2,218,556,658 (1,916,975,178 ) 10,611,225,071
As of December 31, 2014
RMB
Manufacturing Solar projects Elimination* Total
Revenuesthird parties 9,740,876,507 237,652,141 - 9,978,528,648
Revenuesintersegment 1,893,735,279 - (1,893,735,279 ) -
Gross profit third parties 2,103,506,626 136,533,561 - 2,240,040,187
Gross profitintersegment 153,331,546 - (153,331,546 ) -
Interest expense, net (220,206,531 ) (67,461,121 ) - (287,667,652 )
Income before income taxes and equity in income/(loss) of affiliated companies 721,810,289 13,834,867 (153,331,546 ) 582,313,610
Total assets 15,790,325,086 6,958,477,388 (3,661,166,040 ) 19,087,636,434
As of December 31, 2015
RMB
Manufacturing Solar projects Elimination* Total
Revenuesthird parties 15,454,374,366 622,107,137 - 16,076,481,503
Revenuesintersegment 1,247,310,767 (1,247,310,767 ) -
Gross profit third parties 2,942,092,054 327,709,046 - 3,269,801,100
Gross profitintersegment 109,701,143 (109,701,143 ) -
Interest expense, net (247,449,195 ) (138,492,991 ) - (385,942,186 )
Income before income taxes and equity in income/(loss) of affiliated companies 1,044,025,504 24,169,254 (109,701,143 ) 958,493,615
Total assets 19,647,630,981 11,936,016,724 (4,439,099,201 ) 27,144,548,504
*
Elimination refers to (1) the elimination of revenue and profit from the sale of solar modules from the manufacturing segment to the solar project segment; (2) the elimination of unsettled receivables of the manufacturing segment and unsettled payables of the solar projects segment resulting from the above sales of solar modules.</t>
  </si>
  <si>
    <t>TAXATION (Tables)</t>
  </si>
  <si>
    <t>Schedule of Earnings Before Income Taxes</t>
  </si>
  <si>
    <t xml:space="preserve">For the year ended December 31
2013 2014 2015
RMB RMB RMB
Cayman Islands (252,710,798 ) 73,497,948 (7,990,185 )
PRC 334,511,152 695,671,595 850,301,335
Other countries 151,838,949 (186,855,933 ) 116,182,465
Income/(Loss) before income taxes 233,639,303 582,313,610 958,493,615 </t>
  </si>
  <si>
    <t>Schedule of Current and Deferred Income Taxes</t>
  </si>
  <si>
    <t xml:space="preserve">For the year ended December 31
2013 2014 2015
RMB RMB RMB
Current income tax expenses
PRC (17,468,843 ) (28,703,637 ) (105,143,116 )
Other countries (153,468 ) (7,722,360 ) (13,275,016 )
Total current income tax expenses (17,622,311 ) (36,425,997 ) (118,418,132 )
Deferred tax (expense)/benefit (910,065 ) 170,760,020 6,554,493
Income tax (expense)/benefit (18,532,376 ) 134,334,023 (111,863,639 ) </t>
  </si>
  <si>
    <t>Schedule of Income Tax Rate Reconciliation</t>
  </si>
  <si>
    <t>For the year ended December 31
2013 2014 2015
% % %
Statutory CIT rate 25.0 25.0 25.0
Effect of permanent differences:
Share-based compensation expenses 1.2 1.1 1.8
Change in fair value of convertible senior notes and capped call options 22.8 (2.8 ) 0.4
Accrued payroll and welfare expenses 2.2 0.4 1.2
Change of enacted tax rate 43.8 (9.2 ) (2.6 )
Other permanent differences 1.6 4.9 (1.4 )
Difference in tax rate of a subsidiary outside the PRC 3.4 0.7 (1.2 )
Effect of tax holiday for subsidiaries (5.8 ) (14.6 ) (14.4 )
Change in valuation allowance (86.3 ) (28.6 ) 2.9
Effective CIT rate 7.9 (23.1 ) 11.7</t>
  </si>
  <si>
    <t>Schedule of Aggregate Amount and Per Share Effect of Reduction of CIT</t>
  </si>
  <si>
    <t xml:space="preserve">For the year ended December 31
2013 2014 2015
RMB RMB RMB
The aggregate amount of effect 25,853,541 85,570,052 138,323,274
Per share effectbasic 0.27 0.70 1.11
Per share effectdiluted 0.27 0.56 1.08 </t>
  </si>
  <si>
    <t>Schedule of Current Deferred Tax Assets</t>
  </si>
  <si>
    <t>For the year ended December 31
2014 2015
RMB RMB
Net operating losses 209,731 -
Provision for inventories, accounts receivable, other receivable 65,697,562 74,388,533
Change in fair value of forward contracts (4,422,965 ) (244,141 )
Accrued warranty costs 9,320,959 20,135,070
Accrued interest 389,575 1,112,954
Other temporary differences 10,991,820 819,098
Total deferred tax assets 82,186,682 96,211,514
Less: Valuation allowance (4,624,641 ) (17,110,947 )
Deferred tax assetscurrent, net 77,562,041 79,100,567
Other temporary differences (6,187,087 ) (9,266,399 )
Deferred tax liabilitiescurrent, net (6,187,087 ) (9,266,399 )</t>
  </si>
  <si>
    <t>Schedule of Noncurrent Deferred Tax Assets</t>
  </si>
  <si>
    <t>For the year ended December 31
2014 2015
RMB RMB
Net operating losses 71,314,107 91,209,711
Accrued warranty costs 55,178,012 73,807,284
Timing difference for project assets, property, plant and equipment 33,296,577 25,741,022
Timing difference for revenue recognition of retainage contract 13,267,698 21,260,336
Other temporary differences (279,551 ) (269,037 )
Total deferred tax assets 172,776,843 211,749,316
Less: Valuation allowance (70,652,937 ) (85,905,721 )
Deferred tax assetsnon-current, net 102,123,906 125,843,595
Other temporary differences (2,572,785 ) (11,379,810 )
Deferred tax liabilitiesnon-current, net (2,572,785 ) (11,379,810 )</t>
  </si>
  <si>
    <t>Schedule of Movement of Valuation Allowances</t>
  </si>
  <si>
    <t xml:space="preserve">For the year ended December 31
2013 2014 2015
RMB RMB RMB
At beginning of year (402,860,548 ) (242,117,755 ) (75,277,578 )
Current year additions (21,347,390 ) (55,339,194 ) (60,653,347 )
Utilization and reversal of valuation allowances 182,090,183 222,179,371 32,914,257
At end of year (242,117,755 ) (75,277,578 ) (103,016,668 ) </t>
  </si>
  <si>
    <t>REDEEMABLE NON-CONTROLLING INTERESTS (Tables)</t>
  </si>
  <si>
    <t>Schedule of change in the carrying amount of redeemable non-controlling interests</t>
  </si>
  <si>
    <t xml:space="preserve">For the year ended December 31
2014 2015
RMB RMB
Beginning Balance - 1,435,585,290
Recognition of redeemable non-controlling interest in the current year 1,383,264,900 -
Accretion to redemption value of redeemable non-controlling interests 52,320,700 172,340,442
Ending Balance 1,435,585,290 1,607,925,732 </t>
  </si>
  <si>
    <t>ACQUISITION OF SOLAR POWER PLANTS (Tables)</t>
  </si>
  <si>
    <t>Schedule of allocation of the purchase price of the assets acquired and liabilities assumed based on their fair values</t>
  </si>
  <si>
    <t xml:space="preserve">Year Ended December 31,
2015
RMB
Net assets acquired 114,000,000
Total considerations 114,000,000 </t>
  </si>
  <si>
    <t>ACCOUNTS RECEIVABLE, NET-THIRD PARTIES (Table)</t>
  </si>
  <si>
    <t>Schedule of Accounts Receivable</t>
  </si>
  <si>
    <t xml:space="preserve">As of December 31,
2014 2015
RMB RMB
Accounts receivables 3,546,873,497 3,692,432,783
Allowance for doubtful accounts (428,570,077 ) (335,713,383 )
Accounts receivable, net 3,118,303,420 3,356,719,400 </t>
  </si>
  <si>
    <t>Schedule of Movement of Allowance for Doubtful Accounts</t>
  </si>
  <si>
    <t xml:space="preserve">As of December 31,
2013 2014 2015
RMB RMB RMB
At beginning of year 673,671,445 445,956,167 428,570,077
Addition 121,315,213 188,572,147 151,959,676
Write-off (40,819,459 ) (44,538,077 ) (38,500,106 )
Reversal (308,211,032 ) (161,420,160 ) (206,316,264 )
At end of year 445,956,167 428,570,077 335,713,383 </t>
  </si>
  <si>
    <t>ADVANCES TO SUPPLIERS, NET - THIRD PARTY (Tables)</t>
  </si>
  <si>
    <t>Schedule of Advances to Suppliers</t>
  </si>
  <si>
    <t xml:space="preserve">As of December 31,
2014 2015
RMB RMB
Advances to suppliers - current 87,647,202 258,114,710
Provision for advances to suppliers (6,724,857 ) (6,724,857 )
Advances to suppliers, net 80,922,345 251,389,853 </t>
  </si>
  <si>
    <t>INVENTORIES (Tables)</t>
  </si>
  <si>
    <t>Schedule of Inventories</t>
  </si>
  <si>
    <t xml:space="preserve">As of December 31,
2014 2015
RMB RMB
Raw materials 638,652,057 530,073,129
Work-in-progress 324,604,192 591,775,978
Finished goods 927,891,802 2,081,475,935
Total 1,891,148,051 3,203,325,042 </t>
  </si>
  <si>
    <t>PREPAYMENTS AND OTHER CURRENT ASSETS (Tables)</t>
  </si>
  <si>
    <t>Schedule of Prepayments and Other Current Assets</t>
  </si>
  <si>
    <t xml:space="preserve">As of December 31,
2014 2015
RMB RMB
Value-added tax deductible 685,696,580 697,764,644
Deposit for customer duty, bidding and others 68,027,240 99,610,364
Assets held for sale related to land use
right - 38,832,489
Prepayment for income tax 17,439,451 31,683,090
Receivables related to land use right disposal - 20,435,188
Prepaid commission 9,095,471 18,970,826
Prepaid insurance premium 15,060,226 17,634,229
Rental deposit and prepayment 31,054,808 15,850,741
Employee advances 15,602,935 15,449,587
Receivables of option exercised 226,952 10,210,003
Deposits related to construction of solar projects 9,880,000 13,385,573
Prepaid land lease 674,617 9,138,476
Derivative assets - 7,277,406
Prepaid professional service fee 18,149,624 4,526,264
Prepayment for share repurchase 25,471,153 -
Deposits related to acquisition of subsidiaries 10,000,000 -
Others 6,543,254 34,294,522
Total 912,922,311 1,035,063,402 </t>
  </si>
  <si>
    <t>INVESTMENTS IN AFFILIATES (Tables)</t>
  </si>
  <si>
    <t>Schedule of Investments</t>
  </si>
  <si>
    <t xml:space="preserve">As of December 31,
2014 2015
RMB RMB
At the beginning of year 86,368,746 95,918,035
Share of gain of affiliated companies 9,549,289 13,669,112
At the end of year 95,918,035 109,587,147 </t>
  </si>
  <si>
    <t>PROPERTY, PLANT AND EQUIPMENT, NET (Tables)</t>
  </si>
  <si>
    <t>Schedule of Property and Equipment</t>
  </si>
  <si>
    <t xml:space="preserve">As of December 31,
2014 2015
RMB RMB
Buildings 674,404,784 843,434,719
Machinery and equipment 3,587,003,598 4,109,490,563
Motor vehicles 31,996,742 34,708,696
Furniture, fixture and office equipment 70,296,117 92,267,645
4,363,701,241 5,079,901,623
Less: Accumulated depreciation (1,354,103,750 ) (1,732,792,756 )
Less: Impairment (37,759,828 ) (35,281,427 )
Subtotal 2,971,837,663 3,311,827,440
Construction in progress 129,957,509 459,628,038
Property, plant and equipment, net 3,101,795,172 3,771,455,478 </t>
  </si>
  <si>
    <t>PROJECT ASSETS (Tables)</t>
  </si>
  <si>
    <t>Schedule of project assets and related accumulated depreciation</t>
  </si>
  <si>
    <t xml:space="preserve"> As of December 31, 2014 2015 RMB RMB Completed 3,405,809,971 6,740,017,854 Under construction 1,065,404,823 651,828,100 Less: Accumulated depreciation (118,144,405 ) (347,117,150 ) Project Assets, net 4,353,070,389 7,044,728,804 </t>
  </si>
  <si>
    <t>LAND USE RIGHTS, NET (Tables)</t>
  </si>
  <si>
    <t>Schedule of Land Use Rights</t>
  </si>
  <si>
    <t xml:space="preserve">As of December 31,
2014 2015
RMB RMB
Land use rights 406,639,529 386,633,770
Less: accumulated amortization (34,707,379 ) (36,719,630 )
Land use rights, net 371,932,150 349,914,140 </t>
  </si>
  <si>
    <t>INTANGIBLE ASSETS, NET (Tables)</t>
  </si>
  <si>
    <t>Schedule of Intangible Assets</t>
  </si>
  <si>
    <t xml:space="preserve">As of December 31,
2014 2015
RMB RMB
Trademark 1,828,762 3,071,480
Computer software 11,240,538 23,457,861
Less: accumulated amortization (3,105,252 ) (5,326,100 )
Intangible assets, net 9,964,048 21,203,241 </t>
  </si>
  <si>
    <t>OTHER ASSETS (Tables)</t>
  </si>
  <si>
    <t>Schedule of Other Assets</t>
  </si>
  <si>
    <t xml:space="preserve"> As of December 31, 2014 2015 RMB RMB VAT recoverable for solar power plants 186,077,827 414,595,769 Prepayment for warranty insurance premium 68,933,792 87,195,213 Prepayments for purchase of property, plant and equipment 98,361,331 71,631,287 Prepayments for land lease 20,419,212 66,596,038 Deferred charges 47,390,407 59,874,717 Prepayments for construction of project assets 48,797,710 57,578,600 Prepayment for roof lease - 2,080,000 Long-term deposit - 2,600,000 Prepaid Service charge for bank borrowing - 3,634,740 Insurance premium - 4,191,112 Long-term interest receivable 2,230,777 3,521,735 Prepayments for land use rights 1,955,518 1,950,000 Long receivables due from a third party - 9,000,000 Others 311,110 1,827,064 Total 474,477,684 786,276,275 </t>
  </si>
  <si>
    <t>OTHER PAYABLES AND ACCRUALS (Tables)</t>
  </si>
  <si>
    <t>Schedule of Other Payables and Accruals</t>
  </si>
  <si>
    <t xml:space="preserve">As of December 31,
2014 2015
RMB RMB
Payables for project assets 745,106,497 1,238,489,738
Payables for purchase of property, plant and equipment 163,015,047 323,124,629
Freight payables 112,111,724 142,678,891
Value-added tax and other tax payables 77,827,147 89,567,061
Accrued warranty cost 64,199,521 88,911,062
Accrued utilities, rentals and interest 39,474,340 87,683,202
Government grants related to assets 67,840,000 39,359,068
Contracted labor fee 39,329,924 37,451,104
Countervailing and anti-dumping duty 12,914,931 30,052,841
Accrued professional service fees 11,325,928 17,507,860
Commission payables 11,466,566 17,106,323
Payable for litigation claim (note 29 (c)) - 15,331,850
Deposits 5,824,000 15,629,000
Insurance premium payables 5,946,378 2,557,415
Borrowing from third parties 5,548,568 2,447,349
Public offering issuance cost 2,481,149 2,328,174
Others 27,731,957 78,344,582
Total 1,392,143,677 2,228,570,149 </t>
  </si>
  <si>
    <t>BORROWINGS (Tables)</t>
  </si>
  <si>
    <t>Schedule of Short-term Borrowings</t>
  </si>
  <si>
    <t xml:space="preserve">As of December 31,
2014 2015
RMB RMB
Short-term bank borrowings 2,566,366,459 3,007,186,488
Long-term bank borrowingscurrent portion 40,500,000 282,962,717
Total short-term borrowings 2,606,866,459 3,290,149,205 </t>
  </si>
  <si>
    <t>Schedule of Long-term Borrowings</t>
  </si>
  <si>
    <t xml:space="preserve">As of December 31,
2014 2015
RMB RMB
Long-term bank borrowings 997,000,000 2,587,103,200
Long-term borrowings with embedded warrants - 905,557,426
Financings associated with failed sale-lease back transactions - 1,418,206,142
Less: Current portion (40,500,000 ) (282,962,717 )
Total long-term borrowings 956,500,000 4,627,904,051 </t>
  </si>
  <si>
    <t>Schedule of Long-term Future Principal Repayments</t>
  </si>
  <si>
    <t xml:space="preserve">Year ending December 31, RMB
2016 282,962,717
2017 1,405,796,203
Thereafter 3,222,107,848
Total 4,910,866,768 </t>
  </si>
  <si>
    <t>EARNINGS PER SHARE (Tables)</t>
  </si>
  <si>
    <t>Schedule of Earnings Per Share</t>
  </si>
  <si>
    <t xml:space="preserve">For the years ended December 31,
2013 2014 2015
RMB RMB RMB
Numerator:
Net income attributable to JinkoSolar Holding Co., Ltd.'s ordinary shareholders  Basic 188,011,825 673,025,055 683,751,534
Elimination of convertible senior notes interest on assumed conversion - 64,960,833 -
Elimination of exchange gain on convertible senior notes on assumed conversion - 5,862,093 -
Elimination of change in fair value of convertible senior notes on assumed conversion - (150,790,707 ) -
Net income attributable to JinkoSolar Holding Co., Ltd.'s ordinary shareholders  Diluted 188,011,825 593,057,274 683,751,534
Denominator:
Denominator for basic calculation - weighted average number of ordinary shares outstanding 94,018,394 122,980,870 124,618,416
Dilutive effects of share options 2,017,591 3,934,741 3,184,545
Assumed conversion of convertible senior notes - 26,870,920
Denominator for diluted calculation - weighted average number of ordinary shares outstanding 96,035,985 153,786,531 127,802,961
Basic earnings per share attributable to JinkoSolar Holding Co., Ltd.'s ordinary shareholders 2.00 5.47 5.49
Diluted earnings per
share attributable to JinkoSolar Holding Co., Ltd.'s ordinary
shareholders 1.96 3.86 5.35 </t>
  </si>
  <si>
    <t>SHARE BASED COMPENSATION (Tables)</t>
  </si>
  <si>
    <t>Summary of Stock Option Activity</t>
  </si>
  <si>
    <t xml:space="preserve"> Number of Weighted-average Weighted-average Aggregate (US$/share) (in years) (RMB) Balance as of January 1, 2015 15,625,322 4.55 Granted 480,000 6.29 Exercise (1,181,900 ) 2.32 Forfeited (296,000 ) 5.81 Balance as of December 31, 2015 14,627,422 4.77 6.53 201,482,162 Vested and expected to vest as of December 31, 2015 9,030,401 4.09 5.22 162,941,498 Vested and exercisable as of December 31, 2015 5,475,422 3.49 3.84 119,156,340 </t>
  </si>
  <si>
    <t>Summary of Non-vested Shares</t>
  </si>
  <si>
    <t xml:space="preserve"> Number of option Weighted-average fair Non-vested at January 1, 2015 11,950,016 25.45 Granted 480,000 27.73 Vested (3,046,016 ) 22.20 Forfeited (232,000 ) 30.88 Non-vested at December 31, 2015 9,152,000 26.52 Expected to vest as of December 31, 2015 3,554,979 24.06 </t>
  </si>
  <si>
    <t>Schedule of Expense Allocation</t>
  </si>
  <si>
    <t xml:space="preserve"> As of December 31, 2013 2014 2015 RMB RMB RMB Costs of revenues 505,036 203,140 118,301 Selling expenses 1,499,187 6,397,902 23,625,827 General and administrative expenses 15,987,983 34,164,506 81,024,667 Research and development expenses - 1,924,447 7,945,590 Total 17,992,206 42,689,995 112,714,385 </t>
  </si>
  <si>
    <t>Share-based Compensation Arrangement by Share-based Payment Award [Line Items]</t>
  </si>
  <si>
    <t>Schedule of Assumptions</t>
  </si>
  <si>
    <t xml:space="preserve"> 2015 Expected volatility 83.49 91.68 % Expected dividend yield 0 % Expected terms 6.5 Risk-free interest rate 1.50 1.74 % Fair value per option at grant date (RMB) 25.62 - 35.31 </t>
  </si>
  <si>
    <t xml:space="preserve"> 2015 Expected volatility 53.56 % Expected dividend yield 0 % Option term 10 Risk-free interest rate 2.36 % Expected forfeiture rate (post-vesting) 0 10 % Fair value per option at grant date (USD) 1.88 2.01 </t>
  </si>
  <si>
    <t>RELATED PARTY TRANSACTIONS AND BALANCES (Tables)</t>
  </si>
  <si>
    <t>Schedule of Related Party Balances</t>
  </si>
  <si>
    <t>As of December 31,
2014 2015
RMB RMB
Accounts receivable from related parties:
Accounts receivable due from Gansu Jintai Electronic Power Company Ltd.("Gansu Jintai", an affiliated company, in which the Group owns 28 174,533,796 60,973,795
Advance to related parties:
Advances to subsidiaries of ReneSola Ltd. ("ReneSola", controlled by an immediate family member of the principal shareholders and directors of the Company, who are the executive officers of the Company) 1,183,768 1,021,128
Other receivables from related parties:
Advances of travel and other business expenses to executive directors who are also shareholders 163,499 -
Total 175,881,063 61,994,923
Accounts payable due to related parties:
Accounts payable due to a subsidiary of ReneSola 12,544 12,544
Accounts payable due to Jiangxi Desun Energy Co., Ltd. (Desun, an entity in which the Shareholders, each holds more than 10%, and collectively hold 73 1,465,985 1,465,985
Other payables due to related parties:
Other payables to Desun for leasing of land and buildings 7,577,316 4,969,104
Payable of travel reimbursement - 23,871
Total 9,055,845 6,471,504
Borrowings due to subsidiaries of China Development Bank* (Note 20) 1,356,140,000 2,156,500,000
Accrued interest due to subsidiaries of China Development Bank 2,696,440 3,252,783
*
In connection with the issuance of preferred shares by JinkoSolar Power in July 2014, China Development Bank, through its subsidiary, holds 21
(1) Advances of travelling and other business expenses to executive directors who are also shareholders represent the amounts the Company advanced to them for expected expenses, charges and incidentals relating to their business development activities.
(2) Balances due to related parties are interest-free, not collateralized, and have no definitive repayment terms.</t>
  </si>
  <si>
    <t>CERTAIN RISKS AND CONCENTRATION (Tables)</t>
  </si>
  <si>
    <t>Schedule of Major Customers</t>
  </si>
  <si>
    <t xml:space="preserve">Revenue
For the year ended December 31,
2013 2014 2015
RMB RMB RMB
Company A 11 % - - </t>
  </si>
  <si>
    <t>COMMITMENTS AND CONTINGENCIES (Tables)</t>
  </si>
  <si>
    <t>Schedule of Future Minimum Payments Under Operating Leases</t>
  </si>
  <si>
    <t xml:space="preserve">Year ending December 31, RMB
2016 58,299,517
2017 36,986,876
2018 22,383,061
2019 11,978,437
2020 5,573,159
Thereafter 86,494,533
Total 221,715,583 </t>
  </si>
  <si>
    <t>FAIR VALUE MEASUREMENTS (Tables)</t>
  </si>
  <si>
    <t>Schedule of Investments Measured at Fair Value on Recurring Basis</t>
  </si>
  <si>
    <t xml:space="preserve">Fair Value Measurements at Reporting Date Using Description Balance as of Quote prices in Significant other Significant Assets: Foreign exchange forward contracts 43,160,093 - 43,160,093 - Capped call options 107,223,601 - - 107,223,601 Available-for-sale investment 30,117,797 - - 30,117,797 Liabilities: Foreign exchange forward contracts 10,080,395 - 10,080,395 - Convertible senior notes 770,485,897 - - 770,485,897
Fair Value Measurements at Reporting Date Using
Description Balance as of Quote prices in Significant other Significant
Assets:
Foreign exchange forward contracts 47,712,744 - 47,712,744 -
Capped call options 21,098,263 - - 21,098,263
Available-for-sale investment 20,875,725 - - 20,875,725
Liabilities:
Foreign exchange forward contracts 30,901,012 - 30,901,012 -
Convertible senior notes 1,540,398,645 - - 1,540,398,645
Fair Value Measurements at Reporting Date Using
Description Balance as of Quote prices in Significant other Significant
Assets:
Call spread option 7,277,406 7,277,406
Foreign exchange forward contracts 7,038,537 7,038,537
Capped call options 17,490,323 17,490,323
Available-for-sale investment - -
Liabilities:
Foreign exchange forward contracts 4,295,737 4,295,737
Convertible senior notes 1,506,981,361
1,506,981,361
Warrant Liability 68,377,608
68,377,608 </t>
  </si>
  <si>
    <t>Schedule of Reconciliation of Assets Measured at Fair Value on Recurring Basis Using Significant Unobservable Inputs</t>
  </si>
  <si>
    <t xml:space="preserve">For the year ended December 31,
2013 2014 2015
RMB RMB RMB
Balance at January 1, 483,581,668 770,485,897 1,540,398,645
Issuance of convertible senior notes - 914,850,000 -
Foreign exchange (gain)/loss (18,298,249 ) 5,853,455 96,678,461
Change in fair value of convertible senior notes 305,202,478 (150,790,707 ) 8,400,918
Repurchase of convertible senior notes - - (138,496,663 )
Balance at December 31, 770,485,897 1,540,398,645 1,506,981,361
For the year ended December 31,
2013 2014 2015
RMB RMB RMB
Balance at January 1, 16,131,208 107,223,601 21,098,263
Foreign exchange (gain)/loss (1,203,512 ) 563,725 2,562,342
Change in fair value of capped call options 92,295,905 (86,689,063 ) (6,170,282 )
Balance at December 31, 107,223,601 21,098,263 17,490,323
For the year ended December 31,
2013 2014 2015
RMB RMB RMB
Balance at January 1, - 30,117,797 20,875,725
Receipt of available-for-sale investment 23,730,486 -
Foreign exchange gain/(loss) 344,877 (3,446,112 )
Change in fair value of available-for-sale 6,042,434 (5,795,960 ) -
Transfer to receivable (Note 2 (g)) - - (20,875,725 )
Balance at December 31, 30,117,797 20,875,725 - </t>
  </si>
  <si>
    <t>Schedule of assumptions used in the valuation of financial instruments</t>
  </si>
  <si>
    <t>As of December 31,
2013 2014 2015
Fair value of ADS US$ 29.30 US$ 19.71 US$ 27.67
Strike price US$ 33.75 US$ 33.75 US$ 33.75
Risk free interest rate 0.53 % 0.44 % 0.52 %
Dividend yield - - -
Standard volatility 70.6 % 64.31 %
46.14 %
As of December 31,
2013 2014 2015
Fair value of ADS - US$ 19.71 US$ 27.67
Strike price - US$ 45.83 US$ 45.83
Risk free interest rate - 1.51 % 1.47 %
Dividend yield - - -
Standard volatility - 66.31 % 40.44 %</t>
  </si>
  <si>
    <t>Schedule of fair value of call spread option contracts</t>
  </si>
  <si>
    <t>2015
Expected volatility 4.389 8.078 %
Expected terms 0.24 0.63 %
USD Risk-free interest rate 0.16 0.53 %
RMB Risk-free interest rate 2.24 2.28 %</t>
  </si>
  <si>
    <t>Schedule of changes in fair value of derivative liability</t>
  </si>
  <si>
    <t xml:space="preserve">For the year ended December 31, 2015
RMB
Balance at January 1, -
Purchase of call spread 7,647,843
Change in fair value of call spread (370,437 )
Balance at December 31, 7,277,406 </t>
  </si>
  <si>
    <t>Schedule of fair value of warrant liability</t>
  </si>
  <si>
    <t xml:space="preserve">As of December 31, 2015
IPO Senario Non-IPO Senario
Expected volatility 62.06 % N/A
Expected terms 1.03 1.03
Dividend yield - N/A
Risk-free interest rate 0.72 % N/A
Fair value of warrants at December 31,2015 (USD) 10.53 </t>
  </si>
  <si>
    <t>Schedule of changes in fair value of warrant liability</t>
  </si>
  <si>
    <t xml:space="preserve">For the year ended December 31, 2015
RMB
Balance at January 1, -
Issuance of warrant liability 62,331,211
Foreign exchange loss on warrant liability 3,950,373
Change in fair value of warrant liability 2,096,024
Balance at December 31, 68,377,608 </t>
  </si>
  <si>
    <t>Schedule of Change in Fair Value of Derivatives</t>
  </si>
  <si>
    <t xml:space="preserve">For the year ended December 31,
2013 2014 2015
RMB RMB RMB
Foreign exchange forward contracts-realized 22,750,277 15,553,224 71,000,875
Foreign exchange forward contracts-unrealized 25,640,169 (16,267,966 ) (14,068,932 )
Call spread options - - (370,437 )
Convertible senior notes (305,202,478 ) 150,790,707 (8,400,918 )
Capped call options 92,295,905 (86,689,063 ) (6,170,282 )
Warrant liability - - (2,096,024 )
Total (164,516,127 ) 63,386,902 39,894,282 As of December 31, 2013
Fair Value Measurements at Reporting Date Using
Description Balance as of Quote Prices Significant Significant Total
RMB RMB RMB RMB
Property, plant and equipment, net 3,186,997,950 3,186,997,950 3,573,248 As of December 31, 2014
Fair Value Measurements at Reporting Date Using
Description Balance as of Quote Prices Significant Significant Total
RMB RMB RMB RMB
Property, plant and equipment, net 3,101,795,172 3,101,795,172 6,217,151 </t>
  </si>
  <si>
    <t>ADDITIONAL INFORMATION-CONDENSED FINANCIAL STATEMENTS OF THE PARENT COMPANY (Tables)</t>
  </si>
  <si>
    <t>Condensed Statements of Operations</t>
  </si>
  <si>
    <t xml:space="preserve">For the year ended December 31
2013 2014 2015
RMB RMB RMB USD
(Note 2 (al))
Net revenue - - - -
Cost of revenues - - - -
Gross profit - - - -
Total operating expenses (4,286,844 ) (12,422,770 ) (11,992,992 ) (1,851,399 )
Loss from operations (4,286,844 ) (12,422,770 ) (11,992,992 ) (1,851,399 )
Convertible senior notes issuance costs - (26,052,881 ) - -
Share of income from subsidiaries and affiliates 437,886,531 610,091,593 692,117,271 106,844,495
Interest (income)/expense, net (30,526,093 ) 27,261,325 26,434,242 4,080,744
Exchange gain/(loss) (2,155,196 ) 10,046,144 (8,235,787 ) (1,271,386 )
Change in fair value of convertible senior notes and capped call option (212,906,573 ) 64,101,644 (14,571,200 ) (2,249,406 )
Income before income taxes 188,011,825 673,025,055 683,751,534 105,553,048
Income tax expenses - - - -
Net income attributable to JinkoSolar Holding Co., Ltd.'s ordinary shareholders 188,011,825 673,025,055 683,751,534 105,553,048 </t>
  </si>
  <si>
    <t>Condensed Balance Sheets</t>
  </si>
  <si>
    <t xml:space="preserve">December 31,
2014 December 31, 2015
RMB RMB USD
(Note 2 (al))
ASSETS
Current assets:
Cash and cash equivalent 25,047,261 55,685,082 8,596,295
Due from subsidiaries-current 332,100,861 353,584,018 54,583,967
Capped call option - 17,490,323 2,700,041
Other current assets 26,318,114 11,910,526 1,838,668
Total current assets 383,466,236 438,669,949 67,718,971
Investments in subsidiaries 3,550,903,388 4,249,348,844 655,986,422
Due from subsidiaries-non current 1,157,165,610 1,228,006,309 189,571,507
Capped call option 21,098,263 - -
Total assets 5,112,633,497 5,916,025,102 913,276,900
LIABILITIES AND SHAREHOLDERS' EQUITY
Current liabilities:
Due to subsidiaries 40,911,888 62,633,444 9,668,938
Convertible senior notes-current - 650,916,976 100,484,266
Other current liabilities 24,225,641 24,542,051 3,788,639
Total current liabilities 65,137,529 738,092,471 113,941,843
Convertible senior notes 1,540,398,645 856,064,385 132,153,568
Total liabilities 1,605,536,174 1,594,156,856 246,095,411
Shareholders' equity:
Ordinary shares (US$ 0.00002 500,000,000 124,292,030 125,473,930 17,560 17,711 2,734
Additional paid-in capital 2,794,024,929 2,924,336,179 451,439,714
Accumulated other comprehensive income 11,874,053 12,582,041 1,942,332
Treasury stock, at cost: 1,723,200 (13,875,553 ) (13,875,553 ) (2,142,016 )
Retained earnings 715,056,334 1,398,807,868 215,938,725
Total shareholders' equity 3,507,097,323 4,321,868,246 667,181,489
Total liabilities and shareholders' equity 5,112,633,497 5,916,025,102 913,276,900 </t>
  </si>
  <si>
    <t>Condensed Cash Flows</t>
  </si>
  <si>
    <t xml:space="preserve">For the year ended December 31,
2013 2014 2015
RMB RMB RMB USD
(Note 2 (al))
Cash flows from operating activities:
Net income 188,011,825 673,025,055 683,751,534 105,553,048
Adjustments to reconcile net income to net cash provided by (used in) operating activities:
Change in fair value of convertible senior notes 305,202,478 (150,790,707 ) 8,400,918 1,296,878
Change in fair value of capped call option (92,295,905 ) 86,689,063 ) 6,170,282 952,527
Share of income from subsidiaries (437,886,531 ) (610,091,593 ) (692,117,271 ) (106,844,495 )
Convertible senior notes issuance cost - 26,052,881 - -
Exchange (gain)/loss 2,155,196 (10,046,144 ) 8,235,787 1,271,386
Changes in operating assets and liabilities:
(Increase)/decrease in due from subsidiaries (313,277,487 ) (572,172,865 ) 104,043,486 16,061,547
Decrease/(increase) in other current assets (105,504 ) 299,752 (1,080,514 ) (166,802 )
Increase/(Decrease) in due to a subsidiary (46,520,981 ) 26,234,900 21,721,556 3,353,230
(Decrease)/increase in other current liabilities (1,783,456 ) 16,276,144 316,410 48,845
Net cash (used in)/provided by operating activities (396,500,365 ) (514,523,514 ) 139,442,188 21,526,164
Cash flows from investing activities:
Investments in subsidiaries (28,834,009 ) (1,141,190,434 ) (5,620,197 ) (867,609 )
Net cash used in investing activities (28,834,009 ) (1,141,190,434 ) (5,620,197 ) (867,609 )
Cash flows from financing activities:
Proceeds from issuance of ordinary shares 413,004,026 770,201,158 - -
Proceeds from exercise of share options 17,551,472 14,528,109 7,613,965 1,175,394
Proceeds from issuance of convertible senior notes - 914,850,000 - -
Repurchase of convertible senior notes - - (113,025,510 ) (17,448,132 )
Issuance cost paid for issuance of convertible senior notes - (26,052,881 ) - -
Net cash provided by/(used in) financing activities 430,555,498 1,673,526,386 (105,411,545 ) (16,272,738 )
Effect of foreign exchange rate changes on cash and cash equivalents (152,085 ) (94,929 ) 2,227,375 343,847
Net increase in cash and cash equivalents 5,069,039 17,717,509 30,637,821 4,729,664
Cash and cash equivalents, beginning of year 2,260,713 7,329,752 25,047,261 3,866,631
Cash and cash equivalents, end of year 7,329,752 25,047,261 55,685,082 8,596,295
Supplemental disclosure of non-cash investing and financing cash flow information
Proceeds from exercise of share options received in subsequent period 1,266,499 226,952 10,210,003 1,576,153
Payment of issuance cost for follow-on offering in subsequent period 1,273,309 2,328,174 - - </t>
  </si>
  <si>
    <t>ORGANIZATION AND NATURE OF OPERATIONS (Schedule of Subsidiaries) (Details)</t>
  </si>
  <si>
    <t>Dec. 31, 2015item</t>
  </si>
  <si>
    <t>Canton Best Limited ("Canton Best BVI") [Member]</t>
  </si>
  <si>
    <t>Date of Incorporation/Acquisition</t>
  </si>
  <si>
    <t>Sep. 16,
		2013</t>
  </si>
  <si>
    <t>[1]</t>
  </si>
  <si>
    <t>Percentage of Ownership</t>
  </si>
  <si>
    <t>100.00%</t>
  </si>
  <si>
    <t>Wide Wealth Hong Kong [Member]</t>
  </si>
  <si>
    <t>Jun. 11,
		2012</t>
  </si>
  <si>
    <t>Jinko Engineering [Member]</t>
  </si>
  <si>
    <t>Jul. 28,
		2011</t>
  </si>
  <si>
    <t>Jinko Engineering [Member] | Wide Wealth Hong Kong [Member]</t>
  </si>
  <si>
    <t>Jinko Power Co., Ltd. (Zhejiang) (formerly Haining JinkoSolar Investment Co.,Ltd) [Member]</t>
  </si>
  <si>
    <t>Sep. 14,
		2012</t>
  </si>
  <si>
    <t>Number of solar power project entities held</t>
  </si>
  <si>
    <t>Jinko Power Co., Ltd. (Zhejiang) (formerly Haining JinkoSolar Investment Co.,Ltd) [Member] | Jinko Engineering [Member]</t>
  </si>
  <si>
    <t>83.56%</t>
  </si>
  <si>
    <t>JinkoSolar Household PV System Ltd. [Member]</t>
  </si>
  <si>
    <t>Jan. 12,
		2015</t>
  </si>
  <si>
    <t>JInkoSolar Household PV Technology (HongKong) Limited("JinkoSolar Household HongKong"</t>
  </si>
  <si>
    <t>Jan. 21,
		2015</t>
  </si>
  <si>
    <t>[2]</t>
  </si>
  <si>
    <t>JinkoSolar Technology Limited ("Paker") [Member]</t>
  </si>
  <si>
    <t>Nov. 10,
		2006</t>
  </si>
  <si>
    <t>Jinko Solar Co., Ltd. ("Jiangxi Jinko") [Member]</t>
  </si>
  <si>
    <t>Dec. 13,
		2006</t>
  </si>
  <si>
    <t>Zhejiang Jinko Solar Co., Ltd ("Zhejiang Jinko") [Member]</t>
  </si>
  <si>
    <t>Jun. 30,
		2009</t>
  </si>
  <si>
    <t>JinkoSolar International Limited ("JinkoSolar International") [Member]</t>
  </si>
  <si>
    <t>Nov. 25,
		2009</t>
  </si>
  <si>
    <t>Jinko Solar Import and Export Co., Ltd. ("Jinko Import and Export") [Member]</t>
  </si>
  <si>
    <t>Dec. 24,
		2009</t>
  </si>
  <si>
    <t>JinkoSolar GmbH ("Jinko GmbH") [Member]</t>
  </si>
  <si>
    <t>Apr. 1,
		2010</t>
  </si>
  <si>
    <t>Zhejiang Jinko Trading Co., Ltd. ("Zhejiang Trading") [Member]</t>
  </si>
  <si>
    <t>Jun. 13,
		2010</t>
  </si>
  <si>
    <t>JinkoSolar (U.S.) Inc. ("Jinko US") [Member]</t>
  </si>
  <si>
    <t>Aug. 19,
		2010</t>
  </si>
  <si>
    <t>Jiangxi Photovoltaic Materials Co., Ltd. ("Jiangxi Materials") [Member]</t>
  </si>
  <si>
    <t>Dec. 1,
		2010</t>
  </si>
  <si>
    <t>JinkoSolar (Switzerland) AG ("Jinko Switzerland") [Member]</t>
  </si>
  <si>
    <t>May 3,
		2011</t>
  </si>
  <si>
    <t>JinkoSolar (US) Holdings Inc. ("Jinko US Holding") [Member]</t>
  </si>
  <si>
    <t>Jun. 7,
		2011</t>
  </si>
  <si>
    <t>JinkoSolar Italy S.R.L. ("Jinko Italy") [Member]</t>
  </si>
  <si>
    <t>Jul. 8,
		2011</t>
  </si>
  <si>
    <t>JinkoSolar SAS ("Jinko France") [Member]</t>
  </si>
  <si>
    <t>Sep. 12,
		2011</t>
  </si>
  <si>
    <t>Jinko Solar Canada Co., Ltd ("Jinko Canada") [Member]</t>
  </si>
  <si>
    <t>Nov. 18,
		2011</t>
  </si>
  <si>
    <t>Jinko Solar Australia Holdings Co. Pty Ltd ("Jinko Australia") [Member]</t>
  </si>
  <si>
    <t>Dec. 7,
		2011</t>
  </si>
  <si>
    <t>Jinko Solar Pty Ltd. ("JinkoSolar South Africa") [Member]</t>
  </si>
  <si>
    <t>Apr. 13,
		2012</t>
  </si>
  <si>
    <t>Jinko Solar Japan K.K. ("JinkoSolar Japan") [Member]</t>
  </si>
  <si>
    <t>May 21,
		2012</t>
  </si>
  <si>
    <t>JinkoSolar Power Engineering Group Limited ("JinkoSolar Power") [Member]</t>
  </si>
  <si>
    <t>Nov. 12,
		2013</t>
  </si>
  <si>
    <t>[3]</t>
  </si>
  <si>
    <t>WWG Investment [Member]</t>
  </si>
  <si>
    <t>Apr. 8,
		2014</t>
  </si>
  <si>
    <t>JinkoSolar Comercio do Brazil Ltda ("JinkoSolar Brazil") [Member]</t>
  </si>
  <si>
    <t>Jan. 14,
		2014</t>
  </si>
  <si>
    <t>JinkoSolar Comercio do Brazil Ltda ("JinkoSolar Brazil") [Member] | WWG Investment [Member]</t>
  </si>
  <si>
    <t>55.00%</t>
  </si>
  <si>
    <t>Projinko Solar Portugal Unipessoal LDA. ("JinkoSolar Portugal") [Member]</t>
  </si>
  <si>
    <t>Feb. 20,
		2014</t>
  </si>
  <si>
    <t>JinkoSolar Mexico S.DE R.L. DE C.V. ("JinkoSolar Mexico") [Member]</t>
  </si>
  <si>
    <t>Feb. 25,
		2014</t>
  </si>
  <si>
    <t>Zhejiang Jinko Financial Leasing Co., Ltd [Member]</t>
  </si>
  <si>
    <t>Oct. 10,
		2014</t>
  </si>
  <si>
    <t>Shanghai Jinko Financial Information Service Co., Ltd [Member]</t>
  </si>
  <si>
    <t>Nov. 7,
		2014</t>
  </si>
  <si>
    <t>JinkoSolar Household PV Technology Holding Co., Ltd ("JinkoSolar Household") [Member]</t>
  </si>
  <si>
    <t>Dec. 30,
		2014</t>
  </si>
  <si>
    <t>[4]</t>
  </si>
  <si>
    <t>Jinko Solar Technology SDN.BHD. ("JinkoSolar Malaysia")</t>
  </si>
  <si>
    <t>Jinko Power International (Hongkong) Limited</t>
  </si>
  <si>
    <t>Jul. 10,
		2015</t>
  </si>
  <si>
    <t>JinkoSolar International Development Limited</t>
  </si>
  <si>
    <t>Aug. 28,
		2015</t>
  </si>
  <si>
    <t>JinkoSolar (Thailand) Co., Ltd</t>
  </si>
  <si>
    <t>Oct. 16,
		2015</t>
  </si>
  <si>
    <t>Canton Best BVI is a wholly owned subsidiary of JinkoSolar Power, and Wide Wealth Hong Kong is a wholly owned subsidiary of Canton Best BVI. Wide Wealth Hong Kong holds 100% equity interests in Jinko Engineering which further holds 83.56% equity interests in Jinko Power Co., Ltd. (Zhejiang). Jinko Power Co., Ltd. (Zhejiang) holds 93 solar power project entities in the PRC.</t>
  </si>
  <si>
    <t>JinkoSolar Household HongKong has 8 subsidiaries in the PRC.</t>
  </si>
  <si>
    <t>JinkoSolar Power, a 55% owned subsidiary of WWG Investment, is the holding company of the Group's solar project business.</t>
  </si>
  <si>
    <t>JinkoSolar Household , is the holding company of the Group's household sold project business.</t>
  </si>
  <si>
    <t>PRINCIPAL ACCOUNTING POLICIES (Details)</t>
  </si>
  <si>
    <t>1 Months Ended</t>
  </si>
  <si>
    <t>Sep. 20, 2013EUR (€)</t>
  </si>
  <si>
    <t>Dec. 31, 2012CNY (¥)</t>
  </si>
  <si>
    <t>Cash, cash equivalents, and restricted cash</t>
  </si>
  <si>
    <t>Debt Instrument [Line Items]</t>
  </si>
  <si>
    <t>Due to related parties</t>
  </si>
  <si>
    <t>Interest capitalized</t>
  </si>
  <si>
    <t>Interest expense capitalization related to prior years</t>
  </si>
  <si>
    <t>Project assets</t>
  </si>
  <si>
    <t>Project assets, useful life</t>
  </si>
  <si>
    <t>20 years</t>
  </si>
  <si>
    <t>Retainage</t>
  </si>
  <si>
    <t>Return percentage, minimum</t>
  </si>
  <si>
    <t>5.00%</t>
  </si>
  <si>
    <t>Retain percentage, maximum</t>
  </si>
  <si>
    <t>10.00%</t>
  </si>
  <si>
    <t>VAT rate</t>
  </si>
  <si>
    <t>17.00%</t>
  </si>
  <si>
    <t>Cost of electricity sales</t>
  </si>
  <si>
    <t>Product defect, minimum warranty</t>
  </si>
  <si>
    <t>5 years</t>
  </si>
  <si>
    <t>Product defect, maximum warranty</t>
  </si>
  <si>
    <t>10 years</t>
  </si>
  <si>
    <t>Product decline, minimum warranty</t>
  </si>
  <si>
    <t>Product decline, maximum warranty</t>
  </si>
  <si>
    <t>25 years</t>
  </si>
  <si>
    <t>Product decline, minimum percentage</t>
  </si>
  <si>
    <t>Product decline, maximum percentage</t>
  </si>
  <si>
    <t>20.00%</t>
  </si>
  <si>
    <t>Provision for warranty cost</t>
  </si>
  <si>
    <t>Warranty cost expenses</t>
  </si>
  <si>
    <t>Utilization of warranty accruals</t>
  </si>
  <si>
    <t>Shipping and handling costs</t>
  </si>
  <si>
    <t>Payment term, minimum</t>
  </si>
  <si>
    <t>2 years</t>
  </si>
  <si>
    <t>Payment term, maximum</t>
  </si>
  <si>
    <t>3 years</t>
  </si>
  <si>
    <t>Interest of long-term payable</t>
  </si>
  <si>
    <t>Government grants related to assets</t>
  </si>
  <si>
    <t>Exchange rate</t>
  </si>
  <si>
    <t>Current deferred tax assets</t>
  </si>
  <si>
    <t>Current deferred tax liabilities</t>
  </si>
  <si>
    <t>Bond [Member]</t>
  </si>
  <si>
    <t>Debt maturity date</t>
  </si>
  <si>
    <t>Convertible debt, conversion rate</t>
  </si>
  <si>
    <t>Stated interest rate</t>
  </si>
  <si>
    <t>Minimum [Member] | Solar Projects [Member]</t>
  </si>
  <si>
    <t>Finite-Lived Intangible Assets [Line Items]</t>
  </si>
  <si>
    <t>Lease term</t>
  </si>
  <si>
    <t>Maximum [Member] | Solar Projects [Member]</t>
  </si>
  <si>
    <t>50 years</t>
  </si>
  <si>
    <t>Statutory reserves [Member]</t>
  </si>
  <si>
    <t>Building [Member]</t>
  </si>
  <si>
    <t>Property, Plant and Equipment [Line Items]</t>
  </si>
  <si>
    <t>Property, plant and equipment, estimated useful life</t>
  </si>
  <si>
    <t>Machinery and Equipment [Member]</t>
  </si>
  <si>
    <t>Furniture and Fixtures [Member] | Minimum [Member]</t>
  </si>
  <si>
    <t>Furniture and Fixtures [Member] | Maximum [Member]</t>
  </si>
  <si>
    <t>Vehicles [Member] | Minimum [Member]</t>
  </si>
  <si>
    <t>4 years</t>
  </si>
  <si>
    <t>Vehicles [Member] | Maximum [Member]</t>
  </si>
  <si>
    <t>Land use rights [Member]</t>
  </si>
  <si>
    <t>Intangible asset, useful life, minimum</t>
  </si>
  <si>
    <t>Intangible asset, useful life, maximum</t>
  </si>
  <si>
    <t>70 years</t>
  </si>
  <si>
    <t>Land use rights [Member] | Manufacturing [Member]</t>
  </si>
  <si>
    <t>Purchased software and trademark registration fees [Member]</t>
  </si>
  <si>
    <t>In connection with the issuance of preferred shares by JinkoSolar Power in July 2014, China Development Bank, through its subsidiary, holds 21% equity interests of JinkoSolar Power on an as-if-converted basis. The above borrowings represent borrowings from subsidiaries of China Development Bank.</t>
  </si>
  <si>
    <t>REVENUES (Revenues by Product) (Details)</t>
  </si>
  <si>
    <t>Operating Revenue By Product Type [Line Items]</t>
  </si>
  <si>
    <t>Solar Modules [Member]</t>
  </si>
  <si>
    <t>Silicon Wafers [Member]</t>
  </si>
  <si>
    <t>Solar Cells [Member]</t>
  </si>
  <si>
    <t>Silicone Ingots [Member]</t>
  </si>
  <si>
    <t>Recovered Silicon Materials [Member]</t>
  </si>
  <si>
    <t>Processing Service Fees [Member]</t>
  </si>
  <si>
    <t>Solar system integration projects [Member]</t>
  </si>
  <si>
    <t>Generated Electricity [Member]</t>
  </si>
  <si>
    <t>REVENUES (Narrative) (Details)</t>
  </si>
  <si>
    <t>Generated Electricity Government Subsidy [Member]</t>
  </si>
  <si>
    <t>Revenue from subsidy</t>
  </si>
  <si>
    <t>Percentage of government subsidy recognized as revenue</t>
  </si>
  <si>
    <t>Reduction in revenue due to value-added tax payable</t>
  </si>
  <si>
    <t>REVENUES (Revenues by Location) (Details)</t>
  </si>
  <si>
    <t>Segment Reporting, Revenue Reconciling Item [Line Items]</t>
  </si>
  <si>
    <t>Sales Revenue Net</t>
  </si>
  <si>
    <t>CHINA [Member]</t>
  </si>
  <si>
    <t>USA [Member]</t>
  </si>
  <si>
    <t>UNITED KINGDOM [Member]</t>
  </si>
  <si>
    <t>CHILE [Member]</t>
  </si>
  <si>
    <t>Turkey [Member]</t>
  </si>
  <si>
    <t>Thailand [Member]</t>
  </si>
  <si>
    <t>SOUTH AFRICA [Member]</t>
  </si>
  <si>
    <t>JAPAN [Member]</t>
  </si>
  <si>
    <t>Rest Of The World [Member]</t>
  </si>
  <si>
    <t>SEGMENT REPORT (Details)</t>
  </si>
  <si>
    <t>Segment Reporting Information [Line Items]</t>
  </si>
  <si>
    <t>Gross Profit</t>
  </si>
  <si>
    <t>Income before income taxes and equity in income/(loss) of affiliated companies</t>
  </si>
  <si>
    <t>Intersegment Eliminations [Member]</t>
  </si>
  <si>
    <t>Manufacturing [Member]</t>
  </si>
  <si>
    <t>Manufacturing [Member] | Intersegment Eliminations [Member]</t>
  </si>
  <si>
    <t>Solar Projects [Member]</t>
  </si>
  <si>
    <t>Solar Projects [Member] | Intersegment Eliminations [Member]</t>
  </si>
  <si>
    <t>Elimination refers to (1) the elimination of revenue and profit from the sale of solar modules from the manufacturing segment to the solar project segment; (2) the elimination of unsettled receivables of the manufacturing segment and unsettled payables of the solar projects segment resulting from the above sales of solar modules.</t>
  </si>
  <si>
    <t>TAXATION (Narrative) (Details)</t>
  </si>
  <si>
    <t>Income Tax [Line Items]</t>
  </si>
  <si>
    <t>Federal corporate income tax rate</t>
  </si>
  <si>
    <t>25.00%</t>
  </si>
  <si>
    <t>Impact of change of enacted tax rate</t>
  </si>
  <si>
    <t>Reduced statutory rate</t>
  </si>
  <si>
    <t>15.00%</t>
  </si>
  <si>
    <t>Dividend distribution witholding tax</t>
  </si>
  <si>
    <t>Deferred tax liability reinvested earnings</t>
  </si>
  <si>
    <t>CHINA [Member] | Minimum [Member]</t>
  </si>
  <si>
    <t>HONG KONG [Member]</t>
  </si>
  <si>
    <t>16.50%</t>
  </si>
  <si>
    <t>LUXEMBURG [Member]</t>
  </si>
  <si>
    <t>29.22%</t>
  </si>
  <si>
    <t>38.00%</t>
  </si>
  <si>
    <t>SWITZERLAND [Member]</t>
  </si>
  <si>
    <t>8.50%</t>
  </si>
  <si>
    <t>GERMANY [Member]</t>
  </si>
  <si>
    <t>33.00%</t>
  </si>
  <si>
    <t>ITALY [Member]</t>
  </si>
  <si>
    <t>31.40%</t>
  </si>
  <si>
    <t>FRANCE [Member]</t>
  </si>
  <si>
    <t>33.33%</t>
  </si>
  <si>
    <t>PORTUGAL [Member]</t>
  </si>
  <si>
    <t>23.00%</t>
  </si>
  <si>
    <t>UNITED STATES [Member]</t>
  </si>
  <si>
    <t>State/Province tax rate</t>
  </si>
  <si>
    <t>8.84%</t>
  </si>
  <si>
    <t>UNITED STATES [Member] | Minimum [Member]</t>
  </si>
  <si>
    <t>UNITED STATES [Member] | Maximum [Member]</t>
  </si>
  <si>
    <t>35.00%</t>
  </si>
  <si>
    <t>CANADA [Member]</t>
  </si>
  <si>
    <t>11.50%</t>
  </si>
  <si>
    <t>AUSTRALIA [Member]</t>
  </si>
  <si>
    <t>30.00%</t>
  </si>
  <si>
    <t>28.00%</t>
  </si>
  <si>
    <t>BRAZIL [Member]</t>
  </si>
  <si>
    <t>MEXICO [Member]</t>
  </si>
  <si>
    <t>Malaysia [Member]</t>
  </si>
  <si>
    <t>TAXATION (Earnings Before Income Taxes) (Details)</t>
  </si>
  <si>
    <t>CAYMAN ISLANDS [Member]</t>
  </si>
  <si>
    <t>PRC [Member]</t>
  </si>
  <si>
    <t>Other Countries [Member]</t>
  </si>
  <si>
    <t>TAXATION (Current and Deferred Income Taxes) (Details)</t>
  </si>
  <si>
    <t>PRC</t>
  </si>
  <si>
    <t>Other countries</t>
  </si>
  <si>
    <t>Total current income tax expenses</t>
  </si>
  <si>
    <t>Deferred PRC tax (expense)/benefit</t>
  </si>
  <si>
    <t>Income tax benefit/(expense)</t>
  </si>
  <si>
    <t>TAXATION (Income Tax Rate Reconciliation) (Details)</t>
  </si>
  <si>
    <t>Dec. 31, 2013</t>
  </si>
  <si>
    <t>Statutory CIT rate</t>
  </si>
  <si>
    <t>Share-based compensation expenses</t>
  </si>
  <si>
    <t>1.80%</t>
  </si>
  <si>
    <t>1.10%</t>
  </si>
  <si>
    <t>1.20%</t>
  </si>
  <si>
    <t>Change in fair value of convertible senior notes and capped call options</t>
  </si>
  <si>
    <t>0.40%</t>
  </si>
  <si>
    <t>(2.80%)</t>
  </si>
  <si>
    <t>22.80%</t>
  </si>
  <si>
    <t>2.20%</t>
  </si>
  <si>
    <t>Change of enacted tax rate</t>
  </si>
  <si>
    <t>(2.60%)</t>
  </si>
  <si>
    <t>(9.20%)</t>
  </si>
  <si>
    <t>43.80%</t>
  </si>
  <si>
    <t>Other permanent differences</t>
  </si>
  <si>
    <t>(1.40%)</t>
  </si>
  <si>
    <t>4.90%</t>
  </si>
  <si>
    <t>1.60%</t>
  </si>
  <si>
    <t>Difference in tax rate of a subsidiary outside the PRC</t>
  </si>
  <si>
    <t>(1.20%)</t>
  </si>
  <si>
    <t>0.70%</t>
  </si>
  <si>
    <t>3.40%</t>
  </si>
  <si>
    <t>Effect of tax holiday for subsidiaries</t>
  </si>
  <si>
    <t>(14.40%)</t>
  </si>
  <si>
    <t>(14.60%)</t>
  </si>
  <si>
    <t>(5.80%)</t>
  </si>
  <si>
    <t>Change in valuation allowance</t>
  </si>
  <si>
    <t>2.90%</t>
  </si>
  <si>
    <t>(28.60%)</t>
  </si>
  <si>
    <t>(86.30%)</t>
  </si>
  <si>
    <t>Effective CIT rate</t>
  </si>
  <si>
    <t>11.70%</t>
  </si>
  <si>
    <t>(23.10%)</t>
  </si>
  <si>
    <t>7.90%</t>
  </si>
  <si>
    <t>TAXATION (Aggregate Amount and Per Share Effect of Reduction of CIT) (Details) - CNY (¥)</t>
  </si>
  <si>
    <t>The aggregate amount of effect</t>
  </si>
  <si>
    <t>Per share effect - basic</t>
  </si>
  <si>
    <t>Per share effect - diluted</t>
  </si>
  <si>
    <t>TAXATION (Deferred Tax Assets) (Details)</t>
  </si>
  <si>
    <t>Deferred Tax Asset [Line Items]</t>
  </si>
  <si>
    <t>Less: Valuation allowance</t>
  </si>
  <si>
    <t>Net deferred tax assets - current</t>
  </si>
  <si>
    <t>Deferred tax - non-current</t>
  </si>
  <si>
    <t>Deferred tax liabilities-current, net</t>
  </si>
  <si>
    <t>Deferred tax liabilities-non-current,net</t>
  </si>
  <si>
    <t>Deferred Tax Asset Current [Member]</t>
  </si>
  <si>
    <t>Net operating losses</t>
  </si>
  <si>
    <t>Provision for inventories, accounts receivable and other receivable</t>
  </si>
  <si>
    <t>Change in fair value of forward contracts</t>
  </si>
  <si>
    <t>Accrued warranty costs</t>
  </si>
  <si>
    <t>Accrued interest</t>
  </si>
  <si>
    <t>Other temporary differences</t>
  </si>
  <si>
    <t>Total deferred tax assets</t>
  </si>
  <si>
    <t>Deferred Tax Asset Noncurrent [Member]</t>
  </si>
  <si>
    <t>Timing difference for project assets, property, plant and equipment</t>
  </si>
  <si>
    <t>Timing difference for revenue recognition of retainage contract</t>
  </si>
  <si>
    <t>Deferred Tax Liability Current [Member]</t>
  </si>
  <si>
    <t>Deferred Tax Liability Noncurrent [Member]</t>
  </si>
  <si>
    <t>TAXATION (Schedule of Movement of Valuation Allowances) (Details) - CNY (¥)</t>
  </si>
  <si>
    <t>At beginning of year</t>
  </si>
  <si>
    <t>Current year additions</t>
  </si>
  <si>
    <t>Utilization and reversal of valuation allowances</t>
  </si>
  <si>
    <t>At end of year</t>
  </si>
  <si>
    <t>REDEEMABLE NON-CONTROLLING INTERESTS (Details)</t>
  </si>
  <si>
    <t>Jan. 22, 2014USD ($)shares</t>
  </si>
  <si>
    <t>Sep. 25, 2013USD ($)shares</t>
  </si>
  <si>
    <t>Jul. 31, 2014USD ($)$ / sharesshares</t>
  </si>
  <si>
    <t>Jul. 31, 2014CNY (¥)shares</t>
  </si>
  <si>
    <t>Number of shares issued | shares</t>
  </si>
  <si>
    <t>Value of shares issued</t>
  </si>
  <si>
    <t>Ownership percentage by noncontrolling owner</t>
  </si>
  <si>
    <t>Series A Preferred Shares [Member]</t>
  </si>
  <si>
    <t>Series A-1 Preferred Shares [Member]</t>
  </si>
  <si>
    <t>Series A-2 Preferred Shares [Member]</t>
  </si>
  <si>
    <t>Shares issue price per share | $ / shares</t>
  </si>
  <si>
    <t>45.00%</t>
  </si>
  <si>
    <t>Ownership percentage by the Company</t>
  </si>
  <si>
    <t>Issuance costs</t>
  </si>
  <si>
    <t>Initial conversion ratio</t>
  </si>
  <si>
    <t>Annual return</t>
  </si>
  <si>
    <t>13.00%</t>
  </si>
  <si>
    <t>Change in the carrying amount of redeemable non-controlling interests</t>
  </si>
  <si>
    <t>Beginning Balance | ¥</t>
  </si>
  <si>
    <t>Recognition of redeemable non-controlling interest in the current year | ¥</t>
  </si>
  <si>
    <t>Accretion to redemption value of redeemable non-controlling interests | ¥</t>
  </si>
  <si>
    <t>Ending Balance | ¥</t>
  </si>
  <si>
    <t>ACQUISITION OF SOLAR POWER PLANTS (Details)</t>
  </si>
  <si>
    <t>Jun. 30, 2015item</t>
  </si>
  <si>
    <t>May. 31, 2012</t>
  </si>
  <si>
    <t>Business Acquisition [Line Items]</t>
  </si>
  <si>
    <t>Percentage of equity interests acquired</t>
  </si>
  <si>
    <t>9.00%</t>
  </si>
  <si>
    <t>Solar power project companies [Member]</t>
  </si>
  <si>
    <t>Number of solar power project companies acquired | item</t>
  </si>
  <si>
    <t>Net assets acquired</t>
  </si>
  <si>
    <t>Total considerations</t>
  </si>
  <si>
    <t>ACCOUNTS RECEIVABLE, NET-THIRD PARTIES (Schedule of Accounts Receivable) (Details)</t>
  </si>
  <si>
    <t>Jan. 25, 2016CNY (¥)</t>
  </si>
  <si>
    <t>Accounts receivables</t>
  </si>
  <si>
    <t>Allowance for doubtful accounts</t>
  </si>
  <si>
    <t>Accounts receivable, net</t>
  </si>
  <si>
    <t>Amount of accounts receivable pledged as collateral for borrowings</t>
  </si>
  <si>
    <t>ACCOUNTS RECEIVABLE, NET-THIRD PARTIES [Line Items]</t>
  </si>
  <si>
    <t>Accounts receivables balance</t>
  </si>
  <si>
    <t>Revenue</t>
  </si>
  <si>
    <t>Generated Electricity Government Subsidy [Member] | Subsequent event [Member]</t>
  </si>
  <si>
    <t>ACCOUNTS RECEIVABLE, NET-THIRD PARTIES (Schedule of Movement of Allowance for Doubtful Accounts) (Details) - CNY (¥)</t>
  </si>
  <si>
    <t>Addition</t>
  </si>
  <si>
    <t>Write-off</t>
  </si>
  <si>
    <t>Reversal</t>
  </si>
  <si>
    <t>ADVANCES TO SUPPLIERS, NET - THIRD PARTY (Details)</t>
  </si>
  <si>
    <t>Advances to suppliers - current</t>
  </si>
  <si>
    <t>Provision for Advances to Suppliers Current</t>
  </si>
  <si>
    <t>Advances to suppliers, net</t>
  </si>
  <si>
    <t>Provision for advances to suppliers, wrote off</t>
  </si>
  <si>
    <t>INVENTORIES (Details)</t>
  </si>
  <si>
    <t>Raw materials</t>
  </si>
  <si>
    <t>Work-in-progress</t>
  </si>
  <si>
    <t>Finished goods</t>
  </si>
  <si>
    <t>Total</t>
  </si>
  <si>
    <t>Pledged inventories</t>
  </si>
  <si>
    <t>PREPAYMENTS AND OTHER CURRENT ASSETS (Details)</t>
  </si>
  <si>
    <t>Derivative [Line Items]</t>
  </si>
  <si>
    <t>Value-added tax deductable</t>
  </si>
  <si>
    <t>Deposit for customer duty, bidding and others</t>
  </si>
  <si>
    <t>Assets held for sale related to land use right</t>
  </si>
  <si>
    <t>Prepayment for income tax</t>
  </si>
  <si>
    <t>Receivables related to land use right disposal</t>
  </si>
  <si>
    <t>Prepaid Commision</t>
  </si>
  <si>
    <t>Prepaid insurance premium</t>
  </si>
  <si>
    <t>Rental deposit and prepayment</t>
  </si>
  <si>
    <t>Employee advances</t>
  </si>
  <si>
    <t>Receivables of option exercised</t>
  </si>
  <si>
    <t>Deposits related to construction of solar projects</t>
  </si>
  <si>
    <t>Prepaid land lease</t>
  </si>
  <si>
    <t>Derivative assets</t>
  </si>
  <si>
    <t>Prepaid professional service fee</t>
  </si>
  <si>
    <t>Prepayment for share repurchase</t>
  </si>
  <si>
    <t>Deposits related to acquisition of subsidiaries</t>
  </si>
  <si>
    <t>Others</t>
  </si>
  <si>
    <t>Foreign exchange call spread combined option contracts [Member]</t>
  </si>
  <si>
    <t>Maturity period of derivative</t>
  </si>
  <si>
    <t>12 months</t>
  </si>
  <si>
    <t>INVESTMENTS IN AFFILIATES (Schedule of Investments) (Details)</t>
  </si>
  <si>
    <t>At the beginning of year</t>
  </si>
  <si>
    <t>Share of gain of affiliated companies</t>
  </si>
  <si>
    <t>At the end of year</t>
  </si>
  <si>
    <t>INVESTMENTS IN AFFILIATES (Narrative) (Details)</t>
  </si>
  <si>
    <t>May. 31, 2012CNY (¥)</t>
  </si>
  <si>
    <t>Dec. 20, 2012</t>
  </si>
  <si>
    <t>Acquisitions of businesses and investments, net of cash acquired</t>
  </si>
  <si>
    <t>Gansu Jintai [Member]</t>
  </si>
  <si>
    <t>Schedule of Equity Method Investments [Line Items]</t>
  </si>
  <si>
    <t>PROPERTY, PLANT AND EQUIPMENT, NET (Details)</t>
  </si>
  <si>
    <t>Property and equipment</t>
  </si>
  <si>
    <t>Less: Accumulated depreciation</t>
  </si>
  <si>
    <t>Less: Impairment</t>
  </si>
  <si>
    <t>Subtotal</t>
  </si>
  <si>
    <t>Construction in progress</t>
  </si>
  <si>
    <t>Pledged property, plant and equipment</t>
  </si>
  <si>
    <t>Buildings [Member]</t>
  </si>
  <si>
    <t>Machinery and equipment [Member]</t>
  </si>
  <si>
    <t>Motor vehicles [Member]</t>
  </si>
  <si>
    <t>Furniture, fixture and office equipment [Member]</t>
  </si>
  <si>
    <t>PROJECT ASSETS (Schedule of Project Assets and Related Accumulated Depreciation) (Details)</t>
  </si>
  <si>
    <t>Completed</t>
  </si>
  <si>
    <t>Under construction</t>
  </si>
  <si>
    <t>PROJECT ASSETS (Narrative) (Details)</t>
  </si>
  <si>
    <t>Project assets pledged</t>
  </si>
  <si>
    <t>Completed and connected to the grid [Member]</t>
  </si>
  <si>
    <t>Solar Power Plant Generated Electricity [Member]</t>
  </si>
  <si>
    <t>LAND USE RIGHTS, NET (Details)</t>
  </si>
  <si>
    <t>Land use rights</t>
  </si>
  <si>
    <t>Less: accumulated amortization</t>
  </si>
  <si>
    <t>Estimated future amortization expense</t>
  </si>
  <si>
    <t>Land use rights pledged</t>
  </si>
  <si>
    <t>INTANGIBLE ASSETS, NET (Details)</t>
  </si>
  <si>
    <t>Trademark [Member]</t>
  </si>
  <si>
    <t>Intangible assets, gross</t>
  </si>
  <si>
    <t>Computer software [Member]</t>
  </si>
  <si>
    <t>OTHER ASSETS (Details)</t>
  </si>
  <si>
    <t>Other Assets [Line Items]</t>
  </si>
  <si>
    <t>VAT recoverable for solar power plants [Member]</t>
  </si>
  <si>
    <t>Prepayment for warranty insurance premium [Member]</t>
  </si>
  <si>
    <t>Prepayments for purchase of property, plant and equipment [Member]</t>
  </si>
  <si>
    <t>Prepayments for land lease [Member]</t>
  </si>
  <si>
    <t>Deferred charges [Member]</t>
  </si>
  <si>
    <t>Prepayments for construction of project assets [Member]</t>
  </si>
  <si>
    <t>Prepayment for roof lease [Member]</t>
  </si>
  <si>
    <t>Long-term deposit [Member]</t>
  </si>
  <si>
    <t>Prepaid Service charge for bank borrowing [Member]</t>
  </si>
  <si>
    <t>Insurance premium [Member]</t>
  </si>
  <si>
    <t>Long-term interest receivable [Member]</t>
  </si>
  <si>
    <t>Prepayments for land use rights [Member]</t>
  </si>
  <si>
    <t>Long receivables due from a third party [Member]</t>
  </si>
  <si>
    <t>Others [Member]</t>
  </si>
  <si>
    <t>OTHER PAYABLES AND ACCRUALS (Details)</t>
  </si>
  <si>
    <t>Other Liabilities [Line Items]</t>
  </si>
  <si>
    <t>Payables For Project Assets [Member]</t>
  </si>
  <si>
    <t>Payables For Purchase Of Property Plant And Equipment [Member]</t>
  </si>
  <si>
    <t>Freight Payables [Member]</t>
  </si>
  <si>
    <t>Value -Added Tax And Other Tax Payable [Member]</t>
  </si>
  <si>
    <t>Accrued Warranty Cost [Member]</t>
  </si>
  <si>
    <t>Accrued Utilities Rentals And Interest [Member]</t>
  </si>
  <si>
    <t>Government Grants Related To Assets [Member]</t>
  </si>
  <si>
    <t>Contracted Labor Fee [Member]</t>
  </si>
  <si>
    <t>Countervailing and anti-dumping duty [Member]</t>
  </si>
  <si>
    <t>Accrued Professional Service Fees [Member]</t>
  </si>
  <si>
    <t>Commission payables [Member]</t>
  </si>
  <si>
    <t>Payable for litigation claim [Member]</t>
  </si>
  <si>
    <t>Deposit [Member]</t>
  </si>
  <si>
    <t>Insurance premium payables [Member]</t>
  </si>
  <si>
    <t>Borrowing from third parties [Member]</t>
  </si>
  <si>
    <t>Public offering issuance cost [Member]</t>
  </si>
  <si>
    <t>BONDS PAYABLE AND ACCRUED INTEREST (Details)</t>
  </si>
  <si>
    <t>Jan. 29, 2013CNY (¥)</t>
  </si>
  <si>
    <t>Bonds Payable And Accrued Interest [Line Items]</t>
  </si>
  <si>
    <t>Bond issuance costs</t>
  </si>
  <si>
    <t>Short Term Bonds [Member]</t>
  </si>
  <si>
    <t>Debt, face amount</t>
  </si>
  <si>
    <t>8.99%</t>
  </si>
  <si>
    <t>Interest rate spread</t>
  </si>
  <si>
    <t>1.00%</t>
  </si>
  <si>
    <t>Jan. 28,
		2019</t>
  </si>
  <si>
    <t>Interest expense for bonds</t>
  </si>
  <si>
    <t>BORROWINGS (Short-term) (Details)</t>
  </si>
  <si>
    <t>Short-term bank borrowings</t>
  </si>
  <si>
    <t>Long-term bank borrowings-current portion</t>
  </si>
  <si>
    <t>Total short-term borrowings</t>
  </si>
  <si>
    <t>BORROWINGS (Long-term) (Details)</t>
  </si>
  <si>
    <t>Long-term bank borrowings</t>
  </si>
  <si>
    <t>Long-term borrowings with embedded warrants</t>
  </si>
  <si>
    <t>Financings associated with failed sale-lease back transactions</t>
  </si>
  <si>
    <t>Less: Current portion</t>
  </si>
  <si>
    <t>Total long-term borrowings</t>
  </si>
  <si>
    <t>BORROWINGS (Long-term Future Principal Repayments) (Details)</t>
  </si>
  <si>
    <t>Thereafter</t>
  </si>
  <si>
    <t>BORROWINGS (Short-term Narrative) (Details)</t>
  </si>
  <si>
    <t>Short-term Debt [Line Items]</t>
  </si>
  <si>
    <t>Short-term loans interest rate</t>
  </si>
  <si>
    <t>5.08%</t>
  </si>
  <si>
    <t>4.78%</t>
  </si>
  <si>
    <t>Amount of short-term bank borrowings guaranteed or collateralized</t>
  </si>
  <si>
    <t>Loans denominated and repayable in EURO [Member]</t>
  </si>
  <si>
    <t>Loans denominated and repayable in USD [Member]</t>
  </si>
  <si>
    <t>Loans denominated and repayable in JPY [Member]</t>
  </si>
  <si>
    <t>Loan Two [Member] | Guaranteed by pledged assets [Member] | Letter Of Guarantee [Member]</t>
  </si>
  <si>
    <t>Loan Three [Member] | Guaranteed by shareholders [Member] | Related Party Equipment And Land Use Right [Member]</t>
  </si>
  <si>
    <t>Loan Four [Member] | Guaranteed by pledged assets [Member] | Inventories [Member]</t>
  </si>
  <si>
    <t>Pledged assets</t>
  </si>
  <si>
    <t>Loan Five [Member] | Guaranteed by pledged assets [Member] | Land use rights [Member]</t>
  </si>
  <si>
    <t>Loan Six [Member] | Guaranteed by shareholders [Member] | Jinko Solar Powers Share Pledge [Member]</t>
  </si>
  <si>
    <t>Loan Seven [Member] | Land use rights [Member]</t>
  </si>
  <si>
    <t>Loan Seven [Member] | Buildings [Member]</t>
  </si>
  <si>
    <t>Loan Seven [Member] | Certain equipments [Member]</t>
  </si>
  <si>
    <t>Loan Seven [Member] | Inventories [Member]</t>
  </si>
  <si>
    <t>Loan Seven [Member] | Guaranteed by pledged assets [Member] | Land use rights [Member]</t>
  </si>
  <si>
    <t>Loan Seven [Member] | Guaranteed by pledged assets [Member] | Inventories [Member]</t>
  </si>
  <si>
    <t>Loan Seven [Member] | Guaranteed by pledged assets [Member] | Building and Equipment [Member]</t>
  </si>
  <si>
    <t>Loan Seven [Member] | Guaranteed by shareholders [Member]</t>
  </si>
  <si>
    <t>Loan Eight [Member] | Accounts receivable [Member]</t>
  </si>
  <si>
    <t>Loan Eight [Member] | Jinko Solar Powers Share Pledge [Member]</t>
  </si>
  <si>
    <t>Loan Eight [Member] | Project Assets [Member]</t>
  </si>
  <si>
    <t>Loan Eight [Member] | Guaranteed by pledged assets [Member] | Project Assets And Accounts Receivables [Member]</t>
  </si>
  <si>
    <t>Loan Eight [Member] | Guaranteed by shareholders [Member]</t>
  </si>
  <si>
    <t>Short-term bank borrowings | $</t>
  </si>
  <si>
    <t>Zhejiang Jinko Solar Co., Ltd ("Zhejiang Jinko") [Member] | Loan Seven [Member]</t>
  </si>
  <si>
    <t>Jiangxi Jinko [Member] | Loan One [Member] | Guaranteed by affiliate [Member]</t>
  </si>
  <si>
    <t>Jiangxi Jinko [Member] | Loan Seven [Member]</t>
  </si>
  <si>
    <t>Jiangxi Jinko [Member] | Loan Eight [Member]</t>
  </si>
  <si>
    <t>Jinko Holding [Member] | Loan One [Member] | Guaranteed by affiliate [Member]</t>
  </si>
  <si>
    <t>Jinko Holding and Zhejiang Jinko [Member] | Loan One [Member] | Guaranteed by affiliate [Member]</t>
  </si>
  <si>
    <t>Jiangxi Jinko, Zhejiang Jinko and shareholders [Member] | Loan One [Member] | Guaranteed by affiliate [Member]</t>
  </si>
  <si>
    <t>Jiangxi Jinko and Jinko Holding [Member] | Loan One [Member] | Guaranteed by affiliate [Member]</t>
  </si>
  <si>
    <t>JinkoSolar Power Engineering Group Limited [Member] | Loan Eight [Member]</t>
  </si>
  <si>
    <t>Credit Loans [Member]</t>
  </si>
  <si>
    <t>BORROWINGS (Long-term Narrative) (Details)</t>
  </si>
  <si>
    <t>24 Months Ended</t>
  </si>
  <si>
    <t>36 Months Ended</t>
  </si>
  <si>
    <t>Sep. 30, 2015CNY (¥)</t>
  </si>
  <si>
    <t>Aug. 31, 2015CNY (¥)</t>
  </si>
  <si>
    <t>Jul. 31, 2015USD ($)item</t>
  </si>
  <si>
    <t>Mar. 31, 2015CNY (¥)</t>
  </si>
  <si>
    <t>Dec. 31, 2015USD ($)MW</t>
  </si>
  <si>
    <t>Dec. 31, 2015CNY (¥)MW</t>
  </si>
  <si>
    <t>Jul. 31, 2015CNY (¥)shares</t>
  </si>
  <si>
    <t>Jul. 24, 2015USD ($)</t>
  </si>
  <si>
    <t>Jul. 24, 2015CNY (¥)</t>
  </si>
  <si>
    <t>Proceeds from issuance of long-term debt</t>
  </si>
  <si>
    <t>Less: Current maturities</t>
  </si>
  <si>
    <t>Total debt issuance cost</t>
  </si>
  <si>
    <t>Change in fair value of warrants</t>
  </si>
  <si>
    <t>Carrying value of the loan</t>
  </si>
  <si>
    <t>Current portion of debt</t>
  </si>
  <si>
    <t>China Development Bank [Member]</t>
  </si>
  <si>
    <t>Line of credit, maximum borrowing capacity</t>
  </si>
  <si>
    <t>Line of credit, amount outstanding</t>
  </si>
  <si>
    <t>Debt term</t>
  </si>
  <si>
    <t>15 years</t>
  </si>
  <si>
    <t>Effective interest rate</t>
  </si>
  <si>
    <t>6.03%</t>
  </si>
  <si>
    <t>Accounts receivable pledged</t>
  </si>
  <si>
    <t>Net assets of subsidiaries</t>
  </si>
  <si>
    <t>Debt instrument, effective percentage</t>
  </si>
  <si>
    <t>Loan Agreement With Financial Investment Management Center [Member]</t>
  </si>
  <si>
    <t>Strategic financing agreement with China Minsheng Banking Corp., Ltd. [Member]</t>
  </si>
  <si>
    <t>Jinko Solar Co., Ltd. ("Jiangxi Jinko") [Member] | Loan agreement with The Export-Import Bank of China [Member]</t>
  </si>
  <si>
    <t>Weighted average interest rate</t>
  </si>
  <si>
    <t>4.14%</t>
  </si>
  <si>
    <t>20 months</t>
  </si>
  <si>
    <t>Guochuang Investment [Member]</t>
  </si>
  <si>
    <t>Jinko Holding and Zhejiang Jinko [Member] | Loan Agreement With Financial Investment Management Center [Member]</t>
  </si>
  <si>
    <t>JinkoSolar Power Engineering Group Limited [Member] | Long term Borrowings With Embedded Warrants [Member]</t>
  </si>
  <si>
    <t>18 months</t>
  </si>
  <si>
    <t>13.95%</t>
  </si>
  <si>
    <t>Number of financial institutions other than Credit Suisse | item</t>
  </si>
  <si>
    <t>Debt instrument, interest rate spread</t>
  </si>
  <si>
    <t>6.00%</t>
  </si>
  <si>
    <t>Debt instrument, description of variable rate basis</t>
  </si>
  <si>
    <t>LIBOR</t>
  </si>
  <si>
    <t>Frequency of interest payment</t>
  </si>
  <si>
    <t>six</t>
  </si>
  <si>
    <t>Total debt issuance cost | $</t>
  </si>
  <si>
    <t>Warrants issued | shares</t>
  </si>
  <si>
    <t>Percentage of subsidiary shares to be diluted upon exercise of warrants issued to financial institutions</t>
  </si>
  <si>
    <t>0.675%</t>
  </si>
  <si>
    <t>Number of financial institutions | item</t>
  </si>
  <si>
    <t>Internal rate of return on the aggregate principal amount of the loan</t>
  </si>
  <si>
    <t>Fair value of the warrants</t>
  </si>
  <si>
    <t>Fair value of the warrants residual allocated to the loan</t>
  </si>
  <si>
    <t>Total transaction cost</t>
  </si>
  <si>
    <t>Transaction cost related to warrants charged to financial costs</t>
  </si>
  <si>
    <t>Debt discount</t>
  </si>
  <si>
    <t>Interest cost</t>
  </si>
  <si>
    <t>Debt discount amortization</t>
  </si>
  <si>
    <t>JinkoSolar Power Engineering Group Limited [Member] | Long term Borrowings With Embedded Warrants [Member] | IPO One [Member]</t>
  </si>
  <si>
    <t>JinkoSolar Power Engineering Group Limited [Member] | Long term Borrowings With Embedded Warrants [Member] | IPO Two [Member]</t>
  </si>
  <si>
    <t>1.425%</t>
  </si>
  <si>
    <t>JinkoSolar Power Engineering Group Limited [Member] | Long term Borrowings With Embedded Warrants [Member] | IPO Three [Member]</t>
  </si>
  <si>
    <t>2.10%</t>
  </si>
  <si>
    <t>JinkoSolar Power Engineering Group Limited [Member] | Financings Associated With Failed Sale Lease Back Transactions [Member]</t>
  </si>
  <si>
    <t>6.55%</t>
  </si>
  <si>
    <t>Capacity of solar project sold | MW</t>
  </si>
  <si>
    <t>Carrying amount of solar project sold</t>
  </si>
  <si>
    <t>Cash consideration for solar project sold</t>
  </si>
  <si>
    <t>JinkoSolar Power Engineering Group Limited [Member] | Financings Associated With Failed Sale Lease Back Transactions [Member] | Minimum [Member]</t>
  </si>
  <si>
    <t>JinkoSolar Power Engineering Group Limited [Member] | Financings Associated With Failed Sale Lease Back Transactions [Member] | Maximum [Member]</t>
  </si>
  <si>
    <t>12 years</t>
  </si>
  <si>
    <t>Proceeds received from the seller-lessee, netting off the transaction costs</t>
  </si>
  <si>
    <t>Transaction costs</t>
  </si>
  <si>
    <t>Expected useful life of solar projects</t>
  </si>
  <si>
    <t>JinkoSolar Power Engineering Group Limited [Member] | Financings Associated With Failed Sale Lease Back Transactions [Member] | Accounts receivable [Member]</t>
  </si>
  <si>
    <t>JinkoSolar Power Engineering Group Limited [Member] | Financings Associated With Failed Sale Lease Back Transactions [Member] | Project Assets [Member]</t>
  </si>
  <si>
    <t>JinkoSolar Power Engineering Group Limited [Member] | Financings Associated With Failed Sale Lease Back Transactions [Member] | Equity Interest [Member]</t>
  </si>
  <si>
    <t>JinkoSolar Power Engineering Group Limited [Member] | Line of credit agreement with Ping An Bank [Member]</t>
  </si>
  <si>
    <t>JinkoSolar Power Engineering Group Limited [Member] | Line of credit agreement with Ping An Bank, due and payable in June, 2016 [Member]</t>
  </si>
  <si>
    <t>6.16%</t>
  </si>
  <si>
    <t>1 year</t>
  </si>
  <si>
    <t>JinkoSolar Power Engineering Group Limited [Member] | Strategic agreement with the Industrial and Commercial Bank of China Jiangxi Provincial branch [Member]</t>
  </si>
  <si>
    <t>4.515%</t>
  </si>
  <si>
    <t>JinkoSolar Power Engineering Group Limited [Member] | Strategic agreement with the Industrial and Commercial Bank of China Jiangxi Provincial branch, due and payable in December, 2016 [Member]</t>
  </si>
  <si>
    <t>EARNINGS PER SHARE (Details)</t>
  </si>
  <si>
    <t>Antidilutive Securities Excluded from Computation of Earnings Per Share [Line Items]</t>
  </si>
  <si>
    <t>Net income attributable to JinkoSolar Holding Co., Ltd.</t>
  </si>
  <si>
    <t>Net income attributable to JinkoSolar Holding Co., Ltd.'s ordinary shareholders-Diluted | ¥</t>
  </si>
  <si>
    <t>Denominator for basic calculation-weighted average number of ordinary shares outstanding | shares</t>
  </si>
  <si>
    <t>Denominator for diluted calculation-weighted average number of ordinary shares outstanding | shares</t>
  </si>
  <si>
    <t>Basic earnings per share attributable to JinkoSolar Holding Co., Ltd.'s ordinary shareholders | (per share)</t>
  </si>
  <si>
    <t>Diluted earnings per share attributable to JinkoSolar Holding Co., Ltd.'s ordinary shareholders | (per share)</t>
  </si>
  <si>
    <t>2016 Notes [Member]</t>
  </si>
  <si>
    <t>Dilutive effect | ¥</t>
  </si>
  <si>
    <t>Dilutive effect | shares</t>
  </si>
  <si>
    <t>Exchange Gain On Convertible Senior Notes [Member]</t>
  </si>
  <si>
    <t>Change In Fair Value Of Convertible Senior Notes [Member]</t>
  </si>
  <si>
    <t>Stock Options [Member]</t>
  </si>
  <si>
    <t>EMPLOYEE BENEFITS (Details) - CNY (¥)</t>
  </si>
  <si>
    <t>Dec. 31, 2012</t>
  </si>
  <si>
    <t>Accrued employee benefits</t>
  </si>
  <si>
    <t>Penalty on daily rate basis as a percentage of outstanding contribution</t>
  </si>
  <si>
    <t>0.05%</t>
  </si>
  <si>
    <t>Penalty accrued for employee benefits</t>
  </si>
  <si>
    <t>Amount of penalty accruals reversed related to the outstanding social welfare contributions</t>
  </si>
  <si>
    <t>CONVERTIBLE SENIOR NOTES AND CAPPED CALL OPTIONS (Details) ¥ / shares in Units, $ / shares in Units, $ in Millions</t>
  </si>
  <si>
    <t>May. 17, 2011USD ($)$ / shares</t>
  </si>
  <si>
    <t>Dec. 31, 2011USD ($)</t>
  </si>
  <si>
    <t>Dec. 31, 2015USD ($)$ / shares</t>
  </si>
  <si>
    <t>May. 17, 2011¥ / shares</t>
  </si>
  <si>
    <t>Foreign exchange gain (loss)</t>
  </si>
  <si>
    <t>Derivative, fair value</t>
  </si>
  <si>
    <t>Capped Call Option [Member]</t>
  </si>
  <si>
    <t>Convertible debt, conversion price | ¥ / shares</t>
  </si>
  <si>
    <t>Premium paid for derivative | $</t>
  </si>
  <si>
    <t>Change in fair value of convertible senior notes and capped call option</t>
  </si>
  <si>
    <t>Aggregate principal amount | $</t>
  </si>
  <si>
    <t>Debt issuance date</t>
  </si>
  <si>
    <t>May 17,
		2011</t>
  </si>
  <si>
    <t>May 15,
		2016</t>
  </si>
  <si>
    <t>4.00%</t>
  </si>
  <si>
    <t>Convertible debt, conversion price | $ / shares</t>
  </si>
  <si>
    <t>Debt covenant, ownership interest threshold</t>
  </si>
  <si>
    <t>50.00%</t>
  </si>
  <si>
    <t>Call feature, percentage</t>
  </si>
  <si>
    <t>Face value of notes repurchased | $</t>
  </si>
  <si>
    <t>Percentage of notes repurchased</t>
  </si>
  <si>
    <t>18.00%</t>
  </si>
  <si>
    <t>Percentage of price redeemed at</t>
  </si>
  <si>
    <t>96.00%</t>
  </si>
  <si>
    <t>41.00%</t>
  </si>
  <si>
    <t>Fair value of convertible notes</t>
  </si>
  <si>
    <t>Gain (loss) from change in fair value of convertible senior notes</t>
  </si>
  <si>
    <t>2019 Notes [Member]</t>
  </si>
  <si>
    <t>Jan. 22,
		2014</t>
  </si>
  <si>
    <t>Feb. 1,
		2019</t>
  </si>
  <si>
    <t>REPURCHASE OF ORDINARY SHARES (Details) $ in Millions</t>
  </si>
  <si>
    <t>Dec. 31, 2015CNY (¥)shares</t>
  </si>
  <si>
    <t>Dec. 31, 2014CNY (¥)shares</t>
  </si>
  <si>
    <t>Dec. 31, 2012CNY (¥)shares</t>
  </si>
  <si>
    <t>American Depositary Shares [Member]</t>
  </si>
  <si>
    <t>Equity, Class of Treasury Stock [Line Items]</t>
  </si>
  <si>
    <t>Stock repurchase program, shares of common stock approved for repurchase | $</t>
  </si>
  <si>
    <t>Repurchase of shares of the Company (in shares)</t>
  </si>
  <si>
    <t>Repurchase of shares of the Company | ¥</t>
  </si>
  <si>
    <t>Common Stock [Member]</t>
  </si>
  <si>
    <t>ISSUANCE OF ORDINARY SHARES (Details)</t>
  </si>
  <si>
    <t>Dec. 31, 2014$ / sharesshares</t>
  </si>
  <si>
    <t>Authorized capital | $</t>
  </si>
  <si>
    <t>Ordinary shares, par value | $ / shares</t>
  </si>
  <si>
    <t>REFERRED SHARES [Line Items]</t>
  </si>
  <si>
    <t>Issuance of shares (in shares)</t>
  </si>
  <si>
    <t>SHARE BASED COMPENSATION (Narrative) (Details)</t>
  </si>
  <si>
    <t>Aug. 20, 2015shares</t>
  </si>
  <si>
    <t>May. 04, 2015itemshares</t>
  </si>
  <si>
    <t>Apr. 13, 2015item$ / sharesshares</t>
  </si>
  <si>
    <t>Mar. 01, 2015item$ / sharesshares</t>
  </si>
  <si>
    <t>Oct. 10, 2014item$ / sharesshares</t>
  </si>
  <si>
    <t>Aug. 18, 2014shares</t>
  </si>
  <si>
    <t>Oct. 01, 2013item$ / sharesshares</t>
  </si>
  <si>
    <t>Apr. 30, 2015shares</t>
  </si>
  <si>
    <t>Aug. 31, 2014itemshares</t>
  </si>
  <si>
    <t>Aug. 31, 2009itemshares</t>
  </si>
  <si>
    <t>Jul. 31, 2009itemshares</t>
  </si>
  <si>
    <t>Dec. 31, 2015$ / shares</t>
  </si>
  <si>
    <t>Dec. 31, 2013CNY (¥)¥ / shares</t>
  </si>
  <si>
    <t>Oct. 31, 2014shares</t>
  </si>
  <si>
    <t>Options granted</t>
  </si>
  <si>
    <t>Additional stock-based compensation expense | ¥</t>
  </si>
  <si>
    <t>Share-based compensation | ¥</t>
  </si>
  <si>
    <t>Market value of ordinary shares | (per share)</t>
  </si>
  <si>
    <t>Intrinsic value of options exercised | ¥</t>
  </si>
  <si>
    <t>Fair value per option at grant date (RMB) | ¥ / shares</t>
  </si>
  <si>
    <t>Unrecognized share-based compensation expense | ¥</t>
  </si>
  <si>
    <t>Unrecognized share-based compensation expense, weighted-average recognition period</t>
  </si>
  <si>
    <t>Cash received from the exercise of share options | ¥</t>
  </si>
  <si>
    <t>Stock options outstanding</t>
  </si>
  <si>
    <t>Stock based compensation from issuance of options | ¥</t>
  </si>
  <si>
    <t>Options forfeited or vested</t>
  </si>
  <si>
    <t>Remaining contractual life</t>
  </si>
  <si>
    <t>6 years 6 months 11 days</t>
  </si>
  <si>
    <t>Ordinary shares that may be issued</t>
  </si>
  <si>
    <t>Share split ratio</t>
  </si>
  <si>
    <t>Minimum [Member] | JinkoSolar Power [Member]</t>
  </si>
  <si>
    <t>Fair value per option at grant date (RMB) | $ / shares</t>
  </si>
  <si>
    <t>Maximum [Member] | JinkoSolar Power [Member]</t>
  </si>
  <si>
    <t>Stock Options [Member] | JinkoSolar Power [Member]</t>
  </si>
  <si>
    <t>Contractual life</t>
  </si>
  <si>
    <t>Share-based compensation expense not yet recognized | ¥</t>
  </si>
  <si>
    <t>9 years 4 months 2 days</t>
  </si>
  <si>
    <t>Stock Options [Member] | Officer [Member]</t>
  </si>
  <si>
    <t>Number of vesting increments | item</t>
  </si>
  <si>
    <t>Exercise price of options granted | $ / shares</t>
  </si>
  <si>
    <t>Stock Options [Member] | Officer [Member] | JinkoSolar Power [Member]</t>
  </si>
  <si>
    <t>Stock Options [Member] | Officer [Member] | JinkoSolar Power [Member] | Vest on the grant date [Member]</t>
  </si>
  <si>
    <t>Vesting percentage</t>
  </si>
  <si>
    <t>40.00%</t>
  </si>
  <si>
    <t>Stock Options [Member] | Officer [Member] | JinkoSolar Power [Member] | Vest on the second and third anniversaries [Member]</t>
  </si>
  <si>
    <t>Stock Options [Member] | Employee [Member]</t>
  </si>
  <si>
    <t>Stock Options [Member] | Directors and employees [Member] | JinkoSolar Power [Member]</t>
  </si>
  <si>
    <t>Stock Options [Member] | Minimum [Member]</t>
  </si>
  <si>
    <t>Stock Options [Member] | Minimum [Member] | Employee [Member]</t>
  </si>
  <si>
    <t>Stock Options [Member] | Maximum [Member]</t>
  </si>
  <si>
    <t>Stock Options [Member] | Maximum [Member] | Employee [Member]</t>
  </si>
  <si>
    <t>2009 Plan [Member]</t>
  </si>
  <si>
    <t>7 years</t>
  </si>
  <si>
    <t>2009 Plan [Member] | Employee [Member]</t>
  </si>
  <si>
    <t>Number of employees to whom options granted | item</t>
  </si>
  <si>
    <t>Share-based Compensation Arrangement by Share-based Payment Award, Award Vesting Period</t>
  </si>
  <si>
    <t>36 months</t>
  </si>
  <si>
    <t>2014 Plan [Member]</t>
  </si>
  <si>
    <t>2014 Plan [Member] | JinkoSolar Power [Member]</t>
  </si>
  <si>
    <t>2014 Plan [Member] | Stock Options [Member] | Officer [Member]</t>
  </si>
  <si>
    <t>2014 Plan [Member] | Stock Options [Member] | Directors, officers and employees [Member] | JinkoSolar Power [Member]</t>
  </si>
  <si>
    <t>Equity Incentive Plan [Member] | Stock Options [Member]</t>
  </si>
  <si>
    <t>2009 and 2014 Plan [Member] | Stock Options [Member] | Officer [Member]</t>
  </si>
  <si>
    <t>SHARE BASED COMPENSATION (Stock Option Activity) (Details)</t>
  </si>
  <si>
    <t>Number of option outstanding</t>
  </si>
  <si>
    <t>Balance as of January 1, 2015 | shares</t>
  </si>
  <si>
    <t>Granted | shares</t>
  </si>
  <si>
    <t>Exercise | shares</t>
  </si>
  <si>
    <t>Forfeited | shares</t>
  </si>
  <si>
    <t>Balance as of December 31, 2015 | shares</t>
  </si>
  <si>
    <t>Vested and expected to vest as of December 31, 2015 | shares</t>
  </si>
  <si>
    <t>Vested and exercisable as of December 31, 2015 | shares</t>
  </si>
  <si>
    <t>Weighted-Average Exercise Price</t>
  </si>
  <si>
    <t>Balance as of January 1, 2015 | ¥ / shares</t>
  </si>
  <si>
    <t>Granted | ¥ / shares</t>
  </si>
  <si>
    <t>Exercise | ¥ / shares</t>
  </si>
  <si>
    <t>Forfeited | ¥ / shares</t>
  </si>
  <si>
    <t>Balance as of December 31, 2015 | ¥ / shares</t>
  </si>
  <si>
    <t>Vested and expected to vest as of December 31, 2015 | ¥ / shares</t>
  </si>
  <si>
    <t>Vested and exercisable as of December 31, 2015 | ¥ / shares</t>
  </si>
  <si>
    <t>Weighted-Average Remaining Contractual Term</t>
  </si>
  <si>
    <t>Balance as of December 31, 2015</t>
  </si>
  <si>
    <t>Vested and expected to vest as of December 31, 2015</t>
  </si>
  <si>
    <t>5 years 2 months 19 days</t>
  </si>
  <si>
    <t>Vested and exercisable as of December 31, 2015</t>
  </si>
  <si>
    <t>3 years 10 months 2 days</t>
  </si>
  <si>
    <t>Aggregate Intrinsic value</t>
  </si>
  <si>
    <t>Balance as of December 31, 2015 | ¥</t>
  </si>
  <si>
    <t>Vested and expected to vest as of December 31, 2015 | ¥</t>
  </si>
  <si>
    <t>Vested and exercisable as of December 31, 2015 | ¥</t>
  </si>
  <si>
    <t>SHARE BASED COMPENSATION (Summary of Non-vested Shares) (Details) - CNY (¥)</t>
  </si>
  <si>
    <t>Nonvested at January 1, 2015</t>
  </si>
  <si>
    <t>Granted</t>
  </si>
  <si>
    <t>Vested</t>
  </si>
  <si>
    <t>Forfeited</t>
  </si>
  <si>
    <t>Nonvested at December 31, 2015</t>
  </si>
  <si>
    <t>Expected to vest as of December 31, 2015</t>
  </si>
  <si>
    <t>Weighted-average fair value on grant date (RMB/Share)</t>
  </si>
  <si>
    <t>Fair value of shares vested</t>
  </si>
  <si>
    <t>SHARE BASED COMPENSATION (Expense Allocation) (Details) - CNY (¥)</t>
  </si>
  <si>
    <t>Employee Service Share-based Compensation, Allocation of Recognized Period Costs [Line Items]</t>
  </si>
  <si>
    <t>Costs of Revenues [Member]</t>
  </si>
  <si>
    <t>Selling Expenses [Member]</t>
  </si>
  <si>
    <t>General and Administration Expenses [Member]</t>
  </si>
  <si>
    <t>Research and Development Expense [Member]</t>
  </si>
  <si>
    <t>SHARE BASED COMPENSATION (Assumptions) (Details)</t>
  </si>
  <si>
    <t>Dec. 31, 2015¥ / shares</t>
  </si>
  <si>
    <t>Dec. 31, 2014¥ / shares</t>
  </si>
  <si>
    <t>Dec. 31, 2013¥ / shares</t>
  </si>
  <si>
    <t>Fair value per option at grant date (RMB)</t>
  </si>
  <si>
    <t>Expected volatility</t>
  </si>
  <si>
    <t>53.56%</t>
  </si>
  <si>
    <t>Expected dividend yield</t>
  </si>
  <si>
    <t>0.00%</t>
  </si>
  <si>
    <t>Expected term</t>
  </si>
  <si>
    <t>Risk-free interest rate</t>
  </si>
  <si>
    <t>2.36%</t>
  </si>
  <si>
    <t>Expected forfeiture rate (post-vesting)</t>
  </si>
  <si>
    <t>6 years 6 months</t>
  </si>
  <si>
    <t>83.49%</t>
  </si>
  <si>
    <t>1.50%</t>
  </si>
  <si>
    <t>91.68%</t>
  </si>
  <si>
    <t>1.74%</t>
  </si>
  <si>
    <t>RELATED PARTY TRANSACTIONS AND BALANCES (Balances) (Details)</t>
  </si>
  <si>
    <t>Outstanding amounts due from related parties:</t>
  </si>
  <si>
    <t>Accounts receivable due from Gausu Jintai Electronic Power Company Ltd.("Guasu Jintai", an affiliated company, in which the Group owns 28% equity interests)</t>
  </si>
  <si>
    <t>Advances to subsidiaries of ReneSola Ltd. ("ReneSola", controlled by an immediate family member of the principal shareholders and directors of the Company, who are the executive officers of the Company)</t>
  </si>
  <si>
    <t>Advances of travel and other business expenses to executive directors who are also shareholders</t>
  </si>
  <si>
    <t>Outstanding amounts due to related parties:</t>
  </si>
  <si>
    <t>Accounts payable due to related parties</t>
  </si>
  <si>
    <t>Other payables to Desun for leasing of land and buildings</t>
  </si>
  <si>
    <t>Payable of travel reimbursement</t>
  </si>
  <si>
    <t>Borrowings due to subsidiaries of China Development Bank</t>
  </si>
  <si>
    <t>Accrued interest due to subsidiaries of China Development Bank</t>
  </si>
  <si>
    <t>Ownership percentage of Desun, held by our founders and substantial shareholders</t>
  </si>
  <si>
    <t>73.00%</t>
  </si>
  <si>
    <t>Percentage of ownership, shareholders</t>
  </si>
  <si>
    <t>JinkoSolar Power Engineering Group Limited [Member]</t>
  </si>
  <si>
    <t>Equity interest</t>
  </si>
  <si>
    <t>ReneSola Ltd. [Member]</t>
  </si>
  <si>
    <t>Jiangxi Desun Energy Co., Ltd. [Member]</t>
  </si>
  <si>
    <t>Subsidiaries of China Development Bank [Member] | JinkoSolar Power Engineering Group Limited [Member]</t>
  </si>
  <si>
    <t>21.00%</t>
  </si>
  <si>
    <t>Domestic bank [Member]</t>
  </si>
  <si>
    <t>Amount of loan</t>
  </si>
  <si>
    <t>Amount of collateralized on Desun's equipment and land use right</t>
  </si>
  <si>
    <t>RELATED PARTY TRANSACTIONS AND BALANCES (Transactions) (Details) - CNY (¥)</t>
  </si>
  <si>
    <t>Related Party Transaction [Line Items]</t>
  </si>
  <si>
    <t>Lease expiration date</t>
  </si>
  <si>
    <t>Jan. 31,
		2018</t>
  </si>
  <si>
    <t>Revenues from sales of products and provision of processing services to related party</t>
  </si>
  <si>
    <t>Purchases from related party</t>
  </si>
  <si>
    <t>Term of lease</t>
  </si>
  <si>
    <t>Dec. 31,
		2017</t>
  </si>
  <si>
    <t>Rental expenses from related parties</t>
  </si>
  <si>
    <t>Shareholders Guarantee of Short Term Debt [Member]</t>
  </si>
  <si>
    <t>Amount of debt secured by related part guarantees</t>
  </si>
  <si>
    <t>Jinchuan Group [Member]</t>
  </si>
  <si>
    <t>Shareholders Guarantee of Long Term Debt [Member]</t>
  </si>
  <si>
    <t>Subsidiaries of China Development Bank [Member]</t>
  </si>
  <si>
    <t>Borrowings from related party</t>
  </si>
  <si>
    <t>Repayment of borrowings from related party</t>
  </si>
  <si>
    <t>Interest charges in connection with the borrowings</t>
  </si>
  <si>
    <t>CERTAIN RISKS AND CONCENTRATION (Narrative) (Details)</t>
  </si>
  <si>
    <t>Revenue [Member] | Foreign Currency Concentration Risk [Member]</t>
  </si>
  <si>
    <t>Concentration Risk [Line Items]</t>
  </si>
  <si>
    <t>Concentration risk percentage</t>
  </si>
  <si>
    <t>61.40%</t>
  </si>
  <si>
    <t>CERTAIN RISKS AND CONCENTRATION (Schedule of Major Customers) (Details)</t>
  </si>
  <si>
    <t>Revenue [Member] | Company A [Member]</t>
  </si>
  <si>
    <t>11.00%</t>
  </si>
  <si>
    <t>COMMITMENTS AND CONTINGENCIES (Operating Lease and Capital Commitments) (Details) - CNY (¥)</t>
  </si>
  <si>
    <t>Operating lease commitments</t>
  </si>
  <si>
    <t>Future minimum payments under non-cancelable operating leases:</t>
  </si>
  <si>
    <t>Rental expenses</t>
  </si>
  <si>
    <t>Capital Additions [Member]</t>
  </si>
  <si>
    <t>Capital commitments</t>
  </si>
  <si>
    <t>Commitments to purchase machineries</t>
  </si>
  <si>
    <t>COMMITMENTS AND CONTINGENCIES (Contingencies and Guarantees) (Details) $ in Thousands, ¥ in Millions</t>
  </si>
  <si>
    <t>Feb. 28, 2013CNY (¥)</t>
  </si>
  <si>
    <t>Jul. 31, 2008CNY (¥)</t>
  </si>
  <si>
    <t>Contingencies [Line Items]</t>
  </si>
  <si>
    <t>Settlement proceeds received</t>
  </si>
  <si>
    <t>Legal Fees</t>
  </si>
  <si>
    <t>Litigation Settlement, Amount</t>
  </si>
  <si>
    <t>Litigation Settlement, Expense</t>
  </si>
  <si>
    <t>Case Against Wuxi Zhongcai [Member]</t>
  </si>
  <si>
    <t>Amount of claim</t>
  </si>
  <si>
    <t>Amount of claim against party</t>
  </si>
  <si>
    <t>Payment for long-term purchase agreement deposit</t>
  </si>
  <si>
    <t>Provision for doubtful accounts receivable</t>
  </si>
  <si>
    <t>COMMITMENTS AND CONTINGENCIES (Resolution of a Lawsuit) (Details) - Tiande Solar [Member] ¥ in Millions</t>
  </si>
  <si>
    <t>Dec. 30, 2015CNY (¥)item</t>
  </si>
  <si>
    <t>Aug. 25, 2015CNY (¥)item</t>
  </si>
  <si>
    <t>Apr. 30, 2015CNY (¥)item</t>
  </si>
  <si>
    <t>Number of defendants | item</t>
  </si>
  <si>
    <t>Interest rate per day</t>
  </si>
  <si>
    <t>0.25%</t>
  </si>
  <si>
    <t>Number of guarantors | item</t>
  </si>
  <si>
    <t>Four guarantors [Member]</t>
  </si>
  <si>
    <t>Amount awarded</t>
  </si>
  <si>
    <t>Settlement payment made</t>
  </si>
  <si>
    <t>FAIR VALUE MEASUREMENTS (Narrative) (Details) € in Millions, ¥ in Millions, $ in Millions</t>
  </si>
  <si>
    <t>Dec. 31, 2015EUR (€)</t>
  </si>
  <si>
    <t>Dec. 31, 2015JPY (¥)</t>
  </si>
  <si>
    <t>Derivative Assets</t>
  </si>
  <si>
    <t>Derivative, notional amount</t>
  </si>
  <si>
    <t>Remaining maturity of foreign currency derivative</t>
  </si>
  <si>
    <t>Foreign Exchange Option [Member]</t>
  </si>
  <si>
    <t>Derivative, notional amount | $</t>
  </si>
  <si>
    <t>Loss on derivative</t>
  </si>
  <si>
    <t>FAIR VALUE MEASUREMENTS (Assets and Liabilities on a Recurring Basis) (Details) - CNY (¥)</t>
  </si>
  <si>
    <t>Assets:</t>
  </si>
  <si>
    <t>Fair Value, Measurements, Recurring [Member]</t>
  </si>
  <si>
    <t>Liabilities:</t>
  </si>
  <si>
    <t>Fair Value, Measurements, Recurring [Member] | Foreign Exchange Forward Contract [Member]</t>
  </si>
  <si>
    <t>Fair Value, Measurements, Recurring [Member] | Capped Call Option [Member]</t>
  </si>
  <si>
    <t>Fair Value, Measurements, Recurring [Member] | Call spread options [Member]</t>
  </si>
  <si>
    <t>Fair Value, Measurements, Recurring [Member] | Quote Prices in Active market for Identical Assets (Level 1) [Member]</t>
  </si>
  <si>
    <t>Fair Value, Measurements, Recurring [Member] | Quote Prices in Active market for Identical Assets (Level 1) [Member] | Foreign Exchange Forward Contract [Member]</t>
  </si>
  <si>
    <t>Fair Value, Measurements, Recurring [Member] | Quote Prices in Active market for Identical Assets (Level 1) [Member] | Capped Call Option [Member]</t>
  </si>
  <si>
    <t>Fair Value, Measurements, Recurring [Member] | Significance Other Observable Inputs (Level 2) [Member]</t>
  </si>
  <si>
    <t>Fair Value, Measurements, Recurring [Member] | Significance Other Observable Inputs (Level 2) [Member] | Foreign Exchange Forward Contract [Member]</t>
  </si>
  <si>
    <t>Fair Value, Measurements, Recurring [Member] | Significance Other Observable Inputs (Level 2) [Member] | Capped Call Option [Member]</t>
  </si>
  <si>
    <t>Fair Value, Measurements, Recurring [Member] | Significant Unobservable Inputs (Level 3) [Member]</t>
  </si>
  <si>
    <t>Fair Value, Measurements, Recurring [Member] | Significant Unobservable Inputs (Level 3) [Member] | Foreign Exchange Forward Contract [Member]</t>
  </si>
  <si>
    <t>Fair Value, Measurements, Recurring [Member] | Significant Unobservable Inputs (Level 3) [Member] | Capped Call Option [Member]</t>
  </si>
  <si>
    <t>Fair Value, Measurements, Recurring [Member] | Significant Unobservable Inputs (Level 3) [Member] | Call spread options [Member]</t>
  </si>
  <si>
    <t>FAIR VALUE MEASUREMENTS (Assets and Liabilities Measured Using Unobservable Inputs) (Details) - CNY (¥)</t>
  </si>
  <si>
    <t>Fair Value, Liabilities Measured on Recurring Basis, Unobservable Input Reconciliation [Line Items]</t>
  </si>
  <si>
    <t>Balance</t>
  </si>
  <si>
    <t>Issuance of convertible senior notes</t>
  </si>
  <si>
    <t>Foreign exchange (gain)/loss</t>
  </si>
  <si>
    <t>Change in fair value of convertible senior notes</t>
  </si>
  <si>
    <t>Fair Value, Assets Measured on Recurring Basis, Unobservable Input Reconciliation [Line Items]</t>
  </si>
  <si>
    <t>Change in fair value of capped call options</t>
  </si>
  <si>
    <t>FAIR VALUE MEASUREMENTS (Assumptions Used in the Valuation of Assets and Liabilities Measured Using Unobservable Inputs) (Details)</t>
  </si>
  <si>
    <t>Dec. 31, 2014$ / shares</t>
  </si>
  <si>
    <t>Dec. 31, 2013$ / shares</t>
  </si>
  <si>
    <t>Assumptions used in the valuation of assets and liabilities measured at fair value on a recurring basis using significant unobservable inputs (Level 3 valuation):</t>
  </si>
  <si>
    <t>Fair value of ADS, per share | (per share)</t>
  </si>
  <si>
    <t>Convertible Senior Notes [Member] | Capped Call Options [Member]</t>
  </si>
  <si>
    <t>Fair value of ADS, per share</t>
  </si>
  <si>
    <t>Strike Price</t>
  </si>
  <si>
    <t>Risk Free Interest Rate</t>
  </si>
  <si>
    <t>0.52%</t>
  </si>
  <si>
    <t>0.44%</t>
  </si>
  <si>
    <t>0.53%</t>
  </si>
  <si>
    <t>Dividend Yield</t>
  </si>
  <si>
    <t>Standard volatility</t>
  </si>
  <si>
    <t>46.14%</t>
  </si>
  <si>
    <t>64.31%</t>
  </si>
  <si>
    <t>70.60%</t>
  </si>
  <si>
    <t>FAIR VALUE MEASUREMENTS (Assumptions used in the valuation of convertible senior notes due 2019) (Details)</t>
  </si>
  <si>
    <t>Fair Value Inputs, Assets, Quantitative Information [Line Items]</t>
  </si>
  <si>
    <t>Convertible Senior Notes [Member] | 2019 Notes [Member]</t>
  </si>
  <si>
    <t>1.47%</t>
  </si>
  <si>
    <t>1.51%</t>
  </si>
  <si>
    <t>40.44%</t>
  </si>
  <si>
    <t>66.31%</t>
  </si>
  <si>
    <t>FAIR VALUE MEASUREMENTS (Assets Measured Using Unobservable Inputs) (Details) - Available-for-sale investment [Member] - CNY (¥)</t>
  </si>
  <si>
    <t>Receipt of available-for-sale investment</t>
  </si>
  <si>
    <t>Foreign exchange gain/(loss)</t>
  </si>
  <si>
    <t>Change in fair value of available-for-sale</t>
  </si>
  <si>
    <t>Transfer to receivable</t>
  </si>
  <si>
    <t>FAIR VALUE MEASUREMENTS (Schedule of Fair Value of Call Spread Option) (Details) - Foreign exchange call spread combined option contracts [Member]</t>
  </si>
  <si>
    <t>Minimum [Member]</t>
  </si>
  <si>
    <t>Fair Value Measurements, Recurring and Nonrecurring, Valuation Techniques [Line Items]</t>
  </si>
  <si>
    <t>4.389%</t>
  </si>
  <si>
    <t>Expected terms</t>
  </si>
  <si>
    <t>2 months 26 days</t>
  </si>
  <si>
    <t>0.16%</t>
  </si>
  <si>
    <t>2.24%</t>
  </si>
  <si>
    <t>Maximum [Member]</t>
  </si>
  <si>
    <t>8.078%</t>
  </si>
  <si>
    <t>7 months 17 days</t>
  </si>
  <si>
    <t>2.28%</t>
  </si>
  <si>
    <t>FAIR VALUE MEASUREMENTS (Schedule of Changes in Fair Value of Warrant Liability) (Details) - CNY (¥)</t>
  </si>
  <si>
    <t>Change in fair value of call spread</t>
  </si>
  <si>
    <t>Purchase of call spread</t>
  </si>
  <si>
    <t>FAIR VALUE MEASUREMENTS (Schedule of Fair Value of Derivative Liability) (Details) $ / shares in Thousands</t>
  </si>
  <si>
    <t>IPO Senario [Member]</t>
  </si>
  <si>
    <t>62.06%</t>
  </si>
  <si>
    <t>1 year 11 days</t>
  </si>
  <si>
    <t>Dividend yield</t>
  </si>
  <si>
    <t>0.72%</t>
  </si>
  <si>
    <t>Non-IPO Senario [Member]</t>
  </si>
  <si>
    <t>Fair value of warrants (USD)</t>
  </si>
  <si>
    <t>FAIR VALUE MEASUREMENTS (Schedule of Changes in Fair Value of Warrant Liability) (Details) - Fair value of derivative liability [Member]</t>
  </si>
  <si>
    <t>Issuance of warrant liability</t>
  </si>
  <si>
    <t>Foreign exchange loss on warrant liability</t>
  </si>
  <si>
    <t>FAIR VALUE MEASUREMENTS (Change in Fair Value of Derivatives) (Details) - CNY (¥)</t>
  </si>
  <si>
    <t>Derivative Instruments, Gain (Loss) [Line Items]</t>
  </si>
  <si>
    <t>Change in fair value of derivatives</t>
  </si>
  <si>
    <t>Foreign Exchange Forward [Member]</t>
  </si>
  <si>
    <t>Embedded Derivatives [Member]</t>
  </si>
  <si>
    <t>Warrant [Member]</t>
  </si>
  <si>
    <t>FAIR VALUE MEASUREMENTS (Non-recurring Change in Fair Value) (Details)</t>
  </si>
  <si>
    <t>Fair Value, Assets and Liabilities Measured on Recurring and Nonrecurring Basis [Line Items]</t>
  </si>
  <si>
    <t>Non-recurring [Member]</t>
  </si>
  <si>
    <t>Property, plant and equipment, net, total</t>
  </si>
  <si>
    <t>Carrying value of assets before impairment</t>
  </si>
  <si>
    <t>Carrying value of assets after impairment</t>
  </si>
  <si>
    <t>Non-recurring [Member] | Significant Unobservable Inputs (Level 3) [Member]</t>
  </si>
  <si>
    <t>RESTRICTED NET ASSETS (Details)</t>
  </si>
  <si>
    <t>Restricted net assets</t>
  </si>
  <si>
    <t>Percentage of total assets</t>
  </si>
  <si>
    <t>162.70%</t>
  </si>
  <si>
    <t>SUBSEQUENT EVENTS (Details)</t>
  </si>
  <si>
    <t>Mar. 30, 2016CNY (¥)</t>
  </si>
  <si>
    <t>Jan. 31, 2016CNY (¥)</t>
  </si>
  <si>
    <t>Mar. 31, 2016USD ($)</t>
  </si>
  <si>
    <t>Jan. 31, 2016USD ($)</t>
  </si>
  <si>
    <t>Jan. 26, 2016CNY (¥)</t>
  </si>
  <si>
    <t>Subsequent Event [Line Items]</t>
  </si>
  <si>
    <t>Consideration paid for repurchased</t>
  </si>
  <si>
    <t>Convertible bond due 2016 [Member]</t>
  </si>
  <si>
    <t>Aggregate principle amount repurchased | $</t>
  </si>
  <si>
    <t>Subsequent Event [Member]</t>
  </si>
  <si>
    <t>Aggregate principle amount repurchased | ¥</t>
  </si>
  <si>
    <t>Subsequent Event [Member] | Convertible bond due 2016 [Member]</t>
  </si>
  <si>
    <t>Consideration paid for repurchased | ¥</t>
  </si>
  <si>
    <t>Subsequent Event [Member] | Convertible bond due 2019 [Member]</t>
  </si>
  <si>
    <t>ADDITIONAL INFORMATION-CONDENSED FINANCIAL STATEMENTS OF THE PARENT COMPANY (Condensed Statements of Operations) (Details)</t>
  </si>
  <si>
    <t>Condensed Financial Statements, Captions [Line Items]</t>
  </si>
  <si>
    <t>Net revenue</t>
  </si>
  <si>
    <t>Share of income from subsidiaries and affiliates</t>
  </si>
  <si>
    <t>Interest (income)/expense, net</t>
  </si>
  <si>
    <t>Exchange gain/(loss)</t>
  </si>
  <si>
    <t>Income tax expenses</t>
  </si>
  <si>
    <t>Parent Company [Member]</t>
  </si>
  <si>
    <t>Income before income taxes</t>
  </si>
  <si>
    <t>ADDITIONAL INFORMATION-CONDENSED FINANCIAL STATEMENTS OF THE PARENT COMPANY (Condensed Balance Sheets) (Details)</t>
  </si>
  <si>
    <t>Dec. 31, 2014USD ($)$ / sharesshares</t>
  </si>
  <si>
    <t>Jan. 01, 2014USD ($)</t>
  </si>
  <si>
    <t>Cash and cash equivalent</t>
  </si>
  <si>
    <t>Due from subsidiaries-current</t>
  </si>
  <si>
    <t>Capped call option</t>
  </si>
  <si>
    <t>Other current assets</t>
  </si>
  <si>
    <t>Due to subsidiaries</t>
  </si>
  <si>
    <t>Ordinary shares:</t>
  </si>
  <si>
    <t>Investments in subsidiaries</t>
  </si>
  <si>
    <t>Due from subsidiaries-non current</t>
  </si>
  <si>
    <t>Other current liabilities</t>
  </si>
  <si>
    <t>Parent Company [Member] | JinkoSolar Technology Limited ("Paker") [Member]</t>
  </si>
  <si>
    <t>Amount of loan given to subsidiary | $</t>
  </si>
  <si>
    <t>Loan to subsidiary, due for repayment on December 31, 2016 | $</t>
  </si>
  <si>
    <t>ADDITIONAL INFORMATION-CONDENSED FINANCIAL STATEMENTS OF THE PARENT COMPANY (Condensed Cash Flows) (Details)</t>
  </si>
  <si>
    <t>Adjustments to reconcile net income to net cash provided by (used in) operating activities:</t>
  </si>
  <si>
    <t>Share of income from subsidiaries</t>
  </si>
  <si>
    <t>Exchange (gain)/loss</t>
  </si>
  <si>
    <t>Decrease/(increase) in other current assets</t>
  </si>
  <si>
    <t>(Increase)/decrease in due from subsidiaries</t>
  </si>
  <si>
    <t>Increase/(Decrease) in due to a subsidiary</t>
  </si>
  <si>
    <t>(Decrease)/increase in other current liabilities</t>
  </si>
  <si>
    <t>Parent Company [Member] | 2016 Notes [Member]</t>
  </si>
  <si>
    <t>Parent Company [Member] | Capped Call Options [Member]</t>
  </si>
</sst>
</file>

<file path=xl/styles.xml><?xml version="1.0" encoding="utf-8"?>
<styleSheet xmlns="http://schemas.openxmlformats.org/spreadsheetml/2006/main">
  <numFmts count="11">
    <numFmt formatCode="_(&quot;$ &quot;#,##0_);_(&quot;$ &quot;(#,##0)" numFmtId="165"/>
    <numFmt formatCode="_(&quot;¥ &quot;#,##0_);_(&quot;¥ &quot;(#,##0)" numFmtId="166"/>
    <numFmt formatCode="_(&quot;$ &quot;#,##0.00_);_(&quot;$ &quot;(#,##0.00)" numFmtId="167"/>
    <numFmt formatCode="_(&quot;¥ &quot;#,##0.00_);_(&quot;¥ &quot;(#,##0.00)" numFmtId="168"/>
    <numFmt formatCode="_(&quot;$ &quot;#,##0.00000_);_(&quot;$ &quot;(#,##0.00000)" numFmtId="169"/>
    <numFmt formatCode="_(&quot;€ &quot;#,##0_);_(&quot;€ &quot;(#,##0)" numFmtId="170"/>
    <numFmt formatCode="#,##0.0000_);(#,##0.0000)" numFmtId="171"/>
    <numFmt formatCode="#,##0.0_);(#,##0.0)" numFmtId="172"/>
    <numFmt formatCode="#,##0.000000_);(#,##0.000000)" numFmtId="173"/>
    <numFmt formatCode="_(&quot;$ &quot;#,##0.0_);_(&quot;$ &quot;(#,##0.0)" numFmtId="174"/>
    <numFmt formatCode="_(&quot;¥ &quot;#,##0.0_);_(&quot;¥ &quot;(#,##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sharedStrings.xml" Type="http://schemas.openxmlformats.org/officeDocument/2006/relationships/sharedStrings"/><ns0:Relationship Id="rId137" Target="styles.xml" Type="http://schemas.openxmlformats.org/officeDocument/2006/relationships/styles"/><ns0:Relationship Id="rId1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6" t="n">
        <v>2015</v>
      </c>
    </row>
    <row r="8" spans="1:2">
      <c r="A8" s="4" t="s">
        <v>11</v>
      </c>
      <c r="B8" s="4" t="s">
        <v>12</v>
      </c>
    </row>
    <row r="9" spans="1:2">
      <c r="A9" s="4" t="s">
        <v>13</v>
      </c>
      <c r="B9" s="4" t="s">
        <v>14</v>
      </c>
    </row>
    <row r="10" spans="1:2">
      <c r="A10" s="4" t="s">
        <v>15</v>
      </c>
      <c r="B10" s="4" t="s">
        <v>16</v>
      </c>
    </row>
    <row r="11" spans="1:2">
      <c r="A11" s="4" t="s">
        <v>17</v>
      </c>
      <c r="B11" s="6" t="n">
        <v>148151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6" t="n">
        <v>1254739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88</v>
      </c>
      <c r="B1" s="2" t="s">
        <v>1</v>
      </c>
    </row>
    <row r="2" spans="1:2">
      <c r="B2" s="2" t="s">
        <v>152</v>
      </c>
    </row>
    <row r="3" spans="1:2">
      <c r="A3" s="3" t="s">
        <v>289</v>
      </c>
    </row>
    <row r="4" spans="1:2">
      <c r="A4" s="4" t="s">
        <v>288</v>
      </c>
      <c r="B4" s="4" t="s">
        <v>2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063</v>
      </c>
      <c r="B1" s="2" t="s">
        <v>71</v>
      </c>
      <c r="C1" s="2" t="s">
        <v>72</v>
      </c>
      <c r="D1" s="2" t="s">
        <v>73</v>
      </c>
    </row>
    <row r="2" spans="1:4">
      <c r="A2" s="3" t="s">
        <v>1064</v>
      </c>
    </row>
    <row r="3" spans="1:4">
      <c r="A3" s="4" t="s">
        <v>1065</v>
      </c>
      <c r="B3" s="4" t="s">
        <v>1066</v>
      </c>
      <c r="C3" s="4" t="s">
        <v>1066</v>
      </c>
      <c r="D3" s="4" t="s">
        <v>1067</v>
      </c>
    </row>
    <row r="4" spans="1:4">
      <c r="A4" s="4" t="s">
        <v>1052</v>
      </c>
      <c r="C4" s="8" t="n">
        <v>3007186488</v>
      </c>
      <c r="D4" s="8" t="n">
        <v>2566366459</v>
      </c>
    </row>
    <row r="5" spans="1:4">
      <c r="A5" s="4" t="s">
        <v>1068</v>
      </c>
      <c r="C5" s="6" t="n">
        <v>2497894141</v>
      </c>
    </row>
    <row r="6" spans="1:4">
      <c r="A6" s="4" t="s">
        <v>1069</v>
      </c>
    </row>
    <row r="7" spans="1:4">
      <c r="A7" s="3" t="s">
        <v>1064</v>
      </c>
    </row>
    <row r="8" spans="1:4">
      <c r="A8" s="4" t="s">
        <v>1052</v>
      </c>
      <c r="C8" s="6" t="n">
        <v>32944442</v>
      </c>
    </row>
    <row r="9" spans="1:4">
      <c r="A9" s="4" t="s">
        <v>1070</v>
      </c>
    </row>
    <row r="10" spans="1:4">
      <c r="A10" s="3" t="s">
        <v>1064</v>
      </c>
    </row>
    <row r="11" spans="1:4">
      <c r="A11" s="4" t="s">
        <v>1052</v>
      </c>
      <c r="C11" s="6" t="n">
        <v>870166389</v>
      </c>
    </row>
    <row r="12" spans="1:4">
      <c r="A12" s="4" t="s">
        <v>1071</v>
      </c>
    </row>
    <row r="13" spans="1:4">
      <c r="A13" s="3" t="s">
        <v>1064</v>
      </c>
    </row>
    <row r="14" spans="1:4">
      <c r="A14" s="4" t="s">
        <v>1052</v>
      </c>
      <c r="C14" s="6" t="n">
        <v>140908818</v>
      </c>
    </row>
    <row r="15" spans="1:4">
      <c r="A15" s="4" t="s">
        <v>1072</v>
      </c>
    </row>
    <row r="16" spans="1:4">
      <c r="A16" s="3" t="s">
        <v>1064</v>
      </c>
    </row>
    <row r="17" spans="1:4">
      <c r="A17" s="4" t="s">
        <v>1052</v>
      </c>
      <c r="C17" s="6" t="n">
        <v>64936000</v>
      </c>
    </row>
    <row r="18" spans="1:4">
      <c r="A18" s="4" t="s">
        <v>1073</v>
      </c>
    </row>
    <row r="19" spans="1:4">
      <c r="A19" s="3" t="s">
        <v>1064</v>
      </c>
    </row>
    <row r="20" spans="1:4">
      <c r="A20" s="4" t="s">
        <v>1052</v>
      </c>
      <c r="C20" s="6" t="n">
        <v>17000000</v>
      </c>
    </row>
    <row r="21" spans="1:4">
      <c r="A21" s="4" t="s">
        <v>1074</v>
      </c>
    </row>
    <row r="22" spans="1:4">
      <c r="A22" s="3" t="s">
        <v>1064</v>
      </c>
    </row>
    <row r="23" spans="1:4">
      <c r="A23" s="4" t="s">
        <v>1052</v>
      </c>
      <c r="C23" s="6" t="n">
        <v>169936000</v>
      </c>
    </row>
    <row r="24" spans="1:4">
      <c r="A24" s="4" t="s">
        <v>1075</v>
      </c>
      <c r="C24" s="6" t="n">
        <v>414722102</v>
      </c>
    </row>
    <row r="25" spans="1:4">
      <c r="A25" s="4" t="s">
        <v>1076</v>
      </c>
    </row>
    <row r="26" spans="1:4">
      <c r="A26" s="3" t="s">
        <v>1064</v>
      </c>
    </row>
    <row r="27" spans="1:4">
      <c r="A27" s="4" t="s">
        <v>1052</v>
      </c>
      <c r="C27" s="6" t="n">
        <v>53000000</v>
      </c>
    </row>
    <row r="28" spans="1:4">
      <c r="A28" s="4" t="s">
        <v>1075</v>
      </c>
      <c r="C28" s="6" t="n">
        <v>91800803</v>
      </c>
    </row>
    <row r="29" spans="1:4">
      <c r="A29" s="4" t="s">
        <v>1077</v>
      </c>
    </row>
    <row r="30" spans="1:4">
      <c r="A30" s="3" t="s">
        <v>1064</v>
      </c>
    </row>
    <row r="31" spans="1:4">
      <c r="A31" s="4" t="s">
        <v>1052</v>
      </c>
      <c r="C31" s="6" t="n">
        <v>171380000</v>
      </c>
    </row>
    <row r="32" spans="1:4">
      <c r="A32" s="4" t="s">
        <v>1078</v>
      </c>
    </row>
    <row r="33" spans="1:4">
      <c r="A33" s="3" t="s">
        <v>1064</v>
      </c>
    </row>
    <row r="34" spans="1:4">
      <c r="A34" s="4" t="s">
        <v>1075</v>
      </c>
      <c r="C34" s="6" t="n">
        <v>211718731</v>
      </c>
    </row>
    <row r="35" spans="1:4">
      <c r="A35" s="4" t="s">
        <v>1079</v>
      </c>
    </row>
    <row r="36" spans="1:4">
      <c r="A36" s="3" t="s">
        <v>1064</v>
      </c>
    </row>
    <row r="37" spans="1:4">
      <c r="A37" s="4" t="s">
        <v>1075</v>
      </c>
      <c r="C37" s="6" t="n">
        <v>352699510</v>
      </c>
    </row>
    <row r="38" spans="1:4">
      <c r="A38" s="4" t="s">
        <v>1080</v>
      </c>
    </row>
    <row r="39" spans="1:4">
      <c r="A39" s="3" t="s">
        <v>1064</v>
      </c>
    </row>
    <row r="40" spans="1:4">
      <c r="A40" s="4" t="s">
        <v>1075</v>
      </c>
      <c r="C40" s="6" t="n">
        <v>1710867785</v>
      </c>
    </row>
    <row r="41" spans="1:4">
      <c r="A41" s="4" t="s">
        <v>1081</v>
      </c>
    </row>
    <row r="42" spans="1:4">
      <c r="A42" s="3" t="s">
        <v>1064</v>
      </c>
    </row>
    <row r="43" spans="1:4">
      <c r="A43" s="4" t="s">
        <v>1075</v>
      </c>
      <c r="C43" s="6" t="n">
        <v>61000000</v>
      </c>
    </row>
    <row r="44" spans="1:4">
      <c r="A44" s="4" t="s">
        <v>1082</v>
      </c>
    </row>
    <row r="45" spans="1:4">
      <c r="A45" s="3" t="s">
        <v>1064</v>
      </c>
    </row>
    <row r="46" spans="1:4">
      <c r="A46" s="4" t="s">
        <v>1052</v>
      </c>
      <c r="C46" s="6" t="n">
        <v>472797600</v>
      </c>
    </row>
    <row r="47" spans="1:4">
      <c r="A47" s="4" t="s">
        <v>1083</v>
      </c>
    </row>
    <row r="48" spans="1:4">
      <c r="A48" s="3" t="s">
        <v>1064</v>
      </c>
    </row>
    <row r="49" spans="1:4">
      <c r="A49" s="4" t="s">
        <v>1052</v>
      </c>
      <c r="C49" s="6" t="n">
        <v>235000000</v>
      </c>
    </row>
    <row r="50" spans="1:4">
      <c r="A50" s="4" t="s">
        <v>1084</v>
      </c>
    </row>
    <row r="51" spans="1:4">
      <c r="A51" s="3" t="s">
        <v>1064</v>
      </c>
    </row>
    <row r="52" spans="1:4">
      <c r="A52" s="4" t="s">
        <v>1052</v>
      </c>
      <c r="C52" s="6" t="n">
        <v>1239460586</v>
      </c>
    </row>
    <row r="53" spans="1:4">
      <c r="A53" s="4" t="s">
        <v>1085</v>
      </c>
    </row>
    <row r="54" spans="1:4">
      <c r="A54" s="3" t="s">
        <v>1064</v>
      </c>
    </row>
    <row r="55" spans="1:4">
      <c r="A55" s="4" t="s">
        <v>1052</v>
      </c>
      <c r="C55" s="6" t="n">
        <v>113000000</v>
      </c>
    </row>
    <row r="56" spans="1:4">
      <c r="A56" s="4" t="s">
        <v>1086</v>
      </c>
    </row>
    <row r="57" spans="1:4">
      <c r="A57" s="3" t="s">
        <v>1064</v>
      </c>
    </row>
    <row r="58" spans="1:4">
      <c r="A58" s="4" t="s">
        <v>1075</v>
      </c>
      <c r="C58" s="6" t="n">
        <v>418947905</v>
      </c>
    </row>
    <row r="59" spans="1:4">
      <c r="A59" s="4" t="s">
        <v>1087</v>
      </c>
    </row>
    <row r="60" spans="1:4">
      <c r="A60" s="3" t="s">
        <v>1064</v>
      </c>
    </row>
    <row r="61" spans="1:4">
      <c r="A61" s="4" t="s">
        <v>1052</v>
      </c>
      <c r="C61" s="6" t="n">
        <v>220981915</v>
      </c>
    </row>
    <row r="62" spans="1:4">
      <c r="A62" s="4" t="s">
        <v>1088</v>
      </c>
    </row>
    <row r="63" spans="1:4">
      <c r="A63" s="3" t="s">
        <v>1064</v>
      </c>
    </row>
    <row r="64" spans="1:4">
      <c r="A64" s="4" t="s">
        <v>1075</v>
      </c>
      <c r="C64" s="6" t="n">
        <v>3560574593</v>
      </c>
    </row>
    <row r="65" spans="1:4">
      <c r="A65" s="4" t="s">
        <v>1089</v>
      </c>
    </row>
    <row r="66" spans="1:4">
      <c r="A66" s="3" t="s">
        <v>1064</v>
      </c>
    </row>
    <row r="67" spans="1:4">
      <c r="A67" s="4" t="s">
        <v>1052</v>
      </c>
      <c r="C67" s="6" t="n">
        <v>255481915</v>
      </c>
    </row>
    <row r="68" spans="1:4">
      <c r="A68" s="4" t="s">
        <v>1090</v>
      </c>
    </row>
    <row r="69" spans="1:4">
      <c r="A69" s="3" t="s">
        <v>1064</v>
      </c>
    </row>
    <row r="70" spans="1:4">
      <c r="A70" s="4" t="s">
        <v>1091</v>
      </c>
      <c r="B70" s="7" t="n">
        <v>42530746</v>
      </c>
    </row>
    <row r="71" spans="1:4">
      <c r="A71" s="4" t="s">
        <v>1092</v>
      </c>
    </row>
    <row r="72" spans="1:4">
      <c r="A72" s="3" t="s">
        <v>1064</v>
      </c>
    </row>
    <row r="73" spans="1:4">
      <c r="A73" s="4" t="s">
        <v>1052</v>
      </c>
      <c r="C73" s="6" t="n">
        <v>73000000</v>
      </c>
    </row>
    <row r="74" spans="1:4">
      <c r="A74" s="4" t="s">
        <v>1093</v>
      </c>
    </row>
    <row r="75" spans="1:4">
      <c r="A75" s="3" t="s">
        <v>1064</v>
      </c>
    </row>
    <row r="76" spans="1:4">
      <c r="A76" s="4" t="s">
        <v>1052</v>
      </c>
      <c r="C76" s="6" t="n">
        <v>216315543</v>
      </c>
    </row>
    <row r="77" spans="1:4">
      <c r="A77" s="4" t="s">
        <v>1094</v>
      </c>
    </row>
    <row r="78" spans="1:4">
      <c r="A78" s="3" t="s">
        <v>1064</v>
      </c>
    </row>
    <row r="79" spans="1:4">
      <c r="A79" s="4" t="s">
        <v>1052</v>
      </c>
      <c r="C79" s="6" t="n">
        <v>299900000</v>
      </c>
    </row>
    <row r="80" spans="1:4">
      <c r="A80" s="4" t="s">
        <v>1095</v>
      </c>
    </row>
    <row r="81" spans="1:4">
      <c r="A81" s="3" t="s">
        <v>1064</v>
      </c>
    </row>
    <row r="82" spans="1:4">
      <c r="A82" s="4" t="s">
        <v>1052</v>
      </c>
      <c r="C82" s="6" t="n">
        <v>180786421</v>
      </c>
    </row>
    <row r="83" spans="1:4">
      <c r="A83" s="4" t="s">
        <v>1096</v>
      </c>
    </row>
    <row r="84" spans="1:4">
      <c r="A84" s="3" t="s">
        <v>1064</v>
      </c>
    </row>
    <row r="85" spans="1:4">
      <c r="A85" s="4" t="s">
        <v>1052</v>
      </c>
      <c r="C85" s="6" t="n">
        <v>140908819</v>
      </c>
    </row>
    <row r="86" spans="1:4">
      <c r="A86" s="4" t="s">
        <v>1097</v>
      </c>
    </row>
    <row r="87" spans="1:4">
      <c r="A87" s="3" t="s">
        <v>1064</v>
      </c>
    </row>
    <row r="88" spans="1:4">
      <c r="A88" s="4" t="s">
        <v>1052</v>
      </c>
      <c r="C88" s="6" t="n">
        <v>119480800</v>
      </c>
    </row>
    <row r="89" spans="1:4">
      <c r="A89" s="4" t="s">
        <v>1098</v>
      </c>
    </row>
    <row r="90" spans="1:4">
      <c r="A90" s="3" t="s">
        <v>1064</v>
      </c>
    </row>
    <row r="91" spans="1:4">
      <c r="A91" s="4" t="s">
        <v>1052</v>
      </c>
      <c r="C91" s="6" t="n">
        <v>47994478</v>
      </c>
    </row>
    <row r="92" spans="1:4">
      <c r="A92" s="4" t="s">
        <v>1099</v>
      </c>
    </row>
    <row r="93" spans="1:4">
      <c r="A93" s="3" t="s">
        <v>1064</v>
      </c>
    </row>
    <row r="94" spans="1:4">
      <c r="A94" s="4" t="s">
        <v>1052</v>
      </c>
      <c r="C94" s="6" t="n">
        <v>2000000</v>
      </c>
    </row>
    <row r="95" spans="1:4">
      <c r="A95" s="4" t="s">
        <v>1100</v>
      </c>
    </row>
    <row r="96" spans="1:4">
      <c r="A96" s="3" t="s">
        <v>1064</v>
      </c>
    </row>
    <row r="97" spans="1:4">
      <c r="A97" s="4" t="s">
        <v>1052</v>
      </c>
      <c r="C97" s="6" t="n">
        <v>35530746</v>
      </c>
    </row>
    <row r="98" spans="1:4">
      <c r="A98" s="4" t="s">
        <v>1101</v>
      </c>
    </row>
    <row r="99" spans="1:4">
      <c r="A99" s="3" t="s">
        <v>1064</v>
      </c>
    </row>
    <row r="100" spans="1:4">
      <c r="A100" s="4" t="s">
        <v>1052</v>
      </c>
      <c r="C100" s="8" t="n">
        <v>784255064</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O1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3"/>
    <col customWidth="1" max="7" min="7" width="23"/>
    <col customWidth="1" max="8" min="8" width="21"/>
    <col customWidth="1" max="9" min="9" width="21"/>
    <col customWidth="1" max="10" min="10" width="21"/>
    <col customWidth="1" max="11" min="11" width="21"/>
    <col customWidth="1" max="12" min="12" width="21"/>
    <col customWidth="1" max="13" min="13" width="27"/>
    <col customWidth="1" max="14" min="14" width="21"/>
    <col customWidth="1" max="15" min="15" width="21"/>
  </cols>
  <sheetData>
    <row r="1" spans="1:15">
      <c r="A1" s="1" t="s">
        <v>1102</v>
      </c>
      <c r="B1" s="2" t="s">
        <v>670</v>
      </c>
      <c r="F1" s="2" t="s">
        <v>1</v>
      </c>
      <c r="J1" s="2" t="s">
        <v>1103</v>
      </c>
      <c r="K1" s="2" t="s">
        <v>1104</v>
      </c>
      <c r="N1" t="n"/>
    </row>
    <row r="2" spans="1:15">
      <c r="B2" s="2" t="s">
        <v>1105</v>
      </c>
      <c r="C2" s="2" t="s">
        <v>1106</v>
      </c>
      <c r="D2" s="2" t="s">
        <v>1107</v>
      </c>
      <c r="E2" s="2" t="s">
        <v>1108</v>
      </c>
      <c r="F2" s="2" t="s">
        <v>1109</v>
      </c>
      <c r="G2" s="2" t="s">
        <v>1110</v>
      </c>
      <c r="H2" s="2" t="s">
        <v>73</v>
      </c>
      <c r="I2" s="2" t="s">
        <v>74</v>
      </c>
      <c r="J2" s="2" t="s">
        <v>71</v>
      </c>
      <c r="K2" s="2" t="s">
        <v>71</v>
      </c>
      <c r="L2" s="2" t="s">
        <v>72</v>
      </c>
      <c r="M2" s="2" t="s">
        <v>1111</v>
      </c>
      <c r="N2" s="2" t="s">
        <v>1112</v>
      </c>
      <c r="O2" s="2" t="s">
        <v>1113</v>
      </c>
    </row>
    <row r="3" spans="1:15">
      <c r="A3" s="3" t="s">
        <v>674</v>
      </c>
    </row>
    <row r="4" spans="1:15">
      <c r="A4" s="4" t="s">
        <v>1114</v>
      </c>
      <c r="F4" s="4" t="s">
        <v>38</v>
      </c>
      <c r="G4" s="4" t="s">
        <v>38</v>
      </c>
      <c r="H4" s="4" t="s">
        <v>38</v>
      </c>
      <c r="I4" s="8" t="n">
        <v>800000000</v>
      </c>
    </row>
    <row r="5" spans="1:15">
      <c r="A5" s="4" t="s">
        <v>1115</v>
      </c>
      <c r="F5" s="7" t="n">
        <v>133799404</v>
      </c>
      <c r="H5" s="8" t="n">
        <v>66725778</v>
      </c>
      <c r="J5" s="7" t="n">
        <v>133799404</v>
      </c>
      <c r="K5" s="7" t="n">
        <v>133799404</v>
      </c>
      <c r="L5" s="8" t="n">
        <v>866725778</v>
      </c>
    </row>
    <row r="6" spans="1:15">
      <c r="A6" s="4" t="s">
        <v>1116</v>
      </c>
      <c r="F6" s="4" t="s">
        <v>38</v>
      </c>
      <c r="G6" s="4" t="s">
        <v>38</v>
      </c>
      <c r="H6" s="8" t="n">
        <v>26052881</v>
      </c>
      <c r="I6" s="4" t="s">
        <v>38</v>
      </c>
    </row>
    <row r="7" spans="1:15">
      <c r="A7" s="4" t="s">
        <v>1117</v>
      </c>
      <c r="F7" s="7" t="n">
        <v>323570</v>
      </c>
      <c r="G7" s="8" t="n">
        <v>2096024</v>
      </c>
    </row>
    <row r="8" spans="1:15">
      <c r="A8" s="4" t="s">
        <v>1118</v>
      </c>
      <c r="H8" s="4" t="s">
        <v>38</v>
      </c>
      <c r="L8" s="6" t="n">
        <v>905557426</v>
      </c>
    </row>
    <row r="9" spans="1:15">
      <c r="A9" s="4" t="s">
        <v>129</v>
      </c>
      <c r="F9" s="6" t="n">
        <v>714425276</v>
      </c>
      <c r="H9" s="8" t="n">
        <v>956500000</v>
      </c>
      <c r="J9" s="6" t="n">
        <v>714425276</v>
      </c>
      <c r="K9" s="6" t="n">
        <v>714425276</v>
      </c>
      <c r="L9" s="6" t="n">
        <v>4627904051</v>
      </c>
    </row>
    <row r="10" spans="1:15">
      <c r="A10" s="4" t="s">
        <v>1119</v>
      </c>
      <c r="F10" s="7" t="n">
        <v>133799404</v>
      </c>
      <c r="H10" s="8" t="n">
        <v>66725778</v>
      </c>
      <c r="J10" s="7" t="n">
        <v>133799404</v>
      </c>
      <c r="K10" s="7" t="n">
        <v>133799404</v>
      </c>
      <c r="L10" s="6" t="n">
        <v>866725778</v>
      </c>
    </row>
    <row r="11" spans="1:15">
      <c r="A11" s="4" t="s">
        <v>1120</v>
      </c>
    </row>
    <row r="12" spans="1:15">
      <c r="A12" s="3" t="s">
        <v>674</v>
      </c>
    </row>
    <row r="13" spans="1:15">
      <c r="A13" s="4" t="s">
        <v>1121</v>
      </c>
      <c r="L13" s="15" t="n">
        <v>2301.4</v>
      </c>
    </row>
    <row r="14" spans="1:15">
      <c r="A14" s="4" t="s">
        <v>1122</v>
      </c>
      <c r="L14" s="6" t="n">
        <v>2156500000</v>
      </c>
    </row>
    <row r="15" spans="1:15">
      <c r="A15" s="4" t="s">
        <v>1115</v>
      </c>
      <c r="L15" s="8" t="n">
        <v>106000000</v>
      </c>
    </row>
    <row r="16" spans="1:15">
      <c r="A16" s="4" t="s">
        <v>1123</v>
      </c>
      <c r="K16" s="4" t="s">
        <v>1124</v>
      </c>
    </row>
    <row r="17" spans="1:15">
      <c r="A17" s="4" t="s">
        <v>1125</v>
      </c>
      <c r="F17" s="4" t="s">
        <v>1126</v>
      </c>
      <c r="J17" s="4" t="s">
        <v>1126</v>
      </c>
      <c r="K17" s="4" t="s">
        <v>1126</v>
      </c>
      <c r="L17" s="4" t="s">
        <v>1126</v>
      </c>
    </row>
    <row r="18" spans="1:15">
      <c r="A18" s="4" t="s">
        <v>1075</v>
      </c>
      <c r="L18" s="8" t="n">
        <v>3560574593</v>
      </c>
    </row>
    <row r="19" spans="1:15">
      <c r="A19" s="4" t="s">
        <v>1127</v>
      </c>
      <c r="L19" s="6" t="n">
        <v>322275258</v>
      </c>
    </row>
    <row r="20" spans="1:15">
      <c r="A20" s="4" t="s">
        <v>1128</v>
      </c>
      <c r="L20" s="8" t="n">
        <v>686909010</v>
      </c>
    </row>
    <row r="21" spans="1:15">
      <c r="A21" s="4" t="s">
        <v>1129</v>
      </c>
      <c r="F21" s="4" t="s">
        <v>1126</v>
      </c>
      <c r="J21" s="4" t="s">
        <v>1126</v>
      </c>
      <c r="K21" s="4" t="s">
        <v>1126</v>
      </c>
      <c r="L21" s="4" t="s">
        <v>1126</v>
      </c>
    </row>
    <row r="22" spans="1:15">
      <c r="A22" s="4" t="s">
        <v>1119</v>
      </c>
      <c r="L22" s="8" t="n">
        <v>106000000</v>
      </c>
    </row>
    <row r="23" spans="1:15">
      <c r="A23" s="4" t="s">
        <v>1130</v>
      </c>
    </row>
    <row r="24" spans="1:15">
      <c r="A24" s="3" t="s">
        <v>674</v>
      </c>
    </row>
    <row r="25" spans="1:15">
      <c r="A25" s="4" t="s">
        <v>1045</v>
      </c>
      <c r="L25" s="6" t="n">
        <v>20000000</v>
      </c>
    </row>
    <row r="26" spans="1:15">
      <c r="A26" s="4" t="s">
        <v>1123</v>
      </c>
      <c r="F26" s="4" t="s">
        <v>706</v>
      </c>
      <c r="G26" s="4" t="s">
        <v>706</v>
      </c>
    </row>
    <row r="27" spans="1:15">
      <c r="A27" s="4" t="s">
        <v>1131</v>
      </c>
    </row>
    <row r="28" spans="1:15">
      <c r="A28" s="3" t="s">
        <v>674</v>
      </c>
    </row>
    <row r="29" spans="1:15">
      <c r="A29" s="4" t="s">
        <v>1045</v>
      </c>
      <c r="E29" s="8" t="n">
        <v>3000000</v>
      </c>
    </row>
    <row r="30" spans="1:15">
      <c r="A30" s="4" t="s">
        <v>1123</v>
      </c>
      <c r="E30" s="4" t="s">
        <v>690</v>
      </c>
    </row>
    <row r="31" spans="1:15">
      <c r="A31" s="4" t="s">
        <v>1132</v>
      </c>
    </row>
    <row r="32" spans="1:15">
      <c r="A32" s="3" t="s">
        <v>674</v>
      </c>
    </row>
    <row r="33" spans="1:15">
      <c r="A33" s="4" t="s">
        <v>1045</v>
      </c>
      <c r="C33" s="8" t="n">
        <v>700000000</v>
      </c>
    </row>
    <row r="34" spans="1:15">
      <c r="A34" s="4" t="s">
        <v>1122</v>
      </c>
      <c r="L34" s="8" t="n">
        <v>328505786</v>
      </c>
    </row>
    <row r="35" spans="1:15">
      <c r="A35" s="4" t="s">
        <v>1133</v>
      </c>
      <c r="F35" s="4" t="s">
        <v>1134</v>
      </c>
      <c r="J35" s="4" t="s">
        <v>1134</v>
      </c>
      <c r="K35" s="4" t="s">
        <v>1134</v>
      </c>
      <c r="L35" s="4" t="s">
        <v>1134</v>
      </c>
    </row>
    <row r="36" spans="1:15">
      <c r="A36" s="4" t="s">
        <v>1123</v>
      </c>
      <c r="C36" s="4" t="s">
        <v>1135</v>
      </c>
    </row>
    <row r="37" spans="1:15">
      <c r="A37" s="4" t="s">
        <v>1136</v>
      </c>
    </row>
    <row r="38" spans="1:15">
      <c r="A38" s="3" t="s">
        <v>674</v>
      </c>
    </row>
    <row r="39" spans="1:15">
      <c r="A39" s="4" t="s">
        <v>1045</v>
      </c>
      <c r="I39" s="8" t="n">
        <v>8000000</v>
      </c>
    </row>
    <row r="40" spans="1:15">
      <c r="A40" s="4" t="s">
        <v>1114</v>
      </c>
      <c r="I40" s="8" t="n">
        <v>8000000</v>
      </c>
    </row>
    <row r="41" spans="1:15">
      <c r="A41" s="4" t="s">
        <v>1137</v>
      </c>
    </row>
    <row r="42" spans="1:15">
      <c r="A42" s="3" t="s">
        <v>674</v>
      </c>
    </row>
    <row r="43" spans="1:15">
      <c r="A43" s="4" t="s">
        <v>1045</v>
      </c>
      <c r="L43" s="8" t="n">
        <v>383122400</v>
      </c>
    </row>
    <row r="44" spans="1:15">
      <c r="A44" s="4" t="s">
        <v>1138</v>
      </c>
    </row>
    <row r="45" spans="1:15">
      <c r="A45" s="3" t="s">
        <v>674</v>
      </c>
    </row>
    <row r="46" spans="1:15">
      <c r="A46" s="4" t="s">
        <v>1123</v>
      </c>
      <c r="F46" s="4" t="s">
        <v>1139</v>
      </c>
      <c r="G46" s="4" t="s">
        <v>1139</v>
      </c>
    </row>
    <row r="47" spans="1:15">
      <c r="A47" s="4" t="s">
        <v>1125</v>
      </c>
      <c r="F47" s="4" t="s">
        <v>1140</v>
      </c>
      <c r="J47" s="4" t="s">
        <v>1140</v>
      </c>
      <c r="K47" s="4" t="s">
        <v>1140</v>
      </c>
      <c r="L47" s="4" t="s">
        <v>1140</v>
      </c>
    </row>
    <row r="48" spans="1:15">
      <c r="A48" s="4" t="s">
        <v>1141</v>
      </c>
      <c r="D48" s="6" t="n">
        <v>6</v>
      </c>
    </row>
    <row r="49" spans="1:15">
      <c r="A49" s="4" t="s">
        <v>1142</v>
      </c>
      <c r="F49" s="4" t="s">
        <v>1143</v>
      </c>
      <c r="G49" s="4" t="s">
        <v>1143</v>
      </c>
    </row>
    <row r="50" spans="1:15">
      <c r="A50" s="4" t="s">
        <v>1144</v>
      </c>
      <c r="F50" s="4" t="s">
        <v>1145</v>
      </c>
      <c r="G50" s="4" t="s">
        <v>1145</v>
      </c>
    </row>
    <row r="51" spans="1:15">
      <c r="A51" s="4" t="s">
        <v>1146</v>
      </c>
      <c r="F51" s="4" t="s">
        <v>1147</v>
      </c>
      <c r="G51" s="4" t="s">
        <v>1147</v>
      </c>
    </row>
    <row r="52" spans="1:15">
      <c r="A52" s="4" t="s">
        <v>1148</v>
      </c>
      <c r="D52" s="7" t="n">
        <v>4000000</v>
      </c>
    </row>
    <row r="53" spans="1:15">
      <c r="A53" s="4" t="s">
        <v>1149</v>
      </c>
      <c r="M53" s="6" t="n">
        <v>6750</v>
      </c>
    </row>
    <row r="54" spans="1:15">
      <c r="A54" s="4" t="s">
        <v>1150</v>
      </c>
      <c r="D54" s="4" t="s">
        <v>1151</v>
      </c>
    </row>
    <row r="55" spans="1:15">
      <c r="A55" s="4" t="s">
        <v>1152</v>
      </c>
      <c r="D55" s="6" t="n">
        <v>7</v>
      </c>
    </row>
    <row r="56" spans="1:15">
      <c r="A56" s="4" t="s">
        <v>1153</v>
      </c>
      <c r="D56" s="4" t="s">
        <v>685</v>
      </c>
    </row>
    <row r="57" spans="1:15">
      <c r="A57" s="4" t="s">
        <v>1154</v>
      </c>
      <c r="F57" s="7" t="n">
        <v>10530000</v>
      </c>
      <c r="J57" s="7" t="n">
        <v>10530000</v>
      </c>
      <c r="K57" s="7" t="n">
        <v>10530000</v>
      </c>
      <c r="L57" s="8" t="n">
        <v>68377608</v>
      </c>
      <c r="N57" s="7" t="n">
        <v>10190000</v>
      </c>
      <c r="O57" s="8" t="n">
        <v>62331211</v>
      </c>
    </row>
    <row r="58" spans="1:15">
      <c r="A58" s="4" t="s">
        <v>1155</v>
      </c>
      <c r="F58" s="6" t="n">
        <v>139810000</v>
      </c>
      <c r="J58" s="6" t="n">
        <v>139810000</v>
      </c>
      <c r="K58" s="6" t="n">
        <v>139810000</v>
      </c>
      <c r="L58" s="6" t="n">
        <v>855203789</v>
      </c>
    </row>
    <row r="59" spans="1:15">
      <c r="A59" s="4" t="s">
        <v>1156</v>
      </c>
      <c r="F59" s="6" t="n">
        <v>4358118</v>
      </c>
      <c r="G59" s="8" t="n">
        <v>26658170</v>
      </c>
    </row>
    <row r="60" spans="1:15">
      <c r="A60" s="4" t="s">
        <v>1157</v>
      </c>
      <c r="F60" s="6" t="n">
        <v>296061</v>
      </c>
      <c r="G60" s="6" t="n">
        <v>1810978</v>
      </c>
    </row>
    <row r="61" spans="1:15">
      <c r="A61" s="4" t="s">
        <v>1158</v>
      </c>
      <c r="F61" s="6" t="n">
        <v>4062057</v>
      </c>
      <c r="J61" s="7" t="n">
        <v>4062057</v>
      </c>
      <c r="K61" s="7" t="n">
        <v>4062057</v>
      </c>
      <c r="L61" s="8" t="n">
        <v>24847192</v>
      </c>
    </row>
    <row r="62" spans="1:15">
      <c r="A62" s="4" t="s">
        <v>1117</v>
      </c>
      <c r="F62" s="7" t="n">
        <v>340000</v>
      </c>
      <c r="G62" s="6" t="n">
        <v>2096024</v>
      </c>
    </row>
    <row r="63" spans="1:15">
      <c r="A63" s="4" t="s">
        <v>1129</v>
      </c>
      <c r="F63" s="4" t="s">
        <v>1140</v>
      </c>
      <c r="J63" s="4" t="s">
        <v>1140</v>
      </c>
      <c r="K63" s="4" t="s">
        <v>1140</v>
      </c>
      <c r="L63" s="4" t="s">
        <v>1140</v>
      </c>
    </row>
    <row r="64" spans="1:15">
      <c r="A64" s="4" t="s">
        <v>1159</v>
      </c>
      <c r="F64" s="7" t="n">
        <v>8017525</v>
      </c>
      <c r="G64" s="6" t="n">
        <v>49954794</v>
      </c>
    </row>
    <row r="65" spans="1:15">
      <c r="A65" s="4" t="s">
        <v>1118</v>
      </c>
      <c r="F65" s="6" t="n">
        <v>139453836</v>
      </c>
      <c r="J65" s="7" t="n">
        <v>139453836</v>
      </c>
      <c r="K65" s="7" t="n">
        <v>139453836</v>
      </c>
      <c r="L65" s="8" t="n">
        <v>905557426</v>
      </c>
    </row>
    <row r="66" spans="1:15">
      <c r="A66" s="4" t="s">
        <v>1160</v>
      </c>
      <c r="F66" s="7" t="n">
        <v>3705892</v>
      </c>
      <c r="G66" s="6" t="n">
        <v>24064580</v>
      </c>
    </row>
    <row r="67" spans="1:15">
      <c r="A67" s="4" t="s">
        <v>1161</v>
      </c>
    </row>
    <row r="68" spans="1:15">
      <c r="A68" s="3" t="s">
        <v>674</v>
      </c>
    </row>
    <row r="69" spans="1:15">
      <c r="A69" s="4" t="s">
        <v>1150</v>
      </c>
      <c r="D69" s="4" t="s">
        <v>1151</v>
      </c>
    </row>
    <row r="70" spans="1:15">
      <c r="A70" s="4" t="s">
        <v>1162</v>
      </c>
    </row>
    <row r="71" spans="1:15">
      <c r="A71" s="3" t="s">
        <v>674</v>
      </c>
    </row>
    <row r="72" spans="1:15">
      <c r="A72" s="4" t="s">
        <v>1150</v>
      </c>
      <c r="D72" s="4" t="s">
        <v>1163</v>
      </c>
    </row>
    <row r="73" spans="1:15">
      <c r="A73" s="4" t="s">
        <v>1164</v>
      </c>
    </row>
    <row r="74" spans="1:15">
      <c r="A74" s="3" t="s">
        <v>674</v>
      </c>
    </row>
    <row r="75" spans="1:15">
      <c r="A75" s="4" t="s">
        <v>1150</v>
      </c>
      <c r="D75" s="4" t="s">
        <v>1165</v>
      </c>
    </row>
    <row r="76" spans="1:15">
      <c r="A76" s="4" t="s">
        <v>1166</v>
      </c>
    </row>
    <row r="77" spans="1:15">
      <c r="A77" s="3" t="s">
        <v>674</v>
      </c>
    </row>
    <row r="78" spans="1:15">
      <c r="A78" s="4" t="s">
        <v>1115</v>
      </c>
      <c r="L78" s="8" t="n">
        <v>149481917</v>
      </c>
    </row>
    <row r="79" spans="1:15">
      <c r="A79" s="4" t="s">
        <v>1125</v>
      </c>
      <c r="F79" s="4" t="s">
        <v>1167</v>
      </c>
      <c r="J79" s="4" t="s">
        <v>1167</v>
      </c>
      <c r="K79" s="4" t="s">
        <v>1167</v>
      </c>
      <c r="L79" s="4" t="s">
        <v>1167</v>
      </c>
    </row>
    <row r="80" spans="1:15">
      <c r="A80" s="4" t="s">
        <v>1129</v>
      </c>
      <c r="F80" s="4" t="s">
        <v>1167</v>
      </c>
      <c r="J80" s="4" t="s">
        <v>1167</v>
      </c>
      <c r="K80" s="4" t="s">
        <v>1167</v>
      </c>
      <c r="L80" s="4" t="s">
        <v>1167</v>
      </c>
    </row>
    <row r="81" spans="1:15">
      <c r="A81" s="4" t="s">
        <v>1159</v>
      </c>
      <c r="G81" s="8" t="n">
        <v>9813448</v>
      </c>
    </row>
    <row r="82" spans="1:15">
      <c r="A82" s="4" t="s">
        <v>1168</v>
      </c>
      <c r="F82" s="6" t="n">
        <v>317</v>
      </c>
      <c r="G82" s="6" t="n">
        <v>317</v>
      </c>
    </row>
    <row r="83" spans="1:15">
      <c r="A83" s="4" t="s">
        <v>1169</v>
      </c>
      <c r="L83" s="8" t="n">
        <v>1276496254</v>
      </c>
    </row>
    <row r="84" spans="1:15">
      <c r="A84" s="4" t="s">
        <v>1170</v>
      </c>
      <c r="G84" s="8" t="n">
        <v>2033000000</v>
      </c>
    </row>
    <row r="85" spans="1:15">
      <c r="A85" s="4" t="s">
        <v>129</v>
      </c>
      <c r="L85" s="6" t="n">
        <v>1268724225</v>
      </c>
    </row>
    <row r="86" spans="1:15">
      <c r="A86" s="4" t="s">
        <v>1119</v>
      </c>
      <c r="L86" s="6" t="n">
        <v>149481917</v>
      </c>
    </row>
    <row r="87" spans="1:15">
      <c r="A87" s="4" t="s">
        <v>1171</v>
      </c>
    </row>
    <row r="88" spans="1:15">
      <c r="A88" s="3" t="s">
        <v>674</v>
      </c>
    </row>
    <row r="89" spans="1:15">
      <c r="A89" s="4" t="s">
        <v>718</v>
      </c>
      <c r="F89" s="4" t="s">
        <v>690</v>
      </c>
      <c r="G89" s="4" t="s">
        <v>690</v>
      </c>
    </row>
    <row r="90" spans="1:15">
      <c r="A90" s="4" t="s">
        <v>1172</v>
      </c>
    </row>
    <row r="91" spans="1:15">
      <c r="A91" s="3" t="s">
        <v>674</v>
      </c>
    </row>
    <row r="92" spans="1:15">
      <c r="A92" s="4" t="s">
        <v>718</v>
      </c>
      <c r="F92" s="4" t="s">
        <v>1173</v>
      </c>
      <c r="G92" s="4" t="s">
        <v>1173</v>
      </c>
    </row>
    <row r="93" spans="1:15">
      <c r="A93" s="4" t="s">
        <v>1174</v>
      </c>
      <c r="G93" s="8" t="n">
        <v>1589704880</v>
      </c>
    </row>
    <row r="94" spans="1:15">
      <c r="A94" s="4" t="s">
        <v>1175</v>
      </c>
      <c r="G94" s="8" t="n">
        <v>53295120</v>
      </c>
    </row>
    <row r="95" spans="1:15">
      <c r="A95" s="4" t="s">
        <v>1176</v>
      </c>
      <c r="F95" s="4" t="s">
        <v>680</v>
      </c>
      <c r="G95" s="4" t="s">
        <v>680</v>
      </c>
    </row>
    <row r="96" spans="1:15">
      <c r="A96" s="4" t="s">
        <v>1177</v>
      </c>
    </row>
    <row r="97" spans="1:15">
      <c r="A97" s="3" t="s">
        <v>674</v>
      </c>
    </row>
    <row r="98" spans="1:15">
      <c r="A98" s="4" t="s">
        <v>1075</v>
      </c>
      <c r="L98" s="6" t="n">
        <v>98147637</v>
      </c>
    </row>
    <row r="99" spans="1:15">
      <c r="A99" s="4" t="s">
        <v>1178</v>
      </c>
    </row>
    <row r="100" spans="1:15">
      <c r="A100" s="3" t="s">
        <v>674</v>
      </c>
    </row>
    <row r="101" spans="1:15">
      <c r="A101" s="4" t="s">
        <v>1075</v>
      </c>
      <c r="L101" s="6" t="n">
        <v>1276496254</v>
      </c>
    </row>
    <row r="102" spans="1:15">
      <c r="A102" s="4" t="s">
        <v>1179</v>
      </c>
    </row>
    <row r="103" spans="1:15">
      <c r="A103" s="3" t="s">
        <v>674</v>
      </c>
    </row>
    <row r="104" spans="1:15">
      <c r="A104" s="4" t="s">
        <v>1075</v>
      </c>
      <c r="L104" s="6" t="n">
        <v>862082542</v>
      </c>
    </row>
    <row r="105" spans="1:15">
      <c r="A105" s="4" t="s">
        <v>1180</v>
      </c>
    </row>
    <row r="106" spans="1:15">
      <c r="A106" s="3" t="s">
        <v>674</v>
      </c>
    </row>
    <row r="107" spans="1:15">
      <c r="A107" s="4" t="s">
        <v>1045</v>
      </c>
      <c r="M107" s="8" t="n">
        <v>3000000</v>
      </c>
    </row>
    <row r="108" spans="1:15">
      <c r="A108" s="4" t="s">
        <v>1122</v>
      </c>
      <c r="L108" s="8" t="n">
        <v>389000000</v>
      </c>
    </row>
    <row r="109" spans="1:15">
      <c r="A109" s="4" t="s">
        <v>1123</v>
      </c>
      <c r="D109" s="4" t="s">
        <v>706</v>
      </c>
    </row>
    <row r="110" spans="1:15">
      <c r="A110" s="4" t="s">
        <v>1181</v>
      </c>
    </row>
    <row r="111" spans="1:15">
      <c r="A111" s="3" t="s">
        <v>674</v>
      </c>
    </row>
    <row r="112" spans="1:15">
      <c r="A112" s="4" t="s">
        <v>1133</v>
      </c>
      <c r="F112" s="4" t="s">
        <v>1182</v>
      </c>
      <c r="J112" s="4" t="s">
        <v>1182</v>
      </c>
      <c r="K112" s="4" t="s">
        <v>1182</v>
      </c>
      <c r="L112" s="4" t="s">
        <v>1182</v>
      </c>
    </row>
    <row r="113" spans="1:15">
      <c r="A113" s="4" t="s">
        <v>1123</v>
      </c>
      <c r="F113" s="4" t="s">
        <v>1183</v>
      </c>
      <c r="G113" s="4" t="s">
        <v>1183</v>
      </c>
    </row>
    <row r="114" spans="1:15">
      <c r="A114" s="4" t="s">
        <v>1184</v>
      </c>
    </row>
    <row r="115" spans="1:15">
      <c r="A115" s="3" t="s">
        <v>674</v>
      </c>
    </row>
    <row r="116" spans="1:15">
      <c r="A116" s="4" t="s">
        <v>1045</v>
      </c>
      <c r="B116" s="8" t="n">
        <v>10000000</v>
      </c>
    </row>
    <row r="117" spans="1:15">
      <c r="A117" s="4" t="s">
        <v>1122</v>
      </c>
      <c r="L117" s="8" t="n">
        <v>10000000</v>
      </c>
    </row>
    <row r="118" spans="1:15">
      <c r="A118" s="4" t="s">
        <v>1133</v>
      </c>
      <c r="F118" s="4" t="s">
        <v>1185</v>
      </c>
      <c r="J118" s="4" t="s">
        <v>1185</v>
      </c>
      <c r="K118" s="4" t="s">
        <v>1185</v>
      </c>
      <c r="L118" s="4" t="s">
        <v>1185</v>
      </c>
    </row>
    <row r="119" spans="1:15">
      <c r="A119" s="4" t="s">
        <v>1123</v>
      </c>
      <c r="B119" s="4" t="s">
        <v>706</v>
      </c>
    </row>
    <row r="120" spans="1:15">
      <c r="A120" s="4" t="s">
        <v>1186</v>
      </c>
    </row>
    <row r="121" spans="1:15">
      <c r="A121" s="3" t="s">
        <v>674</v>
      </c>
    </row>
    <row r="122" spans="1:15">
      <c r="A122" s="4" t="s">
        <v>1123</v>
      </c>
      <c r="J122" s="4" t="s">
        <v>1183</v>
      </c>
    </row>
  </sheetData>
  <mergeCells count="4">
    <mergeCell ref="A1:A2"/>
    <mergeCell ref="B1:E1"/>
    <mergeCell ref="F1:I1"/>
    <mergeCell ref="N1:O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1187</v>
      </c>
      <c r="B1" s="2" t="s">
        <v>1</v>
      </c>
    </row>
    <row r="2" spans="1:5">
      <c r="B2" s="2" t="s">
        <v>28</v>
      </c>
      <c r="C2" s="2" t="s">
        <v>29</v>
      </c>
      <c r="D2" s="2" t="s">
        <v>30</v>
      </c>
      <c r="E2" s="2" t="s">
        <v>31</v>
      </c>
    </row>
    <row r="3" spans="1:5">
      <c r="A3" s="3" t="s">
        <v>1188</v>
      </c>
    </row>
    <row r="4" spans="1:5">
      <c r="A4" s="4" t="s">
        <v>1189</v>
      </c>
      <c r="B4" s="7" t="n">
        <v>105553048</v>
      </c>
      <c r="C4" s="8" t="n">
        <v>683751534</v>
      </c>
      <c r="D4" s="8" t="n">
        <v>673025055</v>
      </c>
      <c r="E4" s="8" t="n">
        <v>188011825</v>
      </c>
    </row>
    <row r="5" spans="1:5">
      <c r="A5" s="4" t="s">
        <v>1190</v>
      </c>
      <c r="C5" s="8" t="n">
        <v>683751534</v>
      </c>
      <c r="D5" s="8" t="n">
        <v>593057274</v>
      </c>
      <c r="E5" s="8" t="n">
        <v>188011825</v>
      </c>
    </row>
    <row r="6" spans="1:5">
      <c r="A6" s="4" t="s">
        <v>1191</v>
      </c>
      <c r="B6" s="6" t="n">
        <v>124618416</v>
      </c>
      <c r="C6" s="6" t="n">
        <v>124618416</v>
      </c>
      <c r="D6" s="6" t="n">
        <v>122980870</v>
      </c>
      <c r="E6" s="6" t="n">
        <v>94018394</v>
      </c>
    </row>
    <row r="7" spans="1:5">
      <c r="A7" s="4" t="s">
        <v>1192</v>
      </c>
      <c r="B7" s="6" t="n">
        <v>127802961</v>
      </c>
      <c r="C7" s="6" t="n">
        <v>127802961</v>
      </c>
      <c r="D7" s="6" t="n">
        <v>153786531</v>
      </c>
      <c r="E7" s="6" t="n">
        <v>96035985</v>
      </c>
    </row>
    <row r="8" spans="1:5">
      <c r="A8" s="4" t="s">
        <v>1193</v>
      </c>
      <c r="B8" s="9" t="n">
        <v>0.85</v>
      </c>
      <c r="C8" s="10" t="n">
        <v>5.49</v>
      </c>
      <c r="D8" s="10" t="n">
        <v>5.47</v>
      </c>
      <c r="E8" s="8" t="n">
        <v>2</v>
      </c>
    </row>
    <row r="9" spans="1:5">
      <c r="A9" s="4" t="s">
        <v>1194</v>
      </c>
      <c r="B9" s="9" t="n">
        <v>0.83</v>
      </c>
      <c r="C9" s="10" t="n">
        <v>5.35</v>
      </c>
      <c r="D9" s="10" t="n">
        <v>3.86</v>
      </c>
      <c r="E9" s="10" t="n">
        <v>1.96</v>
      </c>
    </row>
    <row r="10" spans="1:5">
      <c r="A10" s="4" t="s">
        <v>183</v>
      </c>
      <c r="B10" s="7" t="n">
        <v>26604780</v>
      </c>
      <c r="C10" s="8" t="n">
        <v>172340442</v>
      </c>
      <c r="D10" s="8" t="n">
        <v>52320700</v>
      </c>
      <c r="E10" s="4" t="s">
        <v>38</v>
      </c>
    </row>
    <row r="11" spans="1:5">
      <c r="A11" s="4" t="s">
        <v>1195</v>
      </c>
    </row>
    <row r="12" spans="1:5">
      <c r="A12" s="3" t="s">
        <v>1188</v>
      </c>
    </row>
    <row r="13" spans="1:5">
      <c r="A13" s="4" t="s">
        <v>1196</v>
      </c>
      <c r="C13" s="4" t="s">
        <v>38</v>
      </c>
      <c r="D13" s="8" t="n">
        <v>64960833</v>
      </c>
      <c r="E13" s="4" t="s">
        <v>38</v>
      </c>
    </row>
    <row r="14" spans="1:5">
      <c r="A14" s="4" t="s">
        <v>1197</v>
      </c>
      <c r="D14" s="6" t="n">
        <v>26870920</v>
      </c>
      <c r="E14" s="4" t="s">
        <v>38</v>
      </c>
    </row>
    <row r="15" spans="1:5">
      <c r="A15" s="4" t="s">
        <v>1198</v>
      </c>
    </row>
    <row r="16" spans="1:5">
      <c r="A16" s="3" t="s">
        <v>1188</v>
      </c>
    </row>
    <row r="17" spans="1:5">
      <c r="A17" s="4" t="s">
        <v>1196</v>
      </c>
      <c r="C17" s="4" t="s">
        <v>38</v>
      </c>
      <c r="D17" s="8" t="n">
        <v>5862093</v>
      </c>
      <c r="E17" s="4" t="s">
        <v>38</v>
      </c>
    </row>
    <row r="18" spans="1:5">
      <c r="A18" s="4" t="s">
        <v>1199</v>
      </c>
    </row>
    <row r="19" spans="1:5">
      <c r="A19" s="3" t="s">
        <v>1188</v>
      </c>
    </row>
    <row r="20" spans="1:5">
      <c r="A20" s="4" t="s">
        <v>1196</v>
      </c>
      <c r="C20" s="4" t="s">
        <v>38</v>
      </c>
      <c r="D20" s="8" t="n">
        <v>-150790707</v>
      </c>
      <c r="E20" s="4" t="s">
        <v>38</v>
      </c>
    </row>
    <row r="21" spans="1:5">
      <c r="A21" s="4" t="s">
        <v>1200</v>
      </c>
    </row>
    <row r="22" spans="1:5">
      <c r="A22" s="3" t="s">
        <v>1188</v>
      </c>
    </row>
    <row r="23" spans="1:5">
      <c r="A23" s="4" t="s">
        <v>1197</v>
      </c>
      <c r="B23" s="6" t="n">
        <v>3184545</v>
      </c>
      <c r="C23" s="6" t="n">
        <v>3184545</v>
      </c>
      <c r="D23" s="6" t="n">
        <v>3934741</v>
      </c>
      <c r="E23" s="6" t="n">
        <v>2017591</v>
      </c>
    </row>
  </sheetData>
  <mergeCells count="2">
    <mergeCell ref="A1:A2"/>
    <mergeCell ref="B1:E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201</v>
      </c>
      <c r="B1" s="2" t="s">
        <v>1</v>
      </c>
    </row>
    <row r="2" spans="1:5">
      <c r="B2" s="2" t="s">
        <v>152</v>
      </c>
      <c r="C2" s="2" t="s">
        <v>153</v>
      </c>
      <c r="D2" s="2" t="s">
        <v>825</v>
      </c>
      <c r="E2" s="2" t="s">
        <v>1202</v>
      </c>
    </row>
    <row r="3" spans="1:5">
      <c r="A3" s="3" t="s">
        <v>346</v>
      </c>
    </row>
    <row r="4" spans="1:5">
      <c r="A4" s="4" t="s">
        <v>1203</v>
      </c>
      <c r="B4" s="8" t="n">
        <v>285258650</v>
      </c>
      <c r="C4" s="8" t="n">
        <v>210287692</v>
      </c>
    </row>
    <row r="5" spans="1:5">
      <c r="A5" s="4" t="s">
        <v>1204</v>
      </c>
      <c r="B5" s="4" t="s">
        <v>1205</v>
      </c>
    </row>
    <row r="6" spans="1:5">
      <c r="A6" s="4" t="s">
        <v>1206</v>
      </c>
      <c r="D6" s="8" t="n">
        <v>25807949</v>
      </c>
      <c r="E6" s="8" t="n">
        <v>12063712</v>
      </c>
    </row>
    <row r="7" spans="1:5">
      <c r="A7" s="4" t="s">
        <v>1207</v>
      </c>
      <c r="C7" s="8" t="n">
        <v>2580794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 customWidth="1" max="7" min="7" width="31"/>
    <col customWidth="1" max="8" min="8" width="21"/>
    <col customWidth="1" max="9" min="9" width="24"/>
  </cols>
  <sheetData>
    <row r="1" spans="1:9">
      <c r="A1" s="1" t="s">
        <v>1208</v>
      </c>
      <c r="B1" s="2" t="s">
        <v>670</v>
      </c>
      <c r="C1" s="2" t="s">
        <v>1</v>
      </c>
      <c r="G1" t="n"/>
    </row>
    <row r="2" spans="1:9">
      <c r="B2" s="2" t="s">
        <v>1209</v>
      </c>
      <c r="C2" s="2" t="s">
        <v>72</v>
      </c>
      <c r="D2" s="2" t="s">
        <v>73</v>
      </c>
      <c r="E2" s="2" t="s">
        <v>74</v>
      </c>
      <c r="F2" s="2" t="s">
        <v>1210</v>
      </c>
      <c r="G2" s="2" t="s">
        <v>1211</v>
      </c>
      <c r="H2" s="2" t="s">
        <v>72</v>
      </c>
      <c r="I2" s="2" t="s">
        <v>1212</v>
      </c>
    </row>
    <row r="3" spans="1:9">
      <c r="A3" s="3" t="s">
        <v>674</v>
      </c>
    </row>
    <row r="4" spans="1:9">
      <c r="A4" s="4" t="s">
        <v>1213</v>
      </c>
      <c r="C4" s="8" t="n">
        <v>-51733120</v>
      </c>
      <c r="D4" s="8" t="n">
        <v>-2814189</v>
      </c>
    </row>
    <row r="5" spans="1:9">
      <c r="A5" s="4" t="s">
        <v>1214</v>
      </c>
      <c r="D5" s="4" t="s">
        <v>38</v>
      </c>
      <c r="H5" s="8" t="n">
        <v>7277406</v>
      </c>
    </row>
    <row r="6" spans="1:9">
      <c r="A6" s="4" t="s">
        <v>1215</v>
      </c>
    </row>
    <row r="7" spans="1:9">
      <c r="A7" s="3" t="s">
        <v>674</v>
      </c>
    </row>
    <row r="8" spans="1:9">
      <c r="A8" s="4" t="s">
        <v>1216</v>
      </c>
      <c r="I8" s="10" t="n">
        <v>48.21</v>
      </c>
    </row>
    <row r="9" spans="1:9">
      <c r="A9" s="4" t="s">
        <v>1217</v>
      </c>
      <c r="B9" s="7" t="n">
        <v>18</v>
      </c>
    </row>
    <row r="10" spans="1:9">
      <c r="A10" s="4" t="s">
        <v>1214</v>
      </c>
      <c r="D10" s="8" t="n">
        <v>21098263</v>
      </c>
      <c r="E10" s="8" t="n">
        <v>107223601</v>
      </c>
      <c r="H10" s="6" t="n">
        <v>17490323</v>
      </c>
    </row>
    <row r="11" spans="1:9">
      <c r="A11" s="4" t="s">
        <v>1218</v>
      </c>
      <c r="C11" s="8" t="n">
        <v>-6170282</v>
      </c>
      <c r="D11" s="6" t="n">
        <v>-86689063</v>
      </c>
      <c r="E11" s="6" t="n">
        <v>92295905</v>
      </c>
    </row>
    <row r="12" spans="1:9">
      <c r="A12" s="4" t="s">
        <v>1195</v>
      </c>
    </row>
    <row r="13" spans="1:9">
      <c r="A13" s="3" t="s">
        <v>674</v>
      </c>
    </row>
    <row r="14" spans="1:9">
      <c r="A14" s="4" t="s">
        <v>1219</v>
      </c>
      <c r="B14" s="7" t="n">
        <v>125</v>
      </c>
    </row>
    <row r="15" spans="1:9">
      <c r="A15" s="4" t="s">
        <v>1220</v>
      </c>
      <c r="F15" s="4" t="s">
        <v>1221</v>
      </c>
    </row>
    <row r="16" spans="1:9">
      <c r="A16" s="4" t="s">
        <v>713</v>
      </c>
      <c r="F16" s="4" t="s">
        <v>1222</v>
      </c>
    </row>
    <row r="17" spans="1:9">
      <c r="A17" s="4" t="s">
        <v>715</v>
      </c>
      <c r="B17" s="4" t="s">
        <v>1223</v>
      </c>
    </row>
    <row r="18" spans="1:9">
      <c r="A18" s="4" t="s">
        <v>714</v>
      </c>
      <c r="B18" s="16" t="n">
        <v>0.296307</v>
      </c>
    </row>
    <row r="19" spans="1:9">
      <c r="A19" s="4" t="s">
        <v>1224</v>
      </c>
      <c r="B19" s="9" t="n">
        <v>33.75</v>
      </c>
    </row>
    <row r="20" spans="1:9">
      <c r="A20" s="4" t="s">
        <v>1225</v>
      </c>
      <c r="B20" s="4" t="s">
        <v>1226</v>
      </c>
    </row>
    <row r="21" spans="1:9">
      <c r="A21" s="4" t="s">
        <v>1227</v>
      </c>
      <c r="B21" s="4" t="s">
        <v>588</v>
      </c>
    </row>
    <row r="22" spans="1:9">
      <c r="A22" s="4" t="s">
        <v>1228</v>
      </c>
      <c r="F22" s="7" t="n">
        <v>2</v>
      </c>
      <c r="G22" s="17" t="n">
        <v>22.5</v>
      </c>
    </row>
    <row r="23" spans="1:9">
      <c r="A23" s="4" t="s">
        <v>1229</v>
      </c>
      <c r="C23" s="4" t="s">
        <v>1230</v>
      </c>
      <c r="F23" s="4" t="s">
        <v>843</v>
      </c>
    </row>
    <row r="24" spans="1:9">
      <c r="A24" s="4" t="s">
        <v>1231</v>
      </c>
      <c r="C24" s="4" t="s">
        <v>1232</v>
      </c>
      <c r="F24" s="4" t="s">
        <v>1233</v>
      </c>
    </row>
    <row r="25" spans="1:9">
      <c r="A25" s="4" t="s">
        <v>1234</v>
      </c>
      <c r="D25" s="6" t="n">
        <v>721541380</v>
      </c>
      <c r="E25" s="6" t="n">
        <v>770485897</v>
      </c>
      <c r="H25" s="8" t="n">
        <v>650916976</v>
      </c>
    </row>
    <row r="26" spans="1:9">
      <c r="A26" s="4" t="s">
        <v>1213</v>
      </c>
      <c r="C26" s="8" t="n">
        <v>-44945341</v>
      </c>
      <c r="D26" s="6" t="n">
        <v>-3039266</v>
      </c>
      <c r="E26" s="6" t="n">
        <v>18298249</v>
      </c>
    </row>
    <row r="27" spans="1:9">
      <c r="A27" s="4" t="s">
        <v>1235</v>
      </c>
      <c r="C27" s="8" t="n">
        <v>-22926918</v>
      </c>
      <c r="D27" s="6" t="n">
        <v>51983783</v>
      </c>
      <c r="E27" s="8" t="n">
        <v>-305202478</v>
      </c>
    </row>
    <row r="28" spans="1:9">
      <c r="A28" s="4" t="s">
        <v>1236</v>
      </c>
    </row>
    <row r="29" spans="1:9">
      <c r="A29" s="3" t="s">
        <v>674</v>
      </c>
    </row>
    <row r="30" spans="1:9">
      <c r="A30" s="4" t="s">
        <v>1219</v>
      </c>
      <c r="G30" s="7" t="n">
        <v>150</v>
      </c>
    </row>
    <row r="31" spans="1:9">
      <c r="A31" s="4" t="s">
        <v>1220</v>
      </c>
      <c r="C31" s="4" t="s">
        <v>1237</v>
      </c>
    </row>
    <row r="32" spans="1:9">
      <c r="A32" s="4" t="s">
        <v>713</v>
      </c>
      <c r="C32" s="4" t="s">
        <v>1238</v>
      </c>
    </row>
    <row r="33" spans="1:9">
      <c r="A33" s="4" t="s">
        <v>715</v>
      </c>
      <c r="G33" s="4" t="s">
        <v>1223</v>
      </c>
      <c r="H33" s="4" t="s">
        <v>1223</v>
      </c>
    </row>
    <row r="34" spans="1:9">
      <c r="A34" s="4" t="s">
        <v>714</v>
      </c>
      <c r="C34" s="16" t="n">
        <v>0.218221</v>
      </c>
    </row>
    <row r="35" spans="1:9">
      <c r="A35" s="4" t="s">
        <v>1224</v>
      </c>
      <c r="G35" s="9" t="n">
        <v>45.83</v>
      </c>
    </row>
    <row r="36" spans="1:9">
      <c r="A36" s="4" t="s">
        <v>1227</v>
      </c>
      <c r="C36" s="4" t="s">
        <v>588</v>
      </c>
    </row>
    <row r="37" spans="1:9">
      <c r="A37" s="4" t="s">
        <v>1234</v>
      </c>
      <c r="D37" s="6" t="n">
        <v>818857265</v>
      </c>
      <c r="H37" s="8" t="n">
        <v>856064385</v>
      </c>
    </row>
    <row r="38" spans="1:9">
      <c r="A38" s="4" t="s">
        <v>1235</v>
      </c>
      <c r="C38" s="8" t="n">
        <v>14526000</v>
      </c>
      <c r="D38" s="8" t="n">
        <v>98806924</v>
      </c>
    </row>
  </sheetData>
  <mergeCells count="3">
    <mergeCell ref="A1:A2"/>
    <mergeCell ref="C1:F1"/>
    <mergeCell ref="G1:H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7"/>
    <col customWidth="1" max="2" min="2" width="27"/>
    <col customWidth="1" max="3" min="3" width="27"/>
    <col customWidth="1" max="4" min="4" width="27"/>
    <col customWidth="1" max="5" min="5" width="21"/>
  </cols>
  <sheetData>
    <row r="1" spans="1:5">
      <c r="A1" s="1" t="s">
        <v>1239</v>
      </c>
      <c r="B1" s="2" t="s">
        <v>1</v>
      </c>
    </row>
    <row r="2" spans="1:5">
      <c r="B2" s="2" t="s">
        <v>1240</v>
      </c>
      <c r="C2" s="2" t="s">
        <v>1241</v>
      </c>
      <c r="D2" s="2" t="s">
        <v>1242</v>
      </c>
      <c r="E2" s="2" t="s">
        <v>1210</v>
      </c>
    </row>
    <row r="3" spans="1:5">
      <c r="A3" s="4" t="s">
        <v>1243</v>
      </c>
    </row>
    <row r="4" spans="1:5">
      <c r="A4" s="3" t="s">
        <v>1244</v>
      </c>
    </row>
    <row r="5" spans="1:5">
      <c r="A5" s="4" t="s">
        <v>1245</v>
      </c>
      <c r="E5" s="7" t="n">
        <v>30</v>
      </c>
    </row>
    <row r="6" spans="1:5">
      <c r="A6" s="4" t="s">
        <v>1246</v>
      </c>
      <c r="B6" s="6" t="n">
        <v>430800</v>
      </c>
      <c r="C6" s="6" t="n">
        <v>430800</v>
      </c>
      <c r="D6" s="6" t="n">
        <v>173570</v>
      </c>
    </row>
    <row r="7" spans="1:5">
      <c r="A7" s="4" t="s">
        <v>1247</v>
      </c>
      <c r="B7" s="8" t="n">
        <v>13875553</v>
      </c>
      <c r="C7" s="8" t="n">
        <v>13875553</v>
      </c>
      <c r="D7" s="8" t="n">
        <v>5521130</v>
      </c>
    </row>
    <row r="8" spans="1:5">
      <c r="A8" s="4" t="s">
        <v>1248</v>
      </c>
    </row>
    <row r="9" spans="1:5">
      <c r="A9" s="3" t="s">
        <v>1244</v>
      </c>
    </row>
    <row r="10" spans="1:5">
      <c r="A10" s="4" t="s">
        <v>1246</v>
      </c>
      <c r="B10" s="6" t="n">
        <v>1723200</v>
      </c>
      <c r="C10" s="6" t="n">
        <v>1723200</v>
      </c>
      <c r="D10" s="6" t="n">
        <v>69428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40"/>
    <col customWidth="1" max="2" min="2" width="27"/>
    <col customWidth="1" max="3" min="3" width="27"/>
    <col customWidth="1" max="4" min="4" width="21"/>
    <col customWidth="1" max="5" min="5" width="21"/>
    <col customWidth="1" max="6" min="6" width="37"/>
    <col customWidth="1" max="7" min="7" width="30"/>
  </cols>
  <sheetData>
    <row r="1" spans="1:7">
      <c r="A1" s="1" t="s">
        <v>1249</v>
      </c>
      <c r="B1" s="2" t="s">
        <v>890</v>
      </c>
      <c r="C1" s="2" t="s">
        <v>891</v>
      </c>
      <c r="D1" s="2" t="s">
        <v>73</v>
      </c>
      <c r="E1" s="2" t="s">
        <v>74</v>
      </c>
      <c r="F1" s="2" t="s">
        <v>28</v>
      </c>
      <c r="G1" s="2" t="s">
        <v>1250</v>
      </c>
    </row>
    <row r="2" spans="1:7">
      <c r="A2" s="3" t="s">
        <v>356</v>
      </c>
    </row>
    <row r="3" spans="1:7">
      <c r="A3" s="4" t="s">
        <v>1251</v>
      </c>
      <c r="F3" s="7" t="n">
        <v>10000000</v>
      </c>
    </row>
    <row r="4" spans="1:7">
      <c r="A4" s="4" t="s">
        <v>156</v>
      </c>
      <c r="F4" s="6" t="n">
        <v>500000000</v>
      </c>
      <c r="G4" s="6" t="n">
        <v>500000000</v>
      </c>
    </row>
    <row r="5" spans="1:7">
      <c r="A5" s="4" t="s">
        <v>1252</v>
      </c>
      <c r="F5" s="12" t="n">
        <v>2e-05</v>
      </c>
      <c r="G5" s="12" t="n">
        <v>2e-05</v>
      </c>
    </row>
    <row r="6" spans="1:7">
      <c r="A6" s="4" t="s">
        <v>174</v>
      </c>
      <c r="B6" s="7" t="n">
        <v>126300000</v>
      </c>
      <c r="C6" s="7" t="n">
        <v>67800000</v>
      </c>
      <c r="D6" s="8" t="n">
        <v>769146293</v>
      </c>
      <c r="E6" s="8" t="n">
        <v>411730717</v>
      </c>
    </row>
    <row r="7" spans="1:7">
      <c r="A7" s="4" t="s">
        <v>157</v>
      </c>
      <c r="F7" s="6" t="n">
        <v>125473930</v>
      </c>
      <c r="G7" s="6" t="n">
        <v>124292030</v>
      </c>
    </row>
    <row r="8" spans="1:7">
      <c r="A8" s="4" t="s">
        <v>158</v>
      </c>
      <c r="F8" s="6" t="n">
        <v>125473930</v>
      </c>
      <c r="G8" s="6" t="n">
        <v>124292030</v>
      </c>
    </row>
    <row r="9" spans="1:7">
      <c r="A9" s="3" t="s">
        <v>1253</v>
      </c>
    </row>
    <row r="10" spans="1:7">
      <c r="A10" s="4" t="s">
        <v>1254</v>
      </c>
      <c r="B10" s="6" t="n">
        <v>15000000</v>
      </c>
      <c r="C10" s="6" t="n">
        <v>17480000</v>
      </c>
    </row>
    <row r="11" spans="1:7">
      <c r="A11" s="4" t="s">
        <v>1243</v>
      </c>
    </row>
    <row r="12" spans="1:7">
      <c r="A12" s="3" t="s">
        <v>1253</v>
      </c>
    </row>
    <row r="13" spans="1:7">
      <c r="A13" s="4" t="s">
        <v>1254</v>
      </c>
      <c r="B13" s="6" t="n">
        <v>3750000</v>
      </c>
      <c r="C13" s="6" t="n">
        <v>43700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R104"/>
  <sheetViews>
    <sheetView workbookViewId="0">
      <selection activeCell="A1" sqref="A1"/>
    </sheetView>
  </sheetViews>
  <sheetFormatPr baseColWidth="10" defaultRowHeight="15"/>
  <cols>
    <col customWidth="1" max="1" min="1" width="80"/>
    <col customWidth="1" max="2" min="2" width="20"/>
    <col customWidth="1" max="3" min="3" width="24"/>
    <col customWidth="1" max="4" min="4" width="34"/>
    <col customWidth="1" max="5" min="5" width="34"/>
    <col customWidth="1" max="6" min="6" width="34"/>
    <col customWidth="1" max="7" min="7" width="20"/>
    <col customWidth="1" max="8" min="8" width="34"/>
    <col customWidth="1" max="9" min="9" width="20"/>
    <col customWidth="1" max="10" min="10" width="24"/>
    <col customWidth="1" max="11" min="11" width="24"/>
    <col customWidth="1" max="12" min="12" width="24"/>
    <col customWidth="1" max="13" min="13" width="24"/>
    <col customWidth="1" max="14" min="14" width="37"/>
    <col customWidth="1" max="15" min="15" width="37"/>
    <col customWidth="1" max="16" min="16" width="31"/>
    <col customWidth="1" max="17" min="17" width="37"/>
    <col customWidth="1" max="18" min="18" width="20"/>
  </cols>
  <sheetData>
    <row r="1" spans="1:18">
      <c r="A1" s="1" t="s">
        <v>1255</v>
      </c>
      <c r="B1" s="2" t="s">
        <v>1256</v>
      </c>
      <c r="C1" s="2" t="s">
        <v>1257</v>
      </c>
      <c r="D1" s="2" t="s">
        <v>1258</v>
      </c>
      <c r="E1" s="2" t="s">
        <v>1259</v>
      </c>
      <c r="F1" s="2" t="s">
        <v>1260</v>
      </c>
      <c r="G1" s="2" t="s">
        <v>1261</v>
      </c>
      <c r="H1" s="2" t="s">
        <v>1262</v>
      </c>
      <c r="I1" s="2" t="s">
        <v>1263</v>
      </c>
      <c r="J1" s="2" t="s">
        <v>1264</v>
      </c>
      <c r="K1" s="2" t="s">
        <v>1265</v>
      </c>
      <c r="L1" s="2" t="s">
        <v>1266</v>
      </c>
      <c r="M1" s="2" t="s">
        <v>1267</v>
      </c>
      <c r="N1" s="2" t="s">
        <v>29</v>
      </c>
      <c r="O1" s="2" t="s">
        <v>30</v>
      </c>
      <c r="P1" s="2" t="s">
        <v>1268</v>
      </c>
      <c r="Q1" s="2" t="s">
        <v>29</v>
      </c>
      <c r="R1" s="2" t="s">
        <v>1269</v>
      </c>
    </row>
    <row r="2" spans="1:18">
      <c r="A2" s="3" t="s">
        <v>544</v>
      </c>
    </row>
    <row r="3" spans="1:18">
      <c r="A3" s="4" t="s">
        <v>1270</v>
      </c>
      <c r="N3" s="6" t="n">
        <v>480000</v>
      </c>
    </row>
    <row r="4" spans="1:18">
      <c r="A4" s="4" t="s">
        <v>1271</v>
      </c>
      <c r="P4" s="8" t="n">
        <v>1608968</v>
      </c>
    </row>
    <row r="5" spans="1:18">
      <c r="A5" s="4" t="s">
        <v>1272</v>
      </c>
      <c r="N5" s="8" t="n">
        <v>112714385</v>
      </c>
      <c r="O5" s="8" t="n">
        <v>42689995</v>
      </c>
      <c r="P5" s="6" t="n">
        <v>17992206</v>
      </c>
    </row>
    <row r="6" spans="1:18">
      <c r="A6" s="4" t="s">
        <v>1273</v>
      </c>
      <c r="M6" s="17" t="n">
        <v>6.9</v>
      </c>
      <c r="Q6" s="10" t="n">
        <v>40.75</v>
      </c>
    </row>
    <row r="7" spans="1:18">
      <c r="A7" s="4" t="s">
        <v>1274</v>
      </c>
      <c r="N7" s="8" t="n">
        <v>152515116</v>
      </c>
      <c r="O7" s="8" t="n">
        <v>67877828</v>
      </c>
      <c r="P7" s="8" t="n">
        <v>76736538</v>
      </c>
    </row>
    <row r="8" spans="1:18">
      <c r="A8" s="4" t="s">
        <v>1275</v>
      </c>
      <c r="N8" s="10" t="n">
        <v>27.73</v>
      </c>
      <c r="O8" s="10" t="n">
        <v>28.42</v>
      </c>
      <c r="P8" s="10" t="n">
        <v>23.32</v>
      </c>
    </row>
    <row r="9" spans="1:18">
      <c r="A9" s="4" t="s">
        <v>1276</v>
      </c>
      <c r="Q9" s="8" t="n">
        <v>171208752</v>
      </c>
    </row>
    <row r="10" spans="1:18">
      <c r="A10" s="4" t="s">
        <v>1277</v>
      </c>
      <c r="N10" s="4" t="s">
        <v>729</v>
      </c>
    </row>
    <row r="11" spans="1:18">
      <c r="A11" s="4" t="s">
        <v>1278</v>
      </c>
      <c r="N11" s="8" t="n">
        <v>7613965</v>
      </c>
    </row>
    <row r="12" spans="1:18">
      <c r="A12" s="4" t="s">
        <v>1279</v>
      </c>
      <c r="O12" s="6" t="n">
        <v>15625322</v>
      </c>
      <c r="Q12" s="6" t="n">
        <v>14627422</v>
      </c>
    </row>
    <row r="13" spans="1:18">
      <c r="A13" s="4" t="s">
        <v>1280</v>
      </c>
      <c r="N13" s="8" t="n">
        <v>112714385</v>
      </c>
    </row>
    <row r="14" spans="1:18">
      <c r="A14" s="4" t="s">
        <v>1281</v>
      </c>
      <c r="N14" s="6" t="n">
        <v>296000</v>
      </c>
    </row>
    <row r="15" spans="1:18">
      <c r="A15" s="4" t="s">
        <v>1282</v>
      </c>
      <c r="N15" s="4" t="s">
        <v>1283</v>
      </c>
    </row>
    <row r="16" spans="1:18">
      <c r="A16" s="4" t="s">
        <v>458</v>
      </c>
    </row>
    <row r="17" spans="1:18">
      <c r="A17" s="3" t="s">
        <v>544</v>
      </c>
    </row>
    <row r="18" spans="1:18">
      <c r="A18" s="4" t="s">
        <v>1284</v>
      </c>
      <c r="I18" s="6" t="n">
        <v>12766000</v>
      </c>
    </row>
    <row r="19" spans="1:18">
      <c r="A19" s="4" t="s">
        <v>1285</v>
      </c>
      <c r="I19" s="6" t="n">
        <v>1000</v>
      </c>
    </row>
    <row r="20" spans="1:18">
      <c r="A20" s="4" t="s">
        <v>1286</v>
      </c>
    </row>
    <row r="21" spans="1:18">
      <c r="A21" s="3" t="s">
        <v>544</v>
      </c>
    </row>
    <row r="22" spans="1:18">
      <c r="A22" s="4" t="s">
        <v>1287</v>
      </c>
      <c r="M22" s="11" t="n">
        <v>1.88</v>
      </c>
    </row>
    <row r="23" spans="1:18">
      <c r="A23" s="4" t="s">
        <v>1288</v>
      </c>
    </row>
    <row r="24" spans="1:18">
      <c r="A24" s="3" t="s">
        <v>544</v>
      </c>
    </row>
    <row r="25" spans="1:18">
      <c r="A25" s="4" t="s">
        <v>1287</v>
      </c>
      <c r="M25" s="9" t="n">
        <v>2.01</v>
      </c>
    </row>
    <row r="26" spans="1:18">
      <c r="A26" s="4" t="s">
        <v>1289</v>
      </c>
    </row>
    <row r="27" spans="1:18">
      <c r="A27" s="3" t="s">
        <v>544</v>
      </c>
    </row>
    <row r="28" spans="1:18">
      <c r="A28" s="4" t="s">
        <v>1290</v>
      </c>
      <c r="N28" s="4" t="s">
        <v>692</v>
      </c>
    </row>
    <row r="29" spans="1:18">
      <c r="A29" s="4" t="s">
        <v>1279</v>
      </c>
      <c r="Q29" s="6" t="n">
        <v>8680880</v>
      </c>
    </row>
    <row r="30" spans="1:18">
      <c r="A30" s="4" t="s">
        <v>1291</v>
      </c>
      <c r="Q30" s="8" t="n">
        <v>21948304</v>
      </c>
    </row>
    <row r="31" spans="1:18">
      <c r="A31" s="4" t="s">
        <v>1281</v>
      </c>
      <c r="N31" s="4" t="s">
        <v>38</v>
      </c>
    </row>
    <row r="32" spans="1:18">
      <c r="A32" s="4" t="s">
        <v>1282</v>
      </c>
      <c r="N32" s="4" t="s">
        <v>1292</v>
      </c>
    </row>
    <row r="33" spans="1:18">
      <c r="A33" s="4" t="s">
        <v>1293</v>
      </c>
    </row>
    <row r="34" spans="1:18">
      <c r="A34" s="3" t="s">
        <v>544</v>
      </c>
    </row>
    <row r="35" spans="1:18">
      <c r="A35" s="4" t="s">
        <v>1294</v>
      </c>
      <c r="F35" s="6" t="n">
        <v>5</v>
      </c>
      <c r="H35" s="6" t="n">
        <v>12</v>
      </c>
    </row>
    <row r="36" spans="1:18">
      <c r="A36" s="4" t="s">
        <v>1270</v>
      </c>
      <c r="F36" s="6" t="n">
        <v>9940000</v>
      </c>
      <c r="G36" s="6" t="n">
        <v>873200</v>
      </c>
      <c r="H36" s="6" t="n">
        <v>600000</v>
      </c>
    </row>
    <row r="37" spans="1:18">
      <c r="A37" s="4" t="s">
        <v>1295</v>
      </c>
      <c r="F37" s="9" t="n">
        <v>5.93</v>
      </c>
      <c r="H37" s="9" t="n">
        <v>4.38</v>
      </c>
    </row>
    <row r="38" spans="1:18">
      <c r="A38" s="4" t="s">
        <v>1271</v>
      </c>
      <c r="O38" s="8" t="n">
        <v>35513</v>
      </c>
    </row>
    <row r="39" spans="1:18">
      <c r="A39" s="4" t="s">
        <v>1296</v>
      </c>
    </row>
    <row r="40" spans="1:18">
      <c r="A40" s="3" t="s">
        <v>544</v>
      </c>
    </row>
    <row r="41" spans="1:18">
      <c r="A41" s="4" t="s">
        <v>1270</v>
      </c>
      <c r="C41" s="6" t="n">
        <v>1659580</v>
      </c>
    </row>
    <row r="42" spans="1:18">
      <c r="A42" s="4" t="s">
        <v>1297</v>
      </c>
    </row>
    <row r="43" spans="1:18">
      <c r="A43" s="3" t="s">
        <v>544</v>
      </c>
    </row>
    <row r="44" spans="1:18">
      <c r="A44" s="4" t="s">
        <v>1298</v>
      </c>
      <c r="C44" s="4" t="s">
        <v>1299</v>
      </c>
    </row>
    <row r="45" spans="1:18">
      <c r="A45" s="4" t="s">
        <v>1300</v>
      </c>
    </row>
    <row r="46" spans="1:18">
      <c r="A46" s="3" t="s">
        <v>544</v>
      </c>
    </row>
    <row r="47" spans="1:18">
      <c r="A47" s="4" t="s">
        <v>1298</v>
      </c>
      <c r="C47" s="4" t="s">
        <v>809</v>
      </c>
    </row>
    <row r="48" spans="1:18">
      <c r="A48" s="4" t="s">
        <v>1301</v>
      </c>
    </row>
    <row r="49" spans="1:18">
      <c r="A49" s="3" t="s">
        <v>544</v>
      </c>
    </row>
    <row r="50" spans="1:18">
      <c r="A50" s="4" t="s">
        <v>1270</v>
      </c>
      <c r="H50" s="6" t="n">
        <v>680000</v>
      </c>
    </row>
    <row r="51" spans="1:18">
      <c r="A51" s="4" t="s">
        <v>1295</v>
      </c>
      <c r="H51" s="9" t="n">
        <v>4.38</v>
      </c>
    </row>
    <row r="52" spans="1:18">
      <c r="A52" s="4" t="s">
        <v>1302</v>
      </c>
    </row>
    <row r="53" spans="1:18">
      <c r="A53" s="3" t="s">
        <v>544</v>
      </c>
    </row>
    <row r="54" spans="1:18">
      <c r="A54" s="4" t="s">
        <v>1294</v>
      </c>
      <c r="C54" s="6" t="n">
        <v>5</v>
      </c>
    </row>
    <row r="55" spans="1:18">
      <c r="A55" s="4" t="s">
        <v>1270</v>
      </c>
      <c r="C55" s="6" t="n">
        <v>7021300</v>
      </c>
    </row>
    <row r="56" spans="1:18">
      <c r="A56" s="4" t="s">
        <v>1303</v>
      </c>
    </row>
    <row r="57" spans="1:18">
      <c r="A57" s="3" t="s">
        <v>544</v>
      </c>
    </row>
    <row r="58" spans="1:18">
      <c r="A58" s="4" t="s">
        <v>1275</v>
      </c>
      <c r="N58" s="10" t="n">
        <v>25.62</v>
      </c>
    </row>
    <row r="59" spans="1:18">
      <c r="A59" s="4" t="s">
        <v>1304</v>
      </c>
    </row>
    <row r="60" spans="1:18">
      <c r="A60" s="3" t="s">
        <v>544</v>
      </c>
    </row>
    <row r="61" spans="1:18">
      <c r="A61" s="4" t="s">
        <v>1294</v>
      </c>
      <c r="H61" s="6" t="n">
        <v>3</v>
      </c>
    </row>
    <row r="62" spans="1:18">
      <c r="A62" s="4" t="s">
        <v>1305</v>
      </c>
    </row>
    <row r="63" spans="1:18">
      <c r="A63" s="3" t="s">
        <v>544</v>
      </c>
    </row>
    <row r="64" spans="1:18">
      <c r="A64" s="4" t="s">
        <v>1275</v>
      </c>
      <c r="N64" s="10" t="n">
        <v>35.31</v>
      </c>
    </row>
    <row r="65" spans="1:18">
      <c r="A65" s="4" t="s">
        <v>1306</v>
      </c>
    </row>
    <row r="66" spans="1:18">
      <c r="A66" s="3" t="s">
        <v>544</v>
      </c>
    </row>
    <row r="67" spans="1:18">
      <c r="A67" s="4" t="s">
        <v>1294</v>
      </c>
      <c r="H67" s="6" t="n">
        <v>5</v>
      </c>
    </row>
    <row r="68" spans="1:18">
      <c r="A68" s="4" t="s">
        <v>1307</v>
      </c>
    </row>
    <row r="69" spans="1:18">
      <c r="A69" s="3" t="s">
        <v>544</v>
      </c>
    </row>
    <row r="70" spans="1:18">
      <c r="A70" s="4" t="s">
        <v>1284</v>
      </c>
      <c r="L70" s="6" t="n">
        <v>9325122</v>
      </c>
    </row>
    <row r="71" spans="1:18">
      <c r="A71" s="4" t="s">
        <v>1290</v>
      </c>
      <c r="L71" s="4" t="s">
        <v>1308</v>
      </c>
    </row>
    <row r="72" spans="1:18">
      <c r="A72" s="4" t="s">
        <v>1294</v>
      </c>
      <c r="L72" s="6" t="n">
        <v>5</v>
      </c>
    </row>
    <row r="73" spans="1:18">
      <c r="A73" s="4" t="s">
        <v>1270</v>
      </c>
      <c r="N73" s="6" t="n">
        <v>142020</v>
      </c>
    </row>
    <row r="74" spans="1:18">
      <c r="A74" s="4" t="s">
        <v>1309</v>
      </c>
    </row>
    <row r="75" spans="1:18">
      <c r="A75" s="3" t="s">
        <v>544</v>
      </c>
    </row>
    <row r="76" spans="1:18">
      <c r="A76" s="4" t="s">
        <v>1270</v>
      </c>
      <c r="K76" s="6" t="n">
        <v>953200</v>
      </c>
    </row>
    <row r="77" spans="1:18">
      <c r="A77" s="4" t="s">
        <v>1310</v>
      </c>
      <c r="K77" s="6" t="n">
        <v>1</v>
      </c>
    </row>
    <row r="78" spans="1:18">
      <c r="A78" s="4" t="s">
        <v>1311</v>
      </c>
      <c r="K78" s="4" t="s">
        <v>1312</v>
      </c>
    </row>
    <row r="79" spans="1:18">
      <c r="A79" s="4" t="s">
        <v>1313</v>
      </c>
    </row>
    <row r="80" spans="1:18">
      <c r="A80" s="3" t="s">
        <v>544</v>
      </c>
    </row>
    <row r="81" spans="1:18">
      <c r="A81" s="4" t="s">
        <v>1284</v>
      </c>
      <c r="J81" s="6" t="n">
        <v>12796745</v>
      </c>
    </row>
    <row r="82" spans="1:18">
      <c r="A82" s="4" t="s">
        <v>1290</v>
      </c>
      <c r="J82" s="4" t="s">
        <v>692</v>
      </c>
    </row>
    <row r="83" spans="1:18">
      <c r="A83" s="4" t="s">
        <v>1294</v>
      </c>
      <c r="J83" s="6" t="n">
        <v>5</v>
      </c>
    </row>
    <row r="84" spans="1:18">
      <c r="A84" s="4" t="s">
        <v>1270</v>
      </c>
      <c r="N84" s="6" t="n">
        <v>337980</v>
      </c>
    </row>
    <row r="85" spans="1:18">
      <c r="A85" s="4" t="s">
        <v>1314</v>
      </c>
    </row>
    <row r="86" spans="1:18">
      <c r="A86" s="3" t="s">
        <v>544</v>
      </c>
    </row>
    <row r="87" spans="1:18">
      <c r="A87" s="4" t="s">
        <v>1284</v>
      </c>
      <c r="R87" s="6" t="n">
        <v>12766</v>
      </c>
    </row>
    <row r="88" spans="1:18">
      <c r="A88" s="4" t="s">
        <v>1315</v>
      </c>
    </row>
    <row r="89" spans="1:18">
      <c r="A89" s="3" t="s">
        <v>544</v>
      </c>
    </row>
    <row r="90" spans="1:18">
      <c r="A90" s="4" t="s">
        <v>1294</v>
      </c>
      <c r="D90" s="6" t="n">
        <v>5</v>
      </c>
    </row>
    <row r="91" spans="1:18">
      <c r="A91" s="4" t="s">
        <v>1270</v>
      </c>
      <c r="D91" s="6" t="n">
        <v>160000</v>
      </c>
    </row>
    <row r="92" spans="1:18">
      <c r="A92" s="4" t="s">
        <v>1295</v>
      </c>
      <c r="D92" s="9" t="n">
        <v>5.93</v>
      </c>
    </row>
    <row r="93" spans="1:18">
      <c r="A93" s="4" t="s">
        <v>1316</v>
      </c>
    </row>
    <row r="94" spans="1:18">
      <c r="A94" s="3" t="s">
        <v>544</v>
      </c>
    </row>
    <row r="95" spans="1:18">
      <c r="A95" s="4" t="s">
        <v>1270</v>
      </c>
      <c r="C95" s="6" t="n">
        <v>8680880</v>
      </c>
    </row>
    <row r="96" spans="1:18">
      <c r="A96" s="4" t="s">
        <v>1317</v>
      </c>
    </row>
    <row r="97" spans="1:18">
      <c r="A97" s="3" t="s">
        <v>544</v>
      </c>
    </row>
    <row r="98" spans="1:18">
      <c r="A98" s="4" t="s">
        <v>1270</v>
      </c>
      <c r="B98" s="6" t="n">
        <v>1352840</v>
      </c>
    </row>
    <row r="99" spans="1:18">
      <c r="A99" s="4" t="s">
        <v>1271</v>
      </c>
      <c r="N99" s="8" t="n">
        <v>180553</v>
      </c>
    </row>
    <row r="100" spans="1:18">
      <c r="A100" s="4" t="s">
        <v>1318</v>
      </c>
    </row>
    <row r="101" spans="1:18">
      <c r="A101" s="3" t="s">
        <v>544</v>
      </c>
    </row>
    <row r="102" spans="1:18">
      <c r="A102" s="4" t="s">
        <v>1294</v>
      </c>
      <c r="E102" s="6" t="n">
        <v>5</v>
      </c>
    </row>
    <row r="103" spans="1:18">
      <c r="A103" s="4" t="s">
        <v>1270</v>
      </c>
      <c r="E103" s="6" t="n">
        <v>320000</v>
      </c>
    </row>
    <row r="104" spans="1:18">
      <c r="A104" s="4" t="s">
        <v>1295</v>
      </c>
      <c r="E104" s="9" t="n">
        <v>5.9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5"/>
    <col customWidth="1" max="2" min="2" width="37"/>
  </cols>
  <sheetData>
    <row r="1" spans="1:2">
      <c r="A1" s="1" t="s">
        <v>1319</v>
      </c>
      <c r="B1" s="2" t="s">
        <v>1</v>
      </c>
    </row>
    <row r="2" spans="1:2">
      <c r="B2" s="2" t="s">
        <v>29</v>
      </c>
    </row>
    <row r="3" spans="1:2">
      <c r="A3" s="3" t="s">
        <v>1320</v>
      </c>
    </row>
    <row r="4" spans="1:2">
      <c r="A4" s="4" t="s">
        <v>1321</v>
      </c>
      <c r="B4" s="6" t="n">
        <v>15625322</v>
      </c>
    </row>
    <row r="5" spans="1:2">
      <c r="A5" s="4" t="s">
        <v>1322</v>
      </c>
      <c r="B5" s="6" t="n">
        <v>480000</v>
      </c>
    </row>
    <row r="6" spans="1:2">
      <c r="A6" s="4" t="s">
        <v>1323</v>
      </c>
      <c r="B6" s="6" t="n">
        <v>-1181900</v>
      </c>
    </row>
    <row r="7" spans="1:2">
      <c r="A7" s="4" t="s">
        <v>1324</v>
      </c>
      <c r="B7" s="6" t="n">
        <v>-296000</v>
      </c>
    </row>
    <row r="8" spans="1:2">
      <c r="A8" s="4" t="s">
        <v>1325</v>
      </c>
      <c r="B8" s="6" t="n">
        <v>14627422</v>
      </c>
    </row>
    <row r="9" spans="1:2">
      <c r="A9" s="4" t="s">
        <v>1326</v>
      </c>
      <c r="B9" s="6" t="n">
        <v>9030401</v>
      </c>
    </row>
    <row r="10" spans="1:2">
      <c r="A10" s="4" t="s">
        <v>1327</v>
      </c>
      <c r="B10" s="6" t="n">
        <v>5475422</v>
      </c>
    </row>
    <row r="11" spans="1:2">
      <c r="A11" s="3" t="s">
        <v>1328</v>
      </c>
    </row>
    <row r="12" spans="1:2">
      <c r="A12" s="4" t="s">
        <v>1329</v>
      </c>
      <c r="B12" s="10" t="n">
        <v>4.55</v>
      </c>
    </row>
    <row r="13" spans="1:2">
      <c r="A13" s="4" t="s">
        <v>1330</v>
      </c>
      <c r="B13" s="11" t="n">
        <v>6.29</v>
      </c>
    </row>
    <row r="14" spans="1:2">
      <c r="A14" s="4" t="s">
        <v>1331</v>
      </c>
      <c r="B14" s="11" t="n">
        <v>2.32</v>
      </c>
    </row>
    <row r="15" spans="1:2">
      <c r="A15" s="4" t="s">
        <v>1332</v>
      </c>
      <c r="B15" s="11" t="n">
        <v>5.81</v>
      </c>
    </row>
    <row r="16" spans="1:2">
      <c r="A16" s="4" t="s">
        <v>1333</v>
      </c>
      <c r="B16" s="11" t="n">
        <v>4.77</v>
      </c>
    </row>
    <row r="17" spans="1:2">
      <c r="A17" s="4" t="s">
        <v>1334</v>
      </c>
      <c r="B17" s="11" t="n">
        <v>4.09</v>
      </c>
    </row>
    <row r="18" spans="1:2">
      <c r="A18" s="4" t="s">
        <v>1335</v>
      </c>
      <c r="B18" s="10" t="n">
        <v>3.49</v>
      </c>
    </row>
    <row r="19" spans="1:2">
      <c r="A19" s="3" t="s">
        <v>1336</v>
      </c>
    </row>
    <row r="20" spans="1:2">
      <c r="A20" s="4" t="s">
        <v>1337</v>
      </c>
      <c r="B20" s="4" t="s">
        <v>1283</v>
      </c>
    </row>
    <row r="21" spans="1:2">
      <c r="A21" s="4" t="s">
        <v>1338</v>
      </c>
      <c r="B21" s="4" t="s">
        <v>1339</v>
      </c>
    </row>
    <row r="22" spans="1:2">
      <c r="A22" s="4" t="s">
        <v>1340</v>
      </c>
      <c r="B22" s="4" t="s">
        <v>1341</v>
      </c>
    </row>
    <row r="23" spans="1:2">
      <c r="A23" s="3" t="s">
        <v>1342</v>
      </c>
    </row>
    <row r="24" spans="1:2">
      <c r="A24" s="4" t="s">
        <v>1343</v>
      </c>
      <c r="B24" s="8" t="n">
        <v>201482162</v>
      </c>
    </row>
    <row r="25" spans="1:2">
      <c r="A25" s="4" t="s">
        <v>1344</v>
      </c>
      <c r="B25" s="6" t="n">
        <v>162941498</v>
      </c>
    </row>
    <row r="26" spans="1:2">
      <c r="A26" s="4" t="s">
        <v>1345</v>
      </c>
      <c r="B26" s="8" t="n">
        <v>11915634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1346</v>
      </c>
      <c r="B1" s="2" t="s">
        <v>1</v>
      </c>
    </row>
    <row r="2" spans="1:4">
      <c r="B2" s="2" t="s">
        <v>152</v>
      </c>
      <c r="C2" s="2" t="s">
        <v>153</v>
      </c>
      <c r="D2" s="2" t="s">
        <v>825</v>
      </c>
    </row>
    <row r="3" spans="1:4">
      <c r="A3" s="3" t="s">
        <v>1320</v>
      </c>
    </row>
    <row r="4" spans="1:4">
      <c r="A4" s="4" t="s">
        <v>1347</v>
      </c>
      <c r="B4" s="6" t="n">
        <v>11950016</v>
      </c>
    </row>
    <row r="5" spans="1:4">
      <c r="A5" s="4" t="s">
        <v>1348</v>
      </c>
      <c r="B5" s="6" t="n">
        <v>480000</v>
      </c>
    </row>
    <row r="6" spans="1:4">
      <c r="A6" s="4" t="s">
        <v>1349</v>
      </c>
      <c r="B6" s="6" t="n">
        <v>-3046016</v>
      </c>
    </row>
    <row r="7" spans="1:4">
      <c r="A7" s="4" t="s">
        <v>1350</v>
      </c>
      <c r="B7" s="6" t="n">
        <v>-232000</v>
      </c>
    </row>
    <row r="8" spans="1:4">
      <c r="A8" s="4" t="s">
        <v>1351</v>
      </c>
      <c r="B8" s="6" t="n">
        <v>9152000</v>
      </c>
      <c r="C8" s="6" t="n">
        <v>11950016</v>
      </c>
    </row>
    <row r="9" spans="1:4">
      <c r="A9" s="4" t="s">
        <v>1352</v>
      </c>
      <c r="B9" s="6" t="n">
        <v>3554979</v>
      </c>
    </row>
    <row r="10" spans="1:4">
      <c r="A10" s="3" t="s">
        <v>1353</v>
      </c>
    </row>
    <row r="11" spans="1:4">
      <c r="A11" s="4" t="s">
        <v>1347</v>
      </c>
      <c r="B11" s="10" t="n">
        <v>25.45</v>
      </c>
    </row>
    <row r="12" spans="1:4">
      <c r="A12" s="4" t="s">
        <v>1348</v>
      </c>
      <c r="B12" s="11" t="n">
        <v>27.73</v>
      </c>
    </row>
    <row r="13" spans="1:4">
      <c r="A13" s="4" t="s">
        <v>1349</v>
      </c>
      <c r="B13" s="11" t="n">
        <v>22.2</v>
      </c>
    </row>
    <row r="14" spans="1:4">
      <c r="A14" s="4" t="s">
        <v>1350</v>
      </c>
      <c r="B14" s="11" t="n">
        <v>30.88</v>
      </c>
    </row>
    <row r="15" spans="1:4">
      <c r="A15" s="4" t="s">
        <v>1351</v>
      </c>
      <c r="B15" s="11" t="n">
        <v>26.52</v>
      </c>
      <c r="C15" s="10" t="n">
        <v>25.45</v>
      </c>
    </row>
    <row r="16" spans="1:4">
      <c r="A16" s="4" t="s">
        <v>1352</v>
      </c>
      <c r="B16" s="10" t="n">
        <v>24.06</v>
      </c>
    </row>
    <row r="17" spans="1:4">
      <c r="A17" s="4" t="s">
        <v>1354</v>
      </c>
      <c r="B17" s="8" t="n">
        <v>67627740</v>
      </c>
      <c r="C17" s="8" t="n">
        <v>20422248</v>
      </c>
      <c r="D17" s="8" t="n">
        <v>185480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1</v>
      </c>
      <c r="B1" s="2" t="s">
        <v>1</v>
      </c>
    </row>
    <row r="2" spans="1:2">
      <c r="B2" s="2" t="s">
        <v>152</v>
      </c>
    </row>
    <row r="3" spans="1:2">
      <c r="A3" s="3" t="s">
        <v>292</v>
      </c>
    </row>
    <row r="4" spans="1:2">
      <c r="A4" s="4" t="s">
        <v>291</v>
      </c>
      <c r="B4" s="4" t="s">
        <v>29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55</v>
      </c>
      <c r="B1" s="2" t="s">
        <v>1</v>
      </c>
    </row>
    <row r="2" spans="1:4">
      <c r="B2" s="2" t="s">
        <v>152</v>
      </c>
      <c r="C2" s="2" t="s">
        <v>153</v>
      </c>
      <c r="D2" s="2" t="s">
        <v>825</v>
      </c>
    </row>
    <row r="3" spans="1:4">
      <c r="A3" s="3" t="s">
        <v>1356</v>
      </c>
    </row>
    <row r="4" spans="1:4">
      <c r="A4" s="4" t="s">
        <v>446</v>
      </c>
      <c r="B4" s="8" t="n">
        <v>112714385</v>
      </c>
      <c r="C4" s="8" t="n">
        <v>42689995</v>
      </c>
      <c r="D4" s="8" t="n">
        <v>17992206</v>
      </c>
    </row>
    <row r="5" spans="1:4">
      <c r="A5" s="4" t="s">
        <v>1357</v>
      </c>
    </row>
    <row r="6" spans="1:4">
      <c r="A6" s="3" t="s">
        <v>1356</v>
      </c>
    </row>
    <row r="7" spans="1:4">
      <c r="A7" s="4" t="s">
        <v>446</v>
      </c>
      <c r="B7" s="6" t="n">
        <v>118301</v>
      </c>
      <c r="C7" s="6" t="n">
        <v>203140</v>
      </c>
      <c r="D7" s="6" t="n">
        <v>505036</v>
      </c>
    </row>
    <row r="8" spans="1:4">
      <c r="A8" s="4" t="s">
        <v>1358</v>
      </c>
    </row>
    <row r="9" spans="1:4">
      <c r="A9" s="3" t="s">
        <v>1356</v>
      </c>
    </row>
    <row r="10" spans="1:4">
      <c r="A10" s="4" t="s">
        <v>446</v>
      </c>
      <c r="B10" s="6" t="n">
        <v>23625827</v>
      </c>
      <c r="C10" s="6" t="n">
        <v>6397902</v>
      </c>
      <c r="D10" s="6" t="n">
        <v>1499187</v>
      </c>
    </row>
    <row r="11" spans="1:4">
      <c r="A11" s="4" t="s">
        <v>1359</v>
      </c>
    </row>
    <row r="12" spans="1:4">
      <c r="A12" s="3" t="s">
        <v>1356</v>
      </c>
    </row>
    <row r="13" spans="1:4">
      <c r="A13" s="4" t="s">
        <v>446</v>
      </c>
      <c r="B13" s="8" t="n">
        <v>81024667</v>
      </c>
      <c r="C13" s="6" t="n">
        <v>34164506</v>
      </c>
      <c r="D13" s="8" t="n">
        <v>15987983</v>
      </c>
    </row>
    <row r="14" spans="1:4">
      <c r="A14" s="4" t="s">
        <v>1360</v>
      </c>
    </row>
    <row r="15" spans="1:4">
      <c r="A15" s="3" t="s">
        <v>1356</v>
      </c>
    </row>
    <row r="16" spans="1:4">
      <c r="A16" s="4" t="s">
        <v>446</v>
      </c>
      <c r="B16" s="4" t="s">
        <v>38</v>
      </c>
      <c r="C16" s="8" t="n">
        <v>1924447</v>
      </c>
      <c r="D16" s="4" t="s">
        <v>38</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 customWidth="1" max="5" min="5" width="24"/>
  </cols>
  <sheetData>
    <row r="1" spans="1:5">
      <c r="A1" s="1" t="s">
        <v>1361</v>
      </c>
      <c r="B1" s="2" t="s">
        <v>1</v>
      </c>
    </row>
    <row r="2" spans="1:5">
      <c r="B2" s="2" t="s">
        <v>1267</v>
      </c>
      <c r="C2" s="2" t="s">
        <v>1362</v>
      </c>
      <c r="D2" s="2" t="s">
        <v>1363</v>
      </c>
      <c r="E2" s="2" t="s">
        <v>1364</v>
      </c>
    </row>
    <row r="3" spans="1:5">
      <c r="A3" s="3" t="s">
        <v>544</v>
      </c>
    </row>
    <row r="4" spans="1:5">
      <c r="A4" s="4" t="s">
        <v>1365</v>
      </c>
      <c r="C4" s="10" t="n">
        <v>27.73</v>
      </c>
      <c r="D4" s="10" t="n">
        <v>28.42</v>
      </c>
      <c r="E4" s="10" t="n">
        <v>23.32</v>
      </c>
    </row>
    <row r="5" spans="1:5">
      <c r="A5" s="4" t="s">
        <v>458</v>
      </c>
    </row>
    <row r="6" spans="1:5">
      <c r="A6" s="3" t="s">
        <v>544</v>
      </c>
    </row>
    <row r="7" spans="1:5">
      <c r="A7" s="4" t="s">
        <v>1366</v>
      </c>
      <c r="B7" s="4" t="s">
        <v>1367</v>
      </c>
      <c r="C7" s="4" t="s">
        <v>1367</v>
      </c>
    </row>
    <row r="8" spans="1:5">
      <c r="A8" s="4" t="s">
        <v>1368</v>
      </c>
      <c r="B8" s="4" t="s">
        <v>1369</v>
      </c>
      <c r="C8" s="4" t="s">
        <v>1369</v>
      </c>
    </row>
    <row r="9" spans="1:5">
      <c r="A9" s="4" t="s">
        <v>1370</v>
      </c>
      <c r="B9" s="4" t="s">
        <v>692</v>
      </c>
      <c r="C9" s="4" t="s">
        <v>692</v>
      </c>
    </row>
    <row r="10" spans="1:5">
      <c r="A10" s="4" t="s">
        <v>1371</v>
      </c>
      <c r="B10" s="4" t="s">
        <v>1372</v>
      </c>
      <c r="C10" s="4" t="s">
        <v>1372</v>
      </c>
    </row>
    <row r="11" spans="1:5">
      <c r="A11" s="4" t="s">
        <v>1286</v>
      </c>
    </row>
    <row r="12" spans="1:5">
      <c r="A12" s="3" t="s">
        <v>544</v>
      </c>
    </row>
    <row r="13" spans="1:5">
      <c r="A13" s="4" t="s">
        <v>1373</v>
      </c>
      <c r="B13" s="4" t="s">
        <v>1369</v>
      </c>
      <c r="C13" s="4" t="s">
        <v>1369</v>
      </c>
    </row>
    <row r="14" spans="1:5">
      <c r="A14" s="4" t="s">
        <v>1287</v>
      </c>
      <c r="B14" s="9" t="n">
        <v>1.88</v>
      </c>
    </row>
    <row r="15" spans="1:5">
      <c r="A15" s="4" t="s">
        <v>1288</v>
      </c>
    </row>
    <row r="16" spans="1:5">
      <c r="A16" s="3" t="s">
        <v>544</v>
      </c>
    </row>
    <row r="17" spans="1:5">
      <c r="A17" s="4" t="s">
        <v>1373</v>
      </c>
      <c r="B17" s="4" t="s">
        <v>685</v>
      </c>
      <c r="C17" s="4" t="s">
        <v>685</v>
      </c>
    </row>
    <row r="18" spans="1:5">
      <c r="A18" s="4" t="s">
        <v>1287</v>
      </c>
      <c r="B18" s="9" t="n">
        <v>2.01</v>
      </c>
    </row>
    <row r="19" spans="1:5">
      <c r="A19" s="4" t="s">
        <v>1200</v>
      </c>
    </row>
    <row r="20" spans="1:5">
      <c r="A20" s="3" t="s">
        <v>544</v>
      </c>
    </row>
    <row r="21" spans="1:5">
      <c r="A21" s="4" t="s">
        <v>1368</v>
      </c>
      <c r="B21" s="4" t="s">
        <v>1369</v>
      </c>
      <c r="C21" s="4" t="s">
        <v>1369</v>
      </c>
    </row>
    <row r="22" spans="1:5">
      <c r="A22" s="4" t="s">
        <v>1370</v>
      </c>
      <c r="B22" s="4" t="s">
        <v>1374</v>
      </c>
      <c r="C22" s="4" t="s">
        <v>1374</v>
      </c>
    </row>
    <row r="23" spans="1:5">
      <c r="A23" s="4" t="s">
        <v>1303</v>
      </c>
    </row>
    <row r="24" spans="1:5">
      <c r="A24" s="3" t="s">
        <v>544</v>
      </c>
    </row>
    <row r="25" spans="1:5">
      <c r="A25" s="4" t="s">
        <v>1366</v>
      </c>
      <c r="B25" s="4" t="s">
        <v>1375</v>
      </c>
      <c r="C25" s="4" t="s">
        <v>1375</v>
      </c>
    </row>
    <row r="26" spans="1:5">
      <c r="A26" s="4" t="s">
        <v>1371</v>
      </c>
      <c r="B26" s="4" t="s">
        <v>1376</v>
      </c>
      <c r="C26" s="4" t="s">
        <v>1376</v>
      </c>
    </row>
    <row r="27" spans="1:5">
      <c r="A27" s="4" t="s">
        <v>1365</v>
      </c>
      <c r="C27" s="10" t="n">
        <v>25.62</v>
      </c>
    </row>
    <row r="28" spans="1:5">
      <c r="A28" s="4" t="s">
        <v>1305</v>
      </c>
    </row>
    <row r="29" spans="1:5">
      <c r="A29" s="3" t="s">
        <v>544</v>
      </c>
    </row>
    <row r="30" spans="1:5">
      <c r="A30" s="4" t="s">
        <v>1366</v>
      </c>
      <c r="B30" s="4" t="s">
        <v>1377</v>
      </c>
      <c r="C30" s="4" t="s">
        <v>1377</v>
      </c>
    </row>
    <row r="31" spans="1:5">
      <c r="A31" s="4" t="s">
        <v>1371</v>
      </c>
      <c r="B31" s="4" t="s">
        <v>1378</v>
      </c>
      <c r="C31" s="4" t="s">
        <v>1378</v>
      </c>
    </row>
    <row r="32" spans="1:5">
      <c r="A32" s="4" t="s">
        <v>1365</v>
      </c>
      <c r="C32" s="10" t="n">
        <v>35.31</v>
      </c>
    </row>
  </sheetData>
  <mergeCells count="2">
    <mergeCell ref="A1:A2"/>
    <mergeCell ref="B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I35"/>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4"/>
    <col customWidth="1" max="7" min="7" width="21"/>
    <col customWidth="1" max="8" min="8" width="4"/>
    <col customWidth="1" max="9" min="9" width="21"/>
  </cols>
  <sheetData>
    <row r="1" spans="1:9">
      <c r="A1" s="1" t="s">
        <v>1379</v>
      </c>
      <c r="C1" s="2" t="s">
        <v>1</v>
      </c>
      <c r="D1" t="n"/>
      <c r="G1" t="n"/>
    </row>
    <row r="2" spans="1:9">
      <c r="C2" s="2" t="s">
        <v>72</v>
      </c>
      <c r="D2" s="2" t="s">
        <v>71</v>
      </c>
      <c r="E2" s="2" t="s">
        <v>72</v>
      </c>
      <c r="G2" s="2" t="s">
        <v>73</v>
      </c>
      <c r="I2" s="2" t="s">
        <v>671</v>
      </c>
    </row>
    <row r="3" spans="1:9">
      <c r="A3" s="3" t="s">
        <v>1380</v>
      </c>
    </row>
    <row r="4" spans="1:9">
      <c r="A4" s="4" t="s">
        <v>1381</v>
      </c>
      <c r="E4" s="8" t="n">
        <v>60973795</v>
      </c>
      <c r="G4" s="8" t="n">
        <v>174533796</v>
      </c>
    </row>
    <row r="5" spans="1:9">
      <c r="A5" s="4" t="s">
        <v>1382</v>
      </c>
      <c r="E5" s="8" t="n">
        <v>1021128</v>
      </c>
      <c r="G5" s="6" t="n">
        <v>1183768</v>
      </c>
    </row>
    <row r="6" spans="1:9">
      <c r="A6" s="4" t="s">
        <v>1383</v>
      </c>
      <c r="D6" s="4" t="s">
        <v>38</v>
      </c>
      <c r="E6" s="4" t="s">
        <v>38</v>
      </c>
      <c r="G6" s="6" t="n">
        <v>163499</v>
      </c>
    </row>
    <row r="7" spans="1:9">
      <c r="A7" s="4" t="s">
        <v>945</v>
      </c>
      <c r="E7" s="8" t="n">
        <v>61994923</v>
      </c>
      <c r="G7" s="6" t="n">
        <v>175881063</v>
      </c>
    </row>
    <row r="8" spans="1:9">
      <c r="A8" s="3" t="s">
        <v>1384</v>
      </c>
    </row>
    <row r="9" spans="1:9">
      <c r="A9" s="4" t="s">
        <v>1385</v>
      </c>
      <c r="D9" s="7" t="n">
        <v>228246</v>
      </c>
      <c r="E9" s="6" t="n">
        <v>1478529</v>
      </c>
      <c r="G9" s="6" t="n">
        <v>1478529</v>
      </c>
    </row>
    <row r="10" spans="1:9">
      <c r="A10" s="4" t="s">
        <v>1386</v>
      </c>
      <c r="E10" s="6" t="n">
        <v>4969104</v>
      </c>
      <c r="G10" s="8" t="n">
        <v>7577316</v>
      </c>
    </row>
    <row r="11" spans="1:9">
      <c r="A11" s="4" t="s">
        <v>1387</v>
      </c>
      <c r="E11" s="6" t="n">
        <v>23871</v>
      </c>
      <c r="G11" s="4" t="s">
        <v>38</v>
      </c>
    </row>
    <row r="12" spans="1:9">
      <c r="A12" s="4" t="s">
        <v>945</v>
      </c>
      <c r="E12" s="6" t="n">
        <v>6471504</v>
      </c>
      <c r="G12" s="8" t="n">
        <v>9055845</v>
      </c>
    </row>
    <row r="13" spans="1:9">
      <c r="A13" s="4" t="s">
        <v>1388</v>
      </c>
      <c r="E13" s="6" t="n">
        <v>2156500000</v>
      </c>
      <c r="F13" s="4" t="s">
        <v>586</v>
      </c>
      <c r="G13" s="6" t="n">
        <v>1356140000</v>
      </c>
      <c r="H13" s="4" t="s">
        <v>586</v>
      </c>
      <c r="I13" s="13" t="n">
        <v>2948489</v>
      </c>
    </row>
    <row r="14" spans="1:9">
      <c r="A14" s="4" t="s">
        <v>1389</v>
      </c>
      <c r="E14" s="8" t="n">
        <v>3252783</v>
      </c>
      <c r="G14" s="6" t="n">
        <v>2696440</v>
      </c>
    </row>
    <row r="15" spans="1:9">
      <c r="A15" s="4" t="s">
        <v>1390</v>
      </c>
      <c r="D15" s="4" t="s">
        <v>1391</v>
      </c>
      <c r="E15" s="4" t="s">
        <v>1391</v>
      </c>
    </row>
    <row r="16" spans="1:9">
      <c r="A16" s="4" t="s">
        <v>1392</v>
      </c>
      <c r="D16" s="4" t="s">
        <v>810</v>
      </c>
      <c r="E16" s="4" t="s">
        <v>810</v>
      </c>
    </row>
    <row r="17" spans="1:9">
      <c r="A17" s="4" t="s">
        <v>1393</v>
      </c>
    </row>
    <row r="18" spans="1:9">
      <c r="A18" s="3" t="s">
        <v>1384</v>
      </c>
    </row>
    <row r="19" spans="1:9">
      <c r="A19" s="4" t="s">
        <v>1394</v>
      </c>
      <c r="B19" s="4" t="s">
        <v>603</v>
      </c>
      <c r="D19" s="4" t="s">
        <v>588</v>
      </c>
      <c r="E19" s="4" t="s">
        <v>588</v>
      </c>
    </row>
    <row r="20" spans="1:9">
      <c r="A20" s="4" t="s">
        <v>1395</v>
      </c>
    </row>
    <row r="21" spans="1:9">
      <c r="A21" s="3" t="s">
        <v>1384</v>
      </c>
    </row>
    <row r="22" spans="1:9">
      <c r="A22" s="4" t="s">
        <v>1385</v>
      </c>
      <c r="E22" s="8" t="n">
        <v>12544</v>
      </c>
      <c r="G22" s="6" t="n">
        <v>12544</v>
      </c>
    </row>
    <row r="23" spans="1:9">
      <c r="A23" s="4" t="s">
        <v>1396</v>
      </c>
    </row>
    <row r="24" spans="1:9">
      <c r="A24" s="3" t="s">
        <v>1384</v>
      </c>
    </row>
    <row r="25" spans="1:9">
      <c r="A25" s="4" t="s">
        <v>1385</v>
      </c>
      <c r="E25" s="8" t="n">
        <v>1465985</v>
      </c>
      <c r="G25" s="8" t="n">
        <v>1465985</v>
      </c>
    </row>
    <row r="26" spans="1:9">
      <c r="A26" s="4" t="s">
        <v>1397</v>
      </c>
    </row>
    <row r="27" spans="1:9">
      <c r="A27" s="3" t="s">
        <v>1384</v>
      </c>
    </row>
    <row r="28" spans="1:9">
      <c r="A28" s="4" t="s">
        <v>1394</v>
      </c>
      <c r="D28" s="4" t="s">
        <v>1398</v>
      </c>
      <c r="E28" s="4" t="s">
        <v>1398</v>
      </c>
    </row>
    <row r="29" spans="1:9">
      <c r="A29" s="4" t="s">
        <v>1399</v>
      </c>
    </row>
    <row r="30" spans="1:9">
      <c r="A30" s="3" t="s">
        <v>1384</v>
      </c>
    </row>
    <row r="31" spans="1:9">
      <c r="A31" s="4" t="s">
        <v>1400</v>
      </c>
      <c r="C31" s="8" t="n">
        <v>17000000</v>
      </c>
    </row>
    <row r="32" spans="1:9">
      <c r="A32" s="4" t="s">
        <v>1401</v>
      </c>
      <c r="C32" s="8" t="n">
        <v>25727379</v>
      </c>
    </row>
    <row r="33" spans="1:9">
      <c r="A33" t="n"/>
    </row>
    <row r="34" spans="1:9">
      <c r="A34" s="4" t="s">
        <v>586</v>
      </c>
      <c r="B34" s="4" t="s">
        <v>737</v>
      </c>
    </row>
    <row r="35" spans="1:9">
      <c r="A35" s="4" t="s">
        <v>603</v>
      </c>
      <c r="B35" s="4" t="s">
        <v>667</v>
      </c>
    </row>
  </sheetData>
  <mergeCells count="8">
    <mergeCell ref="A1:B2"/>
    <mergeCell ref="D1:F1"/>
    <mergeCell ref="G1:H1"/>
    <mergeCell ref="E2:F2"/>
    <mergeCell ref="G2:H2"/>
    <mergeCell ref="A33:H33"/>
    <mergeCell ref="B34:H34"/>
    <mergeCell ref="B35:H35"/>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2</v>
      </c>
      <c r="B1" s="2" t="s">
        <v>1</v>
      </c>
    </row>
    <row r="2" spans="1:4">
      <c r="B2" s="2" t="s">
        <v>152</v>
      </c>
      <c r="C2" s="2" t="s">
        <v>153</v>
      </c>
      <c r="D2" s="2" t="s">
        <v>825</v>
      </c>
    </row>
    <row r="3" spans="1:4">
      <c r="A3" s="3" t="s">
        <v>1403</v>
      </c>
    </row>
    <row r="4" spans="1:4">
      <c r="A4" s="4" t="s">
        <v>1404</v>
      </c>
      <c r="B4" s="4" t="s">
        <v>1405</v>
      </c>
    </row>
    <row r="5" spans="1:4">
      <c r="A5" s="4" t="s">
        <v>1395</v>
      </c>
    </row>
    <row r="6" spans="1:4">
      <c r="A6" s="3" t="s">
        <v>1403</v>
      </c>
    </row>
    <row r="7" spans="1:4">
      <c r="A7" s="4" t="s">
        <v>1406</v>
      </c>
      <c r="B7" s="4" t="s">
        <v>38</v>
      </c>
      <c r="C7" s="8" t="n">
        <v>557097</v>
      </c>
      <c r="D7" s="8" t="n">
        <v>33936022</v>
      </c>
    </row>
    <row r="8" spans="1:4">
      <c r="A8" s="4" t="s">
        <v>1407</v>
      </c>
      <c r="B8" s="8" t="n">
        <v>62640</v>
      </c>
      <c r="C8" s="6" t="n">
        <v>22977148</v>
      </c>
      <c r="D8" s="8" t="n">
        <v>3968340</v>
      </c>
    </row>
    <row r="9" spans="1:4">
      <c r="A9" s="4" t="s">
        <v>1396</v>
      </c>
    </row>
    <row r="10" spans="1:4">
      <c r="A10" s="3" t="s">
        <v>1403</v>
      </c>
    </row>
    <row r="11" spans="1:4">
      <c r="A11" s="4" t="s">
        <v>1407</v>
      </c>
      <c r="B11" s="4" t="s">
        <v>38</v>
      </c>
      <c r="C11" s="6" t="n">
        <v>1252979</v>
      </c>
      <c r="D11" s="4" t="s">
        <v>38</v>
      </c>
    </row>
    <row r="12" spans="1:4">
      <c r="A12" s="4" t="s">
        <v>1408</v>
      </c>
      <c r="B12" s="4" t="s">
        <v>692</v>
      </c>
    </row>
    <row r="13" spans="1:4">
      <c r="A13" s="4" t="s">
        <v>1404</v>
      </c>
      <c r="B13" s="4" t="s">
        <v>1409</v>
      </c>
    </row>
    <row r="14" spans="1:4">
      <c r="A14" s="4" t="s">
        <v>1410</v>
      </c>
      <c r="B14" s="8" t="n">
        <v>1100304</v>
      </c>
      <c r="C14" s="6" t="n">
        <v>1100304</v>
      </c>
      <c r="D14" s="8" t="n">
        <v>1100304</v>
      </c>
    </row>
    <row r="15" spans="1:4">
      <c r="A15" s="4" t="s">
        <v>1411</v>
      </c>
    </row>
    <row r="16" spans="1:4">
      <c r="A16" s="3" t="s">
        <v>1403</v>
      </c>
    </row>
    <row r="17" spans="1:4">
      <c r="A17" s="4" t="s">
        <v>1412</v>
      </c>
      <c r="B17" s="8" t="n">
        <v>391905224</v>
      </c>
      <c r="C17" s="8" t="n">
        <v>494963947</v>
      </c>
    </row>
    <row r="18" spans="1:4">
      <c r="A18" s="4" t="s">
        <v>1413</v>
      </c>
    </row>
    <row r="19" spans="1:4">
      <c r="A19" s="3" t="s">
        <v>1403</v>
      </c>
    </row>
    <row r="20" spans="1:4">
      <c r="A20" s="4" t="s">
        <v>1406</v>
      </c>
      <c r="B20" s="4" t="s">
        <v>38</v>
      </c>
      <c r="C20" s="4" t="s">
        <v>38</v>
      </c>
      <c r="D20" s="6" t="n">
        <v>758075064</v>
      </c>
    </row>
    <row r="21" spans="1:4">
      <c r="A21" s="4" t="s">
        <v>1414</v>
      </c>
    </row>
    <row r="22" spans="1:4">
      <c r="A22" s="3" t="s">
        <v>1403</v>
      </c>
    </row>
    <row r="23" spans="1:4">
      <c r="A23" s="4" t="s">
        <v>1412</v>
      </c>
      <c r="B23" s="8" t="n">
        <v>662400878</v>
      </c>
      <c r="C23" s="8" t="n">
        <v>141400000</v>
      </c>
    </row>
    <row r="24" spans="1:4">
      <c r="A24" s="4" t="s">
        <v>1415</v>
      </c>
    </row>
    <row r="25" spans="1:4">
      <c r="A25" s="3" t="s">
        <v>1403</v>
      </c>
    </row>
    <row r="26" spans="1:4">
      <c r="A26" s="4" t="s">
        <v>1416</v>
      </c>
      <c r="B26" s="6" t="n">
        <v>1210000000</v>
      </c>
      <c r="C26" s="6" t="n">
        <v>1002140000</v>
      </c>
      <c r="D26" s="6" t="n">
        <v>360000000</v>
      </c>
    </row>
    <row r="27" spans="1:4">
      <c r="A27" s="4" t="s">
        <v>1417</v>
      </c>
      <c r="B27" s="6" t="n">
        <v>409640000</v>
      </c>
      <c r="C27" s="6" t="n">
        <v>4000000</v>
      </c>
      <c r="D27" s="6" t="n">
        <v>2000000</v>
      </c>
    </row>
    <row r="28" spans="1:4">
      <c r="A28" s="4" t="s">
        <v>1418</v>
      </c>
      <c r="B28" s="8" t="n">
        <v>107011736</v>
      </c>
      <c r="C28" s="8" t="n">
        <v>52883293</v>
      </c>
      <c r="D28" s="8" t="n">
        <v>20114758</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16"/>
  </cols>
  <sheetData>
    <row r="1" spans="1:2">
      <c r="A1" s="1" t="s">
        <v>1419</v>
      </c>
      <c r="B1" s="2" t="s">
        <v>1</v>
      </c>
    </row>
    <row r="2" spans="1:2">
      <c r="B2" s="2" t="s">
        <v>152</v>
      </c>
    </row>
    <row r="3" spans="1:2">
      <c r="A3" s="4" t="s">
        <v>1420</v>
      </c>
    </row>
    <row r="4" spans="1:2">
      <c r="A4" s="3" t="s">
        <v>1421</v>
      </c>
    </row>
    <row r="5" spans="1:2">
      <c r="A5" s="4" t="s">
        <v>1422</v>
      </c>
      <c r="B5" s="4" t="s">
        <v>1423</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1424</v>
      </c>
      <c r="B1" s="2" t="s">
        <v>1</v>
      </c>
    </row>
    <row r="2" spans="1:4">
      <c r="B2" s="2" t="s">
        <v>152</v>
      </c>
      <c r="C2" s="2" t="s">
        <v>153</v>
      </c>
      <c r="D2" s="2" t="s">
        <v>825</v>
      </c>
    </row>
    <row r="3" spans="1:4">
      <c r="A3" s="4" t="s">
        <v>1425</v>
      </c>
    </row>
    <row r="4" spans="1:4">
      <c r="A4" s="3" t="s">
        <v>1421</v>
      </c>
    </row>
    <row r="5" spans="1:4">
      <c r="A5" s="4" t="s">
        <v>1422</v>
      </c>
      <c r="B5" s="4" t="s">
        <v>38</v>
      </c>
      <c r="C5" s="4" t="s">
        <v>38</v>
      </c>
      <c r="D5" s="4" t="s">
        <v>1426</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27</v>
      </c>
      <c r="B1" s="2" t="s">
        <v>1</v>
      </c>
    </row>
    <row r="2" spans="1:4">
      <c r="B2" s="2" t="s">
        <v>152</v>
      </c>
      <c r="C2" s="2" t="s">
        <v>153</v>
      </c>
      <c r="D2" s="2" t="s">
        <v>825</v>
      </c>
    </row>
    <row r="3" spans="1:4">
      <c r="A3" s="3" t="s">
        <v>1428</v>
      </c>
    </row>
    <row r="4" spans="1:4">
      <c r="A4" s="4" t="s">
        <v>1404</v>
      </c>
      <c r="B4" s="4" t="s">
        <v>1405</v>
      </c>
    </row>
    <row r="5" spans="1:4">
      <c r="A5" s="3" t="s">
        <v>1429</v>
      </c>
    </row>
    <row r="6" spans="1:4">
      <c r="A6" s="6" t="n">
        <v>2016</v>
      </c>
      <c r="B6" s="8" t="n">
        <v>58299517</v>
      </c>
    </row>
    <row r="7" spans="1:4">
      <c r="A7" s="6" t="n">
        <v>2017</v>
      </c>
      <c r="B7" s="6" t="n">
        <v>36986876</v>
      </c>
    </row>
    <row r="8" spans="1:4">
      <c r="A8" s="6" t="n">
        <v>2018</v>
      </c>
      <c r="B8" s="6" t="n">
        <v>22383061</v>
      </c>
    </row>
    <row r="9" spans="1:4">
      <c r="A9" s="6" t="n">
        <v>2019</v>
      </c>
      <c r="B9" s="6" t="n">
        <v>11978437</v>
      </c>
    </row>
    <row r="10" spans="1:4">
      <c r="A10" s="6" t="n">
        <v>2020</v>
      </c>
      <c r="B10" s="6" t="n">
        <v>5573159</v>
      </c>
    </row>
    <row r="11" spans="1:4">
      <c r="A11" s="4" t="s">
        <v>1062</v>
      </c>
      <c r="B11" s="6" t="n">
        <v>86494533</v>
      </c>
    </row>
    <row r="12" spans="1:4">
      <c r="A12" s="4" t="s">
        <v>945</v>
      </c>
      <c r="B12" s="6" t="n">
        <v>221715583</v>
      </c>
    </row>
    <row r="13" spans="1:4">
      <c r="A13" s="4" t="s">
        <v>1430</v>
      </c>
      <c r="B13" s="6" t="n">
        <v>18035038</v>
      </c>
      <c r="C13" s="8" t="n">
        <v>22285551</v>
      </c>
      <c r="D13" s="8" t="n">
        <v>9385783</v>
      </c>
    </row>
    <row r="14" spans="1:4">
      <c r="A14" s="4" t="s">
        <v>1431</v>
      </c>
    </row>
    <row r="15" spans="1:4">
      <c r="A15" s="3" t="s">
        <v>1432</v>
      </c>
    </row>
    <row r="16" spans="1:4">
      <c r="A16" s="4" t="s">
        <v>1433</v>
      </c>
      <c r="B16" s="8" t="n">
        <v>120990000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434</v>
      </c>
      <c r="B1" s="2" t="s">
        <v>670</v>
      </c>
      <c r="D1" s="2" t="s">
        <v>1</v>
      </c>
    </row>
    <row r="2" spans="1:5">
      <c r="B2" s="2" t="s">
        <v>1435</v>
      </c>
      <c r="C2" s="2" t="s">
        <v>1436</v>
      </c>
      <c r="D2" s="2" t="s">
        <v>71</v>
      </c>
      <c r="E2" s="2" t="s">
        <v>72</v>
      </c>
    </row>
    <row r="3" spans="1:5">
      <c r="A3" s="3" t="s">
        <v>1437</v>
      </c>
    </row>
    <row r="4" spans="1:5">
      <c r="A4" s="4" t="s">
        <v>1438</v>
      </c>
      <c r="D4" s="7" t="n">
        <v>5050</v>
      </c>
      <c r="E4" s="18" t="n">
        <v>32.7</v>
      </c>
    </row>
    <row r="5" spans="1:5">
      <c r="A5" s="4" t="s">
        <v>1439</v>
      </c>
      <c r="D5" s="6" t="n">
        <v>600</v>
      </c>
      <c r="E5" s="15" t="n">
        <v>3.9</v>
      </c>
    </row>
    <row r="6" spans="1:5">
      <c r="A6" s="4" t="s">
        <v>1440</v>
      </c>
      <c r="D6" s="6" t="n">
        <v>600</v>
      </c>
      <c r="E6" s="15" t="n">
        <v>3.9</v>
      </c>
    </row>
    <row r="7" spans="1:5">
      <c r="A7" s="4" t="s">
        <v>1441</v>
      </c>
      <c r="D7" s="7" t="n">
        <v>600</v>
      </c>
      <c r="E7" s="18" t="n">
        <v>3.9</v>
      </c>
    </row>
    <row r="8" spans="1:5">
      <c r="A8" s="4" t="s">
        <v>1442</v>
      </c>
    </row>
    <row r="9" spans="1:5">
      <c r="A9" s="3" t="s">
        <v>1437</v>
      </c>
    </row>
    <row r="10" spans="1:5">
      <c r="A10" s="4" t="s">
        <v>1443</v>
      </c>
      <c r="B10" s="18" t="n">
        <v>2.7</v>
      </c>
    </row>
    <row r="11" spans="1:5">
      <c r="A11" s="4" t="s">
        <v>1444</v>
      </c>
      <c r="B11" s="15" t="n">
        <v>93.2</v>
      </c>
    </row>
    <row r="12" spans="1:5">
      <c r="A12" s="4" t="s">
        <v>1445</v>
      </c>
      <c r="C12" s="18" t="n">
        <v>95.59999999999999</v>
      </c>
    </row>
    <row r="13" spans="1:5">
      <c r="A13" s="4" t="s">
        <v>1446</v>
      </c>
      <c r="B13" s="18" t="n">
        <v>93.2</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1447</v>
      </c>
      <c r="B1" s="2" t="s">
        <v>1448</v>
      </c>
      <c r="C1" s="2" t="s">
        <v>1449</v>
      </c>
      <c r="D1" s="2" t="s">
        <v>1450</v>
      </c>
    </row>
    <row r="2" spans="1:4">
      <c r="A2" s="3" t="s">
        <v>1437</v>
      </c>
    </row>
    <row r="3" spans="1:4">
      <c r="A3" s="4" t="s">
        <v>1451</v>
      </c>
      <c r="B3" s="6" t="n">
        <v>4</v>
      </c>
      <c r="C3" s="6" t="n">
        <v>4</v>
      </c>
      <c r="D3" s="6" t="n">
        <v>3</v>
      </c>
    </row>
    <row r="4" spans="1:4">
      <c r="A4" s="4" t="s">
        <v>1443</v>
      </c>
      <c r="D4" s="8" t="n">
        <v>10</v>
      </c>
    </row>
    <row r="5" spans="1:4">
      <c r="A5" s="4" t="s">
        <v>1452</v>
      </c>
      <c r="D5" s="4" t="s">
        <v>1453</v>
      </c>
    </row>
    <row r="6" spans="1:4">
      <c r="A6" s="4" t="s">
        <v>1454</v>
      </c>
      <c r="D6" s="6" t="n">
        <v>4</v>
      </c>
    </row>
    <row r="7" spans="1:4">
      <c r="A7" s="4" t="s">
        <v>1446</v>
      </c>
      <c r="B7" s="18" t="n">
        <v>15.3</v>
      </c>
    </row>
    <row r="8" spans="1:4">
      <c r="A8" s="4" t="s">
        <v>1455</v>
      </c>
    </row>
    <row r="9" spans="1:4">
      <c r="A9" s="3" t="s">
        <v>1437</v>
      </c>
    </row>
    <row r="10" spans="1:4">
      <c r="A10" s="4" t="s">
        <v>1443</v>
      </c>
      <c r="D10" s="18" t="n">
        <v>15.4</v>
      </c>
    </row>
    <row r="11" spans="1:4">
      <c r="A11" s="4" t="s">
        <v>1456</v>
      </c>
      <c r="C11" s="18" t="n">
        <v>13.2</v>
      </c>
    </row>
    <row r="12" spans="1:4">
      <c r="A12" s="4" t="s">
        <v>1457</v>
      </c>
      <c r="B12" s="18" t="n">
        <v>15.3</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458</v>
      </c>
      <c r="B1" s="2" t="s">
        <v>1</v>
      </c>
      <c r="C1" t="n"/>
    </row>
    <row r="2" spans="1:7">
      <c r="B2" s="2" t="s">
        <v>72</v>
      </c>
      <c r="C2" s="2" t="s">
        <v>71</v>
      </c>
      <c r="D2" s="2" t="s">
        <v>1459</v>
      </c>
      <c r="E2" s="2" t="s">
        <v>1460</v>
      </c>
      <c r="F2" s="2" t="s">
        <v>72</v>
      </c>
      <c r="G2" s="2" t="s">
        <v>73</v>
      </c>
    </row>
    <row r="3" spans="1:7">
      <c r="A3" s="3" t="s">
        <v>948</v>
      </c>
    </row>
    <row r="4" spans="1:7">
      <c r="A4" s="4" t="s">
        <v>1461</v>
      </c>
      <c r="F4" s="8" t="n">
        <v>7277406</v>
      </c>
      <c r="G4" s="4" t="s">
        <v>38</v>
      </c>
    </row>
    <row r="5" spans="1:7">
      <c r="A5" s="4" t="s">
        <v>65</v>
      </c>
    </row>
    <row r="6" spans="1:7">
      <c r="A6" s="3" t="s">
        <v>948</v>
      </c>
    </row>
    <row r="7" spans="1:7">
      <c r="A7" s="4" t="s">
        <v>1462</v>
      </c>
      <c r="D7" s="13" t="n">
        <v>69</v>
      </c>
      <c r="E7" s="8" t="n">
        <v>2000</v>
      </c>
    </row>
    <row r="8" spans="1:7">
      <c r="A8" s="4" t="s">
        <v>1463</v>
      </c>
      <c r="B8" s="4" t="s">
        <v>968</v>
      </c>
    </row>
    <row r="9" spans="1:7">
      <c r="A9" s="4" t="s">
        <v>1464</v>
      </c>
    </row>
    <row r="10" spans="1:7">
      <c r="A10" s="3" t="s">
        <v>948</v>
      </c>
    </row>
    <row r="11" spans="1:7">
      <c r="A11" s="4" t="s">
        <v>1465</v>
      </c>
      <c r="C11" s="7" t="n">
        <v>70</v>
      </c>
    </row>
    <row r="12" spans="1:7">
      <c r="A12" s="4" t="s">
        <v>1463</v>
      </c>
      <c r="B12" s="4" t="s">
        <v>968</v>
      </c>
    </row>
    <row r="13" spans="1:7">
      <c r="A13" s="4" t="s">
        <v>1461</v>
      </c>
      <c r="F13" s="8" t="n">
        <v>7277406</v>
      </c>
      <c r="G13" s="4" t="s">
        <v>38</v>
      </c>
    </row>
    <row r="14" spans="1:7">
      <c r="A14" s="4" t="s">
        <v>1466</v>
      </c>
      <c r="B14" s="8" t="n">
        <v>370437</v>
      </c>
    </row>
  </sheetData>
  <mergeCells count="2">
    <mergeCell ref="A1:A2"/>
    <mergeCell ref="C1:F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94</v>
      </c>
      <c r="B1" s="2" t="s">
        <v>1</v>
      </c>
    </row>
    <row r="2" spans="1:2">
      <c r="B2" s="2" t="s">
        <v>152</v>
      </c>
    </row>
    <row r="3" spans="1:2">
      <c r="A3" s="3" t="s">
        <v>295</v>
      </c>
    </row>
    <row r="4" spans="1:2">
      <c r="A4" s="4" t="s">
        <v>294</v>
      </c>
      <c r="B4" s="4" t="s">
        <v>29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r="1" spans="1:4">
      <c r="A1" s="1" t="s">
        <v>1467</v>
      </c>
      <c r="B1" s="2" t="s">
        <v>152</v>
      </c>
      <c r="C1" s="2" t="s">
        <v>153</v>
      </c>
      <c r="D1" s="2" t="s">
        <v>825</v>
      </c>
    </row>
    <row r="2" spans="1:4">
      <c r="A2" s="3" t="s">
        <v>1468</v>
      </c>
    </row>
    <row r="3" spans="1:4">
      <c r="A3" s="4" t="s">
        <v>961</v>
      </c>
      <c r="B3" s="8" t="n">
        <v>7277406</v>
      </c>
      <c r="C3" s="4" t="s">
        <v>38</v>
      </c>
    </row>
    <row r="4" spans="1:4">
      <c r="A4" s="4" t="s">
        <v>1469</v>
      </c>
    </row>
    <row r="5" spans="1:4">
      <c r="A5" s="3" t="s">
        <v>1468</v>
      </c>
    </row>
    <row r="6" spans="1:4">
      <c r="A6" s="4" t="s">
        <v>392</v>
      </c>
      <c r="B6" s="4" t="s">
        <v>38</v>
      </c>
      <c r="C6" s="8" t="n">
        <v>20875725</v>
      </c>
      <c r="D6" s="8" t="n">
        <v>30117797</v>
      </c>
    </row>
    <row r="7" spans="1:4">
      <c r="A7" s="3" t="s">
        <v>1470</v>
      </c>
    </row>
    <row r="8" spans="1:4">
      <c r="A8" s="4" t="s">
        <v>132</v>
      </c>
      <c r="B8" s="8" t="n">
        <v>68377608</v>
      </c>
    </row>
    <row r="9" spans="1:4">
      <c r="A9" s="4" t="s">
        <v>134</v>
      </c>
      <c r="B9" s="6" t="n">
        <v>1506981361</v>
      </c>
      <c r="C9" s="6" t="n">
        <v>1540398645</v>
      </c>
      <c r="D9" s="6" t="n">
        <v>770485897</v>
      </c>
    </row>
    <row r="10" spans="1:4">
      <c r="A10" s="4" t="s">
        <v>1471</v>
      </c>
    </row>
    <row r="11" spans="1:4">
      <c r="A11" s="3" t="s">
        <v>1468</v>
      </c>
    </row>
    <row r="12" spans="1:4">
      <c r="A12" s="4" t="s">
        <v>961</v>
      </c>
      <c r="B12" s="6" t="n">
        <v>7038537</v>
      </c>
      <c r="C12" s="6" t="n">
        <v>47712744</v>
      </c>
      <c r="D12" s="6" t="n">
        <v>43160093</v>
      </c>
    </row>
    <row r="13" spans="1:4">
      <c r="A13" s="3" t="s">
        <v>1470</v>
      </c>
    </row>
    <row r="14" spans="1:4">
      <c r="A14" s="4" t="s">
        <v>132</v>
      </c>
      <c r="B14" s="6" t="n">
        <v>4295737</v>
      </c>
      <c r="C14" s="6" t="n">
        <v>30901012</v>
      </c>
      <c r="D14" s="6" t="n">
        <v>10080395</v>
      </c>
    </row>
    <row r="15" spans="1:4">
      <c r="A15" s="4" t="s">
        <v>1472</v>
      </c>
    </row>
    <row r="16" spans="1:4">
      <c r="A16" s="3" t="s">
        <v>1468</v>
      </c>
    </row>
    <row r="17" spans="1:4">
      <c r="A17" s="4" t="s">
        <v>961</v>
      </c>
      <c r="B17" s="6" t="n">
        <v>17490323</v>
      </c>
      <c r="C17" s="8" t="n">
        <v>21098263</v>
      </c>
      <c r="D17" s="8" t="n">
        <v>107223601</v>
      </c>
    </row>
    <row r="18" spans="1:4">
      <c r="A18" s="4" t="s">
        <v>1473</v>
      </c>
    </row>
    <row r="19" spans="1:4">
      <c r="A19" s="3" t="s">
        <v>1468</v>
      </c>
    </row>
    <row r="20" spans="1:4">
      <c r="A20" s="4" t="s">
        <v>961</v>
      </c>
      <c r="B20" s="6" t="n">
        <v>7277406</v>
      </c>
    </row>
    <row r="21" spans="1:4">
      <c r="A21" s="4" t="s">
        <v>1474</v>
      </c>
    </row>
    <row r="22" spans="1:4">
      <c r="A22" s="3" t="s">
        <v>1468</v>
      </c>
    </row>
    <row r="23" spans="1:4">
      <c r="A23" s="4" t="s">
        <v>392</v>
      </c>
      <c r="C23" s="4" t="s">
        <v>38</v>
      </c>
      <c r="D23" s="4" t="s">
        <v>38</v>
      </c>
    </row>
    <row r="24" spans="1:4">
      <c r="A24" s="3" t="s">
        <v>1470</v>
      </c>
    </row>
    <row r="25" spans="1:4">
      <c r="A25" s="4" t="s">
        <v>134</v>
      </c>
      <c r="C25" s="4" t="s">
        <v>38</v>
      </c>
      <c r="D25" s="4" t="s">
        <v>38</v>
      </c>
    </row>
    <row r="26" spans="1:4">
      <c r="A26" s="4" t="s">
        <v>1475</v>
      </c>
    </row>
    <row r="27" spans="1:4">
      <c r="A27" s="3" t="s">
        <v>1468</v>
      </c>
    </row>
    <row r="28" spans="1:4">
      <c r="A28" s="4" t="s">
        <v>961</v>
      </c>
      <c r="C28" s="4" t="s">
        <v>38</v>
      </c>
      <c r="D28" s="4" t="s">
        <v>38</v>
      </c>
    </row>
    <row r="29" spans="1:4">
      <c r="A29" s="3" t="s">
        <v>1470</v>
      </c>
    </row>
    <row r="30" spans="1:4">
      <c r="A30" s="4" t="s">
        <v>132</v>
      </c>
      <c r="C30" s="4" t="s">
        <v>38</v>
      </c>
      <c r="D30" s="4" t="s">
        <v>38</v>
      </c>
    </row>
    <row r="31" spans="1:4">
      <c r="A31" s="4" t="s">
        <v>1476</v>
      </c>
    </row>
    <row r="32" spans="1:4">
      <c r="A32" s="3" t="s">
        <v>1468</v>
      </c>
    </row>
    <row r="33" spans="1:4">
      <c r="A33" s="4" t="s">
        <v>961</v>
      </c>
      <c r="C33" s="4" t="s">
        <v>38</v>
      </c>
      <c r="D33" s="4" t="s">
        <v>38</v>
      </c>
    </row>
    <row r="34" spans="1:4">
      <c r="A34" s="4" t="s">
        <v>1477</v>
      </c>
    </row>
    <row r="35" spans="1:4">
      <c r="A35" s="3" t="s">
        <v>1468</v>
      </c>
    </row>
    <row r="36" spans="1:4">
      <c r="A36" s="4" t="s">
        <v>392</v>
      </c>
      <c r="C36" s="4" t="s">
        <v>38</v>
      </c>
      <c r="D36" s="4" t="s">
        <v>38</v>
      </c>
    </row>
    <row r="37" spans="1:4">
      <c r="A37" s="3" t="s">
        <v>1470</v>
      </c>
    </row>
    <row r="38" spans="1:4">
      <c r="A38" s="4" t="s">
        <v>134</v>
      </c>
      <c r="C38" s="4" t="s">
        <v>38</v>
      </c>
      <c r="D38" s="4" t="s">
        <v>38</v>
      </c>
    </row>
    <row r="39" spans="1:4">
      <c r="A39" s="4" t="s">
        <v>1478</v>
      </c>
    </row>
    <row r="40" spans="1:4">
      <c r="A40" s="3" t="s">
        <v>1468</v>
      </c>
    </row>
    <row r="41" spans="1:4">
      <c r="A41" s="4" t="s">
        <v>961</v>
      </c>
      <c r="B41" s="6" t="n">
        <v>7038537</v>
      </c>
      <c r="C41" s="8" t="n">
        <v>47712744</v>
      </c>
      <c r="D41" s="8" t="n">
        <v>43160093</v>
      </c>
    </row>
    <row r="42" spans="1:4">
      <c r="A42" s="3" t="s">
        <v>1470</v>
      </c>
    </row>
    <row r="43" spans="1:4">
      <c r="A43" s="4" t="s">
        <v>132</v>
      </c>
      <c r="B43" s="8" t="n">
        <v>4295737</v>
      </c>
      <c r="C43" s="8" t="n">
        <v>30901012</v>
      </c>
      <c r="D43" s="8" t="n">
        <v>10080395</v>
      </c>
    </row>
    <row r="44" spans="1:4">
      <c r="A44" s="4" t="s">
        <v>1479</v>
      </c>
    </row>
    <row r="45" spans="1:4">
      <c r="A45" s="3" t="s">
        <v>1468</v>
      </c>
    </row>
    <row r="46" spans="1:4">
      <c r="A46" s="4" t="s">
        <v>961</v>
      </c>
      <c r="C46" s="4" t="s">
        <v>38</v>
      </c>
      <c r="D46" s="4" t="s">
        <v>38</v>
      </c>
    </row>
    <row r="47" spans="1:4">
      <c r="A47" s="4" t="s">
        <v>1480</v>
      </c>
    </row>
    <row r="48" spans="1:4">
      <c r="A48" s="3" t="s">
        <v>1468</v>
      </c>
    </row>
    <row r="49" spans="1:4">
      <c r="A49" s="4" t="s">
        <v>392</v>
      </c>
      <c r="B49" s="4" t="s">
        <v>38</v>
      </c>
      <c r="C49" s="8" t="n">
        <v>20875725</v>
      </c>
      <c r="D49" s="8" t="n">
        <v>30117797</v>
      </c>
    </row>
    <row r="50" spans="1:4">
      <c r="A50" s="3" t="s">
        <v>1470</v>
      </c>
    </row>
    <row r="51" spans="1:4">
      <c r="A51" s="4" t="s">
        <v>132</v>
      </c>
      <c r="B51" s="8" t="n">
        <v>68377608</v>
      </c>
    </row>
    <row r="52" spans="1:4">
      <c r="A52" s="4" t="s">
        <v>134</v>
      </c>
      <c r="B52" s="6" t="n">
        <v>1506981361</v>
      </c>
      <c r="C52" s="8" t="n">
        <v>1540398645</v>
      </c>
      <c r="D52" s="8" t="n">
        <v>770485897</v>
      </c>
    </row>
    <row r="53" spans="1:4">
      <c r="A53" s="4" t="s">
        <v>1481</v>
      </c>
    </row>
    <row r="54" spans="1:4">
      <c r="A54" s="3" t="s">
        <v>1468</v>
      </c>
    </row>
    <row r="55" spans="1:4">
      <c r="A55" s="4" t="s">
        <v>961</v>
      </c>
      <c r="C55" s="4" t="s">
        <v>38</v>
      </c>
      <c r="D55" s="4" t="s">
        <v>38</v>
      </c>
    </row>
    <row r="56" spans="1:4">
      <c r="A56" s="3" t="s">
        <v>1470</v>
      </c>
    </row>
    <row r="57" spans="1:4">
      <c r="A57" s="4" t="s">
        <v>132</v>
      </c>
      <c r="C57" s="4" t="s">
        <v>38</v>
      </c>
      <c r="D57" s="4" t="s">
        <v>38</v>
      </c>
    </row>
    <row r="58" spans="1:4">
      <c r="A58" s="4" t="s">
        <v>1482</v>
      </c>
    </row>
    <row r="59" spans="1:4">
      <c r="A59" s="3" t="s">
        <v>1468</v>
      </c>
    </row>
    <row r="60" spans="1:4">
      <c r="A60" s="4" t="s">
        <v>961</v>
      </c>
      <c r="B60" s="6" t="n">
        <v>17490323</v>
      </c>
      <c r="C60" s="8" t="n">
        <v>21098263</v>
      </c>
      <c r="D60" s="8" t="n">
        <v>107223601</v>
      </c>
    </row>
    <row r="61" spans="1:4">
      <c r="A61" s="4" t="s">
        <v>1483</v>
      </c>
    </row>
    <row r="62" spans="1:4">
      <c r="A62" s="3" t="s">
        <v>1468</v>
      </c>
    </row>
    <row r="63" spans="1:4">
      <c r="A63" s="4" t="s">
        <v>961</v>
      </c>
      <c r="B63" s="8" t="n">
        <v>7277406</v>
      </c>
    </row>
  </sheetData>
  <pageMargins bottom="1" footer="0.5" header="0.5" left="0.75" right="0.75" top="1"/>
</worksheet>
</file>

<file path=xl/worksheets/sheet1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1484</v>
      </c>
      <c r="B1" s="2" t="s">
        <v>1</v>
      </c>
    </row>
    <row r="2" spans="1:4">
      <c r="B2" s="2" t="s">
        <v>152</v>
      </c>
      <c r="C2" s="2" t="s">
        <v>153</v>
      </c>
      <c r="D2" s="2" t="s">
        <v>825</v>
      </c>
    </row>
    <row r="3" spans="1:4">
      <c r="A3" s="4" t="s">
        <v>280</v>
      </c>
    </row>
    <row r="4" spans="1:4">
      <c r="A4" s="3" t="s">
        <v>1485</v>
      </c>
    </row>
    <row r="5" spans="1:4">
      <c r="A5" s="4" t="s">
        <v>1486</v>
      </c>
      <c r="B5" s="8" t="n">
        <v>1540398645</v>
      </c>
      <c r="C5" s="8" t="n">
        <v>770485897</v>
      </c>
      <c r="D5" s="8" t="n">
        <v>483581668</v>
      </c>
    </row>
    <row r="6" spans="1:4">
      <c r="A6" s="4" t="s">
        <v>1487</v>
      </c>
      <c r="B6" s="4" t="s">
        <v>38</v>
      </c>
      <c r="C6" s="6" t="n">
        <v>914850000</v>
      </c>
    </row>
    <row r="7" spans="1:4">
      <c r="A7" s="4" t="s">
        <v>1488</v>
      </c>
      <c r="B7" s="8" t="n">
        <v>96678461</v>
      </c>
      <c r="C7" s="6" t="n">
        <v>5853455</v>
      </c>
      <c r="D7" s="6" t="n">
        <v>-18298249</v>
      </c>
    </row>
    <row r="8" spans="1:4">
      <c r="A8" s="4" t="s">
        <v>1489</v>
      </c>
      <c r="B8" s="6" t="n">
        <v>8400918</v>
      </c>
      <c r="C8" s="8" t="n">
        <v>-150790707</v>
      </c>
      <c r="D8" s="6" t="n">
        <v>305202478</v>
      </c>
    </row>
    <row r="9" spans="1:4">
      <c r="A9" s="4" t="s">
        <v>260</v>
      </c>
      <c r="B9" s="6" t="n">
        <v>-138496663</v>
      </c>
      <c r="C9" s="4" t="s">
        <v>38</v>
      </c>
    </row>
    <row r="10" spans="1:4">
      <c r="A10" s="4" t="s">
        <v>1486</v>
      </c>
      <c r="B10" s="6" t="n">
        <v>1506981361</v>
      </c>
      <c r="C10" s="8" t="n">
        <v>1540398645</v>
      </c>
      <c r="D10" s="6" t="n">
        <v>770485897</v>
      </c>
    </row>
    <row r="11" spans="1:4">
      <c r="A11" s="4" t="s">
        <v>281</v>
      </c>
    </row>
    <row r="12" spans="1:4">
      <c r="A12" s="3" t="s">
        <v>1490</v>
      </c>
    </row>
    <row r="13" spans="1:4">
      <c r="A13" s="4" t="s">
        <v>1486</v>
      </c>
      <c r="B13" s="6" t="n">
        <v>21098263</v>
      </c>
      <c r="C13" s="6" t="n">
        <v>107223601</v>
      </c>
      <c r="D13" s="6" t="n">
        <v>16131208</v>
      </c>
    </row>
    <row r="14" spans="1:4">
      <c r="A14" s="4" t="s">
        <v>1488</v>
      </c>
      <c r="B14" s="6" t="n">
        <v>2562342</v>
      </c>
      <c r="C14" s="6" t="n">
        <v>563725</v>
      </c>
      <c r="D14" s="6" t="n">
        <v>-1203512</v>
      </c>
    </row>
    <row r="15" spans="1:4">
      <c r="A15" s="4" t="s">
        <v>1491</v>
      </c>
      <c r="B15" s="6" t="n">
        <v>-6170282</v>
      </c>
      <c r="C15" s="6" t="n">
        <v>-86689063</v>
      </c>
      <c r="D15" s="6" t="n">
        <v>92295905</v>
      </c>
    </row>
    <row r="16" spans="1:4">
      <c r="A16" s="4" t="s">
        <v>1486</v>
      </c>
      <c r="B16" s="8" t="n">
        <v>17490323</v>
      </c>
      <c r="C16" s="8" t="n">
        <v>21098263</v>
      </c>
      <c r="D16" s="8" t="n">
        <v>10722360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1492</v>
      </c>
      <c r="B1" s="2" t="s">
        <v>1</v>
      </c>
    </row>
    <row r="2" spans="1:5">
      <c r="B2" s="2" t="s">
        <v>1267</v>
      </c>
      <c r="C2" s="2" t="s">
        <v>1493</v>
      </c>
      <c r="D2" s="2" t="s">
        <v>1494</v>
      </c>
      <c r="E2" s="2" t="s">
        <v>1362</v>
      </c>
    </row>
    <row r="3" spans="1:5">
      <c r="A3" s="3" t="s">
        <v>1495</v>
      </c>
    </row>
    <row r="4" spans="1:5">
      <c r="A4" s="4" t="s">
        <v>1496</v>
      </c>
      <c r="B4" s="17" t="n">
        <v>6.9</v>
      </c>
      <c r="E4" s="10" t="n">
        <v>40.75</v>
      </c>
    </row>
    <row r="5" spans="1:5">
      <c r="A5" s="4" t="s">
        <v>1497</v>
      </c>
    </row>
    <row r="6" spans="1:5">
      <c r="A6" s="3" t="s">
        <v>1495</v>
      </c>
    </row>
    <row r="7" spans="1:5">
      <c r="A7" s="4" t="s">
        <v>1498</v>
      </c>
      <c r="B7" s="11" t="n">
        <v>27.67</v>
      </c>
      <c r="C7" s="9" t="n">
        <v>19.71</v>
      </c>
      <c r="D7" s="9" t="n">
        <v>29.3</v>
      </c>
    </row>
    <row r="8" spans="1:5">
      <c r="A8" s="4" t="s">
        <v>1499</v>
      </c>
      <c r="B8" s="9" t="n">
        <v>33.75</v>
      </c>
      <c r="C8" s="9" t="n">
        <v>33.75</v>
      </c>
      <c r="D8" s="9" t="n">
        <v>33.75</v>
      </c>
    </row>
    <row r="9" spans="1:5">
      <c r="A9" s="4" t="s">
        <v>1500</v>
      </c>
      <c r="B9" s="4" t="s">
        <v>1501</v>
      </c>
      <c r="C9" s="4" t="s">
        <v>1502</v>
      </c>
      <c r="D9" s="4" t="s">
        <v>1503</v>
      </c>
    </row>
    <row r="10" spans="1:5">
      <c r="A10" s="4" t="s">
        <v>1504</v>
      </c>
      <c r="B10" s="4" t="s">
        <v>38</v>
      </c>
      <c r="C10" s="4" t="s">
        <v>38</v>
      </c>
      <c r="D10" s="4" t="s">
        <v>38</v>
      </c>
    </row>
    <row r="11" spans="1:5">
      <c r="A11" s="4" t="s">
        <v>1505</v>
      </c>
      <c r="B11" s="4" t="s">
        <v>1506</v>
      </c>
      <c r="C11" s="4" t="s">
        <v>1507</v>
      </c>
      <c r="D11" s="4" t="s">
        <v>150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 customWidth="1" max="5" min="5" width="24"/>
  </cols>
  <sheetData>
    <row r="1" spans="1:5">
      <c r="A1" s="1" t="s">
        <v>1509</v>
      </c>
      <c r="B1" s="2" t="s">
        <v>1</v>
      </c>
    </row>
    <row r="2" spans="1:5">
      <c r="B2" s="2" t="s">
        <v>1267</v>
      </c>
      <c r="C2" s="2" t="s">
        <v>1493</v>
      </c>
      <c r="D2" s="2" t="s">
        <v>1494</v>
      </c>
      <c r="E2" s="2" t="s">
        <v>1362</v>
      </c>
    </row>
    <row r="3" spans="1:5">
      <c r="A3" s="3" t="s">
        <v>1510</v>
      </c>
    </row>
    <row r="4" spans="1:5">
      <c r="A4" s="4" t="s">
        <v>1496</v>
      </c>
      <c r="B4" s="17" t="n">
        <v>6.9</v>
      </c>
      <c r="E4" s="10" t="n">
        <v>40.75</v>
      </c>
    </row>
    <row r="5" spans="1:5">
      <c r="A5" s="4" t="s">
        <v>1511</v>
      </c>
    </row>
    <row r="6" spans="1:5">
      <c r="A6" s="3" t="s">
        <v>1510</v>
      </c>
    </row>
    <row r="7" spans="1:5">
      <c r="A7" s="4" t="s">
        <v>1498</v>
      </c>
      <c r="B7" s="11" t="n">
        <v>27.67</v>
      </c>
      <c r="C7" s="9" t="n">
        <v>19.71</v>
      </c>
      <c r="D7" s="4" t="s">
        <v>38</v>
      </c>
    </row>
    <row r="8" spans="1:5">
      <c r="A8" s="4" t="s">
        <v>1499</v>
      </c>
      <c r="B8" s="9" t="n">
        <v>45.83</v>
      </c>
      <c r="C8" s="9" t="n">
        <v>45.83</v>
      </c>
      <c r="D8" s="4" t="s">
        <v>38</v>
      </c>
    </row>
    <row r="9" spans="1:5">
      <c r="A9" s="4" t="s">
        <v>1500</v>
      </c>
      <c r="B9" s="4" t="s">
        <v>1512</v>
      </c>
      <c r="C9" s="4" t="s">
        <v>1513</v>
      </c>
      <c r="D9" s="4" t="s">
        <v>38</v>
      </c>
    </row>
    <row r="10" spans="1:5">
      <c r="A10" s="4" t="s">
        <v>1504</v>
      </c>
      <c r="B10" s="4" t="s">
        <v>38</v>
      </c>
      <c r="C10" s="4" t="s">
        <v>38</v>
      </c>
      <c r="D10" s="4" t="s">
        <v>38</v>
      </c>
    </row>
    <row r="11" spans="1:5">
      <c r="A11" s="4" t="s">
        <v>1505</v>
      </c>
      <c r="B11" s="4" t="s">
        <v>1514</v>
      </c>
      <c r="C11" s="4" t="s">
        <v>1515</v>
      </c>
      <c r="D11" s="4" t="s">
        <v>3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16</v>
      </c>
      <c r="B1" s="2" t="s">
        <v>1</v>
      </c>
    </row>
    <row r="2" spans="1:4">
      <c r="B2" s="2" t="s">
        <v>152</v>
      </c>
      <c r="C2" s="2" t="s">
        <v>153</v>
      </c>
      <c r="D2" s="2" t="s">
        <v>825</v>
      </c>
    </row>
    <row r="3" spans="1:4">
      <c r="A3" s="3" t="s">
        <v>1490</v>
      </c>
    </row>
    <row r="4" spans="1:4">
      <c r="A4" s="4" t="s">
        <v>1486</v>
      </c>
      <c r="B4" s="8" t="n">
        <v>20875725</v>
      </c>
      <c r="C4" s="8" t="n">
        <v>30117797</v>
      </c>
      <c r="D4" s="4" t="s">
        <v>38</v>
      </c>
    </row>
    <row r="5" spans="1:4">
      <c r="A5" s="4" t="s">
        <v>1517</v>
      </c>
      <c r="C5" s="4" t="s">
        <v>38</v>
      </c>
      <c r="D5" s="8" t="n">
        <v>23730486</v>
      </c>
    </row>
    <row r="6" spans="1:4">
      <c r="A6" s="4" t="s">
        <v>1518</v>
      </c>
      <c r="C6" s="8" t="n">
        <v>-3446112</v>
      </c>
      <c r="D6" s="6" t="n">
        <v>344877</v>
      </c>
    </row>
    <row r="7" spans="1:4">
      <c r="A7" s="4" t="s">
        <v>1519</v>
      </c>
      <c r="B7" s="4" t="s">
        <v>38</v>
      </c>
      <c r="C7" s="8" t="n">
        <v>-5795960</v>
      </c>
      <c r="D7" s="8" t="n">
        <v>6042434</v>
      </c>
    </row>
    <row r="8" spans="1:4">
      <c r="A8" s="4" t="s">
        <v>1520</v>
      </c>
      <c r="B8" s="8" t="n">
        <v>-20875725</v>
      </c>
      <c r="C8" s="4" t="s">
        <v>38</v>
      </c>
      <c r="D8" s="4" t="s">
        <v>38</v>
      </c>
    </row>
    <row r="9" spans="1:4">
      <c r="A9" s="4" t="s">
        <v>1486</v>
      </c>
      <c r="B9" s="4" t="s">
        <v>38</v>
      </c>
      <c r="C9" s="8" t="n">
        <v>20875725</v>
      </c>
      <c r="D9" s="8" t="n">
        <v>3011779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7"/>
  </cols>
  <sheetData>
    <row r="1" spans="1:2">
      <c r="A1" s="1" t="s">
        <v>1521</v>
      </c>
      <c r="B1" s="2" t="s">
        <v>1</v>
      </c>
    </row>
    <row r="2" spans="1:2">
      <c r="B2" s="2" t="s">
        <v>152</v>
      </c>
    </row>
    <row r="3" spans="1:2">
      <c r="A3" s="4" t="s">
        <v>1522</v>
      </c>
    </row>
    <row r="4" spans="1:2">
      <c r="A4" s="3" t="s">
        <v>1523</v>
      </c>
    </row>
    <row r="5" spans="1:2">
      <c r="A5" s="4" t="s">
        <v>1366</v>
      </c>
      <c r="B5" s="4" t="s">
        <v>1524</v>
      </c>
    </row>
    <row r="6" spans="1:2">
      <c r="A6" s="4" t="s">
        <v>1525</v>
      </c>
      <c r="B6" s="4" t="s">
        <v>1526</v>
      </c>
    </row>
    <row r="7" spans="1:2">
      <c r="A7" s="4" t="s">
        <v>1371</v>
      </c>
      <c r="B7" s="4" t="s">
        <v>1527</v>
      </c>
    </row>
    <row r="8" spans="1:2">
      <c r="A8" s="4" t="s">
        <v>1371</v>
      </c>
      <c r="B8" s="4" t="s">
        <v>1528</v>
      </c>
    </row>
    <row r="9" spans="1:2">
      <c r="A9" s="4" t="s">
        <v>1529</v>
      </c>
    </row>
    <row r="10" spans="1:2">
      <c r="A10" s="3" t="s">
        <v>1523</v>
      </c>
    </row>
    <row r="11" spans="1:2">
      <c r="A11" s="4" t="s">
        <v>1366</v>
      </c>
      <c r="B11" s="4" t="s">
        <v>1530</v>
      </c>
    </row>
    <row r="12" spans="1:2">
      <c r="A12" s="4" t="s">
        <v>1525</v>
      </c>
      <c r="B12" s="4" t="s">
        <v>1531</v>
      </c>
    </row>
    <row r="13" spans="1:2">
      <c r="A13" s="4" t="s">
        <v>1371</v>
      </c>
      <c r="B13" s="4" t="s">
        <v>1503</v>
      </c>
    </row>
    <row r="14" spans="1:2">
      <c r="A14" s="4" t="s">
        <v>1371</v>
      </c>
      <c r="B14" s="4" t="s">
        <v>153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33</v>
      </c>
      <c r="B1" s="2" t="s">
        <v>1</v>
      </c>
    </row>
    <row r="2" spans="1:4">
      <c r="B2" s="2" t="s">
        <v>152</v>
      </c>
      <c r="C2" s="2" t="s">
        <v>153</v>
      </c>
      <c r="D2" s="2" t="s">
        <v>825</v>
      </c>
    </row>
    <row r="3" spans="1:4">
      <c r="A3" s="3" t="s">
        <v>948</v>
      </c>
    </row>
    <row r="4" spans="1:4">
      <c r="A4" s="4" t="s">
        <v>1486</v>
      </c>
      <c r="B4" s="4" t="s">
        <v>38</v>
      </c>
    </row>
    <row r="5" spans="1:4">
      <c r="A5" s="4" t="s">
        <v>1534</v>
      </c>
      <c r="B5" s="8" t="n">
        <v>39894282</v>
      </c>
      <c r="C5" s="8" t="n">
        <v>63386902</v>
      </c>
      <c r="D5" s="8" t="n">
        <v>-164516127</v>
      </c>
    </row>
    <row r="6" spans="1:4">
      <c r="A6" s="4" t="s">
        <v>1486</v>
      </c>
      <c r="B6" s="8" t="n">
        <v>7277406</v>
      </c>
      <c r="C6" s="4" t="s">
        <v>38</v>
      </c>
    </row>
    <row r="7" spans="1:4">
      <c r="A7" s="4" t="s">
        <v>68</v>
      </c>
    </row>
    <row r="8" spans="1:4">
      <c r="A8" s="3" t="s">
        <v>948</v>
      </c>
    </row>
    <row r="9" spans="1:4">
      <c r="A9" s="4" t="s">
        <v>1486</v>
      </c>
      <c r="B9" s="4" t="s">
        <v>38</v>
      </c>
    </row>
    <row r="10" spans="1:4">
      <c r="A10" s="4" t="s">
        <v>1535</v>
      </c>
      <c r="B10" s="8" t="n">
        <v>7647843</v>
      </c>
    </row>
    <row r="11" spans="1:4">
      <c r="A11" s="4" t="s">
        <v>1534</v>
      </c>
      <c r="B11" s="6" t="n">
        <v>-370437</v>
      </c>
    </row>
    <row r="12" spans="1:4">
      <c r="A12" s="4" t="s">
        <v>1486</v>
      </c>
      <c r="B12" s="8" t="n">
        <v>7277406</v>
      </c>
      <c r="C12" s="4" t="s">
        <v>38</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r="A1" s="1" t="s">
        <v>1536</v>
      </c>
      <c r="B1" s="2" t="s">
        <v>1</v>
      </c>
    </row>
    <row r="2" spans="1:2">
      <c r="B2" s="2" t="s">
        <v>1267</v>
      </c>
    </row>
    <row r="3" spans="1:2">
      <c r="A3" s="4" t="s">
        <v>1537</v>
      </c>
    </row>
    <row r="4" spans="1:2">
      <c r="A4" s="3" t="s">
        <v>1523</v>
      </c>
    </row>
    <row r="5" spans="1:2">
      <c r="A5" s="4" t="s">
        <v>1366</v>
      </c>
      <c r="B5" s="4" t="s">
        <v>1538</v>
      </c>
    </row>
    <row r="6" spans="1:2">
      <c r="A6" s="4" t="s">
        <v>1525</v>
      </c>
      <c r="B6" s="4" t="s">
        <v>1539</v>
      </c>
    </row>
    <row r="7" spans="1:2">
      <c r="A7" s="4" t="s">
        <v>1540</v>
      </c>
      <c r="B7" s="4" t="s">
        <v>38</v>
      </c>
    </row>
    <row r="8" spans="1:2">
      <c r="A8" s="4" t="s">
        <v>1371</v>
      </c>
      <c r="B8" s="4" t="s">
        <v>1541</v>
      </c>
    </row>
    <row r="9" spans="1:2">
      <c r="A9" s="4" t="s">
        <v>1542</v>
      </c>
    </row>
    <row r="10" spans="1:2">
      <c r="A10" s="3" t="s">
        <v>1523</v>
      </c>
    </row>
    <row r="11" spans="1:2">
      <c r="A11" s="4" t="s">
        <v>1366</v>
      </c>
      <c r="B11" s="4" t="s">
        <v>38</v>
      </c>
    </row>
    <row r="12" spans="1:2">
      <c r="A12" s="4" t="s">
        <v>1525</v>
      </c>
      <c r="B12" s="4" t="s">
        <v>1539</v>
      </c>
    </row>
    <row r="13" spans="1:2">
      <c r="A13" s="4" t="s">
        <v>1540</v>
      </c>
      <c r="B13" s="4" t="s">
        <v>38</v>
      </c>
    </row>
    <row r="14" spans="1:2">
      <c r="A14" s="4" t="s">
        <v>1371</v>
      </c>
      <c r="B14" s="4" t="s">
        <v>38</v>
      </c>
    </row>
    <row r="15" spans="1:2">
      <c r="A15" s="4" t="s">
        <v>1543</v>
      </c>
      <c r="B15" s="7" t="n">
        <v>1053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1544</v>
      </c>
      <c r="B1" s="2" t="s">
        <v>1</v>
      </c>
    </row>
    <row r="2" spans="1:2">
      <c r="B2" s="2" t="s">
        <v>72</v>
      </c>
    </row>
    <row r="3" spans="1:2">
      <c r="A3" s="3" t="s">
        <v>1485</v>
      </c>
    </row>
    <row r="4" spans="1:2">
      <c r="A4" s="4" t="s">
        <v>1486</v>
      </c>
      <c r="B4" s="4" t="s">
        <v>38</v>
      </c>
    </row>
    <row r="5" spans="1:2">
      <c r="A5" s="4" t="s">
        <v>1545</v>
      </c>
      <c r="B5" s="8" t="n">
        <v>62331211</v>
      </c>
    </row>
    <row r="6" spans="1:2">
      <c r="A6" s="4" t="s">
        <v>1546</v>
      </c>
      <c r="B6" s="6" t="n">
        <v>3950373</v>
      </c>
    </row>
    <row r="7" spans="1:2">
      <c r="A7" s="4" t="s">
        <v>205</v>
      </c>
      <c r="B7" s="6" t="n">
        <v>2096024</v>
      </c>
    </row>
    <row r="8" spans="1:2">
      <c r="A8" s="4" t="s">
        <v>1486</v>
      </c>
      <c r="B8" s="8" t="n">
        <v>6837760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47</v>
      </c>
      <c r="B1" s="2" t="s">
        <v>1</v>
      </c>
    </row>
    <row r="2" spans="1:4">
      <c r="B2" s="2" t="s">
        <v>152</v>
      </c>
      <c r="C2" s="2" t="s">
        <v>153</v>
      </c>
      <c r="D2" s="2" t="s">
        <v>825</v>
      </c>
    </row>
    <row r="3" spans="1:4">
      <c r="A3" s="3" t="s">
        <v>1548</v>
      </c>
    </row>
    <row r="4" spans="1:4">
      <c r="A4" s="4" t="s">
        <v>1549</v>
      </c>
      <c r="B4" s="8" t="n">
        <v>39894282</v>
      </c>
      <c r="C4" s="8" t="n">
        <v>63386902</v>
      </c>
      <c r="D4" s="8" t="n">
        <v>-164516127</v>
      </c>
    </row>
    <row r="5" spans="1:4">
      <c r="A5" s="4" t="s">
        <v>1550</v>
      </c>
    </row>
    <row r="6" spans="1:4">
      <c r="A6" s="3" t="s">
        <v>1548</v>
      </c>
    </row>
    <row r="7" spans="1:4">
      <c r="A7" s="4" t="s">
        <v>1549</v>
      </c>
      <c r="B7" s="6" t="n">
        <v>71000875</v>
      </c>
      <c r="C7" s="6" t="n">
        <v>15553224</v>
      </c>
      <c r="D7" s="6" t="n">
        <v>22750277</v>
      </c>
    </row>
    <row r="8" spans="1:4">
      <c r="A8" s="4" t="s">
        <v>1551</v>
      </c>
    </row>
    <row r="9" spans="1:4">
      <c r="A9" s="3" t="s">
        <v>1548</v>
      </c>
    </row>
    <row r="10" spans="1:4">
      <c r="A10" s="4" t="s">
        <v>1549</v>
      </c>
      <c r="B10" s="6" t="n">
        <v>-14068932</v>
      </c>
      <c r="C10" s="8" t="n">
        <v>-16267966</v>
      </c>
      <c r="D10" s="8" t="n">
        <v>25640169</v>
      </c>
    </row>
    <row r="11" spans="1:4">
      <c r="A11" s="4" t="s">
        <v>68</v>
      </c>
    </row>
    <row r="12" spans="1:4">
      <c r="A12" s="3" t="s">
        <v>1548</v>
      </c>
    </row>
    <row r="13" spans="1:4">
      <c r="A13" s="4" t="s">
        <v>1549</v>
      </c>
      <c r="B13" s="6" t="n">
        <v>-370437</v>
      </c>
      <c r="C13" s="4" t="s">
        <v>38</v>
      </c>
      <c r="D13" s="4" t="s">
        <v>38</v>
      </c>
    </row>
    <row r="14" spans="1:4">
      <c r="A14" s="4" t="s">
        <v>280</v>
      </c>
    </row>
    <row r="15" spans="1:4">
      <c r="A15" s="3" t="s">
        <v>1548</v>
      </c>
    </row>
    <row r="16" spans="1:4">
      <c r="A16" s="4" t="s">
        <v>1549</v>
      </c>
      <c r="B16" s="6" t="n">
        <v>-8400918</v>
      </c>
      <c r="C16" s="8" t="n">
        <v>150790707</v>
      </c>
      <c r="D16" s="8" t="n">
        <v>-305202478</v>
      </c>
    </row>
    <row r="17" spans="1:4">
      <c r="A17" s="4" t="s">
        <v>1215</v>
      </c>
    </row>
    <row r="18" spans="1:4">
      <c r="A18" s="3" t="s">
        <v>1548</v>
      </c>
    </row>
    <row r="19" spans="1:4">
      <c r="A19" s="4" t="s">
        <v>1549</v>
      </c>
      <c r="B19" s="6" t="n">
        <v>-6170282</v>
      </c>
      <c r="C19" s="8" t="n">
        <v>-86689063</v>
      </c>
      <c r="D19" s="8" t="n">
        <v>92295905</v>
      </c>
    </row>
    <row r="20" spans="1:4">
      <c r="A20" s="4" t="s">
        <v>1552</v>
      </c>
    </row>
    <row r="21" spans="1:4">
      <c r="A21" s="3" t="s">
        <v>1548</v>
      </c>
    </row>
    <row r="22" spans="1:4">
      <c r="A22" s="4" t="s">
        <v>1549</v>
      </c>
      <c r="B22" s="8" t="n">
        <v>-2096024</v>
      </c>
      <c r="C22" s="4" t="s">
        <v>38</v>
      </c>
      <c r="D22" s="4" t="s">
        <v>3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97</v>
      </c>
      <c r="B1" s="2" t="s">
        <v>1</v>
      </c>
    </row>
    <row r="2" spans="1:2">
      <c r="B2" s="2" t="s">
        <v>152</v>
      </c>
    </row>
    <row r="3" spans="1:2">
      <c r="A3" s="3" t="s">
        <v>298</v>
      </c>
    </row>
    <row r="4" spans="1:2">
      <c r="A4" s="4" t="s">
        <v>297</v>
      </c>
      <c r="B4" s="4" t="s">
        <v>299</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553</v>
      </c>
      <c r="B1" s="2" t="s">
        <v>1</v>
      </c>
    </row>
    <row r="2" spans="1:5">
      <c r="B2" s="2" t="s">
        <v>71</v>
      </c>
      <c r="C2" s="2" t="s">
        <v>72</v>
      </c>
      <c r="D2" s="2" t="s">
        <v>73</v>
      </c>
      <c r="E2" s="2" t="s">
        <v>74</v>
      </c>
    </row>
    <row r="3" spans="1:5">
      <c r="A3" s="3" t="s">
        <v>1554</v>
      </c>
    </row>
    <row r="4" spans="1:5">
      <c r="A4" s="4" t="s">
        <v>39</v>
      </c>
      <c r="B4" s="4" t="s">
        <v>38</v>
      </c>
      <c r="C4" s="4" t="s">
        <v>38</v>
      </c>
      <c r="D4" s="8" t="n">
        <v>6217151</v>
      </c>
      <c r="E4" s="8" t="n">
        <v>3573248</v>
      </c>
    </row>
    <row r="5" spans="1:5">
      <c r="A5" s="4" t="s">
        <v>1555</v>
      </c>
    </row>
    <row r="6" spans="1:5">
      <c r="A6" s="3" t="s">
        <v>1554</v>
      </c>
    </row>
    <row r="7" spans="1:5">
      <c r="A7" s="4" t="s">
        <v>1556</v>
      </c>
      <c r="D7" s="6" t="n">
        <v>3101795172</v>
      </c>
      <c r="E7" s="6" t="n">
        <v>3186997950</v>
      </c>
    </row>
    <row r="8" spans="1:5">
      <c r="A8" s="4" t="s">
        <v>39</v>
      </c>
      <c r="C8" s="4" t="s">
        <v>38</v>
      </c>
      <c r="D8" s="6" t="n">
        <v>6217151</v>
      </c>
      <c r="E8" s="6" t="n">
        <v>3573248</v>
      </c>
    </row>
    <row r="9" spans="1:5">
      <c r="A9" s="4" t="s">
        <v>1557</v>
      </c>
      <c r="C9" s="4" t="s">
        <v>38</v>
      </c>
      <c r="D9" s="6" t="n">
        <v>6217151</v>
      </c>
    </row>
    <row r="10" spans="1:5">
      <c r="A10" s="4" t="s">
        <v>1558</v>
      </c>
      <c r="C10" s="8" t="n">
        <v>0</v>
      </c>
      <c r="D10" s="6" t="n">
        <v>0</v>
      </c>
    </row>
    <row r="11" spans="1:5">
      <c r="A11" s="4" t="s">
        <v>1559</v>
      </c>
    </row>
    <row r="12" spans="1:5">
      <c r="A12" s="3" t="s">
        <v>1554</v>
      </c>
    </row>
    <row r="13" spans="1:5">
      <c r="A13" s="4" t="s">
        <v>106</v>
      </c>
      <c r="D13" s="8" t="n">
        <v>3101795172</v>
      </c>
      <c r="E13" s="8" t="n">
        <v>3186997950</v>
      </c>
    </row>
  </sheetData>
  <mergeCells count="2">
    <mergeCell ref="A1:A2"/>
    <mergeCell ref="B1:E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21"/>
  </cols>
  <sheetData>
    <row r="1" spans="1:2">
      <c r="A1" s="1" t="s">
        <v>1560</v>
      </c>
      <c r="B1" s="2" t="s">
        <v>72</v>
      </c>
    </row>
    <row r="2" spans="1:2">
      <c r="A2" s="3" t="s">
        <v>374</v>
      </c>
    </row>
    <row r="3" spans="1:2">
      <c r="A3" s="4" t="s">
        <v>1561</v>
      </c>
      <c r="B3" s="8" t="n">
        <v>7078249208</v>
      </c>
    </row>
    <row r="4" spans="1:2">
      <c r="A4" s="4" t="s">
        <v>1562</v>
      </c>
      <c r="B4" s="4" t="s">
        <v>1563</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564</v>
      </c>
      <c r="B1" s="2" t="s">
        <v>670</v>
      </c>
      <c r="D1" s="2" t="s">
        <v>1</v>
      </c>
    </row>
    <row r="2" spans="1:9">
      <c r="B2" s="2" t="s">
        <v>1565</v>
      </c>
      <c r="C2" s="2" t="s">
        <v>1566</v>
      </c>
      <c r="D2" s="2" t="s">
        <v>71</v>
      </c>
      <c r="E2" s="2" t="s">
        <v>72</v>
      </c>
      <c r="F2" s="2" t="s">
        <v>1567</v>
      </c>
      <c r="G2" s="2" t="s">
        <v>1568</v>
      </c>
      <c r="H2" s="2" t="s">
        <v>1569</v>
      </c>
      <c r="I2" s="2" t="s">
        <v>1210</v>
      </c>
    </row>
    <row r="3" spans="1:9">
      <c r="A3" s="3" t="s">
        <v>1570</v>
      </c>
    </row>
    <row r="4" spans="1:9">
      <c r="A4" s="4" t="s">
        <v>1571</v>
      </c>
      <c r="D4" s="7" t="n">
        <v>17448132</v>
      </c>
      <c r="E4" s="8" t="n">
        <v>113025510</v>
      </c>
    </row>
    <row r="5" spans="1:9">
      <c r="A5" s="4" t="s">
        <v>1572</v>
      </c>
    </row>
    <row r="6" spans="1:9">
      <c r="A6" s="3" t="s">
        <v>1570</v>
      </c>
    </row>
    <row r="7" spans="1:9">
      <c r="A7" s="4" t="s">
        <v>1573</v>
      </c>
      <c r="D7" s="7" t="n">
        <v>22500000</v>
      </c>
      <c r="I7" s="7" t="n">
        <v>2000000</v>
      </c>
    </row>
    <row r="8" spans="1:9">
      <c r="A8" s="4" t="s">
        <v>1574</v>
      </c>
    </row>
    <row r="9" spans="1:9">
      <c r="A9" s="3" t="s">
        <v>1570</v>
      </c>
    </row>
    <row r="10" spans="1:9">
      <c r="A10" s="4" t="s">
        <v>1575</v>
      </c>
      <c r="H10" s="8" t="n">
        <v>680000000</v>
      </c>
    </row>
    <row r="11" spans="1:9">
      <c r="A11" s="4" t="s">
        <v>1576</v>
      </c>
    </row>
    <row r="12" spans="1:9">
      <c r="A12" s="3" t="s">
        <v>1570</v>
      </c>
    </row>
    <row r="13" spans="1:9">
      <c r="A13" s="4" t="s">
        <v>1573</v>
      </c>
      <c r="F13" s="7" t="n">
        <v>20000000</v>
      </c>
      <c r="G13" s="7" t="n">
        <v>33500000</v>
      </c>
    </row>
    <row r="14" spans="1:9">
      <c r="A14" s="4" t="s">
        <v>1577</v>
      </c>
      <c r="B14" s="8" t="n">
        <v>19900000</v>
      </c>
      <c r="C14" s="8" t="n">
        <v>32700000</v>
      </c>
    </row>
    <row r="15" spans="1:9">
      <c r="A15" s="4" t="s">
        <v>1578</v>
      </c>
    </row>
    <row r="16" spans="1:9">
      <c r="A16" s="3" t="s">
        <v>1570</v>
      </c>
    </row>
    <row r="17" spans="1:9">
      <c r="A17" s="4" t="s">
        <v>1573</v>
      </c>
      <c r="G17" s="7" t="n">
        <v>13000000</v>
      </c>
    </row>
    <row r="18" spans="1:9">
      <c r="A18" s="4" t="s">
        <v>1577</v>
      </c>
      <c r="C18" s="8" t="n">
        <v>11000000</v>
      </c>
    </row>
  </sheetData>
  <mergeCells count="3">
    <mergeCell ref="A1:A2"/>
    <mergeCell ref="B1:C1"/>
    <mergeCell ref="D1:E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579</v>
      </c>
      <c r="B1" s="2" t="s">
        <v>1</v>
      </c>
    </row>
    <row r="2" spans="1:5">
      <c r="B2" s="2" t="s">
        <v>71</v>
      </c>
      <c r="C2" s="2" t="s">
        <v>72</v>
      </c>
      <c r="D2" s="2" t="s">
        <v>73</v>
      </c>
      <c r="E2" s="2" t="s">
        <v>74</v>
      </c>
    </row>
    <row r="3" spans="1:5">
      <c r="A3" s="3" t="s">
        <v>1580</v>
      </c>
    </row>
    <row r="4" spans="1:5">
      <c r="A4" s="4" t="s">
        <v>1581</v>
      </c>
      <c r="B4" s="7" t="n">
        <v>2481781084</v>
      </c>
      <c r="C4" s="8" t="n">
        <v>16076481503</v>
      </c>
      <c r="D4" s="8" t="n">
        <v>9978528648</v>
      </c>
      <c r="E4" s="8" t="n">
        <v>7078838515</v>
      </c>
    </row>
    <row r="5" spans="1:5">
      <c r="A5" s="4" t="s">
        <v>33</v>
      </c>
      <c r="B5" s="6" t="n">
        <v>-1977010776</v>
      </c>
      <c r="C5" s="6" t="n">
        <v>-12806680403</v>
      </c>
      <c r="D5" s="6" t="n">
        <v>-7738488461</v>
      </c>
      <c r="E5" s="6" t="n">
        <v>-5641487108</v>
      </c>
    </row>
    <row r="6" spans="1:5">
      <c r="A6" s="4" t="s">
        <v>34</v>
      </c>
      <c r="B6" s="6" t="n">
        <v>504770308</v>
      </c>
      <c r="C6" s="6" t="n">
        <v>3269801100</v>
      </c>
      <c r="D6" s="6" t="n">
        <v>2240040187</v>
      </c>
      <c r="E6" s="6" t="n">
        <v>1437351407</v>
      </c>
    </row>
    <row r="7" spans="1:5">
      <c r="A7" s="4" t="s">
        <v>41</v>
      </c>
      <c r="B7" s="6" t="n">
        <v>-301252816</v>
      </c>
      <c r="C7" s="6" t="n">
        <v>-1951455487</v>
      </c>
      <c r="D7" s="6" t="n">
        <v>-1308428152</v>
      </c>
      <c r="E7" s="6" t="n">
        <v>-791806015</v>
      </c>
    </row>
    <row r="8" spans="1:5">
      <c r="A8" s="4" t="s">
        <v>42</v>
      </c>
      <c r="B8" s="7" t="n">
        <v>203517492</v>
      </c>
      <c r="C8" s="8" t="n">
        <v>1318345613</v>
      </c>
      <c r="D8" s="6" t="n">
        <v>931612035</v>
      </c>
      <c r="E8" s="8" t="n">
        <v>645545392</v>
      </c>
    </row>
    <row r="9" spans="1:5">
      <c r="A9" s="4" t="s">
        <v>44</v>
      </c>
      <c r="B9" s="4" t="s">
        <v>38</v>
      </c>
      <c r="C9" s="4" t="s">
        <v>38</v>
      </c>
      <c r="D9" s="6" t="n">
        <v>-26052881</v>
      </c>
      <c r="E9" s="4" t="s">
        <v>38</v>
      </c>
    </row>
    <row r="10" spans="1:5">
      <c r="A10" s="4" t="s">
        <v>1582</v>
      </c>
      <c r="B10" s="7" t="n">
        <v>2110147</v>
      </c>
      <c r="C10" s="8" t="n">
        <v>13669112</v>
      </c>
      <c r="D10" s="6" t="n">
        <v>9549289</v>
      </c>
      <c r="E10" s="8" t="n">
        <v>-25614963</v>
      </c>
    </row>
    <row r="11" spans="1:5">
      <c r="A11" s="4" t="s">
        <v>1583</v>
      </c>
      <c r="B11" s="6" t="n">
        <v>-59579207</v>
      </c>
      <c r="C11" s="6" t="n">
        <v>-385942186</v>
      </c>
      <c r="D11" s="6" t="n">
        <v>-287667652</v>
      </c>
      <c r="E11" s="6" t="n">
        <v>-223376902</v>
      </c>
    </row>
    <row r="12" spans="1:5">
      <c r="A12" s="4" t="s">
        <v>1584</v>
      </c>
      <c r="B12" s="6" t="n">
        <v>-18174647</v>
      </c>
      <c r="C12" s="6" t="n">
        <v>-117731731</v>
      </c>
      <c r="D12" s="6" t="n">
        <v>-147057916</v>
      </c>
      <c r="E12" s="6" t="n">
        <v>-38468031</v>
      </c>
    </row>
    <row r="13" spans="1:5">
      <c r="A13" s="4" t="s">
        <v>1585</v>
      </c>
      <c r="B13" s="6" t="n">
        <v>-17268770</v>
      </c>
      <c r="C13" s="6" t="n">
        <v>-111863639</v>
      </c>
      <c r="D13" s="6" t="n">
        <v>134334023</v>
      </c>
      <c r="E13" s="6" t="n">
        <v>-18532376</v>
      </c>
    </row>
    <row r="14" spans="1:5">
      <c r="A14" s="4" t="s">
        <v>55</v>
      </c>
      <c r="B14" s="7" t="n">
        <v>105553048</v>
      </c>
      <c r="C14" s="8" t="n">
        <v>683751534</v>
      </c>
      <c r="D14" s="8" t="n">
        <v>673025055</v>
      </c>
      <c r="E14" s="8" t="n">
        <v>188011825</v>
      </c>
    </row>
    <row r="15" spans="1:5">
      <c r="A15" s="4" t="s">
        <v>1586</v>
      </c>
    </row>
    <row r="16" spans="1:5">
      <c r="A16" s="3" t="s">
        <v>1580</v>
      </c>
    </row>
    <row r="17" spans="1:5">
      <c r="A17" s="4" t="s">
        <v>1581</v>
      </c>
      <c r="B17" s="4" t="s">
        <v>38</v>
      </c>
      <c r="C17" s="4" t="s">
        <v>38</v>
      </c>
      <c r="D17" s="4" t="s">
        <v>38</v>
      </c>
      <c r="E17" s="4" t="s">
        <v>38</v>
      </c>
    </row>
    <row r="18" spans="1:5">
      <c r="A18" s="4" t="s">
        <v>33</v>
      </c>
      <c r="B18" s="4" t="s">
        <v>38</v>
      </c>
      <c r="C18" s="4" t="s">
        <v>38</v>
      </c>
      <c r="D18" s="4" t="s">
        <v>38</v>
      </c>
      <c r="E18" s="4" t="s">
        <v>38</v>
      </c>
    </row>
    <row r="19" spans="1:5">
      <c r="A19" s="4" t="s">
        <v>34</v>
      </c>
      <c r="B19" s="4" t="s">
        <v>38</v>
      </c>
      <c r="C19" s="4" t="s">
        <v>38</v>
      </c>
      <c r="D19" s="4" t="s">
        <v>38</v>
      </c>
      <c r="E19" s="4" t="s">
        <v>38</v>
      </c>
    </row>
    <row r="20" spans="1:5">
      <c r="A20" s="4" t="s">
        <v>41</v>
      </c>
      <c r="B20" s="7" t="n">
        <v>-1851399</v>
      </c>
      <c r="C20" s="8" t="n">
        <v>-11992992</v>
      </c>
      <c r="D20" s="8" t="n">
        <v>-12422770</v>
      </c>
      <c r="E20" s="8" t="n">
        <v>-4286844</v>
      </c>
    </row>
    <row r="21" spans="1:5">
      <c r="A21" s="4" t="s">
        <v>42</v>
      </c>
      <c r="B21" s="7" t="n">
        <v>-1851399</v>
      </c>
      <c r="C21" s="8" t="n">
        <v>-11992992</v>
      </c>
      <c r="D21" s="6" t="n">
        <v>-12422770</v>
      </c>
      <c r="E21" s="8" t="n">
        <v>-4286844</v>
      </c>
    </row>
    <row r="22" spans="1:5">
      <c r="A22" s="4" t="s">
        <v>44</v>
      </c>
      <c r="B22" s="4" t="s">
        <v>38</v>
      </c>
      <c r="C22" s="4" t="s">
        <v>38</v>
      </c>
      <c r="D22" s="6" t="n">
        <v>-26052881</v>
      </c>
      <c r="E22" s="4" t="s">
        <v>38</v>
      </c>
    </row>
    <row r="23" spans="1:5">
      <c r="A23" s="4" t="s">
        <v>1582</v>
      </c>
      <c r="B23" s="7" t="n">
        <v>106844495</v>
      </c>
      <c r="C23" s="8" t="n">
        <v>692117271</v>
      </c>
      <c r="D23" s="6" t="n">
        <v>610091593</v>
      </c>
      <c r="E23" s="8" t="n">
        <v>437886531</v>
      </c>
    </row>
    <row r="24" spans="1:5">
      <c r="A24" s="4" t="s">
        <v>1583</v>
      </c>
      <c r="B24" s="6" t="n">
        <v>4080744</v>
      </c>
      <c r="C24" s="6" t="n">
        <v>26434242</v>
      </c>
      <c r="D24" s="6" t="n">
        <v>27261325</v>
      </c>
      <c r="E24" s="6" t="n">
        <v>-30526093</v>
      </c>
    </row>
    <row r="25" spans="1:5">
      <c r="A25" s="4" t="s">
        <v>1584</v>
      </c>
      <c r="B25" s="6" t="n">
        <v>-1271386</v>
      </c>
      <c r="C25" s="6" t="n">
        <v>-8235787</v>
      </c>
      <c r="D25" s="6" t="n">
        <v>10046144</v>
      </c>
      <c r="E25" s="6" t="n">
        <v>-2155196</v>
      </c>
    </row>
    <row r="26" spans="1:5">
      <c r="A26" s="4" t="s">
        <v>1218</v>
      </c>
      <c r="B26" s="6" t="n">
        <v>-2249406</v>
      </c>
      <c r="C26" s="6" t="n">
        <v>-14571200</v>
      </c>
      <c r="D26" s="6" t="n">
        <v>64101644</v>
      </c>
      <c r="E26" s="6" t="n">
        <v>-212906573</v>
      </c>
    </row>
    <row r="27" spans="1:5">
      <c r="A27" s="4" t="s">
        <v>1587</v>
      </c>
      <c r="B27" s="7" t="n">
        <v>105553048</v>
      </c>
      <c r="C27" s="8" t="n">
        <v>683751534</v>
      </c>
      <c r="D27" s="8" t="n">
        <v>673025055</v>
      </c>
      <c r="E27" s="8" t="n">
        <v>188011825</v>
      </c>
    </row>
    <row r="28" spans="1:5">
      <c r="A28" s="4" t="s">
        <v>1585</v>
      </c>
      <c r="B28" s="4" t="s">
        <v>38</v>
      </c>
      <c r="C28" s="4" t="s">
        <v>38</v>
      </c>
      <c r="D28" s="4" t="s">
        <v>38</v>
      </c>
      <c r="E28" s="4" t="s">
        <v>38</v>
      </c>
    </row>
    <row r="29" spans="1:5">
      <c r="A29" s="4" t="s">
        <v>55</v>
      </c>
      <c r="B29" s="7" t="n">
        <v>105553048</v>
      </c>
      <c r="C29" s="8" t="n">
        <v>683751534</v>
      </c>
      <c r="D29" s="8" t="n">
        <v>673025055</v>
      </c>
      <c r="E29" s="8" t="n">
        <v>188011825</v>
      </c>
    </row>
  </sheetData>
  <mergeCells count="2">
    <mergeCell ref="A1:A2"/>
    <mergeCell ref="B1:E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37"/>
    <col customWidth="1" max="3" min="3" width="27"/>
    <col customWidth="1" max="4" min="4" width="37"/>
    <col customWidth="1" max="5" min="5" width="27"/>
    <col customWidth="1" max="6" min="6" width="21"/>
    <col customWidth="1" max="7" min="7" width="21"/>
    <col customWidth="1" max="8" min="8" width="21"/>
  </cols>
  <sheetData>
    <row r="1" spans="1:8">
      <c r="A1" s="1" t="s">
        <v>1588</v>
      </c>
      <c r="B1" s="2" t="s">
        <v>28</v>
      </c>
      <c r="C1" s="2" t="s">
        <v>1240</v>
      </c>
      <c r="D1" s="2" t="s">
        <v>1589</v>
      </c>
      <c r="E1" s="2" t="s">
        <v>1241</v>
      </c>
      <c r="F1" s="2" t="s">
        <v>1590</v>
      </c>
      <c r="G1" s="2" t="s">
        <v>74</v>
      </c>
      <c r="H1" s="2" t="s">
        <v>672</v>
      </c>
    </row>
    <row r="2" spans="1:8">
      <c r="A2" s="3" t="s">
        <v>84</v>
      </c>
    </row>
    <row r="3" spans="1:8">
      <c r="A3" s="4" t="s">
        <v>1591</v>
      </c>
      <c r="B3" s="7" t="n">
        <v>568659743</v>
      </c>
      <c r="C3" s="8" t="n">
        <v>3683664081</v>
      </c>
      <c r="D3" s="7" t="n">
        <v>274324719</v>
      </c>
      <c r="E3" s="8" t="n">
        <v>1777020667</v>
      </c>
      <c r="G3" s="8" t="n">
        <v>456076191</v>
      </c>
      <c r="H3" s="8" t="n">
        <v>279130015</v>
      </c>
    </row>
    <row r="4" spans="1:8">
      <c r="A4" s="4" t="s">
        <v>1592</v>
      </c>
      <c r="B4" s="6" t="n">
        <v>9412732</v>
      </c>
      <c r="C4" s="6" t="n">
        <v>60973795</v>
      </c>
      <c r="E4" s="8" t="n">
        <v>174533796</v>
      </c>
    </row>
    <row r="5" spans="1:8">
      <c r="A5" s="4" t="s">
        <v>1593</v>
      </c>
      <c r="B5" s="6" t="n">
        <v>2700041</v>
      </c>
      <c r="C5" s="6" t="n">
        <v>17490323</v>
      </c>
      <c r="E5" s="4" t="s">
        <v>38</v>
      </c>
    </row>
    <row r="6" spans="1:8">
      <c r="A6" s="4" t="s">
        <v>1594</v>
      </c>
      <c r="B6" s="6" t="n">
        <v>159786255</v>
      </c>
      <c r="C6" s="6" t="n">
        <v>1035063402</v>
      </c>
      <c r="E6" s="8" t="n">
        <v>912922311</v>
      </c>
    </row>
    <row r="7" spans="1:8">
      <c r="A7" s="4" t="s">
        <v>101</v>
      </c>
      <c r="B7" s="7" t="n">
        <v>2253016457</v>
      </c>
      <c r="C7" s="8" t="n">
        <v>14594589998</v>
      </c>
      <c r="E7" s="6" t="n">
        <v>10403586228</v>
      </c>
    </row>
    <row r="8" spans="1:8">
      <c r="A8" s="3" t="s">
        <v>102</v>
      </c>
    </row>
    <row r="9" spans="1:8">
      <c r="A9" s="4" t="s">
        <v>1593</v>
      </c>
      <c r="B9" s="4" t="s">
        <v>38</v>
      </c>
      <c r="C9" s="4" t="s">
        <v>38</v>
      </c>
      <c r="E9" s="6" t="n">
        <v>21098263</v>
      </c>
    </row>
    <row r="10" spans="1:8">
      <c r="A10" s="4" t="s">
        <v>112</v>
      </c>
      <c r="B10" s="7" t="n">
        <v>4190396201</v>
      </c>
      <c r="C10" s="8" t="n">
        <v>27144548504</v>
      </c>
      <c r="E10" s="6" t="n">
        <v>19083903101</v>
      </c>
      <c r="G10" s="6" t="n">
        <v>10611225071</v>
      </c>
    </row>
    <row r="11" spans="1:8">
      <c r="A11" s="3" t="s">
        <v>113</v>
      </c>
    </row>
    <row r="12" spans="1:8">
      <c r="A12" s="4" t="s">
        <v>1595</v>
      </c>
      <c r="B12" s="6" t="n">
        <v>228246</v>
      </c>
      <c r="C12" s="6" t="n">
        <v>1478529</v>
      </c>
      <c r="E12" s="8" t="n">
        <v>1478529</v>
      </c>
    </row>
    <row r="13" spans="1:8">
      <c r="A13" s="4" t="s">
        <v>121</v>
      </c>
      <c r="B13" s="6" t="n">
        <v>100484266</v>
      </c>
      <c r="C13" s="6" t="n">
        <v>650916976</v>
      </c>
      <c r="E13" s="4" t="s">
        <v>38</v>
      </c>
    </row>
    <row r="14" spans="1:8">
      <c r="A14" s="4" t="s">
        <v>127</v>
      </c>
      <c r="B14" s="6" t="n">
        <v>2351864388</v>
      </c>
      <c r="C14" s="6" t="n">
        <v>15234907136</v>
      </c>
      <c r="E14" s="8" t="n">
        <v>10523364551</v>
      </c>
    </row>
    <row r="15" spans="1:8">
      <c r="A15" s="4" t="s">
        <v>134</v>
      </c>
      <c r="B15" s="6" t="n">
        <v>132153568</v>
      </c>
      <c r="C15" s="6" t="n">
        <v>856064385</v>
      </c>
      <c r="E15" s="6" t="n">
        <v>1540398645</v>
      </c>
    </row>
    <row r="16" spans="1:8">
      <c r="A16" s="4" t="s">
        <v>137</v>
      </c>
      <c r="B16" s="6" t="n">
        <v>3270373504</v>
      </c>
      <c r="C16" s="6" t="n">
        <v>21184825483</v>
      </c>
      <c r="E16" s="6" t="n">
        <v>14115498557</v>
      </c>
    </row>
    <row r="17" spans="1:8">
      <c r="A17" s="3" t="s">
        <v>140</v>
      </c>
    </row>
    <row r="18" spans="1:8">
      <c r="A18" s="4" t="s">
        <v>141</v>
      </c>
      <c r="B18" s="6" t="n">
        <v>2734</v>
      </c>
      <c r="C18" s="6" t="n">
        <v>17711</v>
      </c>
      <c r="E18" s="6" t="n">
        <v>17560</v>
      </c>
    </row>
    <row r="19" spans="1:8">
      <c r="A19" s="4" t="s">
        <v>142</v>
      </c>
      <c r="B19" s="6" t="n">
        <v>451439714</v>
      </c>
      <c r="C19" s="6" t="n">
        <v>2924336179</v>
      </c>
      <c r="E19" s="6" t="n">
        <v>2794024929</v>
      </c>
    </row>
    <row r="20" spans="1:8">
      <c r="A20" s="4" t="s">
        <v>144</v>
      </c>
      <c r="B20" s="6" t="n">
        <v>1942332</v>
      </c>
      <c r="C20" s="6" t="n">
        <v>12582041</v>
      </c>
      <c r="E20" s="6" t="n">
        <v>11874053</v>
      </c>
    </row>
    <row r="21" spans="1:8">
      <c r="A21" s="4" t="s">
        <v>145</v>
      </c>
      <c r="B21" s="6" t="n">
        <v>-2142016</v>
      </c>
      <c r="C21" s="6" t="n">
        <v>-13875553</v>
      </c>
      <c r="E21" s="6" t="n">
        <v>-13875553</v>
      </c>
    </row>
    <row r="22" spans="1:8">
      <c r="A22" s="4" t="s">
        <v>147</v>
      </c>
      <c r="B22" s="6" t="n">
        <v>667181489</v>
      </c>
      <c r="C22" s="6" t="n">
        <v>4321868246</v>
      </c>
      <c r="E22" s="6" t="n">
        <v>3507097323</v>
      </c>
    </row>
    <row r="23" spans="1:8">
      <c r="A23" s="4" t="s">
        <v>150</v>
      </c>
      <c r="B23" s="7" t="n">
        <v>4190396201</v>
      </c>
      <c r="C23" s="8" t="n">
        <v>27144548504</v>
      </c>
      <c r="E23" s="8" t="n">
        <v>19083903101</v>
      </c>
    </row>
    <row r="24" spans="1:8">
      <c r="A24" s="3" t="s">
        <v>1596</v>
      </c>
    </row>
    <row r="25" spans="1:8">
      <c r="A25" s="4" t="s">
        <v>1252</v>
      </c>
      <c r="B25" s="12" t="n">
        <v>2e-05</v>
      </c>
      <c r="D25" s="12" t="n">
        <v>2e-05</v>
      </c>
    </row>
    <row r="26" spans="1:8">
      <c r="A26" s="4" t="s">
        <v>156</v>
      </c>
      <c r="B26" s="6" t="n">
        <v>500000000</v>
      </c>
      <c r="C26" s="6" t="n">
        <v>500000000</v>
      </c>
      <c r="D26" s="6" t="n">
        <v>500000000</v>
      </c>
      <c r="E26" s="6" t="n">
        <v>500000000</v>
      </c>
    </row>
    <row r="27" spans="1:8">
      <c r="A27" s="4" t="s">
        <v>157</v>
      </c>
      <c r="B27" s="6" t="n">
        <v>125473930</v>
      </c>
      <c r="C27" s="6" t="n">
        <v>125473930</v>
      </c>
      <c r="D27" s="6" t="n">
        <v>124292030</v>
      </c>
      <c r="E27" s="6" t="n">
        <v>124292030</v>
      </c>
    </row>
    <row r="28" spans="1:8">
      <c r="A28" s="4" t="s">
        <v>158</v>
      </c>
      <c r="B28" s="6" t="n">
        <v>125473930</v>
      </c>
      <c r="C28" s="6" t="n">
        <v>125473930</v>
      </c>
      <c r="D28" s="6" t="n">
        <v>124292030</v>
      </c>
      <c r="E28" s="6" t="n">
        <v>124292030</v>
      </c>
    </row>
    <row r="29" spans="1:8">
      <c r="A29" s="4" t="s">
        <v>159</v>
      </c>
      <c r="B29" s="6" t="n">
        <v>1723200</v>
      </c>
      <c r="C29" s="6" t="n">
        <v>1723200</v>
      </c>
      <c r="D29" s="6" t="n">
        <v>1723200</v>
      </c>
      <c r="E29" s="6" t="n">
        <v>1723200</v>
      </c>
    </row>
    <row r="30" spans="1:8">
      <c r="A30" s="4" t="s">
        <v>1586</v>
      </c>
    </row>
    <row r="31" spans="1:8">
      <c r="A31" s="3" t="s">
        <v>84</v>
      </c>
    </row>
    <row r="32" spans="1:8">
      <c r="A32" s="4" t="s">
        <v>1591</v>
      </c>
      <c r="B32" s="7" t="n">
        <v>8596295</v>
      </c>
      <c r="C32" s="8" t="n">
        <v>55685082</v>
      </c>
      <c r="D32" s="7" t="n">
        <v>3866631</v>
      </c>
      <c r="E32" s="8" t="n">
        <v>25047261</v>
      </c>
      <c r="G32" s="8" t="n">
        <v>7329752</v>
      </c>
      <c r="H32" s="8" t="n">
        <v>2260713</v>
      </c>
    </row>
    <row r="33" spans="1:8">
      <c r="A33" s="4" t="s">
        <v>1592</v>
      </c>
      <c r="B33" s="6" t="n">
        <v>54583967</v>
      </c>
      <c r="C33" s="6" t="n">
        <v>353584018</v>
      </c>
      <c r="E33" s="8" t="n">
        <v>332100861</v>
      </c>
    </row>
    <row r="34" spans="1:8">
      <c r="A34" s="4" t="s">
        <v>1593</v>
      </c>
      <c r="B34" s="6" t="n">
        <v>2700041</v>
      </c>
      <c r="C34" s="6" t="n">
        <v>17490323</v>
      </c>
      <c r="E34" s="4" t="s">
        <v>38</v>
      </c>
    </row>
    <row r="35" spans="1:8">
      <c r="A35" s="4" t="s">
        <v>1594</v>
      </c>
      <c r="B35" s="6" t="n">
        <v>1838668</v>
      </c>
      <c r="C35" s="6" t="n">
        <v>11910526</v>
      </c>
      <c r="E35" s="8" t="n">
        <v>26318114</v>
      </c>
    </row>
    <row r="36" spans="1:8">
      <c r="A36" s="4" t="s">
        <v>101</v>
      </c>
      <c r="B36" s="6" t="n">
        <v>67718971</v>
      </c>
      <c r="C36" s="6" t="n">
        <v>438669949</v>
      </c>
      <c r="E36" s="6" t="n">
        <v>383466236</v>
      </c>
    </row>
    <row r="37" spans="1:8">
      <c r="A37" s="3" t="s">
        <v>102</v>
      </c>
    </row>
    <row r="38" spans="1:8">
      <c r="A38" s="4" t="s">
        <v>1597</v>
      </c>
      <c r="B38" s="6" t="n">
        <v>655986422</v>
      </c>
      <c r="C38" s="6" t="n">
        <v>4249348844</v>
      </c>
      <c r="E38" s="6" t="n">
        <v>3550903388</v>
      </c>
    </row>
    <row r="39" spans="1:8">
      <c r="A39" s="4" t="s">
        <v>1598</v>
      </c>
      <c r="B39" s="7" t="n">
        <v>189571507</v>
      </c>
      <c r="C39" s="8" t="n">
        <v>1228006309</v>
      </c>
      <c r="E39" s="6" t="n">
        <v>1157165610</v>
      </c>
    </row>
    <row r="40" spans="1:8">
      <c r="A40" s="4" t="s">
        <v>1593</v>
      </c>
      <c r="B40" s="4" t="s">
        <v>38</v>
      </c>
      <c r="C40" s="4" t="s">
        <v>38</v>
      </c>
      <c r="E40" s="6" t="n">
        <v>21098263</v>
      </c>
    </row>
    <row r="41" spans="1:8">
      <c r="A41" s="4" t="s">
        <v>112</v>
      </c>
      <c r="B41" s="7" t="n">
        <v>913276900</v>
      </c>
      <c r="C41" s="8" t="n">
        <v>5916025102</v>
      </c>
      <c r="E41" s="6" t="n">
        <v>5112633497</v>
      </c>
    </row>
    <row r="42" spans="1:8">
      <c r="A42" s="3" t="s">
        <v>113</v>
      </c>
    </row>
    <row r="43" spans="1:8">
      <c r="A43" s="4" t="s">
        <v>1595</v>
      </c>
      <c r="B43" s="6" t="n">
        <v>9668938</v>
      </c>
      <c r="C43" s="6" t="n">
        <v>62633444</v>
      </c>
      <c r="E43" s="8" t="n">
        <v>40911888</v>
      </c>
    </row>
    <row r="44" spans="1:8">
      <c r="A44" s="4" t="s">
        <v>121</v>
      </c>
      <c r="B44" s="6" t="n">
        <v>100484266</v>
      </c>
      <c r="C44" s="6" t="n">
        <v>650916976</v>
      </c>
      <c r="E44" s="4" t="s">
        <v>38</v>
      </c>
    </row>
    <row r="45" spans="1:8">
      <c r="A45" s="4" t="s">
        <v>1599</v>
      </c>
      <c r="B45" s="6" t="n">
        <v>3788639</v>
      </c>
      <c r="C45" s="6" t="n">
        <v>24542051</v>
      </c>
      <c r="E45" s="8" t="n">
        <v>24225641</v>
      </c>
    </row>
    <row r="46" spans="1:8">
      <c r="A46" s="4" t="s">
        <v>127</v>
      </c>
      <c r="B46" s="6" t="n">
        <v>113941843</v>
      </c>
      <c r="C46" s="6" t="n">
        <v>738092471</v>
      </c>
      <c r="E46" s="6" t="n">
        <v>65137529</v>
      </c>
    </row>
    <row r="47" spans="1:8">
      <c r="A47" s="4" t="s">
        <v>134</v>
      </c>
      <c r="B47" s="6" t="n">
        <v>132153568</v>
      </c>
      <c r="C47" s="6" t="n">
        <v>856064385</v>
      </c>
      <c r="E47" s="6" t="n">
        <v>1540398645</v>
      </c>
    </row>
    <row r="48" spans="1:8">
      <c r="A48" s="4" t="s">
        <v>137</v>
      </c>
      <c r="B48" s="6" t="n">
        <v>246095411</v>
      </c>
      <c r="C48" s="6" t="n">
        <v>1594156856</v>
      </c>
      <c r="E48" s="6" t="n">
        <v>1605536174</v>
      </c>
    </row>
    <row r="49" spans="1:8">
      <c r="A49" s="3" t="s">
        <v>140</v>
      </c>
    </row>
    <row r="50" spans="1:8">
      <c r="A50" s="4" t="s">
        <v>141</v>
      </c>
      <c r="B50" s="6" t="n">
        <v>2734</v>
      </c>
      <c r="C50" s="6" t="n">
        <v>17711</v>
      </c>
      <c r="E50" s="6" t="n">
        <v>17560</v>
      </c>
    </row>
    <row r="51" spans="1:8">
      <c r="A51" s="4" t="s">
        <v>142</v>
      </c>
      <c r="B51" s="6" t="n">
        <v>451439714</v>
      </c>
      <c r="C51" s="6" t="n">
        <v>2924336179</v>
      </c>
      <c r="E51" s="6" t="n">
        <v>2794024929</v>
      </c>
    </row>
    <row r="52" spans="1:8">
      <c r="A52" s="4" t="s">
        <v>144</v>
      </c>
      <c r="B52" s="6" t="n">
        <v>1942332</v>
      </c>
      <c r="C52" s="6" t="n">
        <v>12582041</v>
      </c>
      <c r="E52" s="6" t="n">
        <v>11874053</v>
      </c>
    </row>
    <row r="53" spans="1:8">
      <c r="A53" s="4" t="s">
        <v>145</v>
      </c>
      <c r="B53" s="6" t="n">
        <v>-2142016</v>
      </c>
      <c r="C53" s="6" t="n">
        <v>-13875553</v>
      </c>
      <c r="E53" s="6" t="n">
        <v>-13875553</v>
      </c>
    </row>
    <row r="54" spans="1:8">
      <c r="A54" s="4" t="s">
        <v>146</v>
      </c>
      <c r="B54" s="6" t="n">
        <v>215938725</v>
      </c>
      <c r="C54" s="6" t="n">
        <v>1398807868</v>
      </c>
      <c r="E54" s="6" t="n">
        <v>715056334</v>
      </c>
    </row>
    <row r="55" spans="1:8">
      <c r="A55" s="4" t="s">
        <v>147</v>
      </c>
      <c r="B55" s="6" t="n">
        <v>667181489</v>
      </c>
      <c r="C55" s="6" t="n">
        <v>4321868246</v>
      </c>
      <c r="E55" s="6" t="n">
        <v>3507097323</v>
      </c>
    </row>
    <row r="56" spans="1:8">
      <c r="A56" s="4" t="s">
        <v>150</v>
      </c>
      <c r="B56" s="7" t="n">
        <v>913276900</v>
      </c>
      <c r="C56" s="8" t="n">
        <v>5916025102</v>
      </c>
      <c r="E56" s="8" t="n">
        <v>5112633497</v>
      </c>
    </row>
    <row r="57" spans="1:8">
      <c r="A57" s="3" t="s">
        <v>1596</v>
      </c>
    </row>
    <row r="58" spans="1:8">
      <c r="A58" s="4" t="s">
        <v>1252</v>
      </c>
      <c r="B58" s="12" t="n">
        <v>2e-05</v>
      </c>
      <c r="D58" s="12" t="n">
        <v>2e-05</v>
      </c>
    </row>
    <row r="59" spans="1:8">
      <c r="A59" s="4" t="s">
        <v>156</v>
      </c>
      <c r="B59" s="6" t="n">
        <v>500000000</v>
      </c>
      <c r="C59" s="6" t="n">
        <v>500000000</v>
      </c>
      <c r="D59" s="6" t="n">
        <v>500000000</v>
      </c>
      <c r="E59" s="6" t="n">
        <v>500000000</v>
      </c>
    </row>
    <row r="60" spans="1:8">
      <c r="A60" s="4" t="s">
        <v>157</v>
      </c>
      <c r="B60" s="6" t="n">
        <v>125473930</v>
      </c>
      <c r="C60" s="6" t="n">
        <v>125473930</v>
      </c>
      <c r="D60" s="6" t="n">
        <v>124292030</v>
      </c>
      <c r="E60" s="6" t="n">
        <v>124292030</v>
      </c>
    </row>
    <row r="61" spans="1:8">
      <c r="A61" s="4" t="s">
        <v>158</v>
      </c>
      <c r="B61" s="6" t="n">
        <v>125473930</v>
      </c>
      <c r="C61" s="6" t="n">
        <v>125473930</v>
      </c>
      <c r="D61" s="6" t="n">
        <v>124292030</v>
      </c>
      <c r="E61" s="6" t="n">
        <v>124292030</v>
      </c>
    </row>
    <row r="62" spans="1:8">
      <c r="A62" s="4" t="s">
        <v>159</v>
      </c>
      <c r="B62" s="6" t="n">
        <v>1723200</v>
      </c>
      <c r="C62" s="6" t="n">
        <v>1723200</v>
      </c>
      <c r="D62" s="6" t="n">
        <v>1723200</v>
      </c>
      <c r="E62" s="6" t="n">
        <v>1723200</v>
      </c>
    </row>
    <row r="63" spans="1:8">
      <c r="A63" s="4" t="s">
        <v>1600</v>
      </c>
    </row>
    <row r="64" spans="1:8">
      <c r="A64" s="3" t="s">
        <v>1596</v>
      </c>
    </row>
    <row r="65" spans="1:8">
      <c r="A65" s="4" t="s">
        <v>1601</v>
      </c>
      <c r="F65" s="7" t="n">
        <v>189000000</v>
      </c>
    </row>
    <row r="66" spans="1:8">
      <c r="A66" s="4" t="s">
        <v>1602</v>
      </c>
      <c r="B66" s="7" t="n">
        <v>123000000</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603</v>
      </c>
      <c r="B1" s="2" t="s">
        <v>1</v>
      </c>
    </row>
    <row r="2" spans="1:5">
      <c r="B2" s="2" t="s">
        <v>71</v>
      </c>
      <c r="C2" s="2" t="s">
        <v>72</v>
      </c>
      <c r="D2" s="2" t="s">
        <v>73</v>
      </c>
      <c r="E2" s="2" t="s">
        <v>74</v>
      </c>
    </row>
    <row r="3" spans="1:5">
      <c r="A3" s="3" t="s">
        <v>192</v>
      </c>
    </row>
    <row r="4" spans="1:5">
      <c r="A4" s="4" t="s">
        <v>52</v>
      </c>
      <c r="B4" s="7" t="n">
        <v>132807294</v>
      </c>
      <c r="C4" s="8" t="n">
        <v>860299088</v>
      </c>
      <c r="D4" s="8" t="n">
        <v>726196922</v>
      </c>
      <c r="E4" s="8" t="n">
        <v>189491964</v>
      </c>
    </row>
    <row r="5" spans="1:5">
      <c r="A5" s="3" t="s">
        <v>1604</v>
      </c>
    </row>
    <row r="6" spans="1:5">
      <c r="A6" s="4" t="s">
        <v>1605</v>
      </c>
      <c r="B6" s="7" t="n">
        <v>-2110147</v>
      </c>
      <c r="C6" s="8" t="n">
        <v>-13669112</v>
      </c>
      <c r="D6" s="6" t="n">
        <v>-9549289</v>
      </c>
      <c r="E6" s="8" t="n">
        <v>25614963</v>
      </c>
    </row>
    <row r="7" spans="1:5">
      <c r="A7" s="4" t="s">
        <v>208</v>
      </c>
      <c r="B7" s="4" t="s">
        <v>38</v>
      </c>
      <c r="C7" s="4" t="s">
        <v>38</v>
      </c>
      <c r="D7" s="6" t="n">
        <v>26052881</v>
      </c>
      <c r="E7" s="4" t="s">
        <v>38</v>
      </c>
    </row>
    <row r="8" spans="1:5">
      <c r="A8" s="4" t="s">
        <v>1606</v>
      </c>
      <c r="B8" s="7" t="n">
        <v>18174647</v>
      </c>
      <c r="C8" s="8" t="n">
        <v>117731731</v>
      </c>
      <c r="D8" s="6" t="n">
        <v>147057916</v>
      </c>
      <c r="E8" s="8" t="n">
        <v>38468031</v>
      </c>
    </row>
    <row r="9" spans="1:5">
      <c r="A9" s="3" t="s">
        <v>210</v>
      </c>
    </row>
    <row r="10" spans="1:5">
      <c r="A10" s="4" t="s">
        <v>1607</v>
      </c>
      <c r="B10" s="6" t="n">
        <v>-8171471</v>
      </c>
      <c r="C10" s="6" t="n">
        <v>-52933157</v>
      </c>
      <c r="D10" s="6" t="n">
        <v>-309737240</v>
      </c>
      <c r="E10" s="6" t="n">
        <v>-168266310</v>
      </c>
    </row>
    <row r="11" spans="1:5">
      <c r="A11" s="4" t="s">
        <v>228</v>
      </c>
      <c r="B11" s="6" t="n">
        <v>206713627</v>
      </c>
      <c r="C11" s="6" t="n">
        <v>1339049528</v>
      </c>
      <c r="D11" s="6" t="n">
        <v>187067558</v>
      </c>
      <c r="E11" s="6" t="n">
        <v>625089069</v>
      </c>
    </row>
    <row r="12" spans="1:5">
      <c r="A12" s="3" t="s">
        <v>229</v>
      </c>
    </row>
    <row r="13" spans="1:5">
      <c r="A13" s="4" t="s">
        <v>248</v>
      </c>
      <c r="B13" s="7" t="n">
        <v>-511691892</v>
      </c>
      <c r="C13" s="8" t="n">
        <v>-3314637733</v>
      </c>
      <c r="D13" s="6" t="n">
        <v>-4158754486</v>
      </c>
      <c r="E13" s="6" t="n">
        <v>-1286122774</v>
      </c>
    </row>
    <row r="14" spans="1:5">
      <c r="A14" s="3" t="s">
        <v>249</v>
      </c>
    </row>
    <row r="15" spans="1:5">
      <c r="A15" s="4" t="s">
        <v>252</v>
      </c>
      <c r="B15" s="4" t="s">
        <v>38</v>
      </c>
      <c r="C15" s="4" t="s">
        <v>38</v>
      </c>
      <c r="D15" s="6" t="n">
        <v>770201158</v>
      </c>
      <c r="E15" s="6" t="n">
        <v>413004026</v>
      </c>
    </row>
    <row r="16" spans="1:5">
      <c r="A16" s="4" t="s">
        <v>251</v>
      </c>
      <c r="B16" s="7" t="n">
        <v>1175394</v>
      </c>
      <c r="C16" s="8" t="n">
        <v>7613965</v>
      </c>
      <c r="D16" s="6" t="n">
        <v>14528109</v>
      </c>
      <c r="E16" s="8" t="n">
        <v>17551472</v>
      </c>
    </row>
    <row r="17" spans="1:5">
      <c r="A17" s="4" t="s">
        <v>253</v>
      </c>
      <c r="B17" s="4" t="s">
        <v>38</v>
      </c>
      <c r="C17" s="4" t="s">
        <v>38</v>
      </c>
      <c r="D17" s="6" t="n">
        <v>914850000</v>
      </c>
      <c r="E17" s="4" t="s">
        <v>38</v>
      </c>
    </row>
    <row r="18" spans="1:5">
      <c r="A18" s="4" t="s">
        <v>260</v>
      </c>
      <c r="B18" s="7" t="n">
        <v>-17448132</v>
      </c>
      <c r="C18" s="8" t="n">
        <v>-113025510</v>
      </c>
    </row>
    <row r="19" spans="1:5">
      <c r="A19" s="4" t="s">
        <v>255</v>
      </c>
      <c r="B19" s="4" t="s">
        <v>38</v>
      </c>
      <c r="C19" s="4" t="s">
        <v>38</v>
      </c>
      <c r="D19" s="6" t="n">
        <v>-26052881</v>
      </c>
      <c r="E19" s="4" t="s">
        <v>38</v>
      </c>
    </row>
    <row r="20" spans="1:5">
      <c r="A20" s="4" t="s">
        <v>264</v>
      </c>
      <c r="B20" s="7" t="n">
        <v>594435221</v>
      </c>
      <c r="C20" s="8" t="n">
        <v>3850632466</v>
      </c>
      <c r="D20" s="6" t="n">
        <v>5303692922</v>
      </c>
      <c r="E20" s="8" t="n">
        <v>841080278</v>
      </c>
    </row>
    <row r="21" spans="1:5">
      <c r="A21" s="4" t="s">
        <v>265</v>
      </c>
      <c r="B21" s="6" t="n">
        <v>4878068</v>
      </c>
      <c r="C21" s="6" t="n">
        <v>31599153</v>
      </c>
      <c r="D21" s="6" t="n">
        <v>-11061518</v>
      </c>
      <c r="E21" s="6" t="n">
        <v>-3100397</v>
      </c>
    </row>
    <row r="22" spans="1:5">
      <c r="A22" s="4" t="s">
        <v>266</v>
      </c>
      <c r="B22" s="6" t="n">
        <v>294335024</v>
      </c>
      <c r="C22" s="6" t="n">
        <v>1906643414</v>
      </c>
      <c r="D22" s="6" t="n">
        <v>1320944476</v>
      </c>
      <c r="E22" s="6" t="n">
        <v>176946176</v>
      </c>
    </row>
    <row r="23" spans="1:5">
      <c r="A23" s="4" t="s">
        <v>267</v>
      </c>
      <c r="B23" s="6" t="n">
        <v>274324719</v>
      </c>
      <c r="C23" s="6" t="n">
        <v>1777020667</v>
      </c>
      <c r="D23" s="6" t="n">
        <v>456076191</v>
      </c>
      <c r="E23" s="6" t="n">
        <v>279130015</v>
      </c>
    </row>
    <row r="24" spans="1:5">
      <c r="A24" s="4" t="s">
        <v>268</v>
      </c>
      <c r="B24" s="6" t="n">
        <v>568659743</v>
      </c>
      <c r="C24" s="6" t="n">
        <v>3683664081</v>
      </c>
      <c r="D24" s="6" t="n">
        <v>1777020667</v>
      </c>
      <c r="E24" s="6" t="n">
        <v>456076191</v>
      </c>
    </row>
    <row r="25" spans="1:5">
      <c r="A25" s="3" t="s">
        <v>272</v>
      </c>
    </row>
    <row r="26" spans="1:5">
      <c r="A26" s="4" t="s">
        <v>277</v>
      </c>
      <c r="B26" s="7" t="n">
        <v>1576153</v>
      </c>
      <c r="C26" s="8" t="n">
        <v>10210003</v>
      </c>
      <c r="D26" s="6" t="n">
        <v>226952</v>
      </c>
      <c r="E26" s="6" t="n">
        <v>1266499</v>
      </c>
    </row>
    <row r="27" spans="1:5">
      <c r="A27" s="4" t="s">
        <v>278</v>
      </c>
      <c r="B27" s="4" t="s">
        <v>38</v>
      </c>
      <c r="C27" s="4" t="s">
        <v>38</v>
      </c>
      <c r="D27" s="6" t="n">
        <v>2328174</v>
      </c>
      <c r="E27" s="6" t="n">
        <v>1273309</v>
      </c>
    </row>
    <row r="28" spans="1:5">
      <c r="A28" s="4" t="s">
        <v>1586</v>
      </c>
    </row>
    <row r="29" spans="1:5">
      <c r="A29" s="3" t="s">
        <v>192</v>
      </c>
    </row>
    <row r="30" spans="1:5">
      <c r="A30" s="4" t="s">
        <v>52</v>
      </c>
      <c r="B30" s="7" t="n">
        <v>105553048</v>
      </c>
      <c r="C30" s="8" t="n">
        <v>683751534</v>
      </c>
      <c r="D30" s="6" t="n">
        <v>673025055</v>
      </c>
      <c r="E30" s="6" t="n">
        <v>188011825</v>
      </c>
    </row>
    <row r="31" spans="1:5">
      <c r="A31" s="3" t="s">
        <v>1604</v>
      </c>
    </row>
    <row r="32" spans="1:5">
      <c r="A32" s="4" t="s">
        <v>1605</v>
      </c>
      <c r="B32" s="7" t="n">
        <v>-106844495</v>
      </c>
      <c r="C32" s="8" t="n">
        <v>-692117271</v>
      </c>
      <c r="D32" s="6" t="n">
        <v>-610091593</v>
      </c>
      <c r="E32" s="8" t="n">
        <v>-437886531</v>
      </c>
    </row>
    <row r="33" spans="1:5">
      <c r="A33" s="4" t="s">
        <v>208</v>
      </c>
      <c r="B33" s="4" t="s">
        <v>38</v>
      </c>
      <c r="C33" s="4" t="s">
        <v>38</v>
      </c>
      <c r="D33" s="6" t="n">
        <v>26052881</v>
      </c>
      <c r="E33" s="4" t="s">
        <v>38</v>
      </c>
    </row>
    <row r="34" spans="1:5">
      <c r="A34" s="4" t="s">
        <v>1606</v>
      </c>
      <c r="B34" s="7" t="n">
        <v>1271386</v>
      </c>
      <c r="C34" s="8" t="n">
        <v>8235787</v>
      </c>
      <c r="D34" s="6" t="n">
        <v>-10046144</v>
      </c>
      <c r="E34" s="8" t="n">
        <v>2155196</v>
      </c>
    </row>
    <row r="35" spans="1:5">
      <c r="A35" s="3" t="s">
        <v>210</v>
      </c>
    </row>
    <row r="36" spans="1:5">
      <c r="A36" s="4" t="s">
        <v>1608</v>
      </c>
      <c r="B36" s="6" t="n">
        <v>16061547</v>
      </c>
      <c r="C36" s="6" t="n">
        <v>104043486</v>
      </c>
      <c r="D36" s="6" t="n">
        <v>-572172865</v>
      </c>
      <c r="E36" s="6" t="n">
        <v>-313277487</v>
      </c>
    </row>
    <row r="37" spans="1:5">
      <c r="A37" s="4" t="s">
        <v>1607</v>
      </c>
      <c r="B37" s="6" t="n">
        <v>-166802</v>
      </c>
      <c r="C37" s="6" t="n">
        <v>-1080514</v>
      </c>
      <c r="D37" s="6" t="n">
        <v>299752</v>
      </c>
      <c r="E37" s="6" t="n">
        <v>-105504</v>
      </c>
    </row>
    <row r="38" spans="1:5">
      <c r="A38" s="4" t="s">
        <v>1609</v>
      </c>
      <c r="B38" s="6" t="n">
        <v>3353230</v>
      </c>
      <c r="C38" s="6" t="n">
        <v>21721556</v>
      </c>
      <c r="D38" s="6" t="n">
        <v>26234900</v>
      </c>
      <c r="E38" s="6" t="n">
        <v>-46520981</v>
      </c>
    </row>
    <row r="39" spans="1:5">
      <c r="A39" s="4" t="s">
        <v>1610</v>
      </c>
      <c r="B39" s="6" t="n">
        <v>48845</v>
      </c>
      <c r="C39" s="6" t="n">
        <v>316410</v>
      </c>
      <c r="D39" s="6" t="n">
        <v>16276144</v>
      </c>
      <c r="E39" s="6" t="n">
        <v>-1783456</v>
      </c>
    </row>
    <row r="40" spans="1:5">
      <c r="A40" s="4" t="s">
        <v>228</v>
      </c>
      <c r="B40" s="6" t="n">
        <v>21526164</v>
      </c>
      <c r="C40" s="6" t="n">
        <v>139442188</v>
      </c>
      <c r="D40" s="6" t="n">
        <v>-514523514</v>
      </c>
      <c r="E40" s="6" t="n">
        <v>-396500365</v>
      </c>
    </row>
    <row r="41" spans="1:5">
      <c r="A41" s="3" t="s">
        <v>229</v>
      </c>
    </row>
    <row r="42" spans="1:5">
      <c r="A42" s="4" t="s">
        <v>1597</v>
      </c>
      <c r="B42" s="6" t="n">
        <v>-867609</v>
      </c>
      <c r="C42" s="6" t="n">
        <v>-5620197</v>
      </c>
      <c r="D42" s="6" t="n">
        <v>-1141190434</v>
      </c>
      <c r="E42" s="6" t="n">
        <v>-28834009</v>
      </c>
    </row>
    <row r="43" spans="1:5">
      <c r="A43" s="4" t="s">
        <v>248</v>
      </c>
      <c r="B43" s="7" t="n">
        <v>-867609</v>
      </c>
      <c r="C43" s="8" t="n">
        <v>-5620197</v>
      </c>
      <c r="D43" s="6" t="n">
        <v>-1141190434</v>
      </c>
      <c r="E43" s="6" t="n">
        <v>-28834009</v>
      </c>
    </row>
    <row r="44" spans="1:5">
      <c r="A44" s="3" t="s">
        <v>249</v>
      </c>
    </row>
    <row r="45" spans="1:5">
      <c r="A45" s="4" t="s">
        <v>252</v>
      </c>
      <c r="B45" s="4" t="s">
        <v>38</v>
      </c>
      <c r="C45" s="4" t="s">
        <v>38</v>
      </c>
      <c r="D45" s="6" t="n">
        <v>770201158</v>
      </c>
      <c r="E45" s="6" t="n">
        <v>413004026</v>
      </c>
    </row>
    <row r="46" spans="1:5">
      <c r="A46" s="4" t="s">
        <v>251</v>
      </c>
      <c r="B46" s="7" t="n">
        <v>1175394</v>
      </c>
      <c r="C46" s="8" t="n">
        <v>7613965</v>
      </c>
      <c r="D46" s="6" t="n">
        <v>14528109</v>
      </c>
      <c r="E46" s="8" t="n">
        <v>17551472</v>
      </c>
    </row>
    <row r="47" spans="1:5">
      <c r="A47" s="4" t="s">
        <v>253</v>
      </c>
      <c r="B47" s="4" t="s">
        <v>38</v>
      </c>
      <c r="C47" s="4" t="s">
        <v>38</v>
      </c>
      <c r="D47" s="8" t="n">
        <v>914850000</v>
      </c>
      <c r="E47" s="4" t="s">
        <v>38</v>
      </c>
    </row>
    <row r="48" spans="1:5">
      <c r="A48" s="4" t="s">
        <v>260</v>
      </c>
      <c r="B48" s="7" t="n">
        <v>-17448132</v>
      </c>
      <c r="C48" s="8" t="n">
        <v>-113025510</v>
      </c>
      <c r="D48" s="4" t="s">
        <v>38</v>
      </c>
      <c r="E48" s="4" t="s">
        <v>38</v>
      </c>
    </row>
    <row r="49" spans="1:5">
      <c r="A49" s="4" t="s">
        <v>255</v>
      </c>
      <c r="B49" s="4" t="s">
        <v>38</v>
      </c>
      <c r="C49" s="4" t="s">
        <v>38</v>
      </c>
      <c r="D49" s="8" t="n">
        <v>-26052881</v>
      </c>
      <c r="E49" s="4" t="s">
        <v>38</v>
      </c>
    </row>
    <row r="50" spans="1:5">
      <c r="A50" s="4" t="s">
        <v>264</v>
      </c>
      <c r="B50" s="7" t="n">
        <v>-16272738</v>
      </c>
      <c r="C50" s="8" t="n">
        <v>-105411545</v>
      </c>
      <c r="D50" s="6" t="n">
        <v>1673526386</v>
      </c>
      <c r="E50" s="8" t="n">
        <v>430555498</v>
      </c>
    </row>
    <row r="51" spans="1:5">
      <c r="A51" s="4" t="s">
        <v>265</v>
      </c>
      <c r="B51" s="6" t="n">
        <v>343847</v>
      </c>
      <c r="C51" s="6" t="n">
        <v>2227375</v>
      </c>
      <c r="D51" s="6" t="n">
        <v>-94929</v>
      </c>
      <c r="E51" s="6" t="n">
        <v>-152085</v>
      </c>
    </row>
    <row r="52" spans="1:5">
      <c r="A52" s="4" t="s">
        <v>266</v>
      </c>
      <c r="B52" s="6" t="n">
        <v>4729664</v>
      </c>
      <c r="C52" s="6" t="n">
        <v>30637821</v>
      </c>
      <c r="D52" s="6" t="n">
        <v>17717509</v>
      </c>
      <c r="E52" s="6" t="n">
        <v>5069039</v>
      </c>
    </row>
    <row r="53" spans="1:5">
      <c r="A53" s="4" t="s">
        <v>267</v>
      </c>
      <c r="B53" s="6" t="n">
        <v>3866631</v>
      </c>
      <c r="C53" s="6" t="n">
        <v>25047261</v>
      </c>
      <c r="D53" s="6" t="n">
        <v>7329752</v>
      </c>
      <c r="E53" s="6" t="n">
        <v>2260713</v>
      </c>
    </row>
    <row r="54" spans="1:5">
      <c r="A54" s="4" t="s">
        <v>268</v>
      </c>
      <c r="B54" s="6" t="n">
        <v>8596295</v>
      </c>
      <c r="C54" s="6" t="n">
        <v>55685082</v>
      </c>
      <c r="D54" s="6" t="n">
        <v>25047261</v>
      </c>
      <c r="E54" s="6" t="n">
        <v>7329752</v>
      </c>
    </row>
    <row r="55" spans="1:5">
      <c r="A55" s="3" t="s">
        <v>272</v>
      </c>
    </row>
    <row r="56" spans="1:5">
      <c r="A56" s="4" t="s">
        <v>277</v>
      </c>
      <c r="B56" s="7" t="n">
        <v>1576153</v>
      </c>
      <c r="C56" s="8" t="n">
        <v>10210003</v>
      </c>
      <c r="D56" s="6" t="n">
        <v>226952</v>
      </c>
      <c r="E56" s="6" t="n">
        <v>1266499</v>
      </c>
    </row>
    <row r="57" spans="1:5">
      <c r="A57" s="4" t="s">
        <v>278</v>
      </c>
      <c r="B57" s="4" t="s">
        <v>38</v>
      </c>
      <c r="C57" s="4" t="s">
        <v>38</v>
      </c>
      <c r="D57" s="6" t="n">
        <v>2328174</v>
      </c>
      <c r="E57" s="6" t="n">
        <v>1273309</v>
      </c>
    </row>
    <row r="58" spans="1:5">
      <c r="A58" s="4" t="s">
        <v>1611</v>
      </c>
    </row>
    <row r="59" spans="1:5">
      <c r="A59" s="3" t="s">
        <v>1604</v>
      </c>
    </row>
    <row r="60" spans="1:5">
      <c r="A60" s="4" t="s">
        <v>66</v>
      </c>
      <c r="B60" s="7" t="n">
        <v>1296878</v>
      </c>
      <c r="C60" s="8" t="n">
        <v>8400918</v>
      </c>
      <c r="D60" s="6" t="n">
        <v>-150790707</v>
      </c>
      <c r="E60" s="6" t="n">
        <v>305202478</v>
      </c>
    </row>
    <row r="61" spans="1:5">
      <c r="A61" s="4" t="s">
        <v>1612</v>
      </c>
    </row>
    <row r="62" spans="1:5">
      <c r="A62" s="3" t="s">
        <v>1604</v>
      </c>
    </row>
    <row r="63" spans="1:5">
      <c r="A63" s="4" t="s">
        <v>66</v>
      </c>
      <c r="B63" s="7" t="n">
        <v>952527</v>
      </c>
      <c r="C63" s="8" t="n">
        <v>6170282</v>
      </c>
      <c r="D63" s="8" t="n">
        <v>86689063</v>
      </c>
      <c r="E63" s="8" t="n">
        <v>-92295905</v>
      </c>
    </row>
  </sheetData>
  <mergeCells count="2">
    <mergeCell ref="A1:A2"/>
    <mergeCell ref="B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300</v>
      </c>
      <c r="B1" s="2" t="s">
        <v>1</v>
      </c>
    </row>
    <row r="2" spans="1:2">
      <c r="B2" s="2" t="s">
        <v>152</v>
      </c>
    </row>
    <row r="3" spans="1:2">
      <c r="A3" s="3" t="s">
        <v>301</v>
      </c>
    </row>
    <row r="4" spans="1:2">
      <c r="A4" s="4" t="s">
        <v>300</v>
      </c>
      <c r="B4" s="4" t="s">
        <v>3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03</v>
      </c>
      <c r="B1" s="2" t="s">
        <v>1</v>
      </c>
    </row>
    <row r="2" spans="1:2">
      <c r="B2" s="2" t="s">
        <v>152</v>
      </c>
    </row>
    <row r="3" spans="1:2">
      <c r="A3" s="3" t="s">
        <v>304</v>
      </c>
    </row>
    <row r="4" spans="1:2">
      <c r="A4" s="4" t="s">
        <v>303</v>
      </c>
      <c r="B4" s="4" t="s">
        <v>3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06</v>
      </c>
      <c r="B1" s="2" t="s">
        <v>1</v>
      </c>
    </row>
    <row r="2" spans="1:2">
      <c r="B2" s="2" t="s">
        <v>152</v>
      </c>
    </row>
    <row r="3" spans="1:2">
      <c r="A3" s="3" t="s">
        <v>307</v>
      </c>
    </row>
    <row r="4" spans="1:2">
      <c r="A4" s="4" t="s">
        <v>306</v>
      </c>
      <c r="B4" s="4" t="s">
        <v>3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309</v>
      </c>
      <c r="B1" s="2" t="s">
        <v>1</v>
      </c>
    </row>
    <row r="2" spans="1:2">
      <c r="B2" s="2" t="s">
        <v>152</v>
      </c>
    </row>
    <row r="3" spans="1:2">
      <c r="A3" s="3" t="s">
        <v>310</v>
      </c>
    </row>
    <row r="4" spans="1:2">
      <c r="A4" s="4" t="s">
        <v>309</v>
      </c>
      <c r="B4" s="4" t="s">
        <v>3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312</v>
      </c>
      <c r="B1" s="2" t="s">
        <v>1</v>
      </c>
    </row>
    <row r="2" spans="1:2">
      <c r="B2" s="2" t="s">
        <v>152</v>
      </c>
    </row>
    <row r="3" spans="1:2">
      <c r="A3" s="3" t="s">
        <v>313</v>
      </c>
    </row>
    <row r="4" spans="1:2">
      <c r="A4" s="4" t="s">
        <v>312</v>
      </c>
      <c r="B4" s="4" t="s">
        <v>3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5</v>
      </c>
      <c r="B1" s="2" t="s">
        <v>1</v>
      </c>
    </row>
    <row r="2" spans="1:2">
      <c r="B2" s="2" t="s">
        <v>152</v>
      </c>
    </row>
    <row r="3" spans="1:2">
      <c r="A3" s="3" t="s">
        <v>316</v>
      </c>
    </row>
    <row r="4" spans="1:2">
      <c r="A4" s="4" t="s">
        <v>315</v>
      </c>
      <c r="B4" s="4" t="s">
        <v>3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37"/>
  </cols>
  <sheetData>
    <row r="1" spans="1:5">
      <c r="A1" s="1" t="s">
        <v>27</v>
      </c>
      <c r="B1" s="2" t="s">
        <v>1</v>
      </c>
    </row>
    <row r="2" spans="1:5">
      <c r="B2" s="2" t="s">
        <v>28</v>
      </c>
      <c r="C2" s="2" t="s">
        <v>29</v>
      </c>
      <c r="D2" s="2" t="s">
        <v>30</v>
      </c>
      <c r="E2" s="2" t="s">
        <v>31</v>
      </c>
    </row>
    <row r="3" spans="1:5">
      <c r="A3" s="4" t="s">
        <v>32</v>
      </c>
      <c r="B3" s="7" t="n">
        <v>2481781084</v>
      </c>
      <c r="C3" s="8" t="n">
        <v>16076481503</v>
      </c>
      <c r="D3" s="8" t="n">
        <v>9978528648</v>
      </c>
      <c r="E3" s="8" t="n">
        <v>7078838515</v>
      </c>
    </row>
    <row r="4" spans="1:5">
      <c r="A4" s="4" t="s">
        <v>33</v>
      </c>
      <c r="B4" s="6" t="n">
        <v>-1977010776</v>
      </c>
      <c r="C4" s="6" t="n">
        <v>-12806680403</v>
      </c>
      <c r="D4" s="6" t="n">
        <v>-7738488461</v>
      </c>
      <c r="E4" s="6" t="n">
        <v>-5641487108</v>
      </c>
    </row>
    <row r="5" spans="1:5">
      <c r="A5" s="4" t="s">
        <v>34</v>
      </c>
      <c r="B5" s="6" t="n">
        <v>504770308</v>
      </c>
      <c r="C5" s="6" t="n">
        <v>3269801100</v>
      </c>
      <c r="D5" s="6" t="n">
        <v>2240040187</v>
      </c>
      <c r="E5" s="6" t="n">
        <v>1437351407</v>
      </c>
    </row>
    <row r="6" spans="1:5">
      <c r="A6" s="4" t="s">
        <v>35</v>
      </c>
      <c r="B6" s="6" t="n">
        <v>-176689513</v>
      </c>
      <c r="C6" s="6" t="n">
        <v>-1144559326</v>
      </c>
      <c r="D6" s="6" t="n">
        <v>-769011055</v>
      </c>
      <c r="E6" s="6" t="n">
        <v>-492625584</v>
      </c>
    </row>
    <row r="7" spans="1:5">
      <c r="A7" s="4" t="s">
        <v>36</v>
      </c>
      <c r="B7" s="7" t="n">
        <v>-102384396</v>
      </c>
      <c r="C7" s="8" t="n">
        <v>-663225640</v>
      </c>
      <c r="D7" s="6" t="n">
        <v>-423877983</v>
      </c>
      <c r="E7" s="8" t="n">
        <v>-230125455</v>
      </c>
    </row>
    <row r="8" spans="1:5">
      <c r="A8" s="4" t="s">
        <v>37</v>
      </c>
      <c r="B8" s="4" t="s">
        <v>38</v>
      </c>
      <c r="C8" s="4" t="s">
        <v>38</v>
      </c>
      <c r="D8" s="6" t="n">
        <v>-2694857</v>
      </c>
      <c r="E8" s="4" t="s">
        <v>38</v>
      </c>
    </row>
    <row r="9" spans="1:5">
      <c r="A9" s="4" t="s">
        <v>39</v>
      </c>
      <c r="B9" s="4" t="s">
        <v>38</v>
      </c>
      <c r="C9" s="4" t="s">
        <v>38</v>
      </c>
      <c r="D9" s="6" t="n">
        <v>-6217151</v>
      </c>
      <c r="E9" s="8" t="n">
        <v>-3573248</v>
      </c>
    </row>
    <row r="10" spans="1:5">
      <c r="A10" s="4" t="s">
        <v>40</v>
      </c>
      <c r="B10" s="7" t="n">
        <v>-22178907</v>
      </c>
      <c r="C10" s="8" t="n">
        <v>-143670521</v>
      </c>
      <c r="D10" s="6" t="n">
        <v>-106627106</v>
      </c>
      <c r="E10" s="6" t="n">
        <v>-65481728</v>
      </c>
    </row>
    <row r="11" spans="1:5">
      <c r="A11" s="4" t="s">
        <v>41</v>
      </c>
      <c r="B11" s="6" t="n">
        <v>-301252816</v>
      </c>
      <c r="C11" s="6" t="n">
        <v>-1951455487</v>
      </c>
      <c r="D11" s="6" t="n">
        <v>-1308428152</v>
      </c>
      <c r="E11" s="6" t="n">
        <v>-791806015</v>
      </c>
    </row>
    <row r="12" spans="1:5">
      <c r="A12" s="4" t="s">
        <v>42</v>
      </c>
      <c r="B12" s="6" t="n">
        <v>203517492</v>
      </c>
      <c r="C12" s="6" t="n">
        <v>1318345613</v>
      </c>
      <c r="D12" s="6" t="n">
        <v>931612035</v>
      </c>
      <c r="E12" s="6" t="n">
        <v>645545392</v>
      </c>
    </row>
    <row r="13" spans="1:5">
      <c r="A13" s="4" t="s">
        <v>43</v>
      </c>
      <c r="B13" s="7" t="n">
        <v>-59579207</v>
      </c>
      <c r="C13" s="8" t="n">
        <v>-385942186</v>
      </c>
      <c r="D13" s="6" t="n">
        <v>-287667652</v>
      </c>
      <c r="E13" s="8" t="n">
        <v>-223376902</v>
      </c>
    </row>
    <row r="14" spans="1:5">
      <c r="A14" s="4" t="s">
        <v>44</v>
      </c>
      <c r="B14" s="4" t="s">
        <v>38</v>
      </c>
      <c r="C14" s="4" t="s">
        <v>38</v>
      </c>
      <c r="D14" s="6" t="n">
        <v>-26052881</v>
      </c>
      <c r="E14" s="4" t="s">
        <v>38</v>
      </c>
    </row>
    <row r="15" spans="1:5">
      <c r="A15" s="4" t="s">
        <v>45</v>
      </c>
      <c r="B15" s="7" t="n">
        <v>15989691</v>
      </c>
      <c r="C15" s="8" t="n">
        <v>103578019</v>
      </c>
      <c r="D15" s="6" t="n">
        <v>49785321</v>
      </c>
      <c r="E15" s="8" t="n">
        <v>7583102</v>
      </c>
    </row>
    <row r="16" spans="1:5">
      <c r="A16" s="4" t="s">
        <v>46</v>
      </c>
      <c r="B16" s="6" t="n">
        <v>-18174647</v>
      </c>
      <c r="C16" s="6" t="n">
        <v>-117731731</v>
      </c>
      <c r="D16" s="6" t="n">
        <v>-147057916</v>
      </c>
      <c r="E16" s="6" t="n">
        <v>-38468031</v>
      </c>
    </row>
    <row r="17" spans="1:5">
      <c r="A17" s="4" t="s">
        <v>47</v>
      </c>
      <c r="B17" s="6" t="n">
        <v>53972</v>
      </c>
      <c r="C17" s="6" t="n">
        <v>349618</v>
      </c>
      <c r="D17" s="6" t="n">
        <v>-1692199</v>
      </c>
      <c r="E17" s="6" t="n">
        <v>6871869</v>
      </c>
    </row>
    <row r="18" spans="1:5">
      <c r="A18" s="4" t="s">
        <v>48</v>
      </c>
      <c r="C18" s="6" t="n">
        <v>39894282</v>
      </c>
      <c r="D18" s="6" t="n">
        <v>63386902</v>
      </c>
      <c r="E18" s="6" t="n">
        <v>-164516127</v>
      </c>
    </row>
    <row r="19" spans="1:5">
      <c r="A19" s="4" t="s">
        <v>49</v>
      </c>
      <c r="B19" s="6" t="n">
        <v>147965917</v>
      </c>
      <c r="C19" s="6" t="n">
        <v>958493615</v>
      </c>
      <c r="D19" s="6" t="n">
        <v>582313610</v>
      </c>
      <c r="E19" s="6" t="n">
        <v>233639303</v>
      </c>
    </row>
    <row r="20" spans="1:5">
      <c r="A20" s="4" t="s">
        <v>50</v>
      </c>
      <c r="B20" s="6" t="n">
        <v>-17268770</v>
      </c>
      <c r="C20" s="6" t="n">
        <v>-111863639</v>
      </c>
      <c r="D20" s="6" t="n">
        <v>134334023</v>
      </c>
      <c r="E20" s="6" t="n">
        <v>-18532376</v>
      </c>
    </row>
    <row r="21" spans="1:5">
      <c r="A21" s="4" t="s">
        <v>51</v>
      </c>
      <c r="B21" s="6" t="n">
        <v>2110147</v>
      </c>
      <c r="C21" s="6" t="n">
        <v>13669112</v>
      </c>
      <c r="D21" s="6" t="n">
        <v>9549289</v>
      </c>
      <c r="E21" s="6" t="n">
        <v>-25614963</v>
      </c>
    </row>
    <row r="22" spans="1:5">
      <c r="A22" s="4" t="s">
        <v>52</v>
      </c>
      <c r="B22" s="6" t="n">
        <v>132807294</v>
      </c>
      <c r="C22" s="6" t="n">
        <v>860299088</v>
      </c>
      <c r="D22" s="6" t="n">
        <v>726196922</v>
      </c>
      <c r="E22" s="6" t="n">
        <v>189491964</v>
      </c>
    </row>
    <row r="23" spans="1:5">
      <c r="A23" s="4" t="s">
        <v>53</v>
      </c>
      <c r="B23" s="6" t="n">
        <v>649466</v>
      </c>
      <c r="C23" s="6" t="n">
        <v>4207112</v>
      </c>
      <c r="D23" s="6" t="n">
        <v>851167</v>
      </c>
      <c r="E23" s="8" t="n">
        <v>1480139</v>
      </c>
    </row>
    <row r="24" spans="1:5">
      <c r="A24" s="4" t="s">
        <v>54</v>
      </c>
      <c r="B24" s="6" t="n">
        <v>26604780</v>
      </c>
      <c r="C24" s="6" t="n">
        <v>172340442</v>
      </c>
      <c r="D24" s="6" t="n">
        <v>52320700</v>
      </c>
      <c r="E24" s="4" t="s">
        <v>38</v>
      </c>
    </row>
    <row r="25" spans="1:5">
      <c r="A25" s="4" t="s">
        <v>55</v>
      </c>
      <c r="B25" s="7" t="n">
        <v>105553048</v>
      </c>
      <c r="C25" s="8" t="n">
        <v>683751534</v>
      </c>
      <c r="D25" s="8" t="n">
        <v>673025055</v>
      </c>
      <c r="E25" s="8" t="n">
        <v>188011825</v>
      </c>
    </row>
    <row r="26" spans="1:5">
      <c r="A26" s="3" t="s">
        <v>56</v>
      </c>
    </row>
    <row r="27" spans="1:5">
      <c r="A27" s="4" t="s">
        <v>57</v>
      </c>
      <c r="B27" s="9" t="n">
        <v>0.85</v>
      </c>
      <c r="C27" s="10" t="n">
        <v>5.49</v>
      </c>
      <c r="D27" s="10" t="n">
        <v>5.47</v>
      </c>
      <c r="E27" s="8" t="n">
        <v>2</v>
      </c>
    </row>
    <row r="28" spans="1:5">
      <c r="A28" s="4" t="s">
        <v>58</v>
      </c>
      <c r="B28" s="11" t="n">
        <v>0.83</v>
      </c>
      <c r="C28" s="11" t="n">
        <v>5.35</v>
      </c>
      <c r="D28" s="11" t="n">
        <v>3.86</v>
      </c>
      <c r="E28" s="11" t="n">
        <v>1.96</v>
      </c>
    </row>
    <row r="29" spans="1:5">
      <c r="A29" s="3" t="s">
        <v>59</v>
      </c>
    </row>
    <row r="30" spans="1:5">
      <c r="A30" s="4" t="s">
        <v>57</v>
      </c>
      <c r="B30" s="11" t="n">
        <v>3.4</v>
      </c>
      <c r="C30" s="11" t="n">
        <v>21.96</v>
      </c>
      <c r="D30" s="11" t="n">
        <v>21.88</v>
      </c>
      <c r="E30" s="6" t="n">
        <v>8</v>
      </c>
    </row>
    <row r="31" spans="1:5">
      <c r="A31" s="4" t="s">
        <v>58</v>
      </c>
      <c r="B31" s="9" t="n">
        <v>3.32</v>
      </c>
      <c r="C31" s="10" t="n">
        <v>21.4</v>
      </c>
      <c r="D31" s="10" t="n">
        <v>15.44</v>
      </c>
      <c r="E31" s="10" t="n">
        <v>7.84</v>
      </c>
    </row>
    <row r="32" spans="1:5">
      <c r="A32" s="3" t="s">
        <v>60</v>
      </c>
    </row>
    <row r="33" spans="1:5">
      <c r="A33" s="4" t="s">
        <v>61</v>
      </c>
      <c r="B33" s="6" t="n">
        <v>124618416</v>
      </c>
      <c r="C33" s="6" t="n">
        <v>124618416</v>
      </c>
      <c r="D33" s="6" t="n">
        <v>122980870</v>
      </c>
      <c r="E33" s="6" t="n">
        <v>94018394</v>
      </c>
    </row>
    <row r="34" spans="1:5">
      <c r="A34" s="4" t="s">
        <v>62</v>
      </c>
      <c r="B34" s="6" t="n">
        <v>127802961</v>
      </c>
      <c r="C34" s="6" t="n">
        <v>127802961</v>
      </c>
      <c r="D34" s="6" t="n">
        <v>153786531</v>
      </c>
      <c r="E34" s="6" t="n">
        <v>96035985</v>
      </c>
    </row>
    <row r="35" spans="1:5">
      <c r="A35" s="4" t="s">
        <v>63</v>
      </c>
    </row>
    <row r="36" spans="1:5">
      <c r="A36" s="4" t="s">
        <v>32</v>
      </c>
      <c r="B36" s="7" t="n">
        <v>2481781084</v>
      </c>
      <c r="C36" s="8" t="n">
        <v>16076481503</v>
      </c>
      <c r="D36" s="8" t="n">
        <v>9977971551</v>
      </c>
      <c r="E36" s="8" t="n">
        <v>6286827429</v>
      </c>
    </row>
    <row r="37" spans="1:5">
      <c r="A37" s="4" t="s">
        <v>64</v>
      </c>
    </row>
    <row r="38" spans="1:5">
      <c r="A38" s="4" t="s">
        <v>32</v>
      </c>
      <c r="B38" s="4" t="s">
        <v>38</v>
      </c>
      <c r="C38" s="4" t="s">
        <v>38</v>
      </c>
      <c r="D38" s="6" t="n">
        <v>557097</v>
      </c>
      <c r="E38" s="6" t="n">
        <v>792011086</v>
      </c>
    </row>
    <row r="39" spans="1:5">
      <c r="A39" s="4" t="s">
        <v>65</v>
      </c>
    </row>
    <row r="40" spans="1:5">
      <c r="A40" s="4" t="s">
        <v>66</v>
      </c>
      <c r="B40" s="7" t="n">
        <v>8788778</v>
      </c>
      <c r="C40" s="8" t="n">
        <v>56931943</v>
      </c>
      <c r="D40" s="6" t="n">
        <v>-714742</v>
      </c>
      <c r="E40" s="6" t="n">
        <v>48390446</v>
      </c>
    </row>
    <row r="41" spans="1:5">
      <c r="A41" s="4" t="s">
        <v>67</v>
      </c>
    </row>
    <row r="42" spans="1:5">
      <c r="A42" s="4" t="s">
        <v>66</v>
      </c>
      <c r="B42" s="6" t="n">
        <v>-2249406</v>
      </c>
      <c r="C42" s="6" t="n">
        <v>-14571200</v>
      </c>
      <c r="D42" s="8" t="n">
        <v>64101644</v>
      </c>
      <c r="E42" s="8" t="n">
        <v>-212906573</v>
      </c>
    </row>
    <row r="43" spans="1:5">
      <c r="A43" s="4" t="s">
        <v>68</v>
      </c>
    </row>
    <row r="44" spans="1:5">
      <c r="A44" s="4" t="s">
        <v>66</v>
      </c>
      <c r="B44" s="6" t="n">
        <v>-57186</v>
      </c>
      <c r="C44" s="6" t="n">
        <v>-370437</v>
      </c>
      <c r="D44" s="4" t="s">
        <v>38</v>
      </c>
      <c r="E44" s="4" t="s">
        <v>38</v>
      </c>
    </row>
    <row r="45" spans="1:5">
      <c r="A45" s="4" t="s">
        <v>69</v>
      </c>
    </row>
    <row r="46" spans="1:5">
      <c r="A46" s="4" t="s">
        <v>66</v>
      </c>
      <c r="B46" s="7" t="n">
        <v>-323570</v>
      </c>
      <c r="C46" s="8" t="n">
        <v>-2096024</v>
      </c>
      <c r="D46" s="4" t="s">
        <v>38</v>
      </c>
      <c r="E46" s="4" t="s">
        <v>38</v>
      </c>
    </row>
  </sheetData>
  <mergeCells count="2">
    <mergeCell ref="A1:A2"/>
    <mergeCell ref="B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18</v>
      </c>
      <c r="B1" s="2" t="s">
        <v>1</v>
      </c>
    </row>
    <row r="2" spans="1:2">
      <c r="B2" s="2" t="s">
        <v>152</v>
      </c>
    </row>
    <row r="3" spans="1:2">
      <c r="A3" s="3" t="s">
        <v>319</v>
      </c>
    </row>
    <row r="4" spans="1:2">
      <c r="A4" s="4" t="s">
        <v>318</v>
      </c>
      <c r="B4" s="4" t="s">
        <v>3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21</v>
      </c>
      <c r="B1" s="2" t="s">
        <v>1</v>
      </c>
    </row>
    <row r="2" spans="1:2">
      <c r="B2" s="2" t="s">
        <v>152</v>
      </c>
    </row>
    <row r="3" spans="1:2">
      <c r="A3" s="3" t="s">
        <v>322</v>
      </c>
    </row>
    <row r="4" spans="1:2">
      <c r="A4" s="4" t="s">
        <v>321</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24</v>
      </c>
      <c r="B1" s="2" t="s">
        <v>1</v>
      </c>
    </row>
    <row r="2" spans="1:2">
      <c r="B2" s="2" t="s">
        <v>15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27</v>
      </c>
      <c r="B1" s="2" t="s">
        <v>1</v>
      </c>
    </row>
    <row r="2" spans="1:2">
      <c r="B2" s="2" t="s">
        <v>152</v>
      </c>
    </row>
    <row r="3" spans="1:2">
      <c r="A3" s="3" t="s">
        <v>328</v>
      </c>
    </row>
    <row r="4" spans="1:2">
      <c r="A4" s="4" t="s">
        <v>327</v>
      </c>
      <c r="B4" s="4" t="s">
        <v>3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30</v>
      </c>
      <c r="B1" s="2" t="s">
        <v>1</v>
      </c>
    </row>
    <row r="2" spans="1:2">
      <c r="B2" s="2" t="s">
        <v>152</v>
      </c>
    </row>
    <row r="3" spans="1:2">
      <c r="A3" s="3" t="s">
        <v>331</v>
      </c>
    </row>
    <row r="4" spans="1:2">
      <c r="A4" s="4" t="s">
        <v>330</v>
      </c>
      <c r="B4"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33</v>
      </c>
      <c r="B1" s="2" t="s">
        <v>1</v>
      </c>
    </row>
    <row r="2" spans="1:2">
      <c r="B2" s="2" t="s">
        <v>152</v>
      </c>
    </row>
    <row r="3" spans="1:2">
      <c r="A3" s="3" t="s">
        <v>334</v>
      </c>
    </row>
    <row r="4" spans="1:2">
      <c r="A4" s="4" t="s">
        <v>333</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36</v>
      </c>
      <c r="B1" s="2" t="s">
        <v>1</v>
      </c>
    </row>
    <row r="2" spans="1:2">
      <c r="B2" s="2" t="s">
        <v>152</v>
      </c>
    </row>
    <row r="3" spans="1:2">
      <c r="A3" s="3" t="s">
        <v>337</v>
      </c>
    </row>
    <row r="4" spans="1:2">
      <c r="A4" s="4" t="s">
        <v>336</v>
      </c>
      <c r="B4" s="4" t="s">
        <v>3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339</v>
      </c>
      <c r="B1" s="2" t="s">
        <v>1</v>
      </c>
    </row>
    <row r="2" spans="1:2">
      <c r="B2" s="2" t="s">
        <v>152</v>
      </c>
    </row>
    <row r="3" spans="1:2">
      <c r="A3" s="3" t="s">
        <v>340</v>
      </c>
    </row>
    <row r="4" spans="1:2">
      <c r="A4" s="4" t="s">
        <v>339</v>
      </c>
      <c r="B4" s="4" t="s">
        <v>3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42</v>
      </c>
      <c r="B1" s="2" t="s">
        <v>1</v>
      </c>
    </row>
    <row r="2" spans="1:2">
      <c r="B2" s="2" t="s">
        <v>152</v>
      </c>
    </row>
    <row r="3" spans="1:2">
      <c r="A3" s="3" t="s">
        <v>343</v>
      </c>
    </row>
    <row r="4" spans="1:2">
      <c r="A4" s="4" t="s">
        <v>342</v>
      </c>
      <c r="B4" s="4" t="s">
        <v>3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345</v>
      </c>
      <c r="B1" s="2" t="s">
        <v>1</v>
      </c>
    </row>
    <row r="2" spans="1:2">
      <c r="B2" s="2" t="s">
        <v>152</v>
      </c>
    </row>
    <row r="3" spans="1:2">
      <c r="A3" s="3" t="s">
        <v>346</v>
      </c>
    </row>
    <row r="4" spans="1:2">
      <c r="A4" s="4" t="s">
        <v>345</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70</v>
      </c>
      <c r="B1" s="2" t="s">
        <v>1</v>
      </c>
    </row>
    <row r="2" spans="1:5">
      <c r="B2" s="2" t="s">
        <v>71</v>
      </c>
      <c r="C2" s="2" t="s">
        <v>72</v>
      </c>
      <c r="D2" s="2" t="s">
        <v>73</v>
      </c>
      <c r="E2" s="2" t="s">
        <v>74</v>
      </c>
    </row>
    <row r="3" spans="1:5">
      <c r="A3" s="3" t="s">
        <v>75</v>
      </c>
    </row>
    <row r="4" spans="1:5">
      <c r="A4" s="4" t="s">
        <v>52</v>
      </c>
      <c r="B4" s="7" t="n">
        <v>132807294</v>
      </c>
      <c r="C4" s="8" t="n">
        <v>860299088</v>
      </c>
      <c r="D4" s="8" t="n">
        <v>726196922</v>
      </c>
      <c r="E4" s="8" t="n">
        <v>189491964</v>
      </c>
    </row>
    <row r="5" spans="1:5">
      <c r="A5" s="3" t="s">
        <v>76</v>
      </c>
    </row>
    <row r="6" spans="1:5">
      <c r="A6" s="4" t="s">
        <v>77</v>
      </c>
      <c r="B6" s="6" t="n">
        <v>-63684</v>
      </c>
      <c r="C6" s="6" t="n">
        <v>-412529</v>
      </c>
      <c r="D6" s="8" t="n">
        <v>-5629905</v>
      </c>
      <c r="E6" s="8" t="n">
        <v>6042434</v>
      </c>
    </row>
    <row r="7" spans="1:5">
      <c r="A7" s="4" t="s">
        <v>78</v>
      </c>
      <c r="B7" s="6" t="n">
        <v>-609833</v>
      </c>
      <c r="C7" s="6" t="n">
        <v>-3950373</v>
      </c>
      <c r="D7" s="4" t="s">
        <v>38</v>
      </c>
      <c r="E7" s="4" t="s">
        <v>38</v>
      </c>
    </row>
    <row r="8" spans="1:5">
      <c r="A8" s="4" t="s">
        <v>79</v>
      </c>
      <c r="B8" s="6" t="n">
        <v>782811</v>
      </c>
      <c r="C8" s="6" t="n">
        <v>5070890</v>
      </c>
      <c r="D8" s="8" t="n">
        <v>4634500</v>
      </c>
      <c r="E8" s="8" t="n">
        <v>6590629</v>
      </c>
    </row>
    <row r="9" spans="1:5">
      <c r="A9" s="4" t="s">
        <v>80</v>
      </c>
      <c r="B9" s="6" t="n">
        <v>132916588</v>
      </c>
      <c r="C9" s="6" t="n">
        <v>861007076</v>
      </c>
      <c r="D9" s="6" t="n">
        <v>725201517</v>
      </c>
      <c r="E9" s="6" t="n">
        <v>202125027</v>
      </c>
    </row>
    <row r="10" spans="1:5">
      <c r="A10" s="4" t="s">
        <v>81</v>
      </c>
      <c r="B10" s="6" t="n">
        <v>649466</v>
      </c>
      <c r="C10" s="6" t="n">
        <v>4207112</v>
      </c>
      <c r="D10" s="6" t="n">
        <v>851167</v>
      </c>
      <c r="E10" s="6" t="n">
        <v>1480139</v>
      </c>
    </row>
    <row r="11" spans="1:5">
      <c r="A11" s="4" t="s">
        <v>82</v>
      </c>
      <c r="B11" s="7" t="n">
        <v>132267122</v>
      </c>
      <c r="C11" s="8" t="n">
        <v>856799964</v>
      </c>
      <c r="D11" s="8" t="n">
        <v>724350350</v>
      </c>
      <c r="E11" s="8" t="n">
        <v>200644888</v>
      </c>
    </row>
  </sheetData>
  <mergeCells count="2">
    <mergeCell ref="A1:A2"/>
    <mergeCell ref="B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348</v>
      </c>
      <c r="B1" s="2" t="s">
        <v>1</v>
      </c>
    </row>
    <row r="2" spans="1:2">
      <c r="B2" s="2" t="s">
        <v>152</v>
      </c>
    </row>
    <row r="3" spans="1:2">
      <c r="A3" s="3" t="s">
        <v>349</v>
      </c>
    </row>
    <row r="4" spans="1:2">
      <c r="A4" s="4" t="s">
        <v>348</v>
      </c>
      <c r="B4" s="4" t="s">
        <v>3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351</v>
      </c>
      <c r="B1" s="2" t="s">
        <v>1</v>
      </c>
    </row>
    <row r="2" spans="1:2">
      <c r="B2" s="2" t="s">
        <v>152</v>
      </c>
    </row>
    <row r="3" spans="1:2">
      <c r="A3" s="3" t="s">
        <v>352</v>
      </c>
    </row>
    <row r="4" spans="1:2">
      <c r="A4" s="4" t="s">
        <v>353</v>
      </c>
      <c r="B4" s="4" t="s">
        <v>3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55</v>
      </c>
      <c r="B1" s="2" t="s">
        <v>1</v>
      </c>
    </row>
    <row r="2" spans="1:2">
      <c r="B2" s="2" t="s">
        <v>152</v>
      </c>
    </row>
    <row r="3" spans="1:2">
      <c r="A3" s="3" t="s">
        <v>356</v>
      </c>
    </row>
    <row r="4" spans="1:2">
      <c r="A4" s="4" t="s">
        <v>355</v>
      </c>
      <c r="B4" s="4" t="s">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8</v>
      </c>
      <c r="B1" s="2" t="s">
        <v>1</v>
      </c>
    </row>
    <row r="2" spans="1:2">
      <c r="B2" s="2" t="s">
        <v>152</v>
      </c>
    </row>
    <row r="3" spans="1:2">
      <c r="A3" s="3" t="s">
        <v>359</v>
      </c>
    </row>
    <row r="4" spans="1:2">
      <c r="A4" s="4" t="s">
        <v>358</v>
      </c>
      <c r="B4" s="4" t="s">
        <v>3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61</v>
      </c>
      <c r="B1" s="2" t="s">
        <v>1</v>
      </c>
    </row>
    <row r="2" spans="1:2">
      <c r="B2" s="2" t="s">
        <v>152</v>
      </c>
    </row>
    <row r="3" spans="1:2">
      <c r="A3" s="3" t="s">
        <v>362</v>
      </c>
    </row>
    <row r="4" spans="1:2">
      <c r="A4" s="4" t="s">
        <v>361</v>
      </c>
      <c r="B4"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364</v>
      </c>
      <c r="B1" s="2" t="s">
        <v>1</v>
      </c>
    </row>
    <row r="2" spans="1:2">
      <c r="B2" s="2" t="s">
        <v>152</v>
      </c>
    </row>
    <row r="3" spans="1:2">
      <c r="A3" s="3" t="s">
        <v>365</v>
      </c>
    </row>
    <row r="4" spans="1:2">
      <c r="A4" s="4" t="s">
        <v>364</v>
      </c>
      <c r="B4"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367</v>
      </c>
      <c r="B1" s="2" t="s">
        <v>1</v>
      </c>
    </row>
    <row r="2" spans="1:2">
      <c r="B2" s="2" t="s">
        <v>152</v>
      </c>
    </row>
    <row r="3" spans="1:2">
      <c r="A3" s="3" t="s">
        <v>368</v>
      </c>
    </row>
    <row r="4" spans="1:2">
      <c r="A4" s="4" t="s">
        <v>367</v>
      </c>
      <c r="B4"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370</v>
      </c>
      <c r="B1" s="2" t="s">
        <v>1</v>
      </c>
    </row>
    <row r="2" spans="1:2">
      <c r="B2" s="2" t="s">
        <v>152</v>
      </c>
    </row>
    <row r="3" spans="1:2">
      <c r="A3" s="3" t="s">
        <v>371</v>
      </c>
    </row>
    <row r="4" spans="1:2">
      <c r="A4" s="4" t="s">
        <v>370</v>
      </c>
      <c r="B4" s="4" t="s">
        <v>3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73</v>
      </c>
      <c r="B1" s="2" t="s">
        <v>1</v>
      </c>
    </row>
    <row r="2" spans="1:2">
      <c r="B2" s="2" t="s">
        <v>152</v>
      </c>
    </row>
    <row r="3" spans="1:2">
      <c r="A3" s="3" t="s">
        <v>374</v>
      </c>
    </row>
    <row r="4" spans="1:2">
      <c r="A4" s="4" t="s">
        <v>373</v>
      </c>
      <c r="B4" s="4" t="s">
        <v>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76</v>
      </c>
      <c r="B1" s="2" t="s">
        <v>1</v>
      </c>
    </row>
    <row r="2" spans="1:2">
      <c r="B2" s="2" t="s">
        <v>152</v>
      </c>
    </row>
    <row r="3" spans="1:2">
      <c r="A3" s="3" t="s">
        <v>377</v>
      </c>
    </row>
    <row r="4" spans="1:2">
      <c r="A4" s="4" t="s">
        <v>376</v>
      </c>
      <c r="B4" s="4" t="s">
        <v>37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83</v>
      </c>
      <c r="B1" s="2" t="s">
        <v>71</v>
      </c>
      <c r="C1" s="2" t="s">
        <v>72</v>
      </c>
      <c r="D1" s="2" t="s">
        <v>73</v>
      </c>
    </row>
    <row r="2" spans="1:4">
      <c r="A2" s="3" t="s">
        <v>84</v>
      </c>
    </row>
    <row r="3" spans="1:4">
      <c r="A3" s="4" t="s">
        <v>85</v>
      </c>
      <c r="B3" s="7" t="n">
        <v>568659743</v>
      </c>
      <c r="C3" s="8" t="n">
        <v>3683664081</v>
      </c>
      <c r="D3" s="8" t="n">
        <v>1777020667</v>
      </c>
    </row>
    <row r="4" spans="1:4">
      <c r="A4" s="4" t="s">
        <v>86</v>
      </c>
      <c r="B4" s="6" t="n">
        <v>85788983</v>
      </c>
      <c r="C4" s="6" t="n">
        <v>555723874</v>
      </c>
      <c r="D4" s="6" t="n">
        <v>517055372</v>
      </c>
    </row>
    <row r="5" spans="1:4">
      <c r="A5" s="4" t="s">
        <v>87</v>
      </c>
      <c r="B5" s="6" t="n">
        <v>271630245</v>
      </c>
      <c r="C5" s="6" t="n">
        <v>1759566398</v>
      </c>
      <c r="D5" s="6" t="n">
        <v>1599301870</v>
      </c>
    </row>
    <row r="6" spans="1:4">
      <c r="A6" s="4" t="s">
        <v>88</v>
      </c>
      <c r="B6" s="6" t="n">
        <v>4542756</v>
      </c>
      <c r="C6" s="6" t="n">
        <v>29427066</v>
      </c>
      <c r="D6" s="6" t="n">
        <v>112000000</v>
      </c>
    </row>
    <row r="7" spans="1:4">
      <c r="A7" s="4" t="s">
        <v>89</v>
      </c>
      <c r="B7" s="6" t="n">
        <v>9412732</v>
      </c>
      <c r="C7" s="6" t="n">
        <v>60973795</v>
      </c>
      <c r="D7" s="6" t="n">
        <v>174533796</v>
      </c>
    </row>
    <row r="8" spans="1:4">
      <c r="A8" s="4" t="s">
        <v>90</v>
      </c>
      <c r="B8" s="6" t="n">
        <v>518188181</v>
      </c>
      <c r="C8" s="6" t="n">
        <v>3356719400</v>
      </c>
      <c r="D8" s="6" t="n">
        <v>3118303420</v>
      </c>
    </row>
    <row r="9" spans="1:4">
      <c r="A9" s="4" t="s">
        <v>91</v>
      </c>
      <c r="B9" s="6" t="n">
        <v>85536221</v>
      </c>
      <c r="C9" s="6" t="n">
        <v>554086532</v>
      </c>
      <c r="D9" s="6" t="n">
        <v>72880619</v>
      </c>
    </row>
    <row r="10" spans="1:4">
      <c r="A10" s="4" t="s">
        <v>92</v>
      </c>
      <c r="B10" s="6" t="n">
        <v>157635</v>
      </c>
      <c r="C10" s="6" t="n">
        <v>1021128</v>
      </c>
      <c r="D10" s="6" t="n">
        <v>1183768</v>
      </c>
    </row>
    <row r="11" spans="1:4">
      <c r="A11" s="4" t="s">
        <v>93</v>
      </c>
      <c r="B11" s="6" t="n">
        <v>38807906</v>
      </c>
      <c r="C11" s="6" t="n">
        <v>251389853</v>
      </c>
      <c r="D11" s="6" t="n">
        <v>80922345</v>
      </c>
    </row>
    <row r="12" spans="1:4">
      <c r="A12" s="4" t="s">
        <v>94</v>
      </c>
      <c r="B12" s="6" t="n">
        <v>494508173</v>
      </c>
      <c r="C12" s="6" t="n">
        <v>3203325042</v>
      </c>
      <c r="D12" s="6" t="n">
        <v>1891148051</v>
      </c>
    </row>
    <row r="13" spans="1:4">
      <c r="A13" s="4" t="s">
        <v>95</v>
      </c>
      <c r="B13" s="7" t="n">
        <v>1086563</v>
      </c>
      <c r="C13" s="8" t="n">
        <v>7038537</v>
      </c>
      <c r="D13" s="6" t="n">
        <v>47712744</v>
      </c>
    </row>
    <row r="14" spans="1:4">
      <c r="A14" s="4" t="s">
        <v>96</v>
      </c>
      <c r="B14" s="4" t="s">
        <v>38</v>
      </c>
      <c r="C14" s="4" t="s">
        <v>38</v>
      </c>
      <c r="D14" s="6" t="n">
        <v>20875725</v>
      </c>
    </row>
    <row r="15" spans="1:4">
      <c r="A15" s="4" t="s">
        <v>97</v>
      </c>
      <c r="B15" s="4" t="s">
        <v>38</v>
      </c>
      <c r="C15" s="4" t="s">
        <v>38</v>
      </c>
      <c r="D15" s="8" t="n">
        <v>163499</v>
      </c>
    </row>
    <row r="16" spans="1:4">
      <c r="A16" s="4" t="s">
        <v>98</v>
      </c>
      <c r="B16" s="7" t="n">
        <v>2700041</v>
      </c>
      <c r="C16" s="8" t="n">
        <v>17490323</v>
      </c>
      <c r="D16" s="4" t="s">
        <v>38</v>
      </c>
    </row>
    <row r="17" spans="1:4">
      <c r="A17" s="4" t="s">
        <v>99</v>
      </c>
      <c r="B17" s="6" t="n">
        <v>12211023</v>
      </c>
      <c r="C17" s="6" t="n">
        <v>79100567</v>
      </c>
      <c r="D17" s="8" t="n">
        <v>77562041</v>
      </c>
    </row>
    <row r="18" spans="1:4">
      <c r="A18" s="4" t="s">
        <v>100</v>
      </c>
      <c r="B18" s="6" t="n">
        <v>159786255</v>
      </c>
      <c r="C18" s="6" t="n">
        <v>1035063402</v>
      </c>
      <c r="D18" s="6" t="n">
        <v>912922311</v>
      </c>
    </row>
    <row r="19" spans="1:4">
      <c r="A19" s="4" t="s">
        <v>101</v>
      </c>
      <c r="B19" s="6" t="n">
        <v>2253016457</v>
      </c>
      <c r="C19" s="6" t="n">
        <v>14594589998</v>
      </c>
      <c r="D19" s="6" t="n">
        <v>10403586228</v>
      </c>
    </row>
    <row r="20" spans="1:4">
      <c r="A20" s="3" t="s">
        <v>102</v>
      </c>
    </row>
    <row r="21" spans="1:4">
      <c r="A21" s="4" t="s">
        <v>103</v>
      </c>
      <c r="B21" s="6" t="n">
        <v>51522096</v>
      </c>
      <c r="C21" s="6" t="n">
        <v>333749831</v>
      </c>
      <c r="D21" s="6" t="n">
        <v>142737230</v>
      </c>
    </row>
    <row r="22" spans="1:4">
      <c r="A22" s="4" t="s">
        <v>104</v>
      </c>
      <c r="B22" s="6" t="n">
        <v>1087518726</v>
      </c>
      <c r="C22" s="6" t="n">
        <v>7044728804</v>
      </c>
      <c r="D22" s="6" t="n">
        <v>4353070389</v>
      </c>
    </row>
    <row r="23" spans="1:4">
      <c r="A23" s="4" t="s">
        <v>105</v>
      </c>
      <c r="B23" s="6" t="n">
        <v>18028828</v>
      </c>
      <c r="C23" s="6" t="n">
        <v>116787142</v>
      </c>
      <c r="D23" s="6" t="n">
        <v>103118031</v>
      </c>
    </row>
    <row r="24" spans="1:4">
      <c r="A24" s="4" t="s">
        <v>106</v>
      </c>
      <c r="B24" s="6" t="n">
        <v>582212399</v>
      </c>
      <c r="C24" s="6" t="n">
        <v>3771455478</v>
      </c>
      <c r="D24" s="6" t="n">
        <v>3101795172</v>
      </c>
    </row>
    <row r="25" spans="1:4">
      <c r="A25" s="4" t="s">
        <v>107</v>
      </c>
      <c r="B25" s="6" t="n">
        <v>54017435</v>
      </c>
      <c r="C25" s="6" t="n">
        <v>349914140</v>
      </c>
      <c r="D25" s="6" t="n">
        <v>371932150</v>
      </c>
    </row>
    <row r="26" spans="1:4">
      <c r="A26" s="4" t="s">
        <v>108</v>
      </c>
      <c r="B26" s="6" t="n">
        <v>3273216</v>
      </c>
      <c r="C26" s="6" t="n">
        <v>21203241</v>
      </c>
      <c r="D26" s="6" t="n">
        <v>9964048</v>
      </c>
    </row>
    <row r="27" spans="1:4">
      <c r="A27" s="4" t="s">
        <v>109</v>
      </c>
      <c r="B27" s="7" t="n">
        <v>19426903</v>
      </c>
      <c r="C27" s="8" t="n">
        <v>125843595</v>
      </c>
      <c r="D27" s="6" t="n">
        <v>102123906</v>
      </c>
    </row>
    <row r="28" spans="1:4">
      <c r="A28" s="4" t="s">
        <v>98</v>
      </c>
      <c r="B28" s="4" t="s">
        <v>38</v>
      </c>
      <c r="C28" s="4" t="s">
        <v>38</v>
      </c>
      <c r="D28" s="6" t="n">
        <v>21098263</v>
      </c>
    </row>
    <row r="29" spans="1:4">
      <c r="A29" s="4" t="s">
        <v>110</v>
      </c>
      <c r="B29" s="7" t="n">
        <v>121380141</v>
      </c>
      <c r="C29" s="8" t="n">
        <v>786276275</v>
      </c>
      <c r="D29" s="6" t="n">
        <v>474477684</v>
      </c>
    </row>
    <row r="30" spans="1:4">
      <c r="A30" s="4" t="s">
        <v>111</v>
      </c>
      <c r="B30" s="6" t="n">
        <v>1937379744</v>
      </c>
      <c r="C30" s="6" t="n">
        <v>12549958506</v>
      </c>
      <c r="D30" s="6" t="n">
        <v>8680316873</v>
      </c>
    </row>
    <row r="31" spans="1:4">
      <c r="A31" s="4" t="s">
        <v>112</v>
      </c>
      <c r="B31" s="6" t="n">
        <v>4190396201</v>
      </c>
      <c r="C31" s="6" t="n">
        <v>27144548504</v>
      </c>
      <c r="D31" s="6" t="n">
        <v>19083903101</v>
      </c>
    </row>
    <row r="32" spans="1:4">
      <c r="A32" s="3" t="s">
        <v>113</v>
      </c>
    </row>
    <row r="33" spans="1:4">
      <c r="A33" s="4" t="s">
        <v>114</v>
      </c>
      <c r="B33" s="6" t="n">
        <v>228246</v>
      </c>
      <c r="C33" s="6" t="n">
        <v>1478529</v>
      </c>
      <c r="D33" s="6" t="n">
        <v>1478529</v>
      </c>
    </row>
    <row r="34" spans="1:4">
      <c r="A34" s="4" t="s">
        <v>115</v>
      </c>
      <c r="B34" s="6" t="n">
        <v>584041640</v>
      </c>
      <c r="C34" s="6" t="n">
        <v>3783304934</v>
      </c>
      <c r="D34" s="6" t="n">
        <v>3147731807</v>
      </c>
    </row>
    <row r="35" spans="1:4">
      <c r="A35" s="4" t="s">
        <v>116</v>
      </c>
      <c r="B35" s="6" t="n">
        <v>388057970</v>
      </c>
      <c r="C35" s="6" t="n">
        <v>2513761916</v>
      </c>
      <c r="D35" s="6" t="n">
        <v>2452443808</v>
      </c>
    </row>
    <row r="36" spans="1:4">
      <c r="A36" s="4" t="s">
        <v>117</v>
      </c>
      <c r="B36" s="6" t="n">
        <v>73419652</v>
      </c>
      <c r="C36" s="6" t="n">
        <v>475597823</v>
      </c>
      <c r="D36" s="6" t="n">
        <v>312431376</v>
      </c>
    </row>
    <row r="37" spans="1:4">
      <c r="A37" s="4" t="s">
        <v>118</v>
      </c>
      <c r="B37" s="6" t="n">
        <v>200655338</v>
      </c>
      <c r="C37" s="6" t="n">
        <v>1299805148</v>
      </c>
      <c r="D37" s="6" t="n">
        <v>423088515</v>
      </c>
    </row>
    <row r="38" spans="1:4">
      <c r="A38" s="4" t="s">
        <v>119</v>
      </c>
      <c r="B38" s="6" t="n">
        <v>16369997</v>
      </c>
      <c r="C38" s="6" t="n">
        <v>106041567</v>
      </c>
      <c r="D38" s="6" t="n">
        <v>75789187</v>
      </c>
    </row>
    <row r="39" spans="1:4">
      <c r="A39" s="4" t="s">
        <v>120</v>
      </c>
      <c r="B39" s="6" t="n">
        <v>663148</v>
      </c>
      <c r="C39" s="6" t="n">
        <v>4295737</v>
      </c>
      <c r="D39" s="8" t="n">
        <v>30901012</v>
      </c>
    </row>
    <row r="40" spans="1:4">
      <c r="A40" s="4" t="s">
        <v>121</v>
      </c>
      <c r="B40" s="6" t="n">
        <v>100484266</v>
      </c>
      <c r="C40" s="6" t="n">
        <v>650916976</v>
      </c>
      <c r="D40" s="4" t="s">
        <v>38</v>
      </c>
    </row>
    <row r="41" spans="1:4">
      <c r="A41" s="4" t="s">
        <v>122</v>
      </c>
      <c r="B41" s="6" t="n">
        <v>1430486</v>
      </c>
      <c r="C41" s="6" t="n">
        <v>9266399</v>
      </c>
      <c r="D41" s="8" t="n">
        <v>6187087</v>
      </c>
    </row>
    <row r="42" spans="1:4">
      <c r="A42" s="4" t="s">
        <v>123</v>
      </c>
      <c r="B42" s="6" t="n">
        <v>133799404</v>
      </c>
      <c r="C42" s="6" t="n">
        <v>866725778</v>
      </c>
      <c r="D42" s="6" t="n">
        <v>66725778</v>
      </c>
    </row>
    <row r="43" spans="1:4">
      <c r="A43" s="4" t="s">
        <v>124</v>
      </c>
      <c r="B43" s="6" t="n">
        <v>507911514</v>
      </c>
      <c r="C43" s="6" t="n">
        <v>3290149205</v>
      </c>
      <c r="D43" s="6" t="n">
        <v>2606866459</v>
      </c>
    </row>
    <row r="44" spans="1:4">
      <c r="A44" s="4" t="s">
        <v>125</v>
      </c>
      <c r="B44" s="6" t="n">
        <v>344031944</v>
      </c>
      <c r="C44" s="6" t="n">
        <v>2228570149</v>
      </c>
      <c r="D44" s="6" t="n">
        <v>1392143677</v>
      </c>
    </row>
    <row r="45" spans="1:4">
      <c r="A45" s="4" t="s">
        <v>126</v>
      </c>
      <c r="B45" s="6" t="n">
        <v>770783</v>
      </c>
      <c r="C45" s="6" t="n">
        <v>4992975</v>
      </c>
      <c r="D45" s="6" t="n">
        <v>7577316</v>
      </c>
    </row>
    <row r="46" spans="1:4">
      <c r="A46" s="4" t="s">
        <v>127</v>
      </c>
      <c r="B46" s="6" t="n">
        <v>2351864388</v>
      </c>
      <c r="C46" s="6" t="n">
        <v>15234907136</v>
      </c>
      <c r="D46" s="6" t="n">
        <v>10523364551</v>
      </c>
    </row>
    <row r="47" spans="1:4">
      <c r="A47" s="3" t="s">
        <v>128</v>
      </c>
    </row>
    <row r="48" spans="1:4">
      <c r="A48" s="4" t="s">
        <v>129</v>
      </c>
      <c r="B48" s="6" t="n">
        <v>714425276</v>
      </c>
      <c r="C48" s="6" t="n">
        <v>4627904051</v>
      </c>
      <c r="D48" s="6" t="n">
        <v>956500000</v>
      </c>
    </row>
    <row r="49" spans="1:4">
      <c r="A49" s="4" t="s">
        <v>130</v>
      </c>
      <c r="B49" s="7" t="n">
        <v>8792481</v>
      </c>
      <c r="C49" s="8" t="n">
        <v>56955933</v>
      </c>
      <c r="D49" s="6" t="n">
        <v>66906667</v>
      </c>
    </row>
    <row r="50" spans="1:4">
      <c r="A50" s="4" t="s">
        <v>131</v>
      </c>
      <c r="B50" s="4" t="s">
        <v>38</v>
      </c>
      <c r="C50" s="4" t="s">
        <v>38</v>
      </c>
      <c r="D50" s="8" t="n">
        <v>796266667</v>
      </c>
    </row>
    <row r="51" spans="1:4">
      <c r="A51" s="4" t="s">
        <v>132</v>
      </c>
      <c r="B51" s="7" t="n">
        <v>10555684</v>
      </c>
      <c r="C51" s="8" t="n">
        <v>68377608</v>
      </c>
      <c r="D51" s="4" t="s">
        <v>38</v>
      </c>
    </row>
    <row r="52" spans="1:4">
      <c r="A52" s="4" t="s">
        <v>133</v>
      </c>
      <c r="B52" s="6" t="n">
        <v>50825367</v>
      </c>
      <c r="C52" s="6" t="n">
        <v>329236560</v>
      </c>
      <c r="D52" s="8" t="n">
        <v>229489242</v>
      </c>
    </row>
    <row r="53" spans="1:4">
      <c r="A53" s="4" t="s">
        <v>134</v>
      </c>
      <c r="B53" s="6" t="n">
        <v>132153568</v>
      </c>
      <c r="C53" s="6" t="n">
        <v>856064385</v>
      </c>
      <c r="D53" s="6" t="n">
        <v>1540398645</v>
      </c>
    </row>
    <row r="54" spans="1:4">
      <c r="A54" s="4" t="s">
        <v>135</v>
      </c>
      <c r="B54" s="6" t="n">
        <v>1756740</v>
      </c>
      <c r="C54" s="6" t="n">
        <v>11379810</v>
      </c>
      <c r="D54" s="6" t="n">
        <v>2572785</v>
      </c>
    </row>
    <row r="55" spans="1:4">
      <c r="A55" s="4" t="s">
        <v>136</v>
      </c>
      <c r="B55" s="6" t="n">
        <v>918509116</v>
      </c>
      <c r="C55" s="6" t="n">
        <v>5949918347</v>
      </c>
      <c r="D55" s="6" t="n">
        <v>3592134006</v>
      </c>
    </row>
    <row r="56" spans="1:4">
      <c r="A56" s="4" t="s">
        <v>137</v>
      </c>
      <c r="B56" s="7" t="n">
        <v>3270373504</v>
      </c>
      <c r="C56" s="8" t="n">
        <v>21184825483</v>
      </c>
      <c r="D56" s="8" t="n">
        <v>14115498557</v>
      </c>
    </row>
    <row r="57" spans="1:4">
      <c r="A57" s="4" t="s">
        <v>138</v>
      </c>
      <c r="B57" s="4" t="s">
        <v>38</v>
      </c>
      <c r="C57" s="4" t="s">
        <v>38</v>
      </c>
      <c r="D57" s="4" t="s">
        <v>38</v>
      </c>
    </row>
    <row r="58" spans="1:4">
      <c r="A58" s="4" t="s">
        <v>139</v>
      </c>
      <c r="B58" s="7" t="n">
        <v>248220960</v>
      </c>
      <c r="C58" s="8" t="n">
        <v>1607925732</v>
      </c>
      <c r="D58" s="8" t="n">
        <v>1435585290</v>
      </c>
    </row>
    <row r="59" spans="1:4">
      <c r="A59" s="3" t="s">
        <v>140</v>
      </c>
    </row>
    <row r="60" spans="1:4">
      <c r="A60" s="4" t="s">
        <v>141</v>
      </c>
      <c r="B60" s="6" t="n">
        <v>2734</v>
      </c>
      <c r="C60" s="6" t="n">
        <v>17711</v>
      </c>
      <c r="D60" s="6" t="n">
        <v>17560</v>
      </c>
    </row>
    <row r="61" spans="1:4">
      <c r="A61" s="4" t="s">
        <v>142</v>
      </c>
      <c r="B61" s="6" t="n">
        <v>451439714</v>
      </c>
      <c r="C61" s="6" t="n">
        <v>2924336179</v>
      </c>
      <c r="D61" s="6" t="n">
        <v>2794024929</v>
      </c>
    </row>
    <row r="62" spans="1:4">
      <c r="A62" s="4" t="s">
        <v>143</v>
      </c>
      <c r="B62" s="6" t="n">
        <v>54302892</v>
      </c>
      <c r="C62" s="6" t="n">
        <v>351763271</v>
      </c>
      <c r="D62" s="6" t="n">
        <v>251905070</v>
      </c>
    </row>
    <row r="63" spans="1:4">
      <c r="A63" s="4" t="s">
        <v>144</v>
      </c>
      <c r="B63" s="6" t="n">
        <v>1942332</v>
      </c>
      <c r="C63" s="6" t="n">
        <v>12582041</v>
      </c>
      <c r="D63" s="6" t="n">
        <v>11874053</v>
      </c>
    </row>
    <row r="64" spans="1:4">
      <c r="A64" s="4" t="s">
        <v>145</v>
      </c>
      <c r="B64" s="6" t="n">
        <v>-2142016</v>
      </c>
      <c r="C64" s="6" t="n">
        <v>-13875553</v>
      </c>
      <c r="D64" s="6" t="n">
        <v>-13875553</v>
      </c>
    </row>
    <row r="65" spans="1:4">
      <c r="A65" s="4" t="s">
        <v>146</v>
      </c>
      <c r="B65" s="6" t="n">
        <v>161635833</v>
      </c>
      <c r="C65" s="6" t="n">
        <v>1047044597</v>
      </c>
      <c r="D65" s="6" t="n">
        <v>463151264</v>
      </c>
    </row>
    <row r="66" spans="1:4">
      <c r="A66" s="4" t="s">
        <v>147</v>
      </c>
      <c r="B66" s="6" t="n">
        <v>667181489</v>
      </c>
      <c r="C66" s="6" t="n">
        <v>4321868246</v>
      </c>
      <c r="D66" s="6" t="n">
        <v>3507097323</v>
      </c>
    </row>
    <row r="67" spans="1:4">
      <c r="A67" s="4" t="s">
        <v>148</v>
      </c>
      <c r="B67" s="6" t="n">
        <v>4620248</v>
      </c>
      <c r="C67" s="6" t="n">
        <v>29929043</v>
      </c>
      <c r="D67" s="6" t="n">
        <v>25721931</v>
      </c>
    </row>
    <row r="68" spans="1:4">
      <c r="A68" s="4" t="s">
        <v>149</v>
      </c>
      <c r="B68" s="6" t="n">
        <v>671801737</v>
      </c>
      <c r="C68" s="6" t="n">
        <v>4351797289</v>
      </c>
      <c r="D68" s="6" t="n">
        <v>3532819254</v>
      </c>
    </row>
    <row r="69" spans="1:4">
      <c r="A69" s="4" t="s">
        <v>150</v>
      </c>
      <c r="B69" s="7" t="n">
        <v>4190396201</v>
      </c>
      <c r="C69" s="8" t="n">
        <v>27144548504</v>
      </c>
      <c r="D69" s="8" t="n">
        <v>190839031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79</v>
      </c>
      <c r="B1" s="2" t="s">
        <v>1</v>
      </c>
    </row>
    <row r="2" spans="1:2">
      <c r="B2" s="2" t="s">
        <v>152</v>
      </c>
    </row>
    <row r="3" spans="1:2">
      <c r="A3" s="3" t="s">
        <v>380</v>
      </c>
    </row>
    <row r="4" spans="1:2">
      <c r="A4" s="4" t="s">
        <v>379</v>
      </c>
      <c r="B4"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47"/>
    <col customWidth="1" max="2" min="2" width="80"/>
  </cols>
  <sheetData>
    <row r="1" spans="1:2">
      <c r="A1" s="1" t="s">
        <v>382</v>
      </c>
      <c r="B1" s="2" t="s">
        <v>1</v>
      </c>
    </row>
    <row r="2" spans="1:2">
      <c r="B2" s="2" t="s">
        <v>152</v>
      </c>
    </row>
    <row r="3" spans="1:2">
      <c r="A3" s="3" t="s">
        <v>286</v>
      </c>
    </row>
    <row r="4" spans="1:2">
      <c r="A4" s="4" t="s">
        <v>383</v>
      </c>
      <c r="B4" s="4" t="s">
        <v>384</v>
      </c>
    </row>
    <row r="5" spans="1:2">
      <c r="A5" s="4" t="s">
        <v>385</v>
      </c>
      <c r="B5" s="4" t="s">
        <v>386</v>
      </c>
    </row>
    <row r="6" spans="1:2">
      <c r="A6" s="4" t="s">
        <v>387</v>
      </c>
      <c r="B6" s="4" t="s">
        <v>388</v>
      </c>
    </row>
    <row r="7" spans="1:2">
      <c r="A7" s="4" t="s">
        <v>85</v>
      </c>
      <c r="B7" s="4" t="s">
        <v>389</v>
      </c>
    </row>
    <row r="8" spans="1:2">
      <c r="A8" s="4" t="s">
        <v>86</v>
      </c>
      <c r="B8" s="4" t="s">
        <v>390</v>
      </c>
    </row>
    <row r="9" spans="1:2">
      <c r="A9" s="4" t="s">
        <v>87</v>
      </c>
      <c r="B9" s="4" t="s">
        <v>391</v>
      </c>
    </row>
    <row r="10" spans="1:2">
      <c r="A10" s="4" t="s">
        <v>392</v>
      </c>
      <c r="B10" s="4" t="s">
        <v>393</v>
      </c>
    </row>
    <row r="11" spans="1:2">
      <c r="A11" s="4" t="s">
        <v>394</v>
      </c>
      <c r="B11" s="4" t="s">
        <v>395</v>
      </c>
    </row>
    <row r="12" spans="1:2">
      <c r="A12" s="4" t="s">
        <v>396</v>
      </c>
      <c r="B12" s="4" t="s">
        <v>397</v>
      </c>
    </row>
    <row r="13" spans="1:2">
      <c r="A13" s="4" t="s">
        <v>398</v>
      </c>
      <c r="B13" s="4" t="s">
        <v>399</v>
      </c>
    </row>
    <row r="14" spans="1:2">
      <c r="A14" s="4" t="s">
        <v>400</v>
      </c>
      <c r="B14" s="4" t="s">
        <v>401</v>
      </c>
    </row>
    <row r="15" spans="1:2">
      <c r="A15" s="4" t="s">
        <v>106</v>
      </c>
      <c r="B15" s="4" t="s">
        <v>402</v>
      </c>
    </row>
    <row r="16" spans="1:2">
      <c r="A16" s="4" t="s">
        <v>403</v>
      </c>
      <c r="B16" s="4" t="s">
        <v>404</v>
      </c>
    </row>
    <row r="17" spans="1:2">
      <c r="A17" s="4" t="s">
        <v>405</v>
      </c>
      <c r="B17" s="4" t="s">
        <v>406</v>
      </c>
    </row>
    <row r="18" spans="1:2">
      <c r="A18" s="4" t="s">
        <v>407</v>
      </c>
      <c r="B18" s="4" t="s">
        <v>408</v>
      </c>
    </row>
    <row r="19" spans="1:2">
      <c r="A19" s="4" t="s">
        <v>409</v>
      </c>
      <c r="B19" s="4" t="s">
        <v>410</v>
      </c>
    </row>
    <row r="20" spans="1:2">
      <c r="A20" s="4" t="s">
        <v>411</v>
      </c>
      <c r="B20" s="4" t="s">
        <v>412</v>
      </c>
    </row>
    <row r="21" spans="1:2">
      <c r="A21" s="4" t="s">
        <v>413</v>
      </c>
      <c r="B21" s="4" t="s">
        <v>414</v>
      </c>
    </row>
    <row r="22" spans="1:2">
      <c r="A22" s="4" t="s">
        <v>105</v>
      </c>
      <c r="B22" s="4" t="s">
        <v>415</v>
      </c>
    </row>
    <row r="23" spans="1:2">
      <c r="A23" s="4" t="s">
        <v>39</v>
      </c>
      <c r="B23" s="4" t="s">
        <v>416</v>
      </c>
    </row>
    <row r="24" spans="1:2">
      <c r="A24" s="4" t="s">
        <v>417</v>
      </c>
      <c r="B24" s="4" t="s">
        <v>418</v>
      </c>
    </row>
    <row r="25" spans="1:2">
      <c r="A25" s="4" t="s">
        <v>419</v>
      </c>
      <c r="B25" s="4" t="s">
        <v>420</v>
      </c>
    </row>
    <row r="26" spans="1:2">
      <c r="A26" s="4" t="s">
        <v>421</v>
      </c>
      <c r="B26" s="4" t="s">
        <v>422</v>
      </c>
    </row>
    <row r="27" spans="1:2">
      <c r="A27" s="4" t="s">
        <v>423</v>
      </c>
      <c r="B27" s="4" t="s">
        <v>424</v>
      </c>
    </row>
    <row r="28" spans="1:2">
      <c r="A28" s="4" t="s">
        <v>425</v>
      </c>
      <c r="B28" s="4" t="s">
        <v>426</v>
      </c>
    </row>
    <row r="29" spans="1:2">
      <c r="A29" s="4" t="s">
        <v>427</v>
      </c>
      <c r="B29" s="4" t="s">
        <v>428</v>
      </c>
    </row>
    <row r="30" spans="1:2">
      <c r="A30" s="4" t="s">
        <v>40</v>
      </c>
      <c r="B30" s="4" t="s">
        <v>429</v>
      </c>
    </row>
    <row r="31" spans="1:2">
      <c r="A31" s="4" t="s">
        <v>430</v>
      </c>
      <c r="B31" s="4" t="s">
        <v>431</v>
      </c>
    </row>
    <row r="32" spans="1:2">
      <c r="A32" s="4" t="s">
        <v>432</v>
      </c>
      <c r="B32" s="4" t="s">
        <v>433</v>
      </c>
    </row>
    <row r="33" spans="1:2">
      <c r="A33" s="4" t="s">
        <v>434</v>
      </c>
      <c r="B33" s="4" t="s">
        <v>435</v>
      </c>
    </row>
    <row r="34" spans="1:2">
      <c r="A34" s="4" t="s">
        <v>130</v>
      </c>
      <c r="B34" s="4" t="s">
        <v>436</v>
      </c>
    </row>
    <row r="35" spans="1:2">
      <c r="A35" s="4" t="s">
        <v>437</v>
      </c>
      <c r="B35" s="4" t="s">
        <v>438</v>
      </c>
    </row>
    <row r="36" spans="1:2">
      <c r="A36" s="4" t="s">
        <v>439</v>
      </c>
      <c r="B36" s="4" t="s">
        <v>440</v>
      </c>
    </row>
    <row r="37" spans="1:2">
      <c r="A37" s="4" t="s">
        <v>441</v>
      </c>
      <c r="B37" s="4" t="s">
        <v>442</v>
      </c>
    </row>
    <row r="38" spans="1:2">
      <c r="A38" s="4" t="s">
        <v>143</v>
      </c>
      <c r="B38" s="4" t="s">
        <v>443</v>
      </c>
    </row>
    <row r="39" spans="1:2">
      <c r="A39" s="4" t="s">
        <v>444</v>
      </c>
      <c r="B39" s="4" t="s">
        <v>445</v>
      </c>
    </row>
    <row r="40" spans="1:2">
      <c r="A40" s="4" t="s">
        <v>446</v>
      </c>
      <c r="B40" s="4" t="s">
        <v>447</v>
      </c>
    </row>
    <row r="41" spans="1:2">
      <c r="A41" s="4" t="s">
        <v>448</v>
      </c>
      <c r="B41" s="4" t="s">
        <v>449</v>
      </c>
    </row>
    <row r="42" spans="1:2">
      <c r="A42" s="4" t="s">
        <v>450</v>
      </c>
      <c r="B42" s="4" t="s">
        <v>451</v>
      </c>
    </row>
    <row r="43" spans="1:2">
      <c r="A43" s="4" t="s">
        <v>452</v>
      </c>
      <c r="B43" s="4" t="s">
        <v>45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r="1" spans="1:2">
      <c r="A1" s="1" t="s">
        <v>454</v>
      </c>
      <c r="B1" s="2" t="s">
        <v>1</v>
      </c>
    </row>
    <row r="2" spans="1:2">
      <c r="B2" s="2" t="s">
        <v>152</v>
      </c>
    </row>
    <row r="3" spans="1:2">
      <c r="A3" s="3" t="s">
        <v>455</v>
      </c>
    </row>
    <row r="4" spans="1:2">
      <c r="A4" s="4" t="s">
        <v>456</v>
      </c>
      <c r="B4" s="4" t="s">
        <v>457</v>
      </c>
    </row>
    <row r="5" spans="1:2">
      <c r="A5" s="4" t="s">
        <v>458</v>
      </c>
    </row>
    <row r="6" spans="1:2">
      <c r="A6" s="3" t="s">
        <v>455</v>
      </c>
    </row>
    <row r="7" spans="1:2">
      <c r="A7" s="4" t="s">
        <v>459</v>
      </c>
      <c r="B7" s="4" t="s">
        <v>460</v>
      </c>
    </row>
    <row r="8" spans="1:2">
      <c r="A8" s="4" t="s">
        <v>461</v>
      </c>
    </row>
    <row r="9" spans="1:2">
      <c r="A9" s="3" t="s">
        <v>455</v>
      </c>
    </row>
    <row r="10" spans="1:2">
      <c r="A10" s="4" t="s">
        <v>459</v>
      </c>
      <c r="B10" s="4" t="s">
        <v>46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463</v>
      </c>
      <c r="B1" s="2" t="s">
        <v>1</v>
      </c>
    </row>
    <row r="2" spans="1:2">
      <c r="B2" s="2" t="s">
        <v>152</v>
      </c>
    </row>
    <row r="3" spans="1:2">
      <c r="A3" s="3" t="s">
        <v>289</v>
      </c>
    </row>
    <row r="4" spans="1:2">
      <c r="A4" s="4" t="s">
        <v>464</v>
      </c>
      <c r="B4" s="4" t="s">
        <v>465</v>
      </c>
    </row>
    <row r="5" spans="1:2">
      <c r="A5" s="4" t="s">
        <v>466</v>
      </c>
      <c r="B5"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468</v>
      </c>
      <c r="B1" s="2" t="s">
        <v>1</v>
      </c>
    </row>
    <row r="2" spans="1:2">
      <c r="B2" s="2" t="s">
        <v>152</v>
      </c>
    </row>
    <row r="3" spans="1:2">
      <c r="A3" s="3" t="s">
        <v>292</v>
      </c>
    </row>
    <row r="4" spans="1:2">
      <c r="A4" s="4" t="s">
        <v>469</v>
      </c>
      <c r="B4" s="4" t="s">
        <v>4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0"/>
    <col customWidth="1" max="2" min="2" width="80"/>
  </cols>
  <sheetData>
    <row r="1" spans="1:2">
      <c r="A1" s="1" t="s">
        <v>471</v>
      </c>
      <c r="B1" s="2" t="s">
        <v>1</v>
      </c>
    </row>
    <row r="2" spans="1:2">
      <c r="B2" s="2" t="s">
        <v>152</v>
      </c>
    </row>
    <row r="3" spans="1:2">
      <c r="A3" s="3" t="s">
        <v>295</v>
      </c>
    </row>
    <row r="4" spans="1:2">
      <c r="A4" s="4" t="s">
        <v>472</v>
      </c>
      <c r="B4" s="4" t="s">
        <v>473</v>
      </c>
    </row>
    <row r="5" spans="1:2">
      <c r="A5" s="4" t="s">
        <v>474</v>
      </c>
      <c r="B5" s="4" t="s">
        <v>475</v>
      </c>
    </row>
    <row r="6" spans="1:2">
      <c r="A6" s="4" t="s">
        <v>476</v>
      </c>
      <c r="B6" s="4" t="s">
        <v>477</v>
      </c>
    </row>
    <row r="7" spans="1:2">
      <c r="A7" s="4" t="s">
        <v>478</v>
      </c>
      <c r="B7" s="4" t="s">
        <v>479</v>
      </c>
    </row>
    <row r="8" spans="1:2">
      <c r="A8" s="4" t="s">
        <v>480</v>
      </c>
      <c r="B8" s="4" t="s">
        <v>481</v>
      </c>
    </row>
    <row r="9" spans="1:2">
      <c r="A9" s="4" t="s">
        <v>482</v>
      </c>
      <c r="B9" s="4" t="s">
        <v>483</v>
      </c>
    </row>
    <row r="10" spans="1:2">
      <c r="A10" s="4" t="s">
        <v>484</v>
      </c>
      <c r="B10" s="4" t="s">
        <v>4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6</v>
      </c>
      <c r="B1" s="2" t="s">
        <v>1</v>
      </c>
    </row>
    <row r="2" spans="1:2">
      <c r="B2" s="2" t="s">
        <v>152</v>
      </c>
    </row>
    <row r="3" spans="1:2">
      <c r="A3" s="3" t="s">
        <v>298</v>
      </c>
    </row>
    <row r="4" spans="1:2">
      <c r="A4" s="4" t="s">
        <v>487</v>
      </c>
      <c r="B4" s="4" t="s">
        <v>4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489</v>
      </c>
      <c r="B1" s="2" t="s">
        <v>1</v>
      </c>
    </row>
    <row r="2" spans="1:2">
      <c r="B2" s="2" t="s">
        <v>152</v>
      </c>
    </row>
    <row r="3" spans="1:2">
      <c r="A3" s="3" t="s">
        <v>301</v>
      </c>
    </row>
    <row r="4" spans="1:2">
      <c r="A4" s="4" t="s">
        <v>490</v>
      </c>
      <c r="B4" s="4" t="s">
        <v>4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s="1" t="s">
        <v>492</v>
      </c>
      <c r="B1" s="2" t="s">
        <v>1</v>
      </c>
    </row>
    <row r="2" spans="1:2">
      <c r="B2" s="2" t="s">
        <v>152</v>
      </c>
    </row>
    <row r="3" spans="1:2">
      <c r="A3" s="3" t="s">
        <v>304</v>
      </c>
    </row>
    <row r="4" spans="1:2">
      <c r="A4" s="4" t="s">
        <v>493</v>
      </c>
      <c r="B4" s="4" t="s">
        <v>494</v>
      </c>
    </row>
    <row r="5" spans="1:2">
      <c r="A5" s="4" t="s">
        <v>495</v>
      </c>
      <c r="B5" s="4" t="s">
        <v>4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497</v>
      </c>
      <c r="B1" s="2" t="s">
        <v>1</v>
      </c>
    </row>
    <row r="2" spans="1:2">
      <c r="B2" s="2" t="s">
        <v>152</v>
      </c>
    </row>
    <row r="3" spans="1:2">
      <c r="A3" s="3" t="s">
        <v>307</v>
      </c>
    </row>
    <row r="4" spans="1:2">
      <c r="A4" s="4" t="s">
        <v>498</v>
      </c>
      <c r="B4" s="4" t="s">
        <v>4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51</v>
      </c>
      <c r="B1" s="2" t="s">
        <v>152</v>
      </c>
      <c r="C1" s="2" t="s">
        <v>153</v>
      </c>
    </row>
    <row r="2" spans="1:3">
      <c r="A2" s="3" t="s">
        <v>154</v>
      </c>
    </row>
    <row r="3" spans="1:3">
      <c r="A3" s="4" t="s">
        <v>155</v>
      </c>
      <c r="B3" s="12" t="n">
        <v>2e-05</v>
      </c>
      <c r="C3" s="12" t="n">
        <v>2e-05</v>
      </c>
    </row>
    <row r="4" spans="1:3">
      <c r="A4" s="4" t="s">
        <v>156</v>
      </c>
      <c r="B4" s="6" t="n">
        <v>500000000</v>
      </c>
      <c r="C4" s="6" t="n">
        <v>500000000</v>
      </c>
    </row>
    <row r="5" spans="1:3">
      <c r="A5" s="4" t="s">
        <v>157</v>
      </c>
      <c r="B5" s="6" t="n">
        <v>125473930</v>
      </c>
      <c r="C5" s="6" t="n">
        <v>124292030</v>
      </c>
    </row>
    <row r="6" spans="1:3">
      <c r="A6" s="4" t="s">
        <v>158</v>
      </c>
      <c r="B6" s="6" t="n">
        <v>125473930</v>
      </c>
      <c r="C6" s="6" t="n">
        <v>124292030</v>
      </c>
    </row>
    <row r="7" spans="1:3">
      <c r="A7" s="4" t="s">
        <v>159</v>
      </c>
      <c r="B7" s="6" t="n">
        <v>1723200</v>
      </c>
      <c r="C7" s="6" t="n">
        <v>17232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500</v>
      </c>
      <c r="B1" s="2" t="s">
        <v>1</v>
      </c>
    </row>
    <row r="2" spans="1:2">
      <c r="B2" s="2" t="s">
        <v>152</v>
      </c>
    </row>
    <row r="3" spans="1:2">
      <c r="A3" s="3" t="s">
        <v>310</v>
      </c>
    </row>
    <row r="4" spans="1:2">
      <c r="A4" s="4" t="s">
        <v>501</v>
      </c>
      <c r="B4" s="4" t="s">
        <v>5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503</v>
      </c>
      <c r="B1" s="2" t="s">
        <v>1</v>
      </c>
    </row>
    <row r="2" spans="1:2">
      <c r="B2" s="2" t="s">
        <v>152</v>
      </c>
    </row>
    <row r="3" spans="1:2">
      <c r="A3" s="3" t="s">
        <v>313</v>
      </c>
    </row>
    <row r="4" spans="1:2">
      <c r="A4" s="4" t="s">
        <v>504</v>
      </c>
      <c r="B4" s="4" t="s">
        <v>50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506</v>
      </c>
      <c r="B1" s="2" t="s">
        <v>1</v>
      </c>
    </row>
    <row r="2" spans="1:2">
      <c r="B2" s="2" t="s">
        <v>152</v>
      </c>
    </row>
    <row r="3" spans="1:2">
      <c r="A3" s="3" t="s">
        <v>316</v>
      </c>
    </row>
    <row r="4" spans="1:2">
      <c r="A4" s="4" t="s">
        <v>507</v>
      </c>
      <c r="B4" s="4"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509</v>
      </c>
      <c r="B1" s="2" t="s">
        <v>1</v>
      </c>
    </row>
    <row r="2" spans="1:2">
      <c r="B2" s="2" t="s">
        <v>152</v>
      </c>
    </row>
    <row r="3" spans="1:2">
      <c r="A3" s="3" t="s">
        <v>319</v>
      </c>
    </row>
    <row r="4" spans="1:2">
      <c r="A4" s="4" t="s">
        <v>510</v>
      </c>
      <c r="B4" s="4" t="s">
        <v>51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512</v>
      </c>
      <c r="B1" s="2" t="s">
        <v>1</v>
      </c>
    </row>
    <row r="2" spans="1:2">
      <c r="B2" s="2" t="s">
        <v>152</v>
      </c>
    </row>
    <row r="3" spans="1:2">
      <c r="A3" s="3" t="s">
        <v>322</v>
      </c>
    </row>
    <row r="4" spans="1:2">
      <c r="A4" s="4" t="s">
        <v>513</v>
      </c>
      <c r="B4" s="4" t="s">
        <v>51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515</v>
      </c>
      <c r="B1" s="2" t="s">
        <v>1</v>
      </c>
    </row>
    <row r="2" spans="1:2">
      <c r="B2" s="2" t="s">
        <v>152</v>
      </c>
    </row>
    <row r="3" spans="1:2">
      <c r="A3" s="3" t="s">
        <v>325</v>
      </c>
    </row>
    <row r="4" spans="1:2">
      <c r="A4" s="4" t="s">
        <v>516</v>
      </c>
      <c r="B4" s="4" t="s">
        <v>51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518</v>
      </c>
      <c r="B1" s="2" t="s">
        <v>1</v>
      </c>
    </row>
    <row r="2" spans="1:2">
      <c r="B2" s="2" t="s">
        <v>152</v>
      </c>
    </row>
    <row r="3" spans="1:2">
      <c r="A3" s="3" t="s">
        <v>328</v>
      </c>
    </row>
    <row r="4" spans="1:2">
      <c r="A4" s="4" t="s">
        <v>519</v>
      </c>
      <c r="B4" s="4" t="s">
        <v>52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521</v>
      </c>
      <c r="B1" s="2" t="s">
        <v>1</v>
      </c>
    </row>
    <row r="2" spans="1:2">
      <c r="B2" s="2" t="s">
        <v>152</v>
      </c>
    </row>
    <row r="3" spans="1:2">
      <c r="A3" s="3" t="s">
        <v>331</v>
      </c>
    </row>
    <row r="4" spans="1:2">
      <c r="A4" s="4" t="s">
        <v>522</v>
      </c>
      <c r="B4" s="4" t="s">
        <v>52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524</v>
      </c>
      <c r="B1" s="2" t="s">
        <v>1</v>
      </c>
    </row>
    <row r="2" spans="1:2">
      <c r="B2" s="2" t="s">
        <v>152</v>
      </c>
    </row>
    <row r="3" spans="1:2">
      <c r="A3" s="3" t="s">
        <v>334</v>
      </c>
    </row>
    <row r="4" spans="1:2">
      <c r="A4" s="4" t="s">
        <v>525</v>
      </c>
      <c r="B4" s="4" t="s">
        <v>52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527</v>
      </c>
      <c r="B1" s="2" t="s">
        <v>1</v>
      </c>
    </row>
    <row r="2" spans="1:2">
      <c r="B2" s="2" t="s">
        <v>152</v>
      </c>
    </row>
    <row r="3" spans="1:2">
      <c r="A3" s="3" t="s">
        <v>340</v>
      </c>
    </row>
    <row r="4" spans="1:2">
      <c r="A4" s="4" t="s">
        <v>528</v>
      </c>
      <c r="B4" s="4" t="s">
        <v>529</v>
      </c>
    </row>
    <row r="5" spans="1:2">
      <c r="A5" s="4" t="s">
        <v>530</v>
      </c>
      <c r="B5" s="4" t="s">
        <v>531</v>
      </c>
    </row>
    <row r="6" spans="1:2">
      <c r="A6" s="4" t="s">
        <v>532</v>
      </c>
      <c r="B6" s="4" t="s">
        <v>53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0"/>
    <col customWidth="1" max="2" min="2" width="14"/>
    <col customWidth="1" max="3" min="3" width="15"/>
    <col customWidth="1" max="4" min="4" width="38"/>
    <col customWidth="1" max="5" min="5" width="43"/>
    <col customWidth="1" max="6" min="6" width="35"/>
    <col customWidth="1" max="7" min="7" width="62"/>
    <col customWidth="1" max="8" min="8" width="31"/>
    <col customWidth="1" max="9" min="9" width="55"/>
    <col customWidth="1" max="10" min="10" width="42"/>
  </cols>
  <sheetData>
    <row r="1" spans="1:10">
      <c r="A1" s="1" t="s">
        <v>160</v>
      </c>
      <c r="B1" s="2" t="s">
        <v>161</v>
      </c>
      <c r="C1" s="2" t="s">
        <v>162</v>
      </c>
      <c r="D1" s="2" t="s">
        <v>163</v>
      </c>
      <c r="E1" s="2" t="s">
        <v>164</v>
      </c>
      <c r="F1" s="2" t="s">
        <v>165</v>
      </c>
      <c r="G1" s="2" t="s">
        <v>166</v>
      </c>
      <c r="H1" s="2" t="s">
        <v>167</v>
      </c>
      <c r="I1" s="2" t="s">
        <v>168</v>
      </c>
      <c r="J1" s="2" t="s">
        <v>169</v>
      </c>
    </row>
    <row r="2" spans="1:10">
      <c r="A2" s="4" t="s">
        <v>170</v>
      </c>
      <c r="C2" s="8" t="n">
        <v>1373811407</v>
      </c>
      <c r="D2" s="8" t="n">
        <v>13202</v>
      </c>
      <c r="E2" s="8" t="n">
        <v>1524728796</v>
      </c>
      <c r="F2" s="8" t="n">
        <v>179041258</v>
      </c>
      <c r="G2" s="8" t="n">
        <v>236395</v>
      </c>
      <c r="H2" s="8" t="n">
        <v>-13875553</v>
      </c>
      <c r="I2" s="8" t="n">
        <v>-325021804</v>
      </c>
      <c r="J2" s="8" t="n">
        <v>8689113</v>
      </c>
    </row>
    <row r="3" spans="1:10">
      <c r="A3" s="4" t="s">
        <v>171</v>
      </c>
      <c r="D3" s="6" t="n">
        <v>88758778</v>
      </c>
    </row>
    <row r="4" spans="1:10">
      <c r="A4" s="4" t="s">
        <v>172</v>
      </c>
      <c r="C4" s="6" t="n">
        <v>799637</v>
      </c>
      <c r="D4" s="4" t="s">
        <v>38</v>
      </c>
      <c r="E4" s="4" t="s">
        <v>38</v>
      </c>
      <c r="F4" s="4" t="s">
        <v>38</v>
      </c>
      <c r="G4" s="4" t="s">
        <v>38</v>
      </c>
      <c r="H4" s="4" t="s">
        <v>38</v>
      </c>
      <c r="I4" s="4" t="s">
        <v>38</v>
      </c>
      <c r="J4" s="6" t="n">
        <v>799637</v>
      </c>
    </row>
    <row r="5" spans="1:10">
      <c r="A5" s="4" t="s">
        <v>173</v>
      </c>
      <c r="C5" s="6" t="n">
        <v>-4502516</v>
      </c>
      <c r="D5" s="4" t="s">
        <v>38</v>
      </c>
      <c r="E5" s="8" t="n">
        <v>-4404391</v>
      </c>
      <c r="F5" s="4" t="s">
        <v>38</v>
      </c>
      <c r="G5" s="4" t="s">
        <v>38</v>
      </c>
      <c r="H5" s="4" t="s">
        <v>38</v>
      </c>
      <c r="I5" s="4" t="s">
        <v>38</v>
      </c>
      <c r="J5" s="8" t="n">
        <v>-98125</v>
      </c>
    </row>
    <row r="6" spans="1:10">
      <c r="A6" s="4" t="s">
        <v>174</v>
      </c>
      <c r="C6" s="6" t="n">
        <v>411730717</v>
      </c>
      <c r="D6" s="8" t="n">
        <v>2149</v>
      </c>
      <c r="E6" s="6" t="n">
        <v>411728568</v>
      </c>
      <c r="F6" s="4" t="s">
        <v>38</v>
      </c>
      <c r="G6" s="4" t="s">
        <v>38</v>
      </c>
      <c r="H6" s="4" t="s">
        <v>38</v>
      </c>
      <c r="I6" s="4" t="s">
        <v>38</v>
      </c>
      <c r="J6" s="4" t="s">
        <v>38</v>
      </c>
    </row>
    <row r="7" spans="1:10">
      <c r="A7" s="4" t="s">
        <v>175</v>
      </c>
      <c r="D7" s="6" t="n">
        <v>17480000</v>
      </c>
    </row>
    <row r="8" spans="1:10">
      <c r="A8" s="4" t="s">
        <v>176</v>
      </c>
      <c r="C8" s="8" t="n">
        <v>17992206</v>
      </c>
      <c r="D8" s="4" t="s">
        <v>38</v>
      </c>
      <c r="E8" s="8" t="n">
        <v>17992206</v>
      </c>
      <c r="F8" s="4" t="s">
        <v>38</v>
      </c>
      <c r="G8" s="4" t="s">
        <v>38</v>
      </c>
      <c r="H8" s="4" t="s">
        <v>38</v>
      </c>
      <c r="I8" s="4" t="s">
        <v>38</v>
      </c>
      <c r="J8" s="4" t="s">
        <v>38</v>
      </c>
    </row>
    <row r="9" spans="1:10">
      <c r="A9" s="4" t="s">
        <v>177</v>
      </c>
      <c r="C9" s="4" t="s">
        <v>38</v>
      </c>
      <c r="D9" s="4" t="s">
        <v>38</v>
      </c>
      <c r="E9" s="4" t="s">
        <v>38</v>
      </c>
      <c r="F9" s="8" t="n">
        <v>5887925</v>
      </c>
      <c r="G9" s="4" t="s">
        <v>38</v>
      </c>
      <c r="H9" s="4" t="s">
        <v>38</v>
      </c>
      <c r="I9" s="8" t="n">
        <v>-5887925</v>
      </c>
      <c r="J9" s="4" t="s">
        <v>38</v>
      </c>
    </row>
    <row r="10" spans="1:10">
      <c r="A10" s="4" t="s">
        <v>178</v>
      </c>
      <c r="C10" s="8" t="n">
        <v>6590629</v>
      </c>
      <c r="D10" s="4" t="s">
        <v>38</v>
      </c>
      <c r="E10" s="4" t="s">
        <v>38</v>
      </c>
      <c r="F10" s="4" t="s">
        <v>38</v>
      </c>
      <c r="G10" s="8" t="n">
        <v>6590629</v>
      </c>
      <c r="H10" s="4" t="s">
        <v>38</v>
      </c>
      <c r="I10" s="4" t="s">
        <v>38</v>
      </c>
      <c r="J10" s="4" t="s">
        <v>38</v>
      </c>
    </row>
    <row r="11" spans="1:10">
      <c r="A11" s="4" t="s">
        <v>179</v>
      </c>
      <c r="C11" s="4" t="s">
        <v>38</v>
      </c>
    </row>
    <row r="12" spans="1:10">
      <c r="A12" s="4" t="s">
        <v>180</v>
      </c>
      <c r="C12" s="8" t="n">
        <v>6042434</v>
      </c>
      <c r="D12" s="4" t="s">
        <v>38</v>
      </c>
      <c r="E12" s="4" t="s">
        <v>38</v>
      </c>
      <c r="F12" s="4" t="s">
        <v>38</v>
      </c>
      <c r="G12" s="8" t="n">
        <v>6042434</v>
      </c>
      <c r="H12" s="4" t="s">
        <v>38</v>
      </c>
      <c r="I12" s="4" t="s">
        <v>38</v>
      </c>
      <c r="J12" s="4" t="s">
        <v>38</v>
      </c>
    </row>
    <row r="13" spans="1:10">
      <c r="A13" s="4" t="s">
        <v>181</v>
      </c>
      <c r="C13" s="8" t="n">
        <v>18657110</v>
      </c>
      <c r="D13" s="8" t="n">
        <v>223</v>
      </c>
      <c r="E13" s="8" t="n">
        <v>18656887</v>
      </c>
      <c r="F13" s="4" t="s">
        <v>38</v>
      </c>
      <c r="G13" s="4" t="s">
        <v>38</v>
      </c>
      <c r="H13" s="4" t="s">
        <v>38</v>
      </c>
      <c r="I13" s="4" t="s">
        <v>38</v>
      </c>
      <c r="J13" s="4" t="s">
        <v>38</v>
      </c>
    </row>
    <row r="14" spans="1:10">
      <c r="A14" s="4" t="s">
        <v>182</v>
      </c>
      <c r="D14" s="6" t="n">
        <v>1812852</v>
      </c>
    </row>
    <row r="15" spans="1:10">
      <c r="A15" s="4" t="s">
        <v>183</v>
      </c>
      <c r="C15" s="4" t="s">
        <v>38</v>
      </c>
    </row>
    <row r="16" spans="1:10">
      <c r="A16" s="4" t="s">
        <v>52</v>
      </c>
      <c r="C16" s="8" t="n">
        <v>189491964</v>
      </c>
      <c r="D16" s="4" t="s">
        <v>38</v>
      </c>
      <c r="E16" s="4" t="s">
        <v>38</v>
      </c>
      <c r="F16" s="4" t="s">
        <v>38</v>
      </c>
      <c r="G16" s="4" t="s">
        <v>38</v>
      </c>
      <c r="H16" s="4" t="s">
        <v>38</v>
      </c>
      <c r="I16" s="8" t="n">
        <v>188011825</v>
      </c>
      <c r="J16" s="8" t="n">
        <v>1480139</v>
      </c>
    </row>
    <row r="17" spans="1:10">
      <c r="A17" s="4" t="s">
        <v>184</v>
      </c>
      <c r="C17" s="6" t="n">
        <v>2020613588</v>
      </c>
      <c r="D17" s="8" t="n">
        <v>15574</v>
      </c>
      <c r="E17" s="8" t="n">
        <v>1968702066</v>
      </c>
      <c r="F17" s="8" t="n">
        <v>184929183</v>
      </c>
      <c r="G17" s="8" t="n">
        <v>12869458</v>
      </c>
      <c r="H17" s="8" t="n">
        <v>-13875553</v>
      </c>
      <c r="I17" s="8" t="n">
        <v>-142897904</v>
      </c>
      <c r="J17" s="6" t="n">
        <v>10870764</v>
      </c>
    </row>
    <row r="18" spans="1:10">
      <c r="A18" s="4" t="s">
        <v>185</v>
      </c>
      <c r="D18" s="6" t="n">
        <v>108051630</v>
      </c>
    </row>
    <row r="19" spans="1:10">
      <c r="A19" s="4" t="s">
        <v>186</v>
      </c>
      <c r="C19" s="6" t="n">
        <v>14000000</v>
      </c>
      <c r="D19" s="4" t="s">
        <v>38</v>
      </c>
      <c r="E19" s="4" t="s">
        <v>38</v>
      </c>
      <c r="F19" s="4" t="s">
        <v>38</v>
      </c>
      <c r="G19" s="4" t="s">
        <v>38</v>
      </c>
      <c r="H19" s="4" t="s">
        <v>38</v>
      </c>
      <c r="I19" s="4" t="s">
        <v>38</v>
      </c>
      <c r="J19" s="8" t="n">
        <v>14000000</v>
      </c>
    </row>
    <row r="20" spans="1:10">
      <c r="A20" s="4" t="s">
        <v>174</v>
      </c>
      <c r="C20" s="6" t="n">
        <v>769146293</v>
      </c>
      <c r="D20" s="8" t="n">
        <v>1834</v>
      </c>
      <c r="E20" s="8" t="n">
        <v>769144459</v>
      </c>
      <c r="F20" s="4" t="s">
        <v>38</v>
      </c>
      <c r="G20" s="4" t="s">
        <v>38</v>
      </c>
      <c r="H20" s="4" t="s">
        <v>38</v>
      </c>
      <c r="I20" s="4" t="s">
        <v>38</v>
      </c>
      <c r="J20" s="4" t="s">
        <v>38</v>
      </c>
    </row>
    <row r="21" spans="1:10">
      <c r="A21" s="4" t="s">
        <v>175</v>
      </c>
      <c r="D21" s="6" t="n">
        <v>15000000</v>
      </c>
    </row>
    <row r="22" spans="1:10">
      <c r="A22" s="4" t="s">
        <v>176</v>
      </c>
      <c r="C22" s="8" t="n">
        <v>42689995</v>
      </c>
      <c r="D22" s="4" t="s">
        <v>38</v>
      </c>
      <c r="E22" s="8" t="n">
        <v>42689995</v>
      </c>
      <c r="F22" s="4" t="s">
        <v>38</v>
      </c>
      <c r="G22" s="4" t="s">
        <v>38</v>
      </c>
      <c r="H22" s="4" t="s">
        <v>38</v>
      </c>
      <c r="I22" s="4" t="s">
        <v>38</v>
      </c>
      <c r="J22" s="4" t="s">
        <v>38</v>
      </c>
    </row>
    <row r="23" spans="1:10">
      <c r="A23" s="4" t="s">
        <v>177</v>
      </c>
      <c r="C23" s="4" t="s">
        <v>38</v>
      </c>
      <c r="D23" s="4" t="s">
        <v>38</v>
      </c>
      <c r="E23" s="4" t="s">
        <v>38</v>
      </c>
      <c r="F23" s="8" t="n">
        <v>66975887</v>
      </c>
      <c r="G23" s="4" t="s">
        <v>38</v>
      </c>
      <c r="H23" s="4" t="s">
        <v>38</v>
      </c>
      <c r="I23" s="8" t="n">
        <v>-66975887</v>
      </c>
      <c r="J23" s="4" t="s">
        <v>38</v>
      </c>
    </row>
    <row r="24" spans="1:10">
      <c r="A24" s="4" t="s">
        <v>178</v>
      </c>
      <c r="C24" s="8" t="n">
        <v>4634500</v>
      </c>
      <c r="D24" s="4" t="s">
        <v>38</v>
      </c>
      <c r="E24" s="4" t="s">
        <v>38</v>
      </c>
      <c r="F24" s="4" t="s">
        <v>38</v>
      </c>
      <c r="G24" s="8" t="n">
        <v>4634500</v>
      </c>
      <c r="H24" s="4" t="s">
        <v>38</v>
      </c>
      <c r="I24" s="4" t="s">
        <v>38</v>
      </c>
      <c r="J24" s="4" t="s">
        <v>38</v>
      </c>
    </row>
    <row r="25" spans="1:10">
      <c r="A25" s="4" t="s">
        <v>179</v>
      </c>
      <c r="C25" s="4" t="s">
        <v>38</v>
      </c>
    </row>
    <row r="26" spans="1:10">
      <c r="A26" s="4" t="s">
        <v>180</v>
      </c>
      <c r="C26" s="8" t="n">
        <v>-5629905</v>
      </c>
      <c r="D26" s="4" t="s">
        <v>38</v>
      </c>
      <c r="E26" s="4" t="s">
        <v>38</v>
      </c>
      <c r="F26" s="4" t="s">
        <v>38</v>
      </c>
      <c r="G26" s="8" t="n">
        <v>-5629905</v>
      </c>
      <c r="H26" s="4" t="s">
        <v>38</v>
      </c>
      <c r="I26" s="4" t="s">
        <v>38</v>
      </c>
      <c r="J26" s="4" t="s">
        <v>38</v>
      </c>
    </row>
    <row r="27" spans="1:10">
      <c r="A27" s="4" t="s">
        <v>181</v>
      </c>
      <c r="C27" s="6" t="n">
        <v>13488561</v>
      </c>
      <c r="D27" s="8" t="n">
        <v>152</v>
      </c>
      <c r="E27" s="8" t="n">
        <v>13488409</v>
      </c>
      <c r="F27" s="4" t="s">
        <v>38</v>
      </c>
      <c r="G27" s="4" t="s">
        <v>38</v>
      </c>
      <c r="H27" s="4" t="s">
        <v>38</v>
      </c>
      <c r="I27" s="4" t="s">
        <v>38</v>
      </c>
      <c r="J27" s="4" t="s">
        <v>38</v>
      </c>
    </row>
    <row r="28" spans="1:10">
      <c r="A28" s="4" t="s">
        <v>182</v>
      </c>
      <c r="D28" s="6" t="n">
        <v>1240400</v>
      </c>
    </row>
    <row r="29" spans="1:10">
      <c r="A29" s="4" t="s">
        <v>183</v>
      </c>
      <c r="C29" s="6" t="n">
        <v>-52320700</v>
      </c>
      <c r="D29" s="4" t="s">
        <v>38</v>
      </c>
      <c r="E29" s="4" t="s">
        <v>38</v>
      </c>
      <c r="F29" s="4" t="s">
        <v>38</v>
      </c>
      <c r="G29" s="4" t="s">
        <v>38</v>
      </c>
      <c r="H29" s="4" t="s">
        <v>38</v>
      </c>
      <c r="I29" s="8" t="n">
        <v>-52320700</v>
      </c>
      <c r="J29" s="4" t="s">
        <v>38</v>
      </c>
    </row>
    <row r="30" spans="1:10">
      <c r="A30" s="4" t="s">
        <v>52</v>
      </c>
      <c r="C30" s="6" t="n">
        <v>726196922</v>
      </c>
      <c r="D30" s="4" t="s">
        <v>38</v>
      </c>
      <c r="E30" s="4" t="s">
        <v>38</v>
      </c>
      <c r="F30" s="4" t="s">
        <v>38</v>
      </c>
      <c r="G30" s="4" t="s">
        <v>38</v>
      </c>
      <c r="H30" s="4" t="s">
        <v>38</v>
      </c>
      <c r="I30" s="6" t="n">
        <v>725345755</v>
      </c>
      <c r="J30" s="8" t="n">
        <v>851167</v>
      </c>
    </row>
    <row r="31" spans="1:10">
      <c r="A31" s="4" t="s">
        <v>187</v>
      </c>
      <c r="C31" s="6" t="n">
        <v>3532819254</v>
      </c>
      <c r="D31" s="8" t="n">
        <v>17560</v>
      </c>
      <c r="E31" s="8" t="n">
        <v>2794024929</v>
      </c>
      <c r="F31" s="8" t="n">
        <v>251905070</v>
      </c>
      <c r="G31" s="8" t="n">
        <v>11874053</v>
      </c>
      <c r="H31" s="8" t="n">
        <v>-13875553</v>
      </c>
      <c r="I31" s="8" t="n">
        <v>463151264</v>
      </c>
      <c r="J31" s="8" t="n">
        <v>25721931</v>
      </c>
    </row>
    <row r="32" spans="1:10">
      <c r="A32" s="4" t="s">
        <v>188</v>
      </c>
      <c r="D32" s="6" t="n">
        <v>124292030</v>
      </c>
    </row>
    <row r="33" spans="1:10">
      <c r="A33" s="4" t="s">
        <v>176</v>
      </c>
      <c r="C33" s="8" t="n">
        <v>112714385</v>
      </c>
      <c r="D33" s="4" t="s">
        <v>38</v>
      </c>
      <c r="E33" s="8" t="n">
        <v>112714385</v>
      </c>
      <c r="F33" s="4" t="s">
        <v>38</v>
      </c>
      <c r="G33" s="4" t="s">
        <v>38</v>
      </c>
      <c r="H33" s="4" t="s">
        <v>38</v>
      </c>
      <c r="I33" s="4" t="s">
        <v>38</v>
      </c>
      <c r="J33" s="4" t="s">
        <v>38</v>
      </c>
    </row>
    <row r="34" spans="1:10">
      <c r="A34" s="4" t="s">
        <v>177</v>
      </c>
      <c r="C34" s="4" t="s">
        <v>38</v>
      </c>
      <c r="D34" s="4" t="s">
        <v>38</v>
      </c>
      <c r="E34" s="4" t="s">
        <v>38</v>
      </c>
      <c r="F34" s="8" t="n">
        <v>99858201</v>
      </c>
      <c r="G34" s="4" t="s">
        <v>38</v>
      </c>
      <c r="H34" s="4" t="s">
        <v>38</v>
      </c>
      <c r="I34" s="8" t="n">
        <v>-99858201</v>
      </c>
      <c r="J34" s="4" t="s">
        <v>38</v>
      </c>
    </row>
    <row r="35" spans="1:10">
      <c r="A35" s="4" t="s">
        <v>178</v>
      </c>
      <c r="B35" s="7" t="n">
        <v>782811</v>
      </c>
      <c r="C35" s="8" t="n">
        <v>5070890</v>
      </c>
      <c r="D35" s="4" t="s">
        <v>38</v>
      </c>
      <c r="E35" s="4" t="s">
        <v>38</v>
      </c>
      <c r="F35" s="4" t="s">
        <v>38</v>
      </c>
      <c r="G35" s="8" t="n">
        <v>5070890</v>
      </c>
      <c r="H35" s="4" t="s">
        <v>38</v>
      </c>
      <c r="I35" s="4" t="s">
        <v>38</v>
      </c>
      <c r="J35" s="4" t="s">
        <v>38</v>
      </c>
    </row>
    <row r="36" spans="1:10">
      <c r="A36" s="4" t="s">
        <v>179</v>
      </c>
      <c r="B36" s="6" t="n">
        <v>-609833</v>
      </c>
      <c r="C36" s="6" t="n">
        <v>-3950373</v>
      </c>
      <c r="D36" s="4" t="s">
        <v>38</v>
      </c>
      <c r="E36" s="4" t="s">
        <v>38</v>
      </c>
      <c r="F36" s="4" t="s">
        <v>38</v>
      </c>
      <c r="G36" s="6" t="n">
        <v>-3950373</v>
      </c>
      <c r="H36" s="4" t="s">
        <v>38</v>
      </c>
      <c r="I36" s="4" t="s">
        <v>38</v>
      </c>
      <c r="J36" s="4" t="s">
        <v>38</v>
      </c>
    </row>
    <row r="37" spans="1:10">
      <c r="A37" s="4" t="s">
        <v>180</v>
      </c>
      <c r="B37" s="7" t="n">
        <v>-63684</v>
      </c>
      <c r="C37" s="6" t="n">
        <v>-412529</v>
      </c>
      <c r="D37" s="4" t="s">
        <v>38</v>
      </c>
      <c r="E37" s="4" t="s">
        <v>38</v>
      </c>
      <c r="F37" s="4" t="s">
        <v>38</v>
      </c>
      <c r="G37" s="8" t="n">
        <v>-412529</v>
      </c>
      <c r="H37" s="4" t="s">
        <v>38</v>
      </c>
      <c r="I37" s="4" t="s">
        <v>38</v>
      </c>
      <c r="J37" s="4" t="s">
        <v>38</v>
      </c>
    </row>
    <row r="38" spans="1:10">
      <c r="A38" s="4" t="s">
        <v>181</v>
      </c>
      <c r="C38" s="8" t="n">
        <v>17597016</v>
      </c>
      <c r="D38" s="8" t="n">
        <v>151</v>
      </c>
      <c r="E38" s="8" t="n">
        <v>17596865</v>
      </c>
      <c r="F38" s="4" t="s">
        <v>38</v>
      </c>
      <c r="G38" s="4" t="s">
        <v>38</v>
      </c>
      <c r="H38" s="4" t="s">
        <v>38</v>
      </c>
      <c r="I38" s="4" t="s">
        <v>38</v>
      </c>
      <c r="J38" s="4" t="s">
        <v>38</v>
      </c>
    </row>
    <row r="39" spans="1:10">
      <c r="A39" s="4" t="s">
        <v>182</v>
      </c>
      <c r="B39" s="6" t="n">
        <v>1181900</v>
      </c>
      <c r="C39" s="6" t="n">
        <v>1181900</v>
      </c>
      <c r="D39" s="6" t="n">
        <v>1181900</v>
      </c>
    </row>
    <row r="40" spans="1:10">
      <c r="A40" s="4" t="s">
        <v>183</v>
      </c>
      <c r="B40" s="7" t="n">
        <v>-26604780</v>
      </c>
      <c r="C40" s="8" t="n">
        <v>-172340442</v>
      </c>
      <c r="D40" s="4" t="s">
        <v>38</v>
      </c>
      <c r="E40" s="4" t="s">
        <v>38</v>
      </c>
      <c r="F40" s="4" t="s">
        <v>38</v>
      </c>
      <c r="G40" s="4" t="s">
        <v>38</v>
      </c>
      <c r="H40" s="4" t="s">
        <v>38</v>
      </c>
      <c r="I40" s="8" t="n">
        <v>-172340442</v>
      </c>
      <c r="J40" s="4" t="s">
        <v>38</v>
      </c>
    </row>
    <row r="41" spans="1:10">
      <c r="A41" s="4" t="s">
        <v>52</v>
      </c>
      <c r="B41" s="6" t="n">
        <v>132807294</v>
      </c>
      <c r="C41" s="6" t="n">
        <v>860299088</v>
      </c>
      <c r="D41" s="4" t="s">
        <v>38</v>
      </c>
      <c r="E41" s="4" t="s">
        <v>38</v>
      </c>
      <c r="F41" s="4" t="s">
        <v>38</v>
      </c>
      <c r="G41" s="4" t="s">
        <v>38</v>
      </c>
      <c r="H41" s="4" t="s">
        <v>38</v>
      </c>
      <c r="I41" s="6" t="n">
        <v>856091976</v>
      </c>
      <c r="J41" s="8" t="n">
        <v>4207112</v>
      </c>
    </row>
    <row r="42" spans="1:10">
      <c r="A42" s="4" t="s">
        <v>189</v>
      </c>
      <c r="B42" s="7" t="n">
        <v>671801737</v>
      </c>
      <c r="C42" s="8" t="n">
        <v>4351797289</v>
      </c>
      <c r="D42" s="8" t="n">
        <v>17711</v>
      </c>
      <c r="E42" s="8" t="n">
        <v>2924336179</v>
      </c>
      <c r="F42" s="8" t="n">
        <v>351763271</v>
      </c>
      <c r="G42" s="8" t="n">
        <v>12582041</v>
      </c>
      <c r="H42" s="8" t="n">
        <v>-13875553</v>
      </c>
      <c r="I42" s="8" t="n">
        <v>1047044597</v>
      </c>
      <c r="J42" s="8" t="n">
        <v>29929043</v>
      </c>
    </row>
    <row r="43" spans="1:10">
      <c r="A43" s="4" t="s">
        <v>190</v>
      </c>
      <c r="D43" s="6" t="n">
        <v>12547393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534</v>
      </c>
      <c r="B1" s="2" t="s">
        <v>1</v>
      </c>
    </row>
    <row r="2" spans="1:2">
      <c r="B2" s="2" t="s">
        <v>152</v>
      </c>
    </row>
    <row r="3" spans="1:2">
      <c r="A3" s="3" t="s">
        <v>343</v>
      </c>
    </row>
    <row r="4" spans="1:2">
      <c r="A4" s="4" t="s">
        <v>535</v>
      </c>
      <c r="B4"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r="1" spans="1:2">
      <c r="A1" s="1" t="s">
        <v>537</v>
      </c>
      <c r="B1" s="2" t="s">
        <v>1</v>
      </c>
    </row>
    <row r="2" spans="1:2">
      <c r="B2" s="2" t="s">
        <v>152</v>
      </c>
    </row>
    <row r="3" spans="1:2">
      <c r="A3" s="3" t="s">
        <v>359</v>
      </c>
    </row>
    <row r="4" spans="1:2">
      <c r="A4" s="4" t="s">
        <v>538</v>
      </c>
      <c r="B4" s="4" t="s">
        <v>539</v>
      </c>
    </row>
    <row r="5" spans="1:2">
      <c r="A5" s="4" t="s">
        <v>540</v>
      </c>
      <c r="B5" s="4" t="s">
        <v>541</v>
      </c>
    </row>
    <row r="6" spans="1:2">
      <c r="A6" s="4" t="s">
        <v>542</v>
      </c>
      <c r="B6" s="4" t="s">
        <v>543</v>
      </c>
    </row>
    <row r="7" spans="1:2">
      <c r="A7" s="3" t="s">
        <v>544</v>
      </c>
    </row>
    <row r="8" spans="1:2">
      <c r="A8" s="4" t="s">
        <v>545</v>
      </c>
      <c r="B8" s="4" t="s">
        <v>546</v>
      </c>
    </row>
    <row r="9" spans="1:2">
      <c r="A9" s="4" t="s">
        <v>458</v>
      </c>
    </row>
    <row r="10" spans="1:2">
      <c r="A10" s="3" t="s">
        <v>544</v>
      </c>
    </row>
    <row r="11" spans="1:2">
      <c r="A11" s="4" t="s">
        <v>545</v>
      </c>
      <c r="B11" s="4" t="s">
        <v>54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548</v>
      </c>
      <c r="B1" s="2" t="s">
        <v>1</v>
      </c>
    </row>
    <row r="2" spans="1:2">
      <c r="B2" s="2" t="s">
        <v>152</v>
      </c>
    </row>
    <row r="3" spans="1:2">
      <c r="A3" s="3" t="s">
        <v>362</v>
      </c>
    </row>
    <row r="4" spans="1:2">
      <c r="A4" s="4" t="s">
        <v>549</v>
      </c>
      <c r="B4" s="4" t="s">
        <v>55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551</v>
      </c>
      <c r="B1" s="2" t="s">
        <v>1</v>
      </c>
    </row>
    <row r="2" spans="1:2">
      <c r="B2" s="2" t="s">
        <v>152</v>
      </c>
    </row>
    <row r="3" spans="1:2">
      <c r="A3" s="3" t="s">
        <v>365</v>
      </c>
    </row>
    <row r="4" spans="1:2">
      <c r="A4" s="4" t="s">
        <v>552</v>
      </c>
      <c r="B4" s="4" t="s">
        <v>55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554</v>
      </c>
      <c r="B1" s="2" t="s">
        <v>1</v>
      </c>
    </row>
    <row r="2" spans="1:2">
      <c r="B2" s="2" t="s">
        <v>152</v>
      </c>
    </row>
    <row r="3" spans="1:2">
      <c r="A3" s="3" t="s">
        <v>368</v>
      </c>
    </row>
    <row r="4" spans="1:2">
      <c r="A4" s="4" t="s">
        <v>555</v>
      </c>
      <c r="B4" s="4" t="s">
        <v>55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557</v>
      </c>
      <c r="B1" s="2" t="s">
        <v>1</v>
      </c>
    </row>
    <row r="2" spans="1:2">
      <c r="B2" s="2" t="s">
        <v>152</v>
      </c>
    </row>
    <row r="3" spans="1:2">
      <c r="A3" s="3" t="s">
        <v>371</v>
      </c>
    </row>
    <row r="4" spans="1:2">
      <c r="A4" s="4" t="s">
        <v>558</v>
      </c>
      <c r="B4" s="4" t="s">
        <v>559</v>
      </c>
    </row>
    <row r="5" spans="1:2">
      <c r="A5" s="4" t="s">
        <v>560</v>
      </c>
      <c r="B5" s="4" t="s">
        <v>561</v>
      </c>
    </row>
    <row r="6" spans="1:2">
      <c r="A6" s="4" t="s">
        <v>562</v>
      </c>
      <c r="B6" s="4" t="s">
        <v>563</v>
      </c>
    </row>
    <row r="7" spans="1:2">
      <c r="A7" s="4" t="s">
        <v>564</v>
      </c>
      <c r="B7" s="4" t="s">
        <v>565</v>
      </c>
    </row>
    <row r="8" spans="1:2">
      <c r="A8" s="4" t="s">
        <v>566</v>
      </c>
      <c r="B8" s="4" t="s">
        <v>567</v>
      </c>
    </row>
    <row r="9" spans="1:2">
      <c r="A9" s="4" t="s">
        <v>568</v>
      </c>
      <c r="B9" s="4" t="s">
        <v>569</v>
      </c>
    </row>
    <row r="10" spans="1:2">
      <c r="A10" s="4" t="s">
        <v>570</v>
      </c>
      <c r="B10" s="4" t="s">
        <v>571</v>
      </c>
    </row>
    <row r="11" spans="1:2">
      <c r="A11" s="4" t="s">
        <v>572</v>
      </c>
      <c r="B11" s="4" t="s">
        <v>5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574</v>
      </c>
      <c r="B1" s="2" t="s">
        <v>1</v>
      </c>
    </row>
    <row r="2" spans="1:2">
      <c r="B2" s="2" t="s">
        <v>152</v>
      </c>
    </row>
    <row r="3" spans="1:2">
      <c r="A3" s="3" t="s">
        <v>380</v>
      </c>
    </row>
    <row r="4" spans="1:2">
      <c r="A4" s="4" t="s">
        <v>575</v>
      </c>
      <c r="B4" s="4" t="s">
        <v>576</v>
      </c>
    </row>
    <row r="5" spans="1:2">
      <c r="A5" s="4" t="s">
        <v>577</v>
      </c>
      <c r="B5" s="4" t="s">
        <v>578</v>
      </c>
    </row>
    <row r="6" spans="1:2">
      <c r="A6" s="4" t="s">
        <v>579</v>
      </c>
      <c r="B6" s="4" t="s">
        <v>5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81</v>
      </c>
      <c r="B1" s="2" t="s">
        <v>1</v>
      </c>
    </row>
    <row r="2" spans="1:3">
      <c r="B2" s="2" t="s">
        <v>582</v>
      </c>
    </row>
    <row r="3" spans="1:3">
      <c r="A3" s="4" t="s">
        <v>583</v>
      </c>
    </row>
    <row r="4" spans="1:3">
      <c r="A4" s="3" t="s">
        <v>455</v>
      </c>
    </row>
    <row r="5" spans="1:3">
      <c r="A5" s="4" t="s">
        <v>584</v>
      </c>
      <c r="B5" s="4" t="s">
        <v>585</v>
      </c>
      <c r="C5" s="4" t="s">
        <v>586</v>
      </c>
    </row>
    <row r="6" spans="1:3">
      <c r="A6" s="4" t="s">
        <v>587</v>
      </c>
      <c r="B6" s="4" t="s">
        <v>588</v>
      </c>
      <c r="C6" s="4" t="s">
        <v>586</v>
      </c>
    </row>
    <row r="7" spans="1:3">
      <c r="A7" s="4" t="s">
        <v>589</v>
      </c>
    </row>
    <row r="8" spans="1:3">
      <c r="A8" s="3" t="s">
        <v>455</v>
      </c>
    </row>
    <row r="9" spans="1:3">
      <c r="A9" s="4" t="s">
        <v>584</v>
      </c>
      <c r="B9" s="4" t="s">
        <v>590</v>
      </c>
      <c r="C9" s="4" t="s">
        <v>586</v>
      </c>
    </row>
    <row r="10" spans="1:3">
      <c r="A10" s="4" t="s">
        <v>587</v>
      </c>
      <c r="B10" s="4" t="s">
        <v>588</v>
      </c>
      <c r="C10" s="4" t="s">
        <v>586</v>
      </c>
    </row>
    <row r="11" spans="1:3">
      <c r="A11" s="4" t="s">
        <v>591</v>
      </c>
    </row>
    <row r="12" spans="1:3">
      <c r="A12" s="3" t="s">
        <v>455</v>
      </c>
    </row>
    <row r="13" spans="1:3">
      <c r="A13" s="4" t="s">
        <v>584</v>
      </c>
      <c r="B13" s="4" t="s">
        <v>592</v>
      </c>
    </row>
    <row r="14" spans="1:3">
      <c r="A14" s="4" t="s">
        <v>587</v>
      </c>
      <c r="B14" s="4" t="s">
        <v>588</v>
      </c>
    </row>
    <row r="15" spans="1:3">
      <c r="A15" s="4" t="s">
        <v>593</v>
      </c>
    </row>
    <row r="16" spans="1:3">
      <c r="A16" s="3" t="s">
        <v>455</v>
      </c>
    </row>
    <row r="17" spans="1:3">
      <c r="A17" s="4" t="s">
        <v>587</v>
      </c>
      <c r="B17" s="4" t="s">
        <v>588</v>
      </c>
    </row>
    <row r="18" spans="1:3">
      <c r="A18" s="4" t="s">
        <v>594</v>
      </c>
    </row>
    <row r="19" spans="1:3">
      <c r="A19" s="3" t="s">
        <v>455</v>
      </c>
    </row>
    <row r="20" spans="1:3">
      <c r="A20" s="4" t="s">
        <v>584</v>
      </c>
      <c r="B20" s="4" t="s">
        <v>595</v>
      </c>
    </row>
    <row r="21" spans="1:3">
      <c r="A21" s="4" t="s">
        <v>587</v>
      </c>
      <c r="B21" s="4" t="s">
        <v>588</v>
      </c>
    </row>
    <row r="22" spans="1:3">
      <c r="A22" s="4" t="s">
        <v>596</v>
      </c>
      <c r="B22" s="6" t="n">
        <v>93</v>
      </c>
    </row>
    <row r="23" spans="1:3">
      <c r="A23" s="4" t="s">
        <v>597</v>
      </c>
    </row>
    <row r="24" spans="1:3">
      <c r="A24" s="3" t="s">
        <v>455</v>
      </c>
    </row>
    <row r="25" spans="1:3">
      <c r="A25" s="4" t="s">
        <v>587</v>
      </c>
      <c r="B25" s="4" t="s">
        <v>598</v>
      </c>
    </row>
    <row r="26" spans="1:3">
      <c r="A26" s="4" t="s">
        <v>599</v>
      </c>
    </row>
    <row r="27" spans="1:3">
      <c r="A27" s="3" t="s">
        <v>455</v>
      </c>
    </row>
    <row r="28" spans="1:3">
      <c r="A28" s="4" t="s">
        <v>584</v>
      </c>
      <c r="B28" s="4" t="s">
        <v>600</v>
      </c>
    </row>
    <row r="29" spans="1:3">
      <c r="A29" s="4" t="s">
        <v>587</v>
      </c>
      <c r="B29" s="4" t="s">
        <v>588</v>
      </c>
    </row>
    <row r="30" spans="1:3">
      <c r="A30" s="4" t="s">
        <v>601</v>
      </c>
    </row>
    <row r="31" spans="1:3">
      <c r="A31" s="3" t="s">
        <v>455</v>
      </c>
    </row>
    <row r="32" spans="1:3">
      <c r="A32" s="4" t="s">
        <v>584</v>
      </c>
      <c r="B32" s="4" t="s">
        <v>602</v>
      </c>
      <c r="C32" s="4" t="s">
        <v>603</v>
      </c>
    </row>
    <row r="33" spans="1:3">
      <c r="A33" s="4" t="s">
        <v>587</v>
      </c>
      <c r="B33" s="4" t="s">
        <v>588</v>
      </c>
      <c r="C33" s="4" t="s">
        <v>603</v>
      </c>
    </row>
    <row r="34" spans="1:3">
      <c r="A34" s="4" t="s">
        <v>596</v>
      </c>
      <c r="B34" s="6" t="n">
        <v>8</v>
      </c>
    </row>
    <row r="35" spans="1:3">
      <c r="A35" s="4" t="s">
        <v>604</v>
      </c>
    </row>
    <row r="36" spans="1:3">
      <c r="A36" s="3" t="s">
        <v>455</v>
      </c>
    </row>
    <row r="37" spans="1:3">
      <c r="A37" s="4" t="s">
        <v>584</v>
      </c>
      <c r="B37" s="4" t="s">
        <v>605</v>
      </c>
    </row>
    <row r="38" spans="1:3">
      <c r="A38" s="4" t="s">
        <v>587</v>
      </c>
      <c r="B38" s="4" t="s">
        <v>588</v>
      </c>
    </row>
    <row r="39" spans="1:3">
      <c r="A39" s="4" t="s">
        <v>606</v>
      </c>
    </row>
    <row r="40" spans="1:3">
      <c r="A40" s="3" t="s">
        <v>455</v>
      </c>
    </row>
    <row r="41" spans="1:3">
      <c r="A41" s="4" t="s">
        <v>584</v>
      </c>
      <c r="B41" s="4" t="s">
        <v>607</v>
      </c>
    </row>
    <row r="42" spans="1:3">
      <c r="A42" s="4" t="s">
        <v>587</v>
      </c>
      <c r="B42" s="4" t="s">
        <v>588</v>
      </c>
    </row>
    <row r="43" spans="1:3">
      <c r="A43" s="4" t="s">
        <v>608</v>
      </c>
    </row>
    <row r="44" spans="1:3">
      <c r="A44" s="3" t="s">
        <v>455</v>
      </c>
    </row>
    <row r="45" spans="1:3">
      <c r="A45" s="4" t="s">
        <v>584</v>
      </c>
      <c r="B45" s="4" t="s">
        <v>609</v>
      </c>
    </row>
    <row r="46" spans="1:3">
      <c r="A46" s="4" t="s">
        <v>587</v>
      </c>
      <c r="B46" s="4" t="s">
        <v>588</v>
      </c>
    </row>
    <row r="47" spans="1:3">
      <c r="A47" s="4" t="s">
        <v>610</v>
      </c>
    </row>
    <row r="48" spans="1:3">
      <c r="A48" s="3" t="s">
        <v>455</v>
      </c>
    </row>
    <row r="49" spans="1:3">
      <c r="A49" s="4" t="s">
        <v>584</v>
      </c>
      <c r="B49" s="4" t="s">
        <v>611</v>
      </c>
    </row>
    <row r="50" spans="1:3">
      <c r="A50" s="4" t="s">
        <v>587</v>
      </c>
      <c r="B50" s="4" t="s">
        <v>588</v>
      </c>
    </row>
    <row r="51" spans="1:3">
      <c r="A51" s="4" t="s">
        <v>612</v>
      </c>
    </row>
    <row r="52" spans="1:3">
      <c r="A52" s="3" t="s">
        <v>455</v>
      </c>
    </row>
    <row r="53" spans="1:3">
      <c r="A53" s="4" t="s">
        <v>584</v>
      </c>
      <c r="B53" s="4" t="s">
        <v>613</v>
      </c>
    </row>
    <row r="54" spans="1:3">
      <c r="A54" s="4" t="s">
        <v>587</v>
      </c>
      <c r="B54" s="4" t="s">
        <v>588</v>
      </c>
    </row>
    <row r="55" spans="1:3">
      <c r="A55" s="4" t="s">
        <v>614</v>
      </c>
    </row>
    <row r="56" spans="1:3">
      <c r="A56" s="3" t="s">
        <v>455</v>
      </c>
    </row>
    <row r="57" spans="1:3">
      <c r="A57" s="4" t="s">
        <v>584</v>
      </c>
      <c r="B57" s="4" t="s">
        <v>615</v>
      </c>
    </row>
    <row r="58" spans="1:3">
      <c r="A58" s="4" t="s">
        <v>587</v>
      </c>
      <c r="B58" s="4" t="s">
        <v>588</v>
      </c>
    </row>
    <row r="59" spans="1:3">
      <c r="A59" s="4" t="s">
        <v>616</v>
      </c>
    </row>
    <row r="60" spans="1:3">
      <c r="A60" s="3" t="s">
        <v>455</v>
      </c>
    </row>
    <row r="61" spans="1:3">
      <c r="A61" s="4" t="s">
        <v>584</v>
      </c>
      <c r="B61" s="4" t="s">
        <v>617</v>
      </c>
    </row>
    <row r="62" spans="1:3">
      <c r="A62" s="4" t="s">
        <v>587</v>
      </c>
      <c r="B62" s="4" t="s">
        <v>588</v>
      </c>
    </row>
    <row r="63" spans="1:3">
      <c r="A63" s="4" t="s">
        <v>618</v>
      </c>
    </row>
    <row r="64" spans="1:3">
      <c r="A64" s="3" t="s">
        <v>455</v>
      </c>
    </row>
    <row r="65" spans="1:3">
      <c r="A65" s="4" t="s">
        <v>584</v>
      </c>
      <c r="B65" s="4" t="s">
        <v>619</v>
      </c>
    </row>
    <row r="66" spans="1:3">
      <c r="A66" s="4" t="s">
        <v>587</v>
      </c>
      <c r="B66" s="4" t="s">
        <v>588</v>
      </c>
    </row>
    <row r="67" spans="1:3">
      <c r="A67" s="4" t="s">
        <v>620</v>
      </c>
    </row>
    <row r="68" spans="1:3">
      <c r="A68" s="3" t="s">
        <v>455</v>
      </c>
    </row>
    <row r="69" spans="1:3">
      <c r="A69" s="4" t="s">
        <v>584</v>
      </c>
      <c r="B69" s="4" t="s">
        <v>621</v>
      </c>
    </row>
    <row r="70" spans="1:3">
      <c r="A70" s="4" t="s">
        <v>587</v>
      </c>
      <c r="B70" s="4" t="s">
        <v>588</v>
      </c>
    </row>
    <row r="71" spans="1:3">
      <c r="A71" s="4" t="s">
        <v>622</v>
      </c>
    </row>
    <row r="72" spans="1:3">
      <c r="A72" s="3" t="s">
        <v>455</v>
      </c>
    </row>
    <row r="73" spans="1:3">
      <c r="A73" s="4" t="s">
        <v>584</v>
      </c>
      <c r="B73" s="4" t="s">
        <v>623</v>
      </c>
    </row>
    <row r="74" spans="1:3">
      <c r="A74" s="4" t="s">
        <v>587</v>
      </c>
      <c r="B74" s="4" t="s">
        <v>588</v>
      </c>
    </row>
    <row r="75" spans="1:3">
      <c r="A75" s="4" t="s">
        <v>624</v>
      </c>
    </row>
    <row r="76" spans="1:3">
      <c r="A76" s="3" t="s">
        <v>455</v>
      </c>
    </row>
    <row r="77" spans="1:3">
      <c r="A77" s="4" t="s">
        <v>584</v>
      </c>
      <c r="B77" s="4" t="s">
        <v>625</v>
      </c>
    </row>
    <row r="78" spans="1:3">
      <c r="A78" s="4" t="s">
        <v>587</v>
      </c>
      <c r="B78" s="4" t="s">
        <v>588</v>
      </c>
    </row>
    <row r="79" spans="1:3">
      <c r="A79" s="4" t="s">
        <v>626</v>
      </c>
    </row>
    <row r="80" spans="1:3">
      <c r="A80" s="3" t="s">
        <v>455</v>
      </c>
    </row>
    <row r="81" spans="1:3">
      <c r="A81" s="4" t="s">
        <v>584</v>
      </c>
      <c r="B81" s="4" t="s">
        <v>627</v>
      </c>
    </row>
    <row r="82" spans="1:3">
      <c r="A82" s="4" t="s">
        <v>587</v>
      </c>
      <c r="B82" s="4" t="s">
        <v>588</v>
      </c>
    </row>
    <row r="83" spans="1:3">
      <c r="A83" s="4" t="s">
        <v>628</v>
      </c>
    </row>
    <row r="84" spans="1:3">
      <c r="A84" s="3" t="s">
        <v>455</v>
      </c>
    </row>
    <row r="85" spans="1:3">
      <c r="A85" s="4" t="s">
        <v>584</v>
      </c>
      <c r="B85" s="4" t="s">
        <v>629</v>
      </c>
    </row>
    <row r="86" spans="1:3">
      <c r="A86" s="4" t="s">
        <v>587</v>
      </c>
      <c r="B86" s="4" t="s">
        <v>588</v>
      </c>
    </row>
    <row r="87" spans="1:3">
      <c r="A87" s="4" t="s">
        <v>630</v>
      </c>
    </row>
    <row r="88" spans="1:3">
      <c r="A88" s="3" t="s">
        <v>455</v>
      </c>
    </row>
    <row r="89" spans="1:3">
      <c r="A89" s="4" t="s">
        <v>584</v>
      </c>
      <c r="B89" s="4" t="s">
        <v>631</v>
      </c>
    </row>
    <row r="90" spans="1:3">
      <c r="A90" s="4" t="s">
        <v>587</v>
      </c>
      <c r="B90" s="4" t="s">
        <v>588</v>
      </c>
    </row>
    <row r="91" spans="1:3">
      <c r="A91" s="4" t="s">
        <v>632</v>
      </c>
    </row>
    <row r="92" spans="1:3">
      <c r="A92" s="3" t="s">
        <v>455</v>
      </c>
    </row>
    <row r="93" spans="1:3">
      <c r="A93" s="4" t="s">
        <v>584</v>
      </c>
      <c r="B93" s="4" t="s">
        <v>633</v>
      </c>
    </row>
    <row r="94" spans="1:3">
      <c r="A94" s="4" t="s">
        <v>587</v>
      </c>
      <c r="B94" s="4" t="s">
        <v>588</v>
      </c>
    </row>
    <row r="95" spans="1:3">
      <c r="A95" s="4" t="s">
        <v>634</v>
      </c>
    </row>
    <row r="96" spans="1:3">
      <c r="A96" s="3" t="s">
        <v>455</v>
      </c>
    </row>
    <row r="97" spans="1:3">
      <c r="A97" s="4" t="s">
        <v>584</v>
      </c>
      <c r="B97" s="4" t="s">
        <v>635</v>
      </c>
    </row>
    <row r="98" spans="1:3">
      <c r="A98" s="4" t="s">
        <v>587</v>
      </c>
      <c r="B98" s="4" t="s">
        <v>588</v>
      </c>
    </row>
    <row r="99" spans="1:3">
      <c r="A99" s="4" t="s">
        <v>636</v>
      </c>
    </row>
    <row r="100" spans="1:3">
      <c r="A100" s="3" t="s">
        <v>455</v>
      </c>
    </row>
    <row r="101" spans="1:3">
      <c r="A101" s="4" t="s">
        <v>584</v>
      </c>
      <c r="B101" s="4" t="s">
        <v>637</v>
      </c>
    </row>
    <row r="102" spans="1:3">
      <c r="A102" s="4" t="s">
        <v>587</v>
      </c>
      <c r="B102" s="4" t="s">
        <v>588</v>
      </c>
    </row>
    <row r="103" spans="1:3">
      <c r="A103" s="4" t="s">
        <v>638</v>
      </c>
    </row>
    <row r="104" spans="1:3">
      <c r="A104" s="3" t="s">
        <v>455</v>
      </c>
    </row>
    <row r="105" spans="1:3">
      <c r="A105" s="4" t="s">
        <v>584</v>
      </c>
      <c r="B105" s="4" t="s">
        <v>639</v>
      </c>
      <c r="C105" s="4" t="s">
        <v>640</v>
      </c>
    </row>
    <row r="106" spans="1:3">
      <c r="A106" s="4" t="s">
        <v>587</v>
      </c>
      <c r="B106" s="4" t="s">
        <v>588</v>
      </c>
      <c r="C106" s="4" t="s">
        <v>640</v>
      </c>
    </row>
    <row r="107" spans="1:3">
      <c r="A107" s="4" t="s">
        <v>641</v>
      </c>
    </row>
    <row r="108" spans="1:3">
      <c r="A108" s="3" t="s">
        <v>455</v>
      </c>
    </row>
    <row r="109" spans="1:3">
      <c r="A109" s="4" t="s">
        <v>584</v>
      </c>
      <c r="B109" s="4" t="s">
        <v>642</v>
      </c>
    </row>
    <row r="110" spans="1:3">
      <c r="A110" s="4" t="s">
        <v>587</v>
      </c>
      <c r="B110" s="4" t="s">
        <v>588</v>
      </c>
    </row>
    <row r="111" spans="1:3">
      <c r="A111" s="4" t="s">
        <v>643</v>
      </c>
    </row>
    <row r="112" spans="1:3">
      <c r="A112" s="3" t="s">
        <v>455</v>
      </c>
    </row>
    <row r="113" spans="1:3">
      <c r="A113" s="4" t="s">
        <v>584</v>
      </c>
      <c r="B113" s="4" t="s">
        <v>644</v>
      </c>
    </row>
    <row r="114" spans="1:3">
      <c r="A114" s="4" t="s">
        <v>587</v>
      </c>
      <c r="B114" s="4" t="s">
        <v>588</v>
      </c>
    </row>
    <row r="115" spans="1:3">
      <c r="A115" s="4" t="s">
        <v>645</v>
      </c>
    </row>
    <row r="116" spans="1:3">
      <c r="A116" s="3" t="s">
        <v>455</v>
      </c>
    </row>
    <row r="117" spans="1:3">
      <c r="A117" s="4" t="s">
        <v>587</v>
      </c>
      <c r="B117" s="4" t="s">
        <v>646</v>
      </c>
    </row>
    <row r="118" spans="1:3">
      <c r="A118" s="4" t="s">
        <v>647</v>
      </c>
    </row>
    <row r="119" spans="1:3">
      <c r="A119" s="3" t="s">
        <v>455</v>
      </c>
    </row>
    <row r="120" spans="1:3">
      <c r="A120" s="4" t="s">
        <v>584</v>
      </c>
      <c r="B120" s="4" t="s">
        <v>648</v>
      </c>
    </row>
    <row r="121" spans="1:3">
      <c r="A121" s="4" t="s">
        <v>587</v>
      </c>
      <c r="B121" s="4" t="s">
        <v>588</v>
      </c>
    </row>
    <row r="122" spans="1:3">
      <c r="A122" s="4" t="s">
        <v>649</v>
      </c>
    </row>
    <row r="123" spans="1:3">
      <c r="A123" s="3" t="s">
        <v>455</v>
      </c>
    </row>
    <row r="124" spans="1:3">
      <c r="A124" s="4" t="s">
        <v>584</v>
      </c>
      <c r="B124" s="4" t="s">
        <v>650</v>
      </c>
    </row>
    <row r="125" spans="1:3">
      <c r="A125" s="4" t="s">
        <v>587</v>
      </c>
      <c r="B125" s="4" t="s">
        <v>588</v>
      </c>
    </row>
    <row r="126" spans="1:3">
      <c r="A126" s="4" t="s">
        <v>651</v>
      </c>
    </row>
    <row r="127" spans="1:3">
      <c r="A127" s="3" t="s">
        <v>455</v>
      </c>
    </row>
    <row r="128" spans="1:3">
      <c r="A128" s="4" t="s">
        <v>584</v>
      </c>
      <c r="B128" s="4" t="s">
        <v>652</v>
      </c>
    </row>
    <row r="129" spans="1:3">
      <c r="A129" s="4" t="s">
        <v>587</v>
      </c>
      <c r="B129" s="4" t="s">
        <v>588</v>
      </c>
    </row>
    <row r="130" spans="1:3">
      <c r="A130" s="4" t="s">
        <v>653</v>
      </c>
    </row>
    <row r="131" spans="1:3">
      <c r="A131" s="3" t="s">
        <v>455</v>
      </c>
    </row>
    <row r="132" spans="1:3">
      <c r="A132" s="4" t="s">
        <v>584</v>
      </c>
      <c r="B132" s="4" t="s">
        <v>654</v>
      </c>
    </row>
    <row r="133" spans="1:3">
      <c r="A133" s="4" t="s">
        <v>587</v>
      </c>
      <c r="B133" s="4" t="s">
        <v>588</v>
      </c>
    </row>
    <row r="134" spans="1:3">
      <c r="A134" s="4" t="s">
        <v>655</v>
      </c>
    </row>
    <row r="135" spans="1:3">
      <c r="A135" s="3" t="s">
        <v>455</v>
      </c>
    </row>
    <row r="136" spans="1:3">
      <c r="A136" s="4" t="s">
        <v>584</v>
      </c>
      <c r="B136" s="4" t="s">
        <v>656</v>
      </c>
      <c r="C136" s="4" t="s">
        <v>657</v>
      </c>
    </row>
    <row r="137" spans="1:3">
      <c r="A137" s="4" t="s">
        <v>587</v>
      </c>
      <c r="B137" s="4" t="s">
        <v>588</v>
      </c>
      <c r="C137" s="4" t="s">
        <v>657</v>
      </c>
    </row>
    <row r="138" spans="1:3">
      <c r="A138" s="4" t="s">
        <v>658</v>
      </c>
    </row>
    <row r="139" spans="1:3">
      <c r="A139" s="3" t="s">
        <v>455</v>
      </c>
    </row>
    <row r="140" spans="1:3">
      <c r="A140" s="4" t="s">
        <v>584</v>
      </c>
      <c r="B140" s="4" t="s">
        <v>602</v>
      </c>
    </row>
    <row r="141" spans="1:3">
      <c r="A141" s="4" t="s">
        <v>587</v>
      </c>
      <c r="B141" s="4" t="s">
        <v>588</v>
      </c>
    </row>
    <row r="142" spans="1:3">
      <c r="A142" s="4" t="s">
        <v>659</v>
      </c>
    </row>
    <row r="143" spans="1:3">
      <c r="A143" s="3" t="s">
        <v>455</v>
      </c>
    </row>
    <row r="144" spans="1:3">
      <c r="A144" s="4" t="s">
        <v>584</v>
      </c>
      <c r="B144" s="4" t="s">
        <v>660</v>
      </c>
    </row>
    <row r="145" spans="1:3">
      <c r="A145" s="4" t="s">
        <v>587</v>
      </c>
      <c r="B145" s="4" t="s">
        <v>588</v>
      </c>
    </row>
    <row r="146" spans="1:3">
      <c r="A146" s="4" t="s">
        <v>661</v>
      </c>
    </row>
    <row r="147" spans="1:3">
      <c r="A147" s="3" t="s">
        <v>455</v>
      </c>
    </row>
    <row r="148" spans="1:3">
      <c r="A148" s="4" t="s">
        <v>584</v>
      </c>
      <c r="B148" s="4" t="s">
        <v>662</v>
      </c>
    </row>
    <row r="149" spans="1:3">
      <c r="A149" s="4" t="s">
        <v>587</v>
      </c>
      <c r="B149" s="4" t="s">
        <v>588</v>
      </c>
    </row>
    <row r="150" spans="1:3">
      <c r="A150" s="4" t="s">
        <v>663</v>
      </c>
    </row>
    <row r="151" spans="1:3">
      <c r="A151" s="3" t="s">
        <v>455</v>
      </c>
    </row>
    <row r="152" spans="1:3">
      <c r="A152" s="4" t="s">
        <v>584</v>
      </c>
      <c r="B152" s="4" t="s">
        <v>664</v>
      </c>
    </row>
    <row r="153" spans="1:3">
      <c r="A153" s="4" t="s">
        <v>587</v>
      </c>
      <c r="B153" s="4" t="s">
        <v>588</v>
      </c>
    </row>
    <row r="154" spans="1:3">
      <c r="A154" t="n"/>
    </row>
    <row r="155" spans="1:3">
      <c r="A155" s="4" t="s">
        <v>586</v>
      </c>
      <c r="B155" s="4" t="s">
        <v>665</v>
      </c>
    </row>
    <row r="156" spans="1:3">
      <c r="A156" s="4" t="s">
        <v>603</v>
      </c>
      <c r="B156" s="4" t="s">
        <v>666</v>
      </c>
    </row>
    <row r="157" spans="1:3">
      <c r="A157" s="4" t="s">
        <v>640</v>
      </c>
      <c r="B157" s="4" t="s">
        <v>667</v>
      </c>
    </row>
    <row r="158" spans="1:3">
      <c r="A158" s="4" t="s">
        <v>657</v>
      </c>
      <c r="B158" s="4" t="s">
        <v>668</v>
      </c>
    </row>
  </sheetData>
  <mergeCells count="8">
    <mergeCell ref="A1:A2"/>
    <mergeCell ref="B1:C1"/>
    <mergeCell ref="B2:C2"/>
    <mergeCell ref="A154:C154"/>
    <mergeCell ref="B155:C155"/>
    <mergeCell ref="B156:C156"/>
    <mergeCell ref="B157:C157"/>
    <mergeCell ref="B158:C158"/>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91"/>
  <sheetViews>
    <sheetView workbookViewId="0">
      <selection activeCell="A1" sqref="A1"/>
    </sheetView>
  </sheetViews>
  <sheetFormatPr baseColWidth="10" defaultRowHeight="15"/>
  <cols>
    <col customWidth="1" max="1" min="1" width="60"/>
    <col customWidth="1" max="2" min="2" width="80"/>
    <col customWidth="1" max="3" min="3" width="21"/>
    <col customWidth="1" max="4" min="4" width="21"/>
    <col customWidth="1" max="5" min="5" width="21"/>
    <col customWidth="1" max="6" min="6" width="4"/>
    <col customWidth="1" max="7" min="7" width="21"/>
    <col customWidth="1" max="8" min="8" width="21"/>
    <col customWidth="1" max="9" min="9" width="21"/>
    <col customWidth="1" max="10" min="10" width="4"/>
  </cols>
  <sheetData>
    <row r="1" spans="1:10">
      <c r="A1" s="1" t="s">
        <v>669</v>
      </c>
      <c r="B1" s="2" t="s">
        <v>670</v>
      </c>
      <c r="C1" s="2" t="s">
        <v>1</v>
      </c>
      <c r="I1" t="n"/>
    </row>
    <row r="2" spans="1:10">
      <c r="B2" s="2" t="s">
        <v>671</v>
      </c>
      <c r="C2" s="2" t="s">
        <v>71</v>
      </c>
      <c r="D2" s="2" t="s">
        <v>72</v>
      </c>
      <c r="E2" s="2" t="s">
        <v>73</v>
      </c>
      <c r="G2" s="2" t="s">
        <v>74</v>
      </c>
      <c r="H2" s="2" t="s">
        <v>672</v>
      </c>
      <c r="I2" s="2" t="s">
        <v>72</v>
      </c>
    </row>
    <row r="3" spans="1:10">
      <c r="A3" s="3" t="s">
        <v>387</v>
      </c>
    </row>
    <row r="4" spans="1:10">
      <c r="A4" s="4" t="s">
        <v>673</v>
      </c>
      <c r="E4" s="8" t="n">
        <v>1264400000</v>
      </c>
      <c r="I4" s="8" t="n">
        <v>3252700000</v>
      </c>
    </row>
    <row r="5" spans="1:10">
      <c r="A5" s="3" t="s">
        <v>674</v>
      </c>
    </row>
    <row r="6" spans="1:10">
      <c r="A6" s="4" t="s">
        <v>675</v>
      </c>
      <c r="B6" s="13" t="n">
        <v>2948489</v>
      </c>
      <c r="E6" s="6" t="n">
        <v>1356140000</v>
      </c>
      <c r="F6" s="4" t="s">
        <v>586</v>
      </c>
      <c r="I6" s="6" t="n">
        <v>2156500000</v>
      </c>
      <c r="J6" s="4" t="s">
        <v>586</v>
      </c>
    </row>
    <row r="7" spans="1:10">
      <c r="A7" s="4" t="s">
        <v>201</v>
      </c>
      <c r="C7" s="7" t="n">
        <v>3384445</v>
      </c>
      <c r="D7" s="8" t="n">
        <v>21923756</v>
      </c>
    </row>
    <row r="8" spans="1:10">
      <c r="A8" s="3" t="s">
        <v>398</v>
      </c>
    </row>
    <row r="9" spans="1:10">
      <c r="A9" s="4" t="s">
        <v>37</v>
      </c>
      <c r="C9" s="4" t="s">
        <v>38</v>
      </c>
      <c r="D9" s="4" t="s">
        <v>38</v>
      </c>
      <c r="E9" s="6" t="n">
        <v>2694857</v>
      </c>
      <c r="G9" s="4" t="s">
        <v>38</v>
      </c>
      <c r="H9" s="8" t="n">
        <v>223043440</v>
      </c>
    </row>
    <row r="10" spans="1:10">
      <c r="A10" s="3" t="s">
        <v>407</v>
      </c>
    </row>
    <row r="11" spans="1:10">
      <c r="A11" s="4" t="s">
        <v>676</v>
      </c>
      <c r="D11" s="8" t="n">
        <v>74278294</v>
      </c>
      <c r="E11" s="6" t="n">
        <v>4103426</v>
      </c>
      <c r="G11" s="8" t="n">
        <v>7086641</v>
      </c>
    </row>
    <row r="12" spans="1:10">
      <c r="A12" s="4" t="s">
        <v>677</v>
      </c>
      <c r="C12" s="7" t="n">
        <v>3707772</v>
      </c>
      <c r="D12" s="8" t="n">
        <v>24021913</v>
      </c>
    </row>
    <row r="13" spans="1:10">
      <c r="A13" s="3" t="s">
        <v>678</v>
      </c>
    </row>
    <row r="14" spans="1:10">
      <c r="A14" s="4" t="s">
        <v>679</v>
      </c>
      <c r="C14" s="4" t="s">
        <v>680</v>
      </c>
      <c r="D14" s="4" t="s">
        <v>680</v>
      </c>
    </row>
    <row r="15" spans="1:10">
      <c r="A15" s="3" t="s">
        <v>419</v>
      </c>
    </row>
    <row r="16" spans="1:10">
      <c r="A16" s="4" t="s">
        <v>681</v>
      </c>
      <c r="E16" s="6" t="n">
        <v>194243162</v>
      </c>
      <c r="I16" s="8" t="n">
        <v>156158834</v>
      </c>
    </row>
    <row r="17" spans="1:10">
      <c r="A17" s="4" t="s">
        <v>682</v>
      </c>
      <c r="C17" s="4" t="s">
        <v>683</v>
      </c>
      <c r="D17" s="4" t="s">
        <v>683</v>
      </c>
    </row>
    <row r="18" spans="1:10">
      <c r="A18" s="4" t="s">
        <v>684</v>
      </c>
      <c r="C18" s="4" t="s">
        <v>685</v>
      </c>
      <c r="D18" s="4" t="s">
        <v>685</v>
      </c>
    </row>
    <row r="19" spans="1:10">
      <c r="A19" s="4" t="s">
        <v>686</v>
      </c>
      <c r="C19" s="4" t="s">
        <v>687</v>
      </c>
      <c r="I19" s="4" t="s">
        <v>687</v>
      </c>
    </row>
    <row r="20" spans="1:10">
      <c r="A20" s="3" t="s">
        <v>423</v>
      </c>
    </row>
    <row r="21" spans="1:10">
      <c r="A21" s="4" t="s">
        <v>688</v>
      </c>
      <c r="D21" s="8" t="n">
        <v>294398091</v>
      </c>
      <c r="E21" s="6" t="n">
        <v>101118580</v>
      </c>
      <c r="G21" s="6" t="n">
        <v>12919745</v>
      </c>
    </row>
    <row r="22" spans="1:10">
      <c r="A22" s="3" t="s">
        <v>425</v>
      </c>
    </row>
    <row r="23" spans="1:10">
      <c r="A23" s="4" t="s">
        <v>689</v>
      </c>
      <c r="C23" s="4" t="s">
        <v>690</v>
      </c>
      <c r="D23" s="4" t="s">
        <v>690</v>
      </c>
    </row>
    <row r="24" spans="1:10">
      <c r="A24" s="4" t="s">
        <v>691</v>
      </c>
      <c r="C24" s="4" t="s">
        <v>692</v>
      </c>
      <c r="D24" s="4" t="s">
        <v>692</v>
      </c>
    </row>
    <row r="25" spans="1:10">
      <c r="A25" s="4" t="s">
        <v>693</v>
      </c>
      <c r="C25" s="4" t="s">
        <v>692</v>
      </c>
      <c r="D25" s="4" t="s">
        <v>692</v>
      </c>
    </row>
    <row r="26" spans="1:10">
      <c r="A26" s="4" t="s">
        <v>694</v>
      </c>
      <c r="C26" s="4" t="s">
        <v>695</v>
      </c>
      <c r="D26" s="4" t="s">
        <v>695</v>
      </c>
    </row>
    <row r="27" spans="1:10">
      <c r="A27" s="4" t="s">
        <v>696</v>
      </c>
      <c r="C27" s="4" t="s">
        <v>685</v>
      </c>
      <c r="D27" s="4" t="s">
        <v>685</v>
      </c>
    </row>
    <row r="28" spans="1:10">
      <c r="A28" s="4" t="s">
        <v>697</v>
      </c>
      <c r="C28" s="4" t="s">
        <v>698</v>
      </c>
      <c r="D28" s="4" t="s">
        <v>698</v>
      </c>
    </row>
    <row r="29" spans="1:10">
      <c r="A29" s="4" t="s">
        <v>699</v>
      </c>
      <c r="E29" s="6" t="n">
        <v>287087880</v>
      </c>
      <c r="G29" s="6" t="n">
        <v>195235102</v>
      </c>
      <c r="I29" s="8" t="n">
        <v>418147622</v>
      </c>
    </row>
    <row r="30" spans="1:10">
      <c r="A30" s="4" t="s">
        <v>700</v>
      </c>
      <c r="D30" s="8" t="n">
        <v>149304487</v>
      </c>
      <c r="E30" s="6" t="n">
        <v>92255203</v>
      </c>
      <c r="G30" s="6" t="n">
        <v>67516104</v>
      </c>
    </row>
    <row r="31" spans="1:10">
      <c r="A31" s="4" t="s">
        <v>701</v>
      </c>
      <c r="D31" s="6" t="n">
        <v>18244745</v>
      </c>
      <c r="E31" s="6" t="n">
        <v>402425</v>
      </c>
      <c r="G31" s="6" t="n">
        <v>2798643</v>
      </c>
    </row>
    <row r="32" spans="1:10">
      <c r="A32" s="3" t="s">
        <v>427</v>
      </c>
    </row>
    <row r="33" spans="1:10">
      <c r="A33" s="4" t="s">
        <v>702</v>
      </c>
      <c r="D33" s="8" t="n">
        <v>542857593</v>
      </c>
      <c r="E33" s="6" t="n">
        <v>353352484</v>
      </c>
      <c r="G33" s="6" t="n">
        <v>212342881</v>
      </c>
    </row>
    <row r="34" spans="1:10">
      <c r="A34" s="3" t="s">
        <v>130</v>
      </c>
    </row>
    <row r="35" spans="1:10">
      <c r="A35" s="4" t="s">
        <v>703</v>
      </c>
      <c r="C35" s="4" t="s">
        <v>704</v>
      </c>
      <c r="D35" s="4" t="s">
        <v>704</v>
      </c>
    </row>
    <row r="36" spans="1:10">
      <c r="A36" s="4" t="s">
        <v>705</v>
      </c>
      <c r="C36" s="4" t="s">
        <v>706</v>
      </c>
      <c r="D36" s="4" t="s">
        <v>706</v>
      </c>
    </row>
    <row r="37" spans="1:10">
      <c r="A37" s="4" t="s">
        <v>707</v>
      </c>
      <c r="D37" s="8" t="n">
        <v>7785952</v>
      </c>
      <c r="E37" s="6" t="n">
        <v>3102066</v>
      </c>
      <c r="G37" s="6" t="n">
        <v>506109</v>
      </c>
    </row>
    <row r="38" spans="1:10">
      <c r="A38" s="3" t="s">
        <v>439</v>
      </c>
    </row>
    <row r="39" spans="1:10">
      <c r="A39" s="4" t="s">
        <v>45</v>
      </c>
      <c r="C39" s="7" t="n">
        <v>15989691</v>
      </c>
      <c r="D39" s="6" t="n">
        <v>103578019</v>
      </c>
      <c r="E39" s="6" t="n">
        <v>49785321</v>
      </c>
      <c r="G39" s="6" t="n">
        <v>7583102</v>
      </c>
    </row>
    <row r="40" spans="1:10">
      <c r="A40" s="4" t="s">
        <v>708</v>
      </c>
      <c r="D40" s="8" t="n">
        <v>5169068</v>
      </c>
      <c r="E40" s="8" t="n">
        <v>92440000</v>
      </c>
      <c r="G40" s="8" t="n">
        <v>63331500</v>
      </c>
    </row>
    <row r="41" spans="1:10">
      <c r="A41" s="4" t="s">
        <v>177</v>
      </c>
      <c r="D41" s="4" t="s">
        <v>38</v>
      </c>
      <c r="E41" s="4" t="s">
        <v>38</v>
      </c>
      <c r="G41" s="4" t="s">
        <v>38</v>
      </c>
    </row>
    <row r="42" spans="1:10">
      <c r="A42" s="3" t="s">
        <v>450</v>
      </c>
    </row>
    <row r="43" spans="1:10">
      <c r="A43" s="4" t="s">
        <v>709</v>
      </c>
      <c r="C43" s="14" t="n">
        <v>6.4778</v>
      </c>
      <c r="I43" s="14" t="n">
        <v>6.4778</v>
      </c>
    </row>
    <row r="44" spans="1:10">
      <c r="A44" s="3" t="s">
        <v>452</v>
      </c>
    </row>
    <row r="45" spans="1:10">
      <c r="A45" s="4" t="s">
        <v>710</v>
      </c>
      <c r="C45" s="7" t="n">
        <v>12211023</v>
      </c>
      <c r="E45" s="8" t="n">
        <v>77562041</v>
      </c>
      <c r="I45" s="8" t="n">
        <v>79100567</v>
      </c>
    </row>
    <row r="46" spans="1:10">
      <c r="A46" s="4" t="s">
        <v>711</v>
      </c>
      <c r="C46" s="7" t="n">
        <v>1430486</v>
      </c>
      <c r="E46" s="6" t="n">
        <v>6187087</v>
      </c>
      <c r="I46" s="8" t="n">
        <v>9266399</v>
      </c>
    </row>
    <row r="47" spans="1:10">
      <c r="A47" s="4" t="s">
        <v>712</v>
      </c>
    </row>
    <row r="48" spans="1:10">
      <c r="A48" s="3" t="s">
        <v>674</v>
      </c>
    </row>
    <row r="49" spans="1:10">
      <c r="A49" s="4" t="s">
        <v>713</v>
      </c>
      <c r="C49" s="4" t="s">
        <v>9</v>
      </c>
      <c r="D49" s="4" t="s">
        <v>9</v>
      </c>
    </row>
    <row r="50" spans="1:10">
      <c r="A50" s="4" t="s">
        <v>714</v>
      </c>
      <c r="B50" s="11" t="n">
        <v>0.01</v>
      </c>
    </row>
    <row r="51" spans="1:10">
      <c r="A51" s="4" t="s">
        <v>715</v>
      </c>
      <c r="B51" s="4" t="s">
        <v>683</v>
      </c>
    </row>
    <row r="52" spans="1:10">
      <c r="A52" s="4" t="s">
        <v>716</v>
      </c>
    </row>
    <row r="53" spans="1:10">
      <c r="A53" s="3" t="s">
        <v>717</v>
      </c>
    </row>
    <row r="54" spans="1:10">
      <c r="A54" s="4" t="s">
        <v>718</v>
      </c>
      <c r="C54" s="4" t="s">
        <v>680</v>
      </c>
      <c r="D54" s="4" t="s">
        <v>680</v>
      </c>
    </row>
    <row r="55" spans="1:10">
      <c r="A55" s="4" t="s">
        <v>719</v>
      </c>
    </row>
    <row r="56" spans="1:10">
      <c r="A56" s="3" t="s">
        <v>717</v>
      </c>
    </row>
    <row r="57" spans="1:10">
      <c r="A57" s="4" t="s">
        <v>718</v>
      </c>
      <c r="C57" s="4" t="s">
        <v>720</v>
      </c>
      <c r="D57" s="4" t="s">
        <v>720</v>
      </c>
    </row>
    <row r="58" spans="1:10">
      <c r="A58" s="4" t="s">
        <v>721</v>
      </c>
    </row>
    <row r="59" spans="1:10">
      <c r="A59" s="4" t="s">
        <v>177</v>
      </c>
      <c r="D59" s="8" t="n">
        <v>99858201</v>
      </c>
      <c r="E59" s="8" t="n">
        <v>66975887</v>
      </c>
      <c r="G59" s="8" t="n">
        <v>5887925</v>
      </c>
    </row>
    <row r="60" spans="1:10">
      <c r="A60" s="4" t="s">
        <v>722</v>
      </c>
    </row>
    <row r="61" spans="1:10">
      <c r="A61" s="3" t="s">
        <v>723</v>
      </c>
    </row>
    <row r="62" spans="1:10">
      <c r="A62" s="4" t="s">
        <v>724</v>
      </c>
      <c r="C62" s="4" t="s">
        <v>680</v>
      </c>
      <c r="D62" s="4" t="s">
        <v>680</v>
      </c>
    </row>
    <row r="63" spans="1:10">
      <c r="A63" s="4" t="s">
        <v>725</v>
      </c>
    </row>
    <row r="64" spans="1:10">
      <c r="A64" s="3" t="s">
        <v>723</v>
      </c>
    </row>
    <row r="65" spans="1:10">
      <c r="A65" s="4" t="s">
        <v>724</v>
      </c>
      <c r="C65" s="4" t="s">
        <v>692</v>
      </c>
      <c r="D65" s="4" t="s">
        <v>692</v>
      </c>
    </row>
    <row r="66" spans="1:10">
      <c r="A66" s="4" t="s">
        <v>726</v>
      </c>
    </row>
    <row r="67" spans="1:10">
      <c r="A67" s="3" t="s">
        <v>723</v>
      </c>
    </row>
    <row r="68" spans="1:10">
      <c r="A68" s="4" t="s">
        <v>724</v>
      </c>
      <c r="C68" s="4" t="s">
        <v>706</v>
      </c>
      <c r="D68" s="4" t="s">
        <v>706</v>
      </c>
    </row>
    <row r="69" spans="1:10">
      <c r="A69" s="4" t="s">
        <v>727</v>
      </c>
    </row>
    <row r="70" spans="1:10">
      <c r="A70" s="3" t="s">
        <v>723</v>
      </c>
    </row>
    <row r="71" spans="1:10">
      <c r="A71" s="4" t="s">
        <v>724</v>
      </c>
      <c r="C71" s="4" t="s">
        <v>690</v>
      </c>
      <c r="D71" s="4" t="s">
        <v>690</v>
      </c>
    </row>
    <row r="72" spans="1:10">
      <c r="A72" s="4" t="s">
        <v>728</v>
      </c>
    </row>
    <row r="73" spans="1:10">
      <c r="A73" s="3" t="s">
        <v>723</v>
      </c>
    </row>
    <row r="74" spans="1:10">
      <c r="A74" s="4" t="s">
        <v>724</v>
      </c>
      <c r="C74" s="4" t="s">
        <v>729</v>
      </c>
      <c r="D74" s="4" t="s">
        <v>729</v>
      </c>
    </row>
    <row r="75" spans="1:10">
      <c r="A75" s="4" t="s">
        <v>730</v>
      </c>
    </row>
    <row r="76" spans="1:10">
      <c r="A76" s="3" t="s">
        <v>723</v>
      </c>
    </row>
    <row r="77" spans="1:10">
      <c r="A77" s="4" t="s">
        <v>724</v>
      </c>
      <c r="C77" s="4" t="s">
        <v>690</v>
      </c>
      <c r="D77" s="4" t="s">
        <v>690</v>
      </c>
    </row>
    <row r="78" spans="1:10">
      <c r="A78" s="4" t="s">
        <v>731</v>
      </c>
    </row>
    <row r="79" spans="1:10">
      <c r="A79" s="3" t="s">
        <v>717</v>
      </c>
    </row>
    <row r="80" spans="1:10">
      <c r="A80" s="4" t="s">
        <v>732</v>
      </c>
      <c r="C80" s="4" t="s">
        <v>720</v>
      </c>
      <c r="D80" s="4" t="s">
        <v>720</v>
      </c>
    </row>
    <row r="81" spans="1:10">
      <c r="A81" s="4" t="s">
        <v>733</v>
      </c>
      <c r="C81" s="4" t="s">
        <v>734</v>
      </c>
      <c r="D81" s="4" t="s">
        <v>734</v>
      </c>
    </row>
    <row r="82" spans="1:10">
      <c r="A82" s="4" t="s">
        <v>735</v>
      </c>
    </row>
    <row r="83" spans="1:10">
      <c r="A83" s="3" t="s">
        <v>717</v>
      </c>
    </row>
    <row r="84" spans="1:10">
      <c r="A84" s="4" t="s">
        <v>732</v>
      </c>
      <c r="C84" s="4" t="s">
        <v>720</v>
      </c>
      <c r="D84" s="4" t="s">
        <v>720</v>
      </c>
    </row>
    <row r="85" spans="1:10">
      <c r="A85" s="4" t="s">
        <v>733</v>
      </c>
      <c r="C85" s="4" t="s">
        <v>734</v>
      </c>
      <c r="D85" s="4" t="s">
        <v>734</v>
      </c>
    </row>
    <row r="86" spans="1:10">
      <c r="A86" s="4" t="s">
        <v>736</v>
      </c>
    </row>
    <row r="87" spans="1:10">
      <c r="A87" s="3" t="s">
        <v>717</v>
      </c>
    </row>
    <row r="88" spans="1:10">
      <c r="A88" s="4" t="s">
        <v>732</v>
      </c>
      <c r="C88" s="4" t="s">
        <v>690</v>
      </c>
      <c r="D88" s="4" t="s">
        <v>690</v>
      </c>
    </row>
    <row r="89" spans="1:10">
      <c r="A89" s="4" t="s">
        <v>733</v>
      </c>
      <c r="C89" s="4" t="s">
        <v>692</v>
      </c>
      <c r="D89" s="4" t="s">
        <v>692</v>
      </c>
    </row>
    <row r="90" spans="1:10">
      <c r="A90" t="n"/>
    </row>
    <row r="91" spans="1:10">
      <c r="A91" s="4" t="s">
        <v>586</v>
      </c>
      <c r="B91" s="4" t="s">
        <v>737</v>
      </c>
    </row>
  </sheetData>
  <mergeCells count="7">
    <mergeCell ref="A1:A2"/>
    <mergeCell ref="C1:H1"/>
    <mergeCell ref="I1:J1"/>
    <mergeCell ref="E2:F2"/>
    <mergeCell ref="I2:J2"/>
    <mergeCell ref="A90:J90"/>
    <mergeCell ref="B91:J9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7"/>
    <col customWidth="1" max="2" min="2" width="21"/>
    <col customWidth="1" max="3" min="3" width="21"/>
    <col customWidth="1" max="4" min="4" width="21"/>
    <col customWidth="1" max="5" min="5" width="21"/>
  </cols>
  <sheetData>
    <row r="1" spans="1:5">
      <c r="A1" s="1" t="s">
        <v>738</v>
      </c>
      <c r="B1" s="2" t="s">
        <v>1</v>
      </c>
    </row>
    <row r="2" spans="1:5">
      <c r="B2" s="2" t="s">
        <v>71</v>
      </c>
      <c r="C2" s="2" t="s">
        <v>72</v>
      </c>
      <c r="D2" s="2" t="s">
        <v>73</v>
      </c>
      <c r="E2" s="2" t="s">
        <v>74</v>
      </c>
    </row>
    <row r="3" spans="1:5">
      <c r="A3" s="3" t="s">
        <v>739</v>
      </c>
    </row>
    <row r="4" spans="1:5">
      <c r="A4" s="4" t="s">
        <v>32</v>
      </c>
      <c r="B4" s="7" t="n">
        <v>2481781084</v>
      </c>
      <c r="C4" s="8" t="n">
        <v>16076481503</v>
      </c>
      <c r="D4" s="8" t="n">
        <v>9978528648</v>
      </c>
      <c r="E4" s="8" t="n">
        <v>7078838515</v>
      </c>
    </row>
    <row r="5" spans="1:5">
      <c r="A5" s="4" t="s">
        <v>740</v>
      </c>
    </row>
    <row r="6" spans="1:5">
      <c r="A6" s="3" t="s">
        <v>739</v>
      </c>
    </row>
    <row r="7" spans="1:5">
      <c r="A7" s="4" t="s">
        <v>32</v>
      </c>
      <c r="C7" s="6" t="n">
        <v>15086256789</v>
      </c>
      <c r="D7" s="6" t="n">
        <v>9155395954</v>
      </c>
      <c r="E7" s="6" t="n">
        <v>6660317517</v>
      </c>
    </row>
    <row r="8" spans="1:5">
      <c r="A8" s="4" t="s">
        <v>741</v>
      </c>
    </row>
    <row r="9" spans="1:5">
      <c r="A9" s="3" t="s">
        <v>739</v>
      </c>
    </row>
    <row r="10" spans="1:5">
      <c r="A10" s="4" t="s">
        <v>32</v>
      </c>
      <c r="C10" s="6" t="n">
        <v>138293365</v>
      </c>
      <c r="D10" s="6" t="n">
        <v>286585049</v>
      </c>
      <c r="E10" s="6" t="n">
        <v>70636980</v>
      </c>
    </row>
    <row r="11" spans="1:5">
      <c r="A11" s="4" t="s">
        <v>742</v>
      </c>
    </row>
    <row r="12" spans="1:5">
      <c r="A12" s="3" t="s">
        <v>739</v>
      </c>
    </row>
    <row r="13" spans="1:5">
      <c r="A13" s="4" t="s">
        <v>32</v>
      </c>
      <c r="C13" s="8" t="n">
        <v>215048296</v>
      </c>
      <c r="D13" s="8" t="n">
        <v>200643639</v>
      </c>
      <c r="E13" s="6" t="n">
        <v>184203072</v>
      </c>
    </row>
    <row r="14" spans="1:5">
      <c r="A14" s="4" t="s">
        <v>743</v>
      </c>
    </row>
    <row r="15" spans="1:5">
      <c r="A15" s="3" t="s">
        <v>739</v>
      </c>
    </row>
    <row r="16" spans="1:5">
      <c r="A16" s="4" t="s">
        <v>32</v>
      </c>
      <c r="C16" s="4" t="s">
        <v>38</v>
      </c>
      <c r="D16" s="4" t="s">
        <v>38</v>
      </c>
      <c r="E16" s="6" t="n">
        <v>1189751</v>
      </c>
    </row>
    <row r="17" spans="1:5">
      <c r="A17" s="4" t="s">
        <v>744</v>
      </c>
    </row>
    <row r="18" spans="1:5">
      <c r="A18" s="3" t="s">
        <v>739</v>
      </c>
    </row>
    <row r="19" spans="1:5">
      <c r="A19" s="4" t="s">
        <v>32</v>
      </c>
      <c r="C19" s="8" t="n">
        <v>5201794</v>
      </c>
      <c r="D19" s="8" t="n">
        <v>11272636</v>
      </c>
      <c r="E19" s="6" t="n">
        <v>14559658</v>
      </c>
    </row>
    <row r="20" spans="1:5">
      <c r="A20" s="4" t="s">
        <v>745</v>
      </c>
    </row>
    <row r="21" spans="1:5">
      <c r="A21" s="3" t="s">
        <v>739</v>
      </c>
    </row>
    <row r="22" spans="1:5">
      <c r="A22" s="4" t="s">
        <v>32</v>
      </c>
      <c r="C22" s="4" t="s">
        <v>38</v>
      </c>
      <c r="D22" s="6" t="n">
        <v>69581434</v>
      </c>
      <c r="E22" s="6" t="n">
        <v>71010744</v>
      </c>
    </row>
    <row r="23" spans="1:5">
      <c r="A23" s="4" t="s">
        <v>746</v>
      </c>
    </row>
    <row r="24" spans="1:5">
      <c r="A24" s="3" t="s">
        <v>739</v>
      </c>
    </row>
    <row r="25" spans="1:5">
      <c r="A25" s="4" t="s">
        <v>32</v>
      </c>
      <c r="C25" s="8" t="n">
        <v>3660748</v>
      </c>
      <c r="D25" s="6" t="n">
        <v>11209600</v>
      </c>
      <c r="E25" s="6" t="n">
        <v>201056</v>
      </c>
    </row>
    <row r="26" spans="1:5">
      <c r="A26" s="4" t="s">
        <v>747</v>
      </c>
    </row>
    <row r="27" spans="1:5">
      <c r="A27" s="3" t="s">
        <v>739</v>
      </c>
    </row>
    <row r="28" spans="1:5">
      <c r="A28" s="4" t="s">
        <v>32</v>
      </c>
      <c r="C28" s="8" t="n">
        <v>628020511</v>
      </c>
      <c r="D28" s="8" t="n">
        <v>243840336</v>
      </c>
      <c r="E28" s="8" t="n">
        <v>76719737</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r="A1" s="1" t="s">
        <v>191</v>
      </c>
      <c r="B1" s="2" t="s">
        <v>1</v>
      </c>
    </row>
    <row r="2" spans="1:5">
      <c r="B2" s="2" t="s">
        <v>71</v>
      </c>
      <c r="C2" s="2" t="s">
        <v>72</v>
      </c>
      <c r="D2" s="2" t="s">
        <v>73</v>
      </c>
      <c r="E2" s="2" t="s">
        <v>74</v>
      </c>
    </row>
    <row r="3" spans="1:5">
      <c r="A3" s="3" t="s">
        <v>192</v>
      </c>
    </row>
    <row r="4" spans="1:5">
      <c r="A4" s="4" t="s">
        <v>52</v>
      </c>
      <c r="B4" s="7" t="n">
        <v>132807294</v>
      </c>
      <c r="C4" s="8" t="n">
        <v>860299088</v>
      </c>
      <c r="D4" s="8" t="n">
        <v>726196922</v>
      </c>
      <c r="E4" s="8" t="n">
        <v>189491964</v>
      </c>
    </row>
    <row r="5" spans="1:5">
      <c r="A5" s="3" t="s">
        <v>193</v>
      </c>
    </row>
    <row r="6" spans="1:5">
      <c r="A6" s="4" t="s">
        <v>176</v>
      </c>
      <c r="B6" s="6" t="n">
        <v>17400103</v>
      </c>
      <c r="C6" s="6" t="n">
        <v>112714385</v>
      </c>
      <c r="D6" s="6" t="n">
        <v>42689995</v>
      </c>
      <c r="E6" s="6" t="n">
        <v>17992206</v>
      </c>
    </row>
    <row r="7" spans="1:5">
      <c r="A7" s="4" t="s">
        <v>194</v>
      </c>
      <c r="B7" s="6" t="n">
        <v>-1011839</v>
      </c>
      <c r="C7" s="6" t="n">
        <v>-6554493</v>
      </c>
      <c r="D7" s="6" t="n">
        <v>-170760020</v>
      </c>
      <c r="E7" s="6" t="n">
        <v>910065</v>
      </c>
    </row>
    <row r="8" spans="1:5">
      <c r="A8" s="4" t="s">
        <v>195</v>
      </c>
      <c r="B8" s="6" t="n">
        <v>60693875</v>
      </c>
      <c r="C8" s="6" t="n">
        <v>393162784</v>
      </c>
      <c r="D8" s="6" t="n">
        <v>348022445</v>
      </c>
      <c r="E8" s="6" t="n">
        <v>328311127</v>
      </c>
    </row>
    <row r="9" spans="1:5">
      <c r="A9" s="4" t="s">
        <v>196</v>
      </c>
      <c r="B9" s="6" t="n">
        <v>35347300</v>
      </c>
      <c r="C9" s="6" t="n">
        <v>228972745</v>
      </c>
      <c r="D9" s="6" t="n">
        <v>85693840</v>
      </c>
      <c r="E9" s="6" t="n">
        <v>27309105</v>
      </c>
    </row>
    <row r="10" spans="1:5">
      <c r="A10" s="4" t="s">
        <v>197</v>
      </c>
      <c r="B10" s="6" t="n">
        <v>972628</v>
      </c>
      <c r="C10" s="6" t="n">
        <v>6300488</v>
      </c>
      <c r="D10" s="6" t="n">
        <v>6882863</v>
      </c>
      <c r="E10" s="6" t="n">
        <v>6664272</v>
      </c>
    </row>
    <row r="11" spans="1:5">
      <c r="A11" s="4" t="s">
        <v>198</v>
      </c>
      <c r="B11" s="6" t="n">
        <v>343243</v>
      </c>
      <c r="C11" s="6" t="n">
        <v>2223458</v>
      </c>
      <c r="D11" s="6" t="n">
        <v>1136953</v>
      </c>
      <c r="E11" s="6" t="n">
        <v>953290</v>
      </c>
    </row>
    <row r="12" spans="1:5">
      <c r="A12" s="4" t="s">
        <v>199</v>
      </c>
      <c r="B12" s="6" t="n">
        <v>15250851</v>
      </c>
      <c r="C12" s="6" t="n">
        <v>98791960</v>
      </c>
      <c r="D12" s="6" t="n">
        <v>75935281</v>
      </c>
      <c r="E12" s="6" t="n">
        <v>163728489</v>
      </c>
    </row>
    <row r="13" spans="1:5">
      <c r="A13" s="4" t="s">
        <v>200</v>
      </c>
      <c r="B13" s="6" t="n">
        <v>-8391211</v>
      </c>
      <c r="C13" s="6" t="n">
        <v>-54356588</v>
      </c>
      <c r="D13" s="8" t="n">
        <v>27151987</v>
      </c>
      <c r="E13" s="6" t="n">
        <v>-186895819</v>
      </c>
    </row>
    <row r="14" spans="1:5">
      <c r="A14" s="4" t="s">
        <v>201</v>
      </c>
      <c r="B14" s="7" t="n">
        <v>3384445</v>
      </c>
      <c r="C14" s="8" t="n">
        <v>21923756</v>
      </c>
    </row>
    <row r="15" spans="1:5">
      <c r="A15" s="4" t="s">
        <v>202</v>
      </c>
      <c r="B15" s="4" t="s">
        <v>38</v>
      </c>
      <c r="C15" s="4" t="s">
        <v>38</v>
      </c>
      <c r="D15" s="4" t="s">
        <v>38</v>
      </c>
      <c r="E15" s="8" t="n">
        <v>18000000</v>
      </c>
    </row>
    <row r="16" spans="1:5">
      <c r="A16" s="4" t="s">
        <v>37</v>
      </c>
      <c r="B16" s="4" t="s">
        <v>38</v>
      </c>
      <c r="C16" s="4" t="s">
        <v>38</v>
      </c>
      <c r="D16" s="8" t="n">
        <v>2694857</v>
      </c>
      <c r="E16" s="4" t="s">
        <v>38</v>
      </c>
    </row>
    <row r="17" spans="1:5">
      <c r="A17" s="4" t="s">
        <v>203</v>
      </c>
      <c r="B17" s="7" t="n">
        <v>1460913</v>
      </c>
      <c r="C17" s="8" t="n">
        <v>9463505</v>
      </c>
      <c r="D17" s="8" t="n">
        <v>19008054</v>
      </c>
      <c r="E17" s="8" t="n">
        <v>10139836</v>
      </c>
    </row>
    <row r="18" spans="1:5">
      <c r="A18" s="4" t="s">
        <v>204</v>
      </c>
      <c r="B18" s="6" t="n">
        <v>94831</v>
      </c>
      <c r="C18" s="6" t="n">
        <v>614295</v>
      </c>
    </row>
    <row r="19" spans="1:5">
      <c r="A19" s="4" t="s">
        <v>205</v>
      </c>
      <c r="B19" s="7" t="n">
        <v>323570</v>
      </c>
      <c r="C19" s="8" t="n">
        <v>2096024</v>
      </c>
    </row>
    <row r="20" spans="1:5">
      <c r="A20" s="4" t="s">
        <v>206</v>
      </c>
      <c r="B20" s="4" t="s">
        <v>38</v>
      </c>
      <c r="C20" s="4" t="s">
        <v>38</v>
      </c>
      <c r="D20" s="4" t="s">
        <v>38</v>
      </c>
      <c r="E20" s="6" t="n">
        <v>-1200363</v>
      </c>
    </row>
    <row r="21" spans="1:5">
      <c r="A21" s="4" t="s">
        <v>207</v>
      </c>
      <c r="B21" s="4" t="s">
        <v>38</v>
      </c>
      <c r="C21" s="4" t="s">
        <v>38</v>
      </c>
      <c r="D21" s="8" t="n">
        <v>6217151</v>
      </c>
      <c r="E21" s="8" t="n">
        <v>3573248</v>
      </c>
    </row>
    <row r="22" spans="1:5">
      <c r="A22" s="4" t="s">
        <v>208</v>
      </c>
      <c r="B22" s="4" t="s">
        <v>38</v>
      </c>
      <c r="C22" s="4" t="s">
        <v>38</v>
      </c>
      <c r="D22" s="6" t="n">
        <v>26052881</v>
      </c>
      <c r="E22" s="4" t="s">
        <v>38</v>
      </c>
    </row>
    <row r="23" spans="1:5">
      <c r="A23" s="4" t="s">
        <v>209</v>
      </c>
      <c r="B23" s="7" t="n">
        <v>-2110147</v>
      </c>
      <c r="C23" s="8" t="n">
        <v>-13669112</v>
      </c>
      <c r="D23" s="6" t="n">
        <v>-9549289</v>
      </c>
      <c r="E23" s="8" t="n">
        <v>25614963</v>
      </c>
    </row>
    <row r="24" spans="1:5">
      <c r="A24" s="4" t="s">
        <v>46</v>
      </c>
      <c r="B24" s="6" t="n">
        <v>18174647</v>
      </c>
      <c r="C24" s="6" t="n">
        <v>117731731</v>
      </c>
      <c r="D24" s="6" t="n">
        <v>147057916</v>
      </c>
      <c r="E24" s="6" t="n">
        <v>38468031</v>
      </c>
    </row>
    <row r="25" spans="1:5">
      <c r="A25" s="3" t="s">
        <v>210</v>
      </c>
    </row>
    <row r="26" spans="1:5">
      <c r="A26" s="4" t="s">
        <v>211</v>
      </c>
      <c r="B26" s="6" t="n">
        <v>-9812977</v>
      </c>
      <c r="C26" s="6" t="n">
        <v>-63566502</v>
      </c>
      <c r="D26" s="6" t="n">
        <v>-1627833342</v>
      </c>
      <c r="E26" s="6" t="n">
        <v>179373854</v>
      </c>
    </row>
    <row r="27" spans="1:5">
      <c r="A27" s="4" t="s">
        <v>212</v>
      </c>
      <c r="B27" s="6" t="n">
        <v>17530643</v>
      </c>
      <c r="C27" s="6" t="n">
        <v>113560001</v>
      </c>
      <c r="D27" s="6" t="n">
        <v>109608216</v>
      </c>
      <c r="E27" s="6" t="n">
        <v>-178610644</v>
      </c>
    </row>
    <row r="28" spans="1:5">
      <c r="A28" s="4" t="s">
        <v>213</v>
      </c>
      <c r="B28" s="7" t="n">
        <v>-67941429</v>
      </c>
      <c r="C28" s="8" t="n">
        <v>-440110991</v>
      </c>
      <c r="D28" s="6" t="n">
        <v>181893173</v>
      </c>
      <c r="E28" s="6" t="n">
        <v>-271350019</v>
      </c>
    </row>
    <row r="29" spans="1:5">
      <c r="A29" s="4" t="s">
        <v>214</v>
      </c>
      <c r="B29" s="4" t="s">
        <v>38</v>
      </c>
      <c r="C29" s="4" t="s">
        <v>38</v>
      </c>
      <c r="D29" s="6" t="n">
        <v>42900000</v>
      </c>
      <c r="E29" s="6" t="n">
        <v>-42900000</v>
      </c>
    </row>
    <row r="30" spans="1:5">
      <c r="A30" s="4" t="s">
        <v>215</v>
      </c>
      <c r="B30" s="7" t="n">
        <v>-26131827</v>
      </c>
      <c r="C30" s="8" t="n">
        <v>-169276751</v>
      </c>
      <c r="D30" s="6" t="n">
        <v>-13375361</v>
      </c>
      <c r="E30" s="8" t="n">
        <v>-6547082</v>
      </c>
    </row>
    <row r="31" spans="1:5">
      <c r="A31" s="4" t="s">
        <v>216</v>
      </c>
      <c r="B31" s="6" t="n">
        <v>25107</v>
      </c>
      <c r="C31" s="6" t="n">
        <v>162640</v>
      </c>
      <c r="D31" s="6" t="n">
        <v>-1183768</v>
      </c>
      <c r="E31" s="4" t="s">
        <v>38</v>
      </c>
    </row>
    <row r="32" spans="1:5">
      <c r="A32" s="4" t="s">
        <v>217</v>
      </c>
      <c r="B32" s="6" t="n">
        <v>-217816072</v>
      </c>
      <c r="C32" s="6" t="n">
        <v>-1410968951</v>
      </c>
      <c r="D32" s="6" t="n">
        <v>-1255054117</v>
      </c>
      <c r="E32" s="8" t="n">
        <v>-347795326</v>
      </c>
    </row>
    <row r="33" spans="1:5">
      <c r="A33" s="4" t="s">
        <v>218</v>
      </c>
      <c r="B33" s="6" t="n">
        <v>25240</v>
      </c>
      <c r="C33" s="6" t="n">
        <v>163499</v>
      </c>
      <c r="D33" s="6" t="n">
        <v>52756</v>
      </c>
      <c r="E33" s="6" t="n">
        <v>5624125</v>
      </c>
    </row>
    <row r="34" spans="1:5">
      <c r="A34" s="4" t="s">
        <v>219</v>
      </c>
      <c r="B34" s="6" t="n">
        <v>-8171471</v>
      </c>
      <c r="C34" s="6" t="n">
        <v>-52933157</v>
      </c>
      <c r="D34" s="6" t="n">
        <v>-309737240</v>
      </c>
      <c r="E34" s="6" t="n">
        <v>-168266310</v>
      </c>
    </row>
    <row r="35" spans="1:5">
      <c r="A35" s="4" t="s">
        <v>220</v>
      </c>
      <c r="B35" s="6" t="n">
        <v>-46960781</v>
      </c>
      <c r="C35" s="6" t="n">
        <v>-304202544</v>
      </c>
      <c r="D35" s="6" t="n">
        <v>-261751916</v>
      </c>
      <c r="E35" s="6" t="n">
        <v>-15582225</v>
      </c>
    </row>
    <row r="36" spans="1:5">
      <c r="A36" s="4" t="s">
        <v>221</v>
      </c>
      <c r="B36" s="7" t="n">
        <v>91385587</v>
      </c>
      <c r="C36" s="8" t="n">
        <v>591977556</v>
      </c>
      <c r="D36" s="6" t="n">
        <v>1381021677</v>
      </c>
      <c r="E36" s="6" t="n">
        <v>412963858</v>
      </c>
    </row>
    <row r="37" spans="1:5">
      <c r="A37" s="4" t="s">
        <v>222</v>
      </c>
      <c r="B37" s="4" t="s">
        <v>38</v>
      </c>
      <c r="C37" s="4" t="s">
        <v>38</v>
      </c>
      <c r="D37" s="6" t="n">
        <v>-989832</v>
      </c>
      <c r="E37" s="6" t="n">
        <v>-27576884</v>
      </c>
    </row>
    <row r="38" spans="1:5">
      <c r="A38" s="4" t="s">
        <v>223</v>
      </c>
      <c r="B38" s="7" t="n">
        <v>25188559</v>
      </c>
      <c r="C38" s="8" t="n">
        <v>163166447</v>
      </c>
      <c r="D38" s="6" t="n">
        <v>73776858</v>
      </c>
      <c r="E38" s="6" t="n">
        <v>32242439</v>
      </c>
    </row>
    <row r="39" spans="1:5">
      <c r="A39" s="4" t="s">
        <v>224</v>
      </c>
      <c r="B39" s="6" t="n">
        <v>134835056</v>
      </c>
      <c r="C39" s="6" t="n">
        <v>873434523</v>
      </c>
      <c r="D39" s="6" t="n">
        <v>275721519</v>
      </c>
      <c r="E39" s="6" t="n">
        <v>26552112</v>
      </c>
    </row>
    <row r="40" spans="1:5">
      <c r="A40" s="4" t="s">
        <v>225</v>
      </c>
      <c r="B40" s="6" t="n">
        <v>4670163</v>
      </c>
      <c r="C40" s="6" t="n">
        <v>30252380</v>
      </c>
      <c r="D40" s="6" t="n">
        <v>60164687</v>
      </c>
      <c r="E40" s="6" t="n">
        <v>15621225</v>
      </c>
    </row>
    <row r="41" spans="1:5">
      <c r="A41" s="4" t="s">
        <v>226</v>
      </c>
      <c r="B41" s="6" t="n">
        <v>31067820</v>
      </c>
      <c r="C41" s="6" t="n">
        <v>201251124</v>
      </c>
      <c r="D41" s="6" t="n">
        <v>240940423</v>
      </c>
      <c r="E41" s="6" t="n">
        <v>180022355</v>
      </c>
    </row>
    <row r="42" spans="1:5">
      <c r="A42" s="4" t="s">
        <v>227</v>
      </c>
      <c r="B42" s="6" t="n">
        <v>-398954</v>
      </c>
      <c r="C42" s="6" t="n">
        <v>-2584341</v>
      </c>
      <c r="D42" s="6" t="n">
        <v>4315667</v>
      </c>
      <c r="E42" s="6" t="n">
        <v>990773</v>
      </c>
    </row>
    <row r="43" spans="1:5">
      <c r="A43" s="4" t="s">
        <v>228</v>
      </c>
      <c r="B43" s="6" t="n">
        <v>206713627</v>
      </c>
      <c r="C43" s="6" t="n">
        <v>1339049528</v>
      </c>
      <c r="D43" s="6" t="n">
        <v>187067558</v>
      </c>
      <c r="E43" s="6" t="n">
        <v>625089069</v>
      </c>
    </row>
    <row r="44" spans="1:5">
      <c r="A44" s="3" t="s">
        <v>229</v>
      </c>
    </row>
    <row r="45" spans="1:5">
      <c r="A45" s="4" t="s">
        <v>230</v>
      </c>
      <c r="B45" s="6" t="n">
        <v>382922607</v>
      </c>
      <c r="C45" s="6" t="n">
        <v>2480496062</v>
      </c>
      <c r="D45" s="6" t="n">
        <v>1288659345</v>
      </c>
      <c r="E45" s="8" t="n">
        <v>1727611910</v>
      </c>
    </row>
    <row r="46" spans="1:5">
      <c r="A46" s="4" t="s">
        <v>231</v>
      </c>
      <c r="B46" s="7" t="n">
        <v>17637002</v>
      </c>
      <c r="C46" s="8" t="n">
        <v>114248971</v>
      </c>
      <c r="D46" s="8" t="n">
        <v>132500000</v>
      </c>
      <c r="E46" s="4" t="s">
        <v>38</v>
      </c>
    </row>
    <row r="47" spans="1:5">
      <c r="A47" s="4" t="s">
        <v>232</v>
      </c>
      <c r="B47" s="4" t="s">
        <v>38</v>
      </c>
      <c r="C47" s="4" t="s">
        <v>38</v>
      </c>
      <c r="D47" s="4" t="s">
        <v>38</v>
      </c>
      <c r="E47" s="8" t="n">
        <v>2000000</v>
      </c>
    </row>
    <row r="48" spans="1:5">
      <c r="A48" s="4" t="s">
        <v>233</v>
      </c>
      <c r="B48" s="7" t="n">
        <v>1102034</v>
      </c>
      <c r="C48" s="8" t="n">
        <v>7138759</v>
      </c>
      <c r="D48" s="8" t="n">
        <v>16162935</v>
      </c>
      <c r="E48" s="6" t="n">
        <v>1581644</v>
      </c>
    </row>
    <row r="49" spans="1:5">
      <c r="A49" s="4" t="s">
        <v>234</v>
      </c>
      <c r="B49" s="4" t="s">
        <v>38</v>
      </c>
      <c r="C49" s="4" t="s">
        <v>38</v>
      </c>
      <c r="D49" s="4" t="s">
        <v>38</v>
      </c>
      <c r="E49" s="6" t="n">
        <v>391541</v>
      </c>
    </row>
    <row r="50" spans="1:5">
      <c r="A50" s="4" t="s">
        <v>235</v>
      </c>
      <c r="B50" s="4" t="s">
        <v>38</v>
      </c>
      <c r="C50" s="4" t="s">
        <v>38</v>
      </c>
      <c r="D50" s="8" t="n">
        <v>92440000</v>
      </c>
      <c r="E50" s="6" t="n">
        <v>63331500</v>
      </c>
    </row>
    <row r="51" spans="1:5">
      <c r="A51" s="4" t="s">
        <v>236</v>
      </c>
      <c r="B51" s="7" t="n">
        <v>-18556080</v>
      </c>
      <c r="C51" s="8" t="n">
        <v>-120202572</v>
      </c>
      <c r="D51" s="6" t="n">
        <v>-135427099</v>
      </c>
      <c r="E51" s="6" t="n">
        <v>-246791432</v>
      </c>
    </row>
    <row r="52" spans="1:5">
      <c r="A52" s="4" t="s">
        <v>237</v>
      </c>
      <c r="B52" s="6" t="n">
        <v>-132854812</v>
      </c>
      <c r="C52" s="6" t="n">
        <v>-860606902</v>
      </c>
      <c r="D52" s="6" t="n">
        <v>-489978748</v>
      </c>
      <c r="E52" s="6" t="n">
        <v>-463242173</v>
      </c>
    </row>
    <row r="53" spans="1:5">
      <c r="A53" s="4" t="s">
        <v>238</v>
      </c>
      <c r="B53" s="6" t="n">
        <v>-328701837</v>
      </c>
      <c r="C53" s="6" t="n">
        <v>-2129264757</v>
      </c>
      <c r="D53" s="8" t="n">
        <v>-2511677528</v>
      </c>
      <c r="E53" s="8" t="n">
        <v>-529519126</v>
      </c>
    </row>
    <row r="54" spans="1:5">
      <c r="A54" s="4" t="s">
        <v>239</v>
      </c>
      <c r="B54" s="6" t="n">
        <v>-541167</v>
      </c>
      <c r="C54" s="6" t="n">
        <v>-3505573</v>
      </c>
      <c r="D54" s="4" t="s">
        <v>38</v>
      </c>
      <c r="E54" s="4" t="s">
        <v>38</v>
      </c>
    </row>
    <row r="55" spans="1:5">
      <c r="A55" s="4" t="s">
        <v>240</v>
      </c>
      <c r="B55" s="6" t="n">
        <v>1543734</v>
      </c>
      <c r="C55" s="6" t="n">
        <v>10000000</v>
      </c>
      <c r="D55" s="8" t="n">
        <v>-10000000</v>
      </c>
      <c r="E55" s="4" t="s">
        <v>38</v>
      </c>
    </row>
    <row r="56" spans="1:5">
      <c r="A56" s="4" t="s">
        <v>241</v>
      </c>
      <c r="B56" s="6" t="n">
        <v>-6816964</v>
      </c>
      <c r="C56" s="6" t="n">
        <v>-44158932</v>
      </c>
      <c r="D56" s="6" t="n">
        <v>-9380139</v>
      </c>
      <c r="E56" s="8" t="n">
        <v>-12305449</v>
      </c>
    </row>
    <row r="57" spans="1:5">
      <c r="A57" s="4" t="s">
        <v>242</v>
      </c>
      <c r="B57" s="6" t="n">
        <v>-2078275</v>
      </c>
      <c r="C57" s="6" t="n">
        <v>-13462651</v>
      </c>
      <c r="D57" s="6" t="n">
        <v>-4637414</v>
      </c>
      <c r="E57" s="6" t="n">
        <v>-1434820</v>
      </c>
    </row>
    <row r="58" spans="1:5">
      <c r="A58" s="4" t="s">
        <v>243</v>
      </c>
      <c r="B58" s="6" t="n">
        <v>-407663187</v>
      </c>
      <c r="C58" s="6" t="n">
        <v>-2640760590</v>
      </c>
      <c r="D58" s="6" t="n">
        <v>-2153867953</v>
      </c>
      <c r="E58" s="8" t="n">
        <v>-1739243853</v>
      </c>
    </row>
    <row r="59" spans="1:5">
      <c r="A59" s="4" t="s">
        <v>244</v>
      </c>
      <c r="B59" s="7" t="n">
        <v>-4889937</v>
      </c>
      <c r="C59" s="8" t="n">
        <v>-31676037</v>
      </c>
      <c r="D59" s="8" t="n">
        <v>-244500000</v>
      </c>
      <c r="E59" s="4" t="s">
        <v>38</v>
      </c>
    </row>
    <row r="60" spans="1:5">
      <c r="A60" s="4" t="s">
        <v>245</v>
      </c>
      <c r="B60" s="4" t="s">
        <v>38</v>
      </c>
      <c r="C60" s="4" t="s">
        <v>38</v>
      </c>
      <c r="D60" s="4" t="s">
        <v>38</v>
      </c>
      <c r="E60" s="8" t="n">
        <v>-84000000</v>
      </c>
    </row>
    <row r="61" spans="1:5">
      <c r="A61" s="4" t="s">
        <v>246</v>
      </c>
      <c r="B61" s="7" t="n">
        <v>-1180624</v>
      </c>
      <c r="C61" s="8" t="n">
        <v>-7647843</v>
      </c>
    </row>
    <row r="62" spans="1:5">
      <c r="A62" s="4" t="s">
        <v>247</v>
      </c>
      <c r="B62" s="6" t="n">
        <v>-11614386</v>
      </c>
      <c r="C62" s="6" t="n">
        <v>-75235668</v>
      </c>
      <c r="D62" s="8" t="n">
        <v>-129047885</v>
      </c>
      <c r="E62" s="6" t="n">
        <v>-4502516</v>
      </c>
    </row>
    <row r="63" spans="1:5">
      <c r="A63" s="4" t="s">
        <v>248</v>
      </c>
      <c r="B63" s="7" t="n">
        <v>-511691892</v>
      </c>
      <c r="C63" s="8" t="n">
        <v>-3314637733</v>
      </c>
      <c r="D63" s="6" t="n">
        <v>-4158754486</v>
      </c>
      <c r="E63" s="8" t="n">
        <v>-1286122774</v>
      </c>
    </row>
    <row r="64" spans="1:5">
      <c r="A64" s="3" t="s">
        <v>249</v>
      </c>
    </row>
    <row r="65" spans="1:5">
      <c r="A65" s="4" t="s">
        <v>250</v>
      </c>
      <c r="B65" s="4" t="s">
        <v>38</v>
      </c>
      <c r="C65" s="4" t="s">
        <v>38</v>
      </c>
      <c r="D65" s="6" t="n">
        <v>1383264590</v>
      </c>
      <c r="E65" s="4" t="s">
        <v>38</v>
      </c>
    </row>
    <row r="66" spans="1:5">
      <c r="A66" s="4" t="s">
        <v>251</v>
      </c>
      <c r="B66" s="7" t="n">
        <v>1175394</v>
      </c>
      <c r="C66" s="8" t="n">
        <v>7613965</v>
      </c>
      <c r="D66" s="6" t="n">
        <v>14528109</v>
      </c>
      <c r="E66" s="8" t="n">
        <v>17551472</v>
      </c>
    </row>
    <row r="67" spans="1:5">
      <c r="A67" s="4" t="s">
        <v>252</v>
      </c>
      <c r="B67" s="4" t="s">
        <v>38</v>
      </c>
      <c r="C67" s="4" t="s">
        <v>38</v>
      </c>
      <c r="D67" s="6" t="n">
        <v>770201158</v>
      </c>
      <c r="E67" s="8" t="n">
        <v>413004026</v>
      </c>
    </row>
    <row r="68" spans="1:5">
      <c r="A68" s="4" t="s">
        <v>253</v>
      </c>
      <c r="B68" s="4" t="s">
        <v>38</v>
      </c>
      <c r="C68" s="4" t="s">
        <v>38</v>
      </c>
      <c r="D68" s="6" t="n">
        <v>914850000</v>
      </c>
      <c r="E68" s="4" t="s">
        <v>38</v>
      </c>
    </row>
    <row r="69" spans="1:5">
      <c r="A69" s="4" t="s">
        <v>254</v>
      </c>
      <c r="B69" s="7" t="n">
        <v>133091229</v>
      </c>
      <c r="C69" s="8" t="n">
        <v>862138360</v>
      </c>
    </row>
    <row r="70" spans="1:5">
      <c r="A70" s="4" t="s">
        <v>255</v>
      </c>
      <c r="B70" s="4" t="s">
        <v>38</v>
      </c>
      <c r="C70" s="4" t="s">
        <v>38</v>
      </c>
      <c r="D70" s="8" t="n">
        <v>-26052881</v>
      </c>
      <c r="E70" s="4" t="s">
        <v>38</v>
      </c>
    </row>
    <row r="71" spans="1:5">
      <c r="A71" s="4" t="s">
        <v>256</v>
      </c>
      <c r="B71" s="4" t="s">
        <v>38</v>
      </c>
      <c r="C71" s="4" t="s">
        <v>38</v>
      </c>
      <c r="D71" s="4" t="s">
        <v>38</v>
      </c>
      <c r="E71" s="8" t="n">
        <v>800000000</v>
      </c>
    </row>
    <row r="72" spans="1:5">
      <c r="A72" s="4" t="s">
        <v>257</v>
      </c>
      <c r="B72" s="4" t="s">
        <v>38</v>
      </c>
      <c r="C72" s="4" t="s">
        <v>38</v>
      </c>
      <c r="D72" s="8" t="n">
        <v>8800000</v>
      </c>
      <c r="E72" s="4" t="s">
        <v>38</v>
      </c>
    </row>
    <row r="73" spans="1:5">
      <c r="A73" s="4" t="s">
        <v>258</v>
      </c>
      <c r="B73" s="7" t="n">
        <v>1565398597</v>
      </c>
      <c r="C73" s="8" t="n">
        <v>10140339042</v>
      </c>
      <c r="D73" s="6" t="n">
        <v>5220563513</v>
      </c>
      <c r="E73" s="8" t="n">
        <v>3399340045</v>
      </c>
    </row>
    <row r="74" spans="1:5">
      <c r="A74" s="4" t="s">
        <v>259</v>
      </c>
      <c r="B74" s="6" t="n">
        <v>9465887</v>
      </c>
      <c r="C74" s="6" t="n">
        <v>61318108</v>
      </c>
      <c r="D74" s="6" t="n">
        <v>1040449696</v>
      </c>
      <c r="E74" s="6" t="n">
        <v>63857600</v>
      </c>
    </row>
    <row r="75" spans="1:5">
      <c r="A75" s="4" t="s">
        <v>260</v>
      </c>
      <c r="B75" s="6" t="n">
        <v>-17448132</v>
      </c>
      <c r="C75" s="6" t="n">
        <v>-113025510</v>
      </c>
    </row>
    <row r="76" spans="1:5">
      <c r="A76" s="4" t="s">
        <v>261</v>
      </c>
      <c r="B76" s="7" t="n">
        <v>-1085344667</v>
      </c>
      <c r="C76" s="8" t="n">
        <v>-7030645681</v>
      </c>
      <c r="D76" s="8" t="n">
        <v>-3984432151</v>
      </c>
      <c r="E76" s="6" t="n">
        <v>-3469138668</v>
      </c>
    </row>
    <row r="77" spans="1:5">
      <c r="A77" s="4" t="s">
        <v>262</v>
      </c>
      <c r="B77" s="4" t="s">
        <v>38</v>
      </c>
      <c r="C77" s="4" t="s">
        <v>38</v>
      </c>
      <c r="D77" s="4" t="s">
        <v>38</v>
      </c>
      <c r="E77" s="6" t="n">
        <v>-300000000</v>
      </c>
    </row>
    <row r="78" spans="1:5">
      <c r="A78" s="4" t="s">
        <v>263</v>
      </c>
      <c r="B78" s="7" t="n">
        <v>-11903087</v>
      </c>
      <c r="C78" s="8" t="n">
        <v>-77105818</v>
      </c>
      <c r="D78" s="8" t="n">
        <v>-38479112</v>
      </c>
      <c r="E78" s="6" t="n">
        <v>-83534197</v>
      </c>
    </row>
    <row r="79" spans="1:5">
      <c r="A79" s="4" t="s">
        <v>264</v>
      </c>
      <c r="B79" s="6" t="n">
        <v>594435221</v>
      </c>
      <c r="C79" s="6" t="n">
        <v>3850632466</v>
      </c>
      <c r="D79" s="6" t="n">
        <v>5303692922</v>
      </c>
      <c r="E79" s="6" t="n">
        <v>841080278</v>
      </c>
    </row>
    <row r="80" spans="1:5">
      <c r="A80" s="4" t="s">
        <v>265</v>
      </c>
      <c r="B80" s="6" t="n">
        <v>4878068</v>
      </c>
      <c r="C80" s="6" t="n">
        <v>31599153</v>
      </c>
      <c r="D80" s="6" t="n">
        <v>-11061518</v>
      </c>
      <c r="E80" s="6" t="n">
        <v>-3100397</v>
      </c>
    </row>
    <row r="81" spans="1:5">
      <c r="A81" s="4" t="s">
        <v>266</v>
      </c>
      <c r="B81" s="6" t="n">
        <v>294335024</v>
      </c>
      <c r="C81" s="6" t="n">
        <v>1906643414</v>
      </c>
      <c r="D81" s="6" t="n">
        <v>1320944476</v>
      </c>
      <c r="E81" s="6" t="n">
        <v>176946176</v>
      </c>
    </row>
    <row r="82" spans="1:5">
      <c r="A82" s="4" t="s">
        <v>267</v>
      </c>
      <c r="B82" s="6" t="n">
        <v>274324719</v>
      </c>
      <c r="C82" s="6" t="n">
        <v>1777020667</v>
      </c>
      <c r="D82" s="6" t="n">
        <v>456076191</v>
      </c>
      <c r="E82" s="6" t="n">
        <v>279130015</v>
      </c>
    </row>
    <row r="83" spans="1:5">
      <c r="A83" s="4" t="s">
        <v>268</v>
      </c>
      <c r="B83" s="6" t="n">
        <v>568659743</v>
      </c>
      <c r="C83" s="6" t="n">
        <v>3683664081</v>
      </c>
      <c r="D83" s="6" t="n">
        <v>1777020667</v>
      </c>
      <c r="E83" s="6" t="n">
        <v>456076191</v>
      </c>
    </row>
    <row r="84" spans="1:5">
      <c r="A84" s="3" t="s">
        <v>269</v>
      </c>
    </row>
    <row r="85" spans="1:5">
      <c r="A85" s="4" t="s">
        <v>270</v>
      </c>
      <c r="B85" s="6" t="n">
        <v>17762574</v>
      </c>
      <c r="C85" s="6" t="n">
        <v>115062404</v>
      </c>
      <c r="D85" s="6" t="n">
        <v>35014405</v>
      </c>
      <c r="E85" s="6" t="n">
        <v>1600684</v>
      </c>
    </row>
    <row r="86" spans="1:5">
      <c r="A86" s="4" t="s">
        <v>271</v>
      </c>
      <c r="B86" s="6" t="n">
        <v>63608131</v>
      </c>
      <c r="C86" s="6" t="n">
        <v>412040750</v>
      </c>
      <c r="D86" s="6" t="n">
        <v>201206133</v>
      </c>
      <c r="E86" s="6" t="n">
        <v>145665079</v>
      </c>
    </row>
    <row r="87" spans="1:5">
      <c r="A87" s="3" t="s">
        <v>272</v>
      </c>
    </row>
    <row r="88" spans="1:5">
      <c r="A88" s="4" t="s">
        <v>273</v>
      </c>
      <c r="B88" s="6" t="n">
        <v>47754281</v>
      </c>
      <c r="C88" s="6" t="n">
        <v>309342683</v>
      </c>
      <c r="D88" s="6" t="n">
        <v>94041991</v>
      </c>
      <c r="E88" s="6" t="n">
        <v>209168858</v>
      </c>
    </row>
    <row r="89" spans="1:5">
      <c r="A89" s="4" t="s">
        <v>274</v>
      </c>
      <c r="B89" s="7" t="n">
        <v>183011524</v>
      </c>
      <c r="C89" s="8" t="n">
        <v>1185512052</v>
      </c>
      <c r="D89" s="8" t="n">
        <v>711359860</v>
      </c>
      <c r="E89" s="6" t="n">
        <v>282999774</v>
      </c>
    </row>
    <row r="90" spans="1:5">
      <c r="A90" s="4" t="s">
        <v>275</v>
      </c>
      <c r="B90" s="4" t="s">
        <v>38</v>
      </c>
      <c r="C90" s="4" t="s">
        <v>38</v>
      </c>
      <c r="D90" s="4" t="s">
        <v>38</v>
      </c>
      <c r="E90" s="8" t="n">
        <v>24823040</v>
      </c>
    </row>
    <row r="91" spans="1:5">
      <c r="A91" s="4" t="s">
        <v>276</v>
      </c>
      <c r="B91" s="7" t="n">
        <v>3932068</v>
      </c>
      <c r="C91" s="8" t="n">
        <v>25471153</v>
      </c>
      <c r="D91" s="4" t="s">
        <v>38</v>
      </c>
      <c r="E91" s="4" t="s">
        <v>38</v>
      </c>
    </row>
    <row r="92" spans="1:5">
      <c r="A92" s="4" t="s">
        <v>277</v>
      </c>
      <c r="B92" s="7" t="n">
        <v>1576153</v>
      </c>
      <c r="C92" s="8" t="n">
        <v>10210003</v>
      </c>
      <c r="D92" s="8" t="n">
        <v>226952</v>
      </c>
      <c r="E92" s="8" t="n">
        <v>1266499</v>
      </c>
    </row>
    <row r="93" spans="1:5">
      <c r="A93" s="4" t="s">
        <v>278</v>
      </c>
      <c r="B93" s="4" t="s">
        <v>38</v>
      </c>
      <c r="C93" s="4" t="s">
        <v>38</v>
      </c>
      <c r="D93" s="6" t="n">
        <v>2328174</v>
      </c>
      <c r="E93" s="8" t="n">
        <v>1273309</v>
      </c>
    </row>
    <row r="94" spans="1:5">
      <c r="A94" s="4" t="s">
        <v>279</v>
      </c>
      <c r="B94" s="4" t="s">
        <v>38</v>
      </c>
      <c r="C94" s="4" t="s">
        <v>38</v>
      </c>
      <c r="D94" s="6" t="n">
        <v>5200000</v>
      </c>
      <c r="E94" s="4" t="s">
        <v>38</v>
      </c>
    </row>
    <row r="95" spans="1:5">
      <c r="A95" s="4" t="s">
        <v>65</v>
      </c>
    </row>
    <row r="96" spans="1:5">
      <c r="A96" s="3" t="s">
        <v>193</v>
      </c>
    </row>
    <row r="97" spans="1:5">
      <c r="A97" s="4" t="s">
        <v>66</v>
      </c>
      <c r="B97" s="7" t="n">
        <v>2171869</v>
      </c>
      <c r="C97" s="8" t="n">
        <v>14068932</v>
      </c>
      <c r="D97" s="6" t="n">
        <v>16267966</v>
      </c>
      <c r="E97" s="8" t="n">
        <v>-25640169</v>
      </c>
    </row>
    <row r="98" spans="1:5">
      <c r="A98" s="4" t="s">
        <v>280</v>
      </c>
    </row>
    <row r="99" spans="1:5">
      <c r="A99" s="3" t="s">
        <v>193</v>
      </c>
    </row>
    <row r="100" spans="1:5">
      <c r="A100" s="4" t="s">
        <v>66</v>
      </c>
      <c r="B100" s="6" t="n">
        <v>1296878</v>
      </c>
      <c r="C100" s="6" t="n">
        <v>8400918</v>
      </c>
      <c r="D100" s="6" t="n">
        <v>-150790707</v>
      </c>
      <c r="E100" s="6" t="n">
        <v>305202478</v>
      </c>
    </row>
    <row r="101" spans="1:5">
      <c r="A101" s="4" t="s">
        <v>281</v>
      </c>
    </row>
    <row r="102" spans="1:5">
      <c r="A102" s="3" t="s">
        <v>193</v>
      </c>
    </row>
    <row r="103" spans="1:5">
      <c r="A103" s="4" t="s">
        <v>66</v>
      </c>
      <c r="B103" s="6" t="n">
        <v>952527</v>
      </c>
      <c r="C103" s="6" t="n">
        <v>6170282</v>
      </c>
      <c r="D103" s="8" t="n">
        <v>86689063</v>
      </c>
      <c r="E103" s="8" t="n">
        <v>-92295905</v>
      </c>
    </row>
    <row r="104" spans="1:5">
      <c r="A104" s="4" t="s">
        <v>68</v>
      </c>
    </row>
    <row r="105" spans="1:5">
      <c r="A105" s="3" t="s">
        <v>193</v>
      </c>
    </row>
    <row r="106" spans="1:5">
      <c r="A106" s="4" t="s">
        <v>66</v>
      </c>
      <c r="B106" s="7" t="n">
        <v>57186</v>
      </c>
      <c r="C106" s="8" t="n">
        <v>370437</v>
      </c>
      <c r="D106" s="4" t="s">
        <v>38</v>
      </c>
      <c r="E106" s="4" t="s">
        <v>38</v>
      </c>
    </row>
  </sheetData>
  <mergeCells count="2">
    <mergeCell ref="A1:A2"/>
    <mergeCell ref="B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s>
  <sheetData>
    <row r="1" spans="1:6">
      <c r="A1" s="1" t="s">
        <v>748</v>
      </c>
      <c r="B1" s="2" t="s">
        <v>1</v>
      </c>
    </row>
    <row r="2" spans="1:6">
      <c r="B2" s="2" t="s">
        <v>71</v>
      </c>
      <c r="C2" s="2" t="s">
        <v>72</v>
      </c>
      <c r="D2" s="2" t="s">
        <v>73</v>
      </c>
      <c r="E2" s="2" t="s">
        <v>74</v>
      </c>
      <c r="F2" s="2" t="s">
        <v>672</v>
      </c>
    </row>
    <row r="3" spans="1:6">
      <c r="A3" s="3" t="s">
        <v>739</v>
      </c>
    </row>
    <row r="4" spans="1:6">
      <c r="A4" s="4" t="s">
        <v>32</v>
      </c>
      <c r="B4" s="7" t="n">
        <v>2481781084</v>
      </c>
      <c r="C4" s="8" t="n">
        <v>16076481503</v>
      </c>
      <c r="D4" s="8" t="n">
        <v>9978528648</v>
      </c>
      <c r="E4" s="8" t="n">
        <v>7078838515</v>
      </c>
    </row>
    <row r="5" spans="1:6">
      <c r="A5" s="4" t="s">
        <v>749</v>
      </c>
    </row>
    <row r="6" spans="1:6">
      <c r="A6" s="3" t="s">
        <v>739</v>
      </c>
    </row>
    <row r="7" spans="1:6">
      <c r="A7" s="4" t="s">
        <v>32</v>
      </c>
      <c r="C7" s="6" t="n">
        <v>407967079</v>
      </c>
      <c r="D7" s="6" t="n">
        <v>161778511</v>
      </c>
      <c r="E7" s="6" t="n">
        <v>2125076</v>
      </c>
      <c r="F7" s="8" t="n">
        <v>52700759</v>
      </c>
    </row>
    <row r="8" spans="1:6">
      <c r="A8" s="4" t="s">
        <v>750</v>
      </c>
      <c r="C8" s="8" t="n">
        <v>322130999</v>
      </c>
      <c r="D8" s="8" t="n">
        <v>172737780</v>
      </c>
      <c r="E8" s="8" t="n">
        <v>5718481</v>
      </c>
    </row>
    <row r="9" spans="1:6">
      <c r="A9" s="4" t="s">
        <v>751</v>
      </c>
      <c r="D9" s="4" t="s">
        <v>588</v>
      </c>
    </row>
    <row r="10" spans="1:6">
      <c r="A10" s="4" t="s">
        <v>752</v>
      </c>
      <c r="D10" s="8" t="n">
        <v>77000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r="1" spans="1:5">
      <c r="A1" s="1" t="s">
        <v>753</v>
      </c>
      <c r="B1" s="2" t="s">
        <v>1</v>
      </c>
    </row>
    <row r="2" spans="1:5">
      <c r="B2" s="2" t="s">
        <v>71</v>
      </c>
      <c r="C2" s="2" t="s">
        <v>72</v>
      </c>
      <c r="D2" s="2" t="s">
        <v>73</v>
      </c>
      <c r="E2" s="2" t="s">
        <v>74</v>
      </c>
    </row>
    <row r="3" spans="1:5">
      <c r="A3" s="3" t="s">
        <v>754</v>
      </c>
    </row>
    <row r="4" spans="1:5">
      <c r="A4" s="4" t="s">
        <v>755</v>
      </c>
      <c r="B4" s="7" t="n">
        <v>2481781084</v>
      </c>
      <c r="C4" s="8" t="n">
        <v>16076481503</v>
      </c>
      <c r="D4" s="8" t="n">
        <v>9978528648</v>
      </c>
      <c r="E4" s="8" t="n">
        <v>7078838515</v>
      </c>
    </row>
    <row r="5" spans="1:5">
      <c r="A5" s="4" t="s">
        <v>756</v>
      </c>
    </row>
    <row r="6" spans="1:5">
      <c r="A6" s="3" t="s">
        <v>754</v>
      </c>
    </row>
    <row r="7" spans="1:5">
      <c r="A7" s="4" t="s">
        <v>755</v>
      </c>
      <c r="C7" s="6" t="n">
        <v>6231071128</v>
      </c>
      <c r="D7" s="6" t="n">
        <v>4357362571</v>
      </c>
      <c r="E7" s="6" t="n">
        <v>3461295473</v>
      </c>
    </row>
    <row r="8" spans="1:5">
      <c r="A8" s="4" t="s">
        <v>757</v>
      </c>
    </row>
    <row r="9" spans="1:5">
      <c r="A9" s="3" t="s">
        <v>754</v>
      </c>
    </row>
    <row r="10" spans="1:5">
      <c r="A10" s="4" t="s">
        <v>755</v>
      </c>
      <c r="C10" s="6" t="n">
        <v>4146330928</v>
      </c>
      <c r="D10" s="6" t="n">
        <v>1766283018</v>
      </c>
      <c r="E10" s="6" t="n">
        <v>414371308</v>
      </c>
    </row>
    <row r="11" spans="1:5">
      <c r="A11" s="4" t="s">
        <v>758</v>
      </c>
    </row>
    <row r="12" spans="1:5">
      <c r="A12" s="3" t="s">
        <v>754</v>
      </c>
    </row>
    <row r="13" spans="1:5">
      <c r="A13" s="4" t="s">
        <v>755</v>
      </c>
      <c r="C13" s="6" t="n">
        <v>839243321</v>
      </c>
      <c r="D13" s="6" t="n">
        <v>1266982317</v>
      </c>
      <c r="E13" s="6" t="n">
        <v>227654714</v>
      </c>
    </row>
    <row r="14" spans="1:5">
      <c r="A14" s="4" t="s">
        <v>759</v>
      </c>
    </row>
    <row r="15" spans="1:5">
      <c r="A15" s="3" t="s">
        <v>754</v>
      </c>
    </row>
    <row r="16" spans="1:5">
      <c r="A16" s="4" t="s">
        <v>755</v>
      </c>
      <c r="C16" s="6" t="n">
        <v>1018522680</v>
      </c>
      <c r="D16" s="6" t="n">
        <v>580383748</v>
      </c>
      <c r="E16" s="6" t="n">
        <v>4601077</v>
      </c>
    </row>
    <row r="17" spans="1:5">
      <c r="A17" s="4" t="s">
        <v>760</v>
      </c>
    </row>
    <row r="18" spans="1:5">
      <c r="A18" s="3" t="s">
        <v>754</v>
      </c>
    </row>
    <row r="19" spans="1:5">
      <c r="A19" s="4" t="s">
        <v>755</v>
      </c>
      <c r="C19" s="6" t="n">
        <v>377663473</v>
      </c>
      <c r="D19" s="6" t="n">
        <v>50119561</v>
      </c>
      <c r="E19" s="6" t="n">
        <v>11200726</v>
      </c>
    </row>
    <row r="20" spans="1:5">
      <c r="A20" s="4" t="s">
        <v>761</v>
      </c>
    </row>
    <row r="21" spans="1:5">
      <c r="A21" s="3" t="s">
        <v>754</v>
      </c>
    </row>
    <row r="22" spans="1:5">
      <c r="A22" s="4" t="s">
        <v>755</v>
      </c>
      <c r="C22" s="6" t="n">
        <v>328505810</v>
      </c>
      <c r="D22" s="6" t="n">
        <v>65578638</v>
      </c>
      <c r="E22" s="6" t="n">
        <v>28028698</v>
      </c>
    </row>
    <row r="23" spans="1:5">
      <c r="A23" s="4" t="s">
        <v>762</v>
      </c>
    </row>
    <row r="24" spans="1:5">
      <c r="A24" s="3" t="s">
        <v>754</v>
      </c>
    </row>
    <row r="25" spans="1:5">
      <c r="A25" s="4" t="s">
        <v>755</v>
      </c>
      <c r="C25" s="6" t="n">
        <v>346904294</v>
      </c>
      <c r="D25" s="6" t="n">
        <v>534571266</v>
      </c>
      <c r="E25" s="6" t="n">
        <v>681502434</v>
      </c>
    </row>
    <row r="26" spans="1:5">
      <c r="A26" s="4" t="s">
        <v>763</v>
      </c>
    </row>
    <row r="27" spans="1:5">
      <c r="A27" s="3" t="s">
        <v>754</v>
      </c>
    </row>
    <row r="28" spans="1:5">
      <c r="A28" s="4" t="s">
        <v>755</v>
      </c>
      <c r="C28" s="6" t="n">
        <v>997526339</v>
      </c>
      <c r="D28" s="6" t="n">
        <v>486201347</v>
      </c>
      <c r="E28" s="6" t="n">
        <v>112460144</v>
      </c>
    </row>
    <row r="29" spans="1:5">
      <c r="A29" s="4" t="s">
        <v>764</v>
      </c>
    </row>
    <row r="30" spans="1:5">
      <c r="A30" s="3" t="s">
        <v>754</v>
      </c>
    </row>
    <row r="31" spans="1:5">
      <c r="A31" s="4" t="s">
        <v>755</v>
      </c>
      <c r="C31" s="8" t="n">
        <v>1790713530</v>
      </c>
      <c r="D31" s="8" t="n">
        <v>871046182</v>
      </c>
      <c r="E31" s="8" t="n">
        <v>2137723941</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 customWidth="1" max="6" min="6" width="21"/>
    <col customWidth="1" max="7" min="7" width="21"/>
  </cols>
  <sheetData>
    <row r="1" spans="1:7">
      <c r="A1" s="1" t="s">
        <v>765</v>
      </c>
      <c r="C1" s="2" t="s">
        <v>1</v>
      </c>
    </row>
    <row r="2" spans="1:7">
      <c r="C2" s="2" t="s">
        <v>71</v>
      </c>
      <c r="D2" s="2" t="s">
        <v>72</v>
      </c>
      <c r="E2" s="2" t="s">
        <v>73</v>
      </c>
      <c r="F2" s="2" t="s">
        <v>74</v>
      </c>
      <c r="G2" s="2" t="s">
        <v>72</v>
      </c>
    </row>
    <row r="3" spans="1:7">
      <c r="A3" s="3" t="s">
        <v>766</v>
      </c>
    </row>
    <row r="4" spans="1:7">
      <c r="A4" s="4" t="s">
        <v>32</v>
      </c>
      <c r="C4" s="7" t="n">
        <v>2481781084</v>
      </c>
      <c r="D4" s="8" t="n">
        <v>16076481503</v>
      </c>
      <c r="E4" s="8" t="n">
        <v>9978528648</v>
      </c>
      <c r="F4" s="8" t="n">
        <v>7078838515</v>
      </c>
    </row>
    <row r="5" spans="1:7">
      <c r="A5" s="4" t="s">
        <v>767</v>
      </c>
      <c r="C5" s="6" t="n">
        <v>504770308</v>
      </c>
      <c r="D5" s="6" t="n">
        <v>3269801100</v>
      </c>
      <c r="E5" s="6" t="n">
        <v>2240040187</v>
      </c>
      <c r="F5" s="6" t="n">
        <v>1437351407</v>
      </c>
    </row>
    <row r="6" spans="1:7">
      <c r="A6" s="4" t="s">
        <v>43</v>
      </c>
      <c r="C6" s="6" t="n">
        <v>-59579207</v>
      </c>
      <c r="D6" s="6" t="n">
        <v>-385942186</v>
      </c>
      <c r="E6" s="6" t="n">
        <v>-287667652</v>
      </c>
      <c r="F6" s="6" t="n">
        <v>-223376902</v>
      </c>
    </row>
    <row r="7" spans="1:7">
      <c r="A7" s="4" t="s">
        <v>768</v>
      </c>
      <c r="C7" s="6" t="n">
        <v>147965917</v>
      </c>
      <c r="D7" s="6" t="n">
        <v>958493615</v>
      </c>
      <c r="E7" s="6" t="n">
        <v>582313610</v>
      </c>
      <c r="F7" s="6" t="n">
        <v>233639303</v>
      </c>
    </row>
    <row r="8" spans="1:7">
      <c r="A8" s="4" t="s">
        <v>112</v>
      </c>
      <c r="C8" s="7" t="n">
        <v>4190396201</v>
      </c>
      <c r="E8" s="6" t="n">
        <v>19083903101</v>
      </c>
      <c r="F8" s="6" t="n">
        <v>10611225071</v>
      </c>
      <c r="G8" s="8" t="n">
        <v>27144548504</v>
      </c>
    </row>
    <row r="9" spans="1:7">
      <c r="A9" s="4" t="s">
        <v>769</v>
      </c>
    </row>
    <row r="10" spans="1:7">
      <c r="A10" s="3" t="s">
        <v>766</v>
      </c>
    </row>
    <row r="11" spans="1:7">
      <c r="A11" s="4" t="s">
        <v>32</v>
      </c>
      <c r="B11" s="4" t="s">
        <v>586</v>
      </c>
      <c r="D11" s="6" t="n">
        <v>-1247310767</v>
      </c>
      <c r="E11" s="6" t="n">
        <v>-1893735279</v>
      </c>
      <c r="F11" s="6" t="n">
        <v>-367174912</v>
      </c>
    </row>
    <row r="12" spans="1:7">
      <c r="A12" s="4" t="s">
        <v>767</v>
      </c>
      <c r="B12" s="4" t="s">
        <v>586</v>
      </c>
      <c r="D12" s="6" t="n">
        <v>-109701143</v>
      </c>
      <c r="E12" s="6" t="n">
        <v>-153331546</v>
      </c>
      <c r="F12" s="6" t="n">
        <v>-49428832</v>
      </c>
    </row>
    <row r="13" spans="1:7">
      <c r="A13" s="4" t="s">
        <v>768</v>
      </c>
      <c r="B13" s="4" t="s">
        <v>586</v>
      </c>
      <c r="D13" s="6" t="n">
        <v>-109701143</v>
      </c>
      <c r="E13" s="6" t="n">
        <v>-153331546</v>
      </c>
      <c r="F13" s="6" t="n">
        <v>-68786825</v>
      </c>
    </row>
    <row r="14" spans="1:7">
      <c r="A14" s="4" t="s">
        <v>112</v>
      </c>
      <c r="B14" s="4" t="s">
        <v>586</v>
      </c>
      <c r="E14" s="6" t="n">
        <v>-3661166040</v>
      </c>
      <c r="F14" s="6" t="n">
        <v>-1916975178</v>
      </c>
      <c r="G14" s="6" t="n">
        <v>-4439099201</v>
      </c>
    </row>
    <row r="15" spans="1:7">
      <c r="A15" s="4" t="s">
        <v>770</v>
      </c>
    </row>
    <row r="16" spans="1:7">
      <c r="A16" s="3" t="s">
        <v>766</v>
      </c>
    </row>
    <row r="17" spans="1:7">
      <c r="A17" s="4" t="s">
        <v>32</v>
      </c>
      <c r="D17" s="6" t="n">
        <v>15454374366</v>
      </c>
      <c r="E17" s="6" t="n">
        <v>9740876507</v>
      </c>
      <c r="F17" s="6" t="n">
        <v>7045771578</v>
      </c>
    </row>
    <row r="18" spans="1:7">
      <c r="A18" s="4" t="s">
        <v>767</v>
      </c>
      <c r="D18" s="6" t="n">
        <v>2942092054</v>
      </c>
      <c r="E18" s="6" t="n">
        <v>2103506626</v>
      </c>
      <c r="F18" s="6" t="n">
        <v>1417204215</v>
      </c>
    </row>
    <row r="19" spans="1:7">
      <c r="A19" s="4" t="s">
        <v>43</v>
      </c>
      <c r="D19" s="6" t="n">
        <v>-247449195</v>
      </c>
      <c r="E19" s="6" t="n">
        <v>-220206531</v>
      </c>
      <c r="F19" s="6" t="n">
        <v>-209340372</v>
      </c>
    </row>
    <row r="20" spans="1:7">
      <c r="A20" s="4" t="s">
        <v>768</v>
      </c>
      <c r="D20" s="6" t="n">
        <v>1044025504</v>
      </c>
      <c r="E20" s="6" t="n">
        <v>721810289</v>
      </c>
      <c r="F20" s="6" t="n">
        <v>282959050</v>
      </c>
    </row>
    <row r="21" spans="1:7">
      <c r="A21" s="4" t="s">
        <v>112</v>
      </c>
      <c r="E21" s="6" t="n">
        <v>15790325086</v>
      </c>
      <c r="F21" s="6" t="n">
        <v>10309643591</v>
      </c>
      <c r="G21" s="6" t="n">
        <v>19647630981</v>
      </c>
    </row>
    <row r="22" spans="1:7">
      <c r="A22" s="4" t="s">
        <v>771</v>
      </c>
    </row>
    <row r="23" spans="1:7">
      <c r="A23" s="3" t="s">
        <v>766</v>
      </c>
    </row>
    <row r="24" spans="1:7">
      <c r="A24" s="4" t="s">
        <v>32</v>
      </c>
      <c r="D24" s="6" t="n">
        <v>1247310767</v>
      </c>
      <c r="E24" s="6" t="n">
        <v>1893735279</v>
      </c>
      <c r="F24" s="6" t="n">
        <v>323522112</v>
      </c>
    </row>
    <row r="25" spans="1:7">
      <c r="A25" s="4" t="s">
        <v>767</v>
      </c>
      <c r="D25" s="6" t="n">
        <v>109701143</v>
      </c>
      <c r="E25" s="6" t="n">
        <v>153331546</v>
      </c>
      <c r="F25" s="6" t="n">
        <v>23712087</v>
      </c>
    </row>
    <row r="26" spans="1:7">
      <c r="A26" s="4" t="s">
        <v>772</v>
      </c>
    </row>
    <row r="27" spans="1:7">
      <c r="A27" s="3" t="s">
        <v>766</v>
      </c>
    </row>
    <row r="28" spans="1:7">
      <c r="A28" s="4" t="s">
        <v>32</v>
      </c>
      <c r="D28" s="6" t="n">
        <v>622107137</v>
      </c>
      <c r="E28" s="6" t="n">
        <v>237652141</v>
      </c>
      <c r="F28" s="6" t="n">
        <v>33066937</v>
      </c>
    </row>
    <row r="29" spans="1:7">
      <c r="A29" s="4" t="s">
        <v>767</v>
      </c>
      <c r="D29" s="6" t="n">
        <v>327709046</v>
      </c>
      <c r="E29" s="6" t="n">
        <v>136533561</v>
      </c>
      <c r="F29" s="6" t="n">
        <v>20147192</v>
      </c>
    </row>
    <row r="30" spans="1:7">
      <c r="A30" s="4" t="s">
        <v>43</v>
      </c>
      <c r="D30" s="6" t="n">
        <v>-138492991</v>
      </c>
      <c r="E30" s="6" t="n">
        <v>-67461121</v>
      </c>
      <c r="F30" s="6" t="n">
        <v>-14036530</v>
      </c>
    </row>
    <row r="31" spans="1:7">
      <c r="A31" s="4" t="s">
        <v>768</v>
      </c>
      <c r="D31" s="8" t="n">
        <v>24169254</v>
      </c>
      <c r="E31" s="6" t="n">
        <v>13834867</v>
      </c>
      <c r="F31" s="6" t="n">
        <v>19467078</v>
      </c>
    </row>
    <row r="32" spans="1:7">
      <c r="A32" s="4" t="s">
        <v>112</v>
      </c>
      <c r="E32" s="8" t="n">
        <v>6958477388</v>
      </c>
      <c r="F32" s="6" t="n">
        <v>2218556658</v>
      </c>
      <c r="G32" s="8" t="n">
        <v>11936016724</v>
      </c>
    </row>
    <row r="33" spans="1:7">
      <c r="A33" s="4" t="s">
        <v>773</v>
      </c>
    </row>
    <row r="34" spans="1:7">
      <c r="A34" s="3" t="s">
        <v>766</v>
      </c>
    </row>
    <row r="35" spans="1:7">
      <c r="A35" s="4" t="s">
        <v>32</v>
      </c>
      <c r="E35" s="4" t="s">
        <v>38</v>
      </c>
      <c r="F35" s="6" t="n">
        <v>43652800</v>
      </c>
    </row>
    <row r="36" spans="1:7">
      <c r="A36" s="4" t="s">
        <v>767</v>
      </c>
      <c r="E36" s="4" t="s">
        <v>38</v>
      </c>
      <c r="F36" s="8" t="n">
        <v>25716745</v>
      </c>
    </row>
    <row r="37" spans="1:7">
      <c r="A37" t="n"/>
    </row>
    <row r="38" spans="1:7">
      <c r="A38" s="4" t="s">
        <v>586</v>
      </c>
      <c r="B38" s="4" t="s">
        <v>774</v>
      </c>
    </row>
  </sheetData>
  <mergeCells count="4">
    <mergeCell ref="A1:B2"/>
    <mergeCell ref="C1:F1"/>
    <mergeCell ref="A37:F37"/>
    <mergeCell ref="B38:F38"/>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 customWidth="1" max="6" min="6" width="21"/>
  </cols>
  <sheetData>
    <row r="1" spans="1:6">
      <c r="A1" s="1" t="s">
        <v>775</v>
      </c>
      <c r="B1" s="2" t="s">
        <v>1</v>
      </c>
      <c r="E1" t="n"/>
    </row>
    <row r="2" spans="1:6">
      <c r="B2" s="2" t="s">
        <v>72</v>
      </c>
      <c r="C2" s="2" t="s">
        <v>73</v>
      </c>
      <c r="D2" s="2" t="s">
        <v>74</v>
      </c>
      <c r="E2" s="2" t="s">
        <v>71</v>
      </c>
      <c r="F2" s="2" t="s">
        <v>72</v>
      </c>
    </row>
    <row r="3" spans="1:6">
      <c r="A3" s="3" t="s">
        <v>776</v>
      </c>
    </row>
    <row r="4" spans="1:6">
      <c r="A4" s="4" t="s">
        <v>777</v>
      </c>
      <c r="B4" s="4" t="s">
        <v>778</v>
      </c>
      <c r="C4" s="4" t="s">
        <v>778</v>
      </c>
      <c r="D4" s="4" t="s">
        <v>778</v>
      </c>
    </row>
    <row r="5" spans="1:6">
      <c r="A5" s="4" t="s">
        <v>143</v>
      </c>
      <c r="C5" s="8" t="n">
        <v>251905070</v>
      </c>
      <c r="E5" s="7" t="n">
        <v>54302892</v>
      </c>
      <c r="F5" s="8" t="n">
        <v>351763271</v>
      </c>
    </row>
    <row r="6" spans="1:6">
      <c r="A6" s="4" t="s">
        <v>779</v>
      </c>
      <c r="B6" s="8" t="n">
        <v>24896609</v>
      </c>
      <c r="C6" s="8" t="n">
        <v>53444015</v>
      </c>
      <c r="D6" s="8" t="n">
        <v>102332587</v>
      </c>
    </row>
    <row r="7" spans="1:6">
      <c r="A7" s="4" t="s">
        <v>756</v>
      </c>
    </row>
    <row r="8" spans="1:6">
      <c r="A8" s="3" t="s">
        <v>776</v>
      </c>
    </row>
    <row r="9" spans="1:6">
      <c r="A9" s="4" t="s">
        <v>777</v>
      </c>
      <c r="B9" s="4" t="s">
        <v>778</v>
      </c>
    </row>
    <row r="10" spans="1:6">
      <c r="A10" s="4" t="s">
        <v>780</v>
      </c>
      <c r="B10" s="4" t="s">
        <v>781</v>
      </c>
    </row>
    <row r="11" spans="1:6">
      <c r="A11" s="4" t="s">
        <v>782</v>
      </c>
      <c r="B11" s="4" t="s">
        <v>685</v>
      </c>
    </row>
    <row r="12" spans="1:6">
      <c r="A12" s="4" t="s">
        <v>143</v>
      </c>
      <c r="F12" s="6" t="n">
        <v>2118776728</v>
      </c>
    </row>
    <row r="13" spans="1:6">
      <c r="A13" s="4" t="s">
        <v>783</v>
      </c>
      <c r="F13" s="8" t="n">
        <v>105938836</v>
      </c>
    </row>
    <row r="14" spans="1:6">
      <c r="A14" s="4" t="s">
        <v>784</v>
      </c>
    </row>
    <row r="15" spans="1:6">
      <c r="A15" s="3" t="s">
        <v>776</v>
      </c>
    </row>
    <row r="16" spans="1:6">
      <c r="A16" s="4" t="s">
        <v>782</v>
      </c>
      <c r="B16" s="4" t="s">
        <v>683</v>
      </c>
    </row>
    <row r="17" spans="1:6">
      <c r="A17" s="4" t="s">
        <v>785</v>
      </c>
    </row>
    <row r="18" spans="1:6">
      <c r="A18" s="3" t="s">
        <v>776</v>
      </c>
    </row>
    <row r="19" spans="1:6">
      <c r="A19" s="4" t="s">
        <v>777</v>
      </c>
      <c r="B19" s="4" t="s">
        <v>786</v>
      </c>
    </row>
    <row r="20" spans="1:6">
      <c r="A20" s="4" t="s">
        <v>787</v>
      </c>
    </row>
    <row r="21" spans="1:6">
      <c r="A21" s="3" t="s">
        <v>776</v>
      </c>
    </row>
    <row r="22" spans="1:6">
      <c r="A22" s="4" t="s">
        <v>777</v>
      </c>
      <c r="B22" s="4" t="s">
        <v>788</v>
      </c>
    </row>
    <row r="23" spans="1:6">
      <c r="A23" s="4" t="s">
        <v>763</v>
      </c>
    </row>
    <row r="24" spans="1:6">
      <c r="A24" s="3" t="s">
        <v>776</v>
      </c>
    </row>
    <row r="25" spans="1:6">
      <c r="A25" s="4" t="s">
        <v>777</v>
      </c>
      <c r="B25" s="4" t="s">
        <v>789</v>
      </c>
    </row>
    <row r="26" spans="1:6">
      <c r="A26" s="4" t="s">
        <v>790</v>
      </c>
    </row>
    <row r="27" spans="1:6">
      <c r="A27" s="3" t="s">
        <v>776</v>
      </c>
    </row>
    <row r="28" spans="1:6">
      <c r="A28" s="4" t="s">
        <v>777</v>
      </c>
      <c r="B28" s="4" t="s">
        <v>791</v>
      </c>
    </row>
    <row r="29" spans="1:6">
      <c r="A29" s="4" t="s">
        <v>792</v>
      </c>
    </row>
    <row r="30" spans="1:6">
      <c r="A30" s="3" t="s">
        <v>776</v>
      </c>
    </row>
    <row r="31" spans="1:6">
      <c r="A31" s="4" t="s">
        <v>777</v>
      </c>
      <c r="B31" s="4" t="s">
        <v>793</v>
      </c>
    </row>
    <row r="32" spans="1:6">
      <c r="A32" s="4" t="s">
        <v>794</v>
      </c>
    </row>
    <row r="33" spans="1:6">
      <c r="A33" s="3" t="s">
        <v>776</v>
      </c>
    </row>
    <row r="34" spans="1:6">
      <c r="A34" s="4" t="s">
        <v>777</v>
      </c>
      <c r="B34" s="4" t="s">
        <v>795</v>
      </c>
    </row>
    <row r="35" spans="1:6">
      <c r="A35" s="4" t="s">
        <v>796</v>
      </c>
    </row>
    <row r="36" spans="1:6">
      <c r="A36" s="3" t="s">
        <v>776</v>
      </c>
    </row>
    <row r="37" spans="1:6">
      <c r="A37" s="4" t="s">
        <v>777</v>
      </c>
      <c r="B37" s="4" t="s">
        <v>797</v>
      </c>
    </row>
    <row r="38" spans="1:6">
      <c r="A38" s="4" t="s">
        <v>798</v>
      </c>
    </row>
    <row r="39" spans="1:6">
      <c r="A39" s="3" t="s">
        <v>776</v>
      </c>
    </row>
    <row r="40" spans="1:6">
      <c r="A40" s="4" t="s">
        <v>777</v>
      </c>
      <c r="B40" s="4" t="s">
        <v>799</v>
      </c>
    </row>
    <row r="41" spans="1:6">
      <c r="A41" s="4" t="s">
        <v>800</v>
      </c>
    </row>
    <row r="42" spans="1:6">
      <c r="A42" s="3" t="s">
        <v>776</v>
      </c>
    </row>
    <row r="43" spans="1:6">
      <c r="A43" s="4" t="s">
        <v>801</v>
      </c>
      <c r="B43" s="4" t="s">
        <v>802</v>
      </c>
    </row>
    <row r="44" spans="1:6">
      <c r="A44" s="4" t="s">
        <v>803</v>
      </c>
    </row>
    <row r="45" spans="1:6">
      <c r="A45" s="3" t="s">
        <v>776</v>
      </c>
    </row>
    <row r="46" spans="1:6">
      <c r="A46" s="4" t="s">
        <v>777</v>
      </c>
      <c r="B46" s="4" t="s">
        <v>781</v>
      </c>
    </row>
    <row r="47" spans="1:6">
      <c r="A47" s="4" t="s">
        <v>804</v>
      </c>
    </row>
    <row r="48" spans="1:6">
      <c r="A48" s="3" t="s">
        <v>776</v>
      </c>
    </row>
    <row r="49" spans="1:6">
      <c r="A49" s="4" t="s">
        <v>777</v>
      </c>
      <c r="B49" s="4" t="s">
        <v>805</v>
      </c>
    </row>
    <row r="50" spans="1:6">
      <c r="A50" s="4" t="s">
        <v>806</v>
      </c>
    </row>
    <row r="51" spans="1:6">
      <c r="A51" s="3" t="s">
        <v>776</v>
      </c>
    </row>
    <row r="52" spans="1:6">
      <c r="A52" s="4" t="s">
        <v>777</v>
      </c>
      <c r="B52" s="4" t="s">
        <v>781</v>
      </c>
    </row>
    <row r="53" spans="1:6">
      <c r="A53" s="4" t="s">
        <v>801</v>
      </c>
      <c r="B53" s="4" t="s">
        <v>807</v>
      </c>
    </row>
    <row r="54" spans="1:6">
      <c r="A54" s="4" t="s">
        <v>808</v>
      </c>
    </row>
    <row r="55" spans="1:6">
      <c r="A55" s="3" t="s">
        <v>776</v>
      </c>
    </row>
    <row r="56" spans="1:6">
      <c r="A56" s="4" t="s">
        <v>777</v>
      </c>
      <c r="B56" s="4" t="s">
        <v>809</v>
      </c>
    </row>
    <row r="57" spans="1:6">
      <c r="A57" s="4" t="s">
        <v>762</v>
      </c>
    </row>
    <row r="58" spans="1:6">
      <c r="A58" s="3" t="s">
        <v>776</v>
      </c>
    </row>
    <row r="59" spans="1:6">
      <c r="A59" s="4" t="s">
        <v>777</v>
      </c>
      <c r="B59" s="4" t="s">
        <v>810</v>
      </c>
    </row>
    <row r="60" spans="1:6">
      <c r="A60" s="4" t="s">
        <v>811</v>
      </c>
    </row>
    <row r="61" spans="1:6">
      <c r="A61" s="3" t="s">
        <v>776</v>
      </c>
    </row>
    <row r="62" spans="1:6">
      <c r="A62" s="4" t="s">
        <v>777</v>
      </c>
      <c r="B62" s="4" t="s">
        <v>781</v>
      </c>
    </row>
    <row r="63" spans="1:6">
      <c r="A63" s="4" t="s">
        <v>812</v>
      </c>
    </row>
    <row r="64" spans="1:6">
      <c r="A64" s="3" t="s">
        <v>776</v>
      </c>
    </row>
    <row r="65" spans="1:6">
      <c r="A65" s="4" t="s">
        <v>777</v>
      </c>
      <c r="B65" s="4" t="s">
        <v>809</v>
      </c>
    </row>
    <row r="66" spans="1:6">
      <c r="A66" s="4" t="s">
        <v>813</v>
      </c>
    </row>
    <row r="67" spans="1:6">
      <c r="A67" s="3" t="s">
        <v>776</v>
      </c>
    </row>
    <row r="68" spans="1:6">
      <c r="A68" s="4" t="s">
        <v>777</v>
      </c>
      <c r="B68" s="4" t="s">
        <v>778</v>
      </c>
    </row>
  </sheetData>
  <mergeCells count="3">
    <mergeCell ref="A1:A2"/>
    <mergeCell ref="B1:D1"/>
    <mergeCell ref="E1:F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9"/>
    <col customWidth="1" max="2" min="2" width="21"/>
    <col customWidth="1" max="3" min="3" width="21"/>
    <col customWidth="1" max="4" min="4" width="21"/>
    <col customWidth="1" max="5" min="5" width="21"/>
  </cols>
  <sheetData>
    <row r="1" spans="1:5">
      <c r="A1" s="1" t="s">
        <v>814</v>
      </c>
      <c r="B1" s="2" t="s">
        <v>1</v>
      </c>
    </row>
    <row r="2" spans="1:5">
      <c r="B2" s="2" t="s">
        <v>71</v>
      </c>
      <c r="C2" s="2" t="s">
        <v>72</v>
      </c>
      <c r="D2" s="2" t="s">
        <v>73</v>
      </c>
      <c r="E2" s="2" t="s">
        <v>74</v>
      </c>
    </row>
    <row r="3" spans="1:5">
      <c r="A3" s="3" t="s">
        <v>776</v>
      </c>
    </row>
    <row r="4" spans="1:5">
      <c r="A4" s="4" t="s">
        <v>49</v>
      </c>
      <c r="B4" s="7" t="n">
        <v>147965917</v>
      </c>
      <c r="C4" s="8" t="n">
        <v>958493615</v>
      </c>
      <c r="D4" s="8" t="n">
        <v>582313610</v>
      </c>
      <c r="E4" s="8" t="n">
        <v>233639303</v>
      </c>
    </row>
    <row r="5" spans="1:5">
      <c r="A5" s="4" t="s">
        <v>815</v>
      </c>
    </row>
    <row r="6" spans="1:5">
      <c r="A6" s="3" t="s">
        <v>776</v>
      </c>
    </row>
    <row r="7" spans="1:5">
      <c r="A7" s="4" t="s">
        <v>49</v>
      </c>
      <c r="C7" s="6" t="n">
        <v>-7990185</v>
      </c>
      <c r="D7" s="6" t="n">
        <v>73497948</v>
      </c>
      <c r="E7" s="6" t="n">
        <v>-252710798</v>
      </c>
    </row>
    <row r="8" spans="1:5">
      <c r="A8" s="4" t="s">
        <v>816</v>
      </c>
    </row>
    <row r="9" spans="1:5">
      <c r="A9" s="3" t="s">
        <v>776</v>
      </c>
    </row>
    <row r="10" spans="1:5">
      <c r="A10" s="4" t="s">
        <v>49</v>
      </c>
      <c r="C10" s="6" t="n">
        <v>850301335</v>
      </c>
      <c r="D10" s="6" t="n">
        <v>695671595</v>
      </c>
      <c r="E10" s="6" t="n">
        <v>334511152</v>
      </c>
    </row>
    <row r="11" spans="1:5">
      <c r="A11" s="4" t="s">
        <v>817</v>
      </c>
    </row>
    <row r="12" spans="1:5">
      <c r="A12" s="3" t="s">
        <v>776</v>
      </c>
    </row>
    <row r="13" spans="1:5">
      <c r="A13" s="4" t="s">
        <v>49</v>
      </c>
      <c r="C13" s="8" t="n">
        <v>116182465</v>
      </c>
      <c r="D13" s="8" t="n">
        <v>-186855933</v>
      </c>
      <c r="E13" s="8" t="n">
        <v>151838949</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s>
  <sheetData>
    <row r="1" spans="1:5">
      <c r="A1" s="1" t="s">
        <v>818</v>
      </c>
      <c r="B1" s="2" t="s">
        <v>1</v>
      </c>
    </row>
    <row r="2" spans="1:5">
      <c r="B2" s="2" t="s">
        <v>71</v>
      </c>
      <c r="C2" s="2" t="s">
        <v>72</v>
      </c>
      <c r="D2" s="2" t="s">
        <v>73</v>
      </c>
      <c r="E2" s="2" t="s">
        <v>74</v>
      </c>
    </row>
    <row r="3" spans="1:5">
      <c r="A3" s="3" t="s">
        <v>295</v>
      </c>
    </row>
    <row r="4" spans="1:5">
      <c r="A4" s="4" t="s">
        <v>819</v>
      </c>
      <c r="C4" s="8" t="n">
        <v>-105143116</v>
      </c>
      <c r="D4" s="8" t="n">
        <v>-28703637</v>
      </c>
      <c r="E4" s="8" t="n">
        <v>-17468843</v>
      </c>
    </row>
    <row r="5" spans="1:5">
      <c r="A5" s="4" t="s">
        <v>820</v>
      </c>
      <c r="C5" s="6" t="n">
        <v>-13275016</v>
      </c>
      <c r="D5" s="6" t="n">
        <v>-7722360</v>
      </c>
      <c r="E5" s="6" t="n">
        <v>-153468</v>
      </c>
    </row>
    <row r="6" spans="1:5">
      <c r="A6" s="4" t="s">
        <v>821</v>
      </c>
      <c r="C6" s="6" t="n">
        <v>-118418132</v>
      </c>
      <c r="D6" s="6" t="n">
        <v>-36425997</v>
      </c>
      <c r="E6" s="6" t="n">
        <v>-17622311</v>
      </c>
    </row>
    <row r="7" spans="1:5">
      <c r="A7" s="4" t="s">
        <v>822</v>
      </c>
      <c r="B7" s="7" t="n">
        <v>1011839</v>
      </c>
      <c r="C7" s="6" t="n">
        <v>6554493</v>
      </c>
      <c r="D7" s="6" t="n">
        <v>170760020</v>
      </c>
      <c r="E7" s="6" t="n">
        <v>-910065</v>
      </c>
    </row>
    <row r="8" spans="1:5">
      <c r="A8" s="4" t="s">
        <v>823</v>
      </c>
      <c r="B8" s="7" t="n">
        <v>-17268770</v>
      </c>
      <c r="C8" s="8" t="n">
        <v>-111863639</v>
      </c>
      <c r="D8" s="8" t="n">
        <v>134334023</v>
      </c>
      <c r="E8" s="8" t="n">
        <v>-18532376</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824</v>
      </c>
      <c r="B1" s="2" t="s">
        <v>1</v>
      </c>
    </row>
    <row r="2" spans="1:4">
      <c r="B2" s="2" t="s">
        <v>152</v>
      </c>
      <c r="C2" s="2" t="s">
        <v>153</v>
      </c>
      <c r="D2" s="2" t="s">
        <v>825</v>
      </c>
    </row>
    <row r="3" spans="1:4">
      <c r="A3" s="3" t="s">
        <v>295</v>
      </c>
    </row>
    <row r="4" spans="1:4">
      <c r="A4" s="4" t="s">
        <v>826</v>
      </c>
      <c r="B4" s="4" t="s">
        <v>778</v>
      </c>
      <c r="C4" s="4" t="s">
        <v>778</v>
      </c>
      <c r="D4" s="4" t="s">
        <v>778</v>
      </c>
    </row>
    <row r="5" spans="1:4">
      <c r="A5" s="4" t="s">
        <v>827</v>
      </c>
      <c r="B5" s="4" t="s">
        <v>828</v>
      </c>
      <c r="C5" s="4" t="s">
        <v>829</v>
      </c>
      <c r="D5" s="4" t="s">
        <v>830</v>
      </c>
    </row>
    <row r="6" spans="1:4">
      <c r="A6" s="4" t="s">
        <v>831</v>
      </c>
      <c r="B6" s="4" t="s">
        <v>832</v>
      </c>
      <c r="C6" s="4" t="s">
        <v>833</v>
      </c>
      <c r="D6" s="4" t="s">
        <v>834</v>
      </c>
    </row>
    <row r="7" spans="1:4">
      <c r="A7" s="4" t="s">
        <v>117</v>
      </c>
      <c r="B7" s="4" t="s">
        <v>830</v>
      </c>
      <c r="C7" s="4" t="s">
        <v>832</v>
      </c>
      <c r="D7" s="4" t="s">
        <v>835</v>
      </c>
    </row>
    <row r="8" spans="1:4">
      <c r="A8" s="4" t="s">
        <v>836</v>
      </c>
      <c r="B8" s="4" t="s">
        <v>837</v>
      </c>
      <c r="C8" s="4" t="s">
        <v>838</v>
      </c>
      <c r="D8" s="4" t="s">
        <v>839</v>
      </c>
    </row>
    <row r="9" spans="1:4">
      <c r="A9" s="4" t="s">
        <v>840</v>
      </c>
      <c r="B9" s="4" t="s">
        <v>841</v>
      </c>
      <c r="C9" s="4" t="s">
        <v>842</v>
      </c>
      <c r="D9" s="4" t="s">
        <v>843</v>
      </c>
    </row>
    <row r="10" spans="1:4">
      <c r="A10" s="4" t="s">
        <v>844</v>
      </c>
      <c r="B10" s="4" t="s">
        <v>845</v>
      </c>
      <c r="C10" s="4" t="s">
        <v>846</v>
      </c>
      <c r="D10" s="4" t="s">
        <v>847</v>
      </c>
    </row>
    <row r="11" spans="1:4">
      <c r="A11" s="4" t="s">
        <v>848</v>
      </c>
      <c r="B11" s="4" t="s">
        <v>849</v>
      </c>
      <c r="C11" s="4" t="s">
        <v>850</v>
      </c>
      <c r="D11" s="4" t="s">
        <v>851</v>
      </c>
    </row>
    <row r="12" spans="1:4">
      <c r="A12" s="4" t="s">
        <v>852</v>
      </c>
      <c r="B12" s="4" t="s">
        <v>853</v>
      </c>
      <c r="C12" s="4" t="s">
        <v>854</v>
      </c>
      <c r="D12" s="4" t="s">
        <v>855</v>
      </c>
    </row>
    <row r="13" spans="1:4">
      <c r="A13" s="4" t="s">
        <v>856</v>
      </c>
      <c r="B13" s="4" t="s">
        <v>857</v>
      </c>
      <c r="C13" s="4" t="s">
        <v>858</v>
      </c>
      <c r="D13" s="4" t="s">
        <v>85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0</v>
      </c>
      <c r="B1" s="2" t="s">
        <v>1</v>
      </c>
    </row>
    <row r="2" spans="1:4">
      <c r="B2" s="2" t="s">
        <v>152</v>
      </c>
      <c r="C2" s="2" t="s">
        <v>153</v>
      </c>
      <c r="D2" s="2" t="s">
        <v>825</v>
      </c>
    </row>
    <row r="3" spans="1:4">
      <c r="A3" s="3" t="s">
        <v>295</v>
      </c>
    </row>
    <row r="4" spans="1:4">
      <c r="A4" s="4" t="s">
        <v>861</v>
      </c>
      <c r="B4" s="8" t="n">
        <v>138323274</v>
      </c>
      <c r="C4" s="8" t="n">
        <v>85570052</v>
      </c>
      <c r="D4" s="8" t="n">
        <v>25853541</v>
      </c>
    </row>
    <row r="5" spans="1:4">
      <c r="A5" s="4" t="s">
        <v>862</v>
      </c>
      <c r="B5" s="10" t="n">
        <v>1.11</v>
      </c>
      <c r="C5" s="10" t="n">
        <v>0.7</v>
      </c>
      <c r="D5" s="10" t="n">
        <v>0.27</v>
      </c>
    </row>
    <row r="6" spans="1:4">
      <c r="A6" s="4" t="s">
        <v>863</v>
      </c>
      <c r="B6" s="10" t="n">
        <v>1.08</v>
      </c>
      <c r="C6" s="10" t="n">
        <v>0.5600000000000001</v>
      </c>
      <c r="D6" s="10" t="n">
        <v>0.2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s>
  <sheetData>
    <row r="1" spans="1:6">
      <c r="A1" s="1" t="s">
        <v>864</v>
      </c>
      <c r="B1" s="2" t="s">
        <v>71</v>
      </c>
      <c r="C1" s="2" t="s">
        <v>72</v>
      </c>
      <c r="D1" s="2" t="s">
        <v>73</v>
      </c>
      <c r="E1" s="2" t="s">
        <v>74</v>
      </c>
      <c r="F1" s="2" t="s">
        <v>672</v>
      </c>
    </row>
    <row r="2" spans="1:6">
      <c r="A2" s="3" t="s">
        <v>865</v>
      </c>
    </row>
    <row r="3" spans="1:6">
      <c r="A3" s="4" t="s">
        <v>866</v>
      </c>
      <c r="C3" s="8" t="n">
        <v>-103016668</v>
      </c>
      <c r="D3" s="8" t="n">
        <v>-75277578</v>
      </c>
      <c r="E3" s="8" t="n">
        <v>-242117755</v>
      </c>
      <c r="F3" s="8" t="n">
        <v>-402860548</v>
      </c>
    </row>
    <row r="4" spans="1:6">
      <c r="A4" s="4" t="s">
        <v>867</v>
      </c>
      <c r="B4" s="7" t="n">
        <v>12211023</v>
      </c>
      <c r="C4" s="6" t="n">
        <v>79100567</v>
      </c>
      <c r="D4" s="6" t="n">
        <v>77562041</v>
      </c>
    </row>
    <row r="5" spans="1:6">
      <c r="A5" s="4" t="s">
        <v>868</v>
      </c>
      <c r="B5" s="6" t="n">
        <v>19426903</v>
      </c>
      <c r="C5" s="6" t="n">
        <v>125843595</v>
      </c>
      <c r="D5" s="6" t="n">
        <v>102123906</v>
      </c>
    </row>
    <row r="6" spans="1:6">
      <c r="A6" s="4" t="s">
        <v>869</v>
      </c>
      <c r="B6" s="6" t="n">
        <v>-1430486</v>
      </c>
      <c r="C6" s="6" t="n">
        <v>-9266399</v>
      </c>
      <c r="D6" s="6" t="n">
        <v>-6187087</v>
      </c>
    </row>
    <row r="7" spans="1:6">
      <c r="A7" s="4" t="s">
        <v>870</v>
      </c>
      <c r="B7" s="7" t="n">
        <v>-1756740</v>
      </c>
      <c r="C7" s="8" t="n">
        <v>-11379810</v>
      </c>
      <c r="D7" s="6" t="n">
        <v>-2572785</v>
      </c>
    </row>
    <row r="8" spans="1:6">
      <c r="A8" s="4" t="s">
        <v>871</v>
      </c>
    </row>
    <row r="9" spans="1:6">
      <c r="A9" s="3" t="s">
        <v>865</v>
      </c>
    </row>
    <row r="10" spans="1:6">
      <c r="A10" s="4" t="s">
        <v>872</v>
      </c>
      <c r="C10" s="4" t="s">
        <v>38</v>
      </c>
      <c r="D10" s="6" t="n">
        <v>209731</v>
      </c>
    </row>
    <row r="11" spans="1:6">
      <c r="A11" s="4" t="s">
        <v>873</v>
      </c>
      <c r="C11" s="8" t="n">
        <v>74388533</v>
      </c>
      <c r="D11" s="6" t="n">
        <v>65697562</v>
      </c>
    </row>
    <row r="12" spans="1:6">
      <c r="A12" s="4" t="s">
        <v>874</v>
      </c>
      <c r="C12" s="6" t="n">
        <v>-244141</v>
      </c>
      <c r="D12" s="6" t="n">
        <v>-4422965</v>
      </c>
    </row>
    <row r="13" spans="1:6">
      <c r="A13" s="4" t="s">
        <v>875</v>
      </c>
      <c r="C13" s="6" t="n">
        <v>20135070</v>
      </c>
      <c r="D13" s="6" t="n">
        <v>9320959</v>
      </c>
    </row>
    <row r="14" spans="1:6">
      <c r="A14" s="4" t="s">
        <v>876</v>
      </c>
      <c r="C14" s="6" t="n">
        <v>1112954</v>
      </c>
      <c r="D14" s="6" t="n">
        <v>389575</v>
      </c>
    </row>
    <row r="15" spans="1:6">
      <c r="A15" s="4" t="s">
        <v>877</v>
      </c>
      <c r="C15" s="6" t="n">
        <v>819098</v>
      </c>
      <c r="D15" s="6" t="n">
        <v>10991820</v>
      </c>
    </row>
    <row r="16" spans="1:6">
      <c r="A16" s="4" t="s">
        <v>878</v>
      </c>
      <c r="C16" s="6" t="n">
        <v>96211514</v>
      </c>
      <c r="D16" s="6" t="n">
        <v>82186682</v>
      </c>
    </row>
    <row r="17" spans="1:6">
      <c r="A17" s="4" t="s">
        <v>866</v>
      </c>
      <c r="C17" s="6" t="n">
        <v>-17110947</v>
      </c>
      <c r="D17" s="6" t="n">
        <v>-4624641</v>
      </c>
    </row>
    <row r="18" spans="1:6">
      <c r="A18" s="4" t="s">
        <v>867</v>
      </c>
      <c r="C18" s="6" t="n">
        <v>79100567</v>
      </c>
      <c r="D18" s="6" t="n">
        <v>77562041</v>
      </c>
    </row>
    <row r="19" spans="1:6">
      <c r="A19" s="4" t="s">
        <v>879</v>
      </c>
    </row>
    <row r="20" spans="1:6">
      <c r="A20" s="3" t="s">
        <v>865</v>
      </c>
    </row>
    <row r="21" spans="1:6">
      <c r="A21" s="4" t="s">
        <v>872</v>
      </c>
      <c r="C21" s="6" t="n">
        <v>91209711</v>
      </c>
      <c r="D21" s="6" t="n">
        <v>71314107</v>
      </c>
    </row>
    <row r="22" spans="1:6">
      <c r="A22" s="4" t="s">
        <v>875</v>
      </c>
      <c r="C22" s="6" t="n">
        <v>73807284</v>
      </c>
      <c r="D22" s="6" t="n">
        <v>55178012</v>
      </c>
    </row>
    <row r="23" spans="1:6">
      <c r="A23" s="4" t="s">
        <v>880</v>
      </c>
      <c r="C23" s="6" t="n">
        <v>25741022</v>
      </c>
      <c r="D23" s="6" t="n">
        <v>33296577</v>
      </c>
    </row>
    <row r="24" spans="1:6">
      <c r="A24" s="4" t="s">
        <v>881</v>
      </c>
      <c r="C24" s="6" t="n">
        <v>21260336</v>
      </c>
      <c r="D24" s="6" t="n">
        <v>13267698</v>
      </c>
    </row>
    <row r="25" spans="1:6">
      <c r="A25" s="4" t="s">
        <v>877</v>
      </c>
      <c r="C25" s="6" t="n">
        <v>-269037</v>
      </c>
      <c r="D25" s="6" t="n">
        <v>-279551</v>
      </c>
    </row>
    <row r="26" spans="1:6">
      <c r="A26" s="4" t="s">
        <v>878</v>
      </c>
      <c r="C26" s="6" t="n">
        <v>211749316</v>
      </c>
      <c r="D26" s="6" t="n">
        <v>172776843</v>
      </c>
    </row>
    <row r="27" spans="1:6">
      <c r="A27" s="4" t="s">
        <v>866</v>
      </c>
      <c r="C27" s="6" t="n">
        <v>-85905721</v>
      </c>
      <c r="D27" s="6" t="n">
        <v>-70652937</v>
      </c>
    </row>
    <row r="28" spans="1:6">
      <c r="A28" s="4" t="s">
        <v>868</v>
      </c>
      <c r="C28" s="6" t="n">
        <v>125843595</v>
      </c>
      <c r="D28" s="6" t="n">
        <v>102123906</v>
      </c>
    </row>
    <row r="29" spans="1:6">
      <c r="A29" s="4" t="s">
        <v>882</v>
      </c>
    </row>
    <row r="30" spans="1:6">
      <c r="A30" s="3" t="s">
        <v>865</v>
      </c>
    </row>
    <row r="31" spans="1:6">
      <c r="A31" s="4" t="s">
        <v>877</v>
      </c>
      <c r="C31" s="6" t="n">
        <v>-9266399</v>
      </c>
      <c r="D31" s="6" t="n">
        <v>-6187087</v>
      </c>
    </row>
    <row r="32" spans="1:6">
      <c r="A32" s="4" t="s">
        <v>869</v>
      </c>
      <c r="C32" s="6" t="n">
        <v>-9266399</v>
      </c>
      <c r="D32" s="6" t="n">
        <v>-6187087</v>
      </c>
    </row>
    <row r="33" spans="1:6">
      <c r="A33" s="4" t="s">
        <v>883</v>
      </c>
    </row>
    <row r="34" spans="1:6">
      <c r="A34" s="3" t="s">
        <v>865</v>
      </c>
    </row>
    <row r="35" spans="1:6">
      <c r="A35" s="4" t="s">
        <v>877</v>
      </c>
      <c r="C35" s="6" t="n">
        <v>-11379810</v>
      </c>
      <c r="D35" s="6" t="n">
        <v>-2572785</v>
      </c>
    </row>
    <row r="36" spans="1:6">
      <c r="A36" s="4" t="s">
        <v>870</v>
      </c>
      <c r="C36" s="8" t="n">
        <v>-11379810</v>
      </c>
      <c r="D36" s="8" t="n">
        <v>-25727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s="1" t="s">
        <v>884</v>
      </c>
      <c r="B1" s="2" t="s">
        <v>1</v>
      </c>
    </row>
    <row r="2" spans="1:4">
      <c r="B2" s="2" t="s">
        <v>152</v>
      </c>
      <c r="C2" s="2" t="s">
        <v>153</v>
      </c>
      <c r="D2" s="2" t="s">
        <v>825</v>
      </c>
    </row>
    <row r="3" spans="1:4">
      <c r="A3" s="3" t="s">
        <v>295</v>
      </c>
    </row>
    <row r="4" spans="1:4">
      <c r="A4" s="4" t="s">
        <v>885</v>
      </c>
      <c r="B4" s="8" t="n">
        <v>-75277578</v>
      </c>
      <c r="C4" s="8" t="n">
        <v>-242117755</v>
      </c>
      <c r="D4" s="8" t="n">
        <v>-402860548</v>
      </c>
    </row>
    <row r="5" spans="1:4">
      <c r="A5" s="4" t="s">
        <v>886</v>
      </c>
      <c r="B5" s="6" t="n">
        <v>-60653347</v>
      </c>
      <c r="C5" s="6" t="n">
        <v>-55339194</v>
      </c>
      <c r="D5" s="6" t="n">
        <v>-21347390</v>
      </c>
    </row>
    <row r="6" spans="1:4">
      <c r="A6" s="4" t="s">
        <v>887</v>
      </c>
      <c r="B6" s="6" t="n">
        <v>32914257</v>
      </c>
      <c r="C6" s="6" t="n">
        <v>222179371</v>
      </c>
      <c r="D6" s="6" t="n">
        <v>182090183</v>
      </c>
    </row>
    <row r="7" spans="1:4">
      <c r="A7" s="4" t="s">
        <v>888</v>
      </c>
      <c r="B7" s="8" t="n">
        <v>-103016668</v>
      </c>
      <c r="C7" s="8" t="n">
        <v>-75277578</v>
      </c>
      <c r="D7" s="8" t="n">
        <v>-2421177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82</v>
      </c>
      <c r="B1" s="2" t="s">
        <v>1</v>
      </c>
    </row>
    <row r="2" spans="1:2">
      <c r="B2" s="2" t="s">
        <v>152</v>
      </c>
    </row>
    <row r="3" spans="1:2">
      <c r="A3" s="3" t="s">
        <v>283</v>
      </c>
    </row>
    <row r="4" spans="1:2">
      <c r="A4" s="4" t="s">
        <v>282</v>
      </c>
      <c r="B4" s="4" t="s">
        <v>28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5"/>
    <col customWidth="1" max="2" min="2" width="27"/>
    <col customWidth="1" max="3" min="3" width="27"/>
    <col customWidth="1" max="4" min="4" width="37"/>
    <col customWidth="1" max="5" min="5" width="27"/>
    <col customWidth="1" max="6" min="6" width="21"/>
    <col customWidth="1" max="7" min="7" width="21"/>
    <col customWidth="1" max="8" min="8" width="21"/>
  </cols>
  <sheetData>
    <row r="1" spans="1:8">
      <c r="A1" s="1" t="s">
        <v>889</v>
      </c>
      <c r="B1" s="2" t="s">
        <v>890</v>
      </c>
      <c r="C1" s="2" t="s">
        <v>891</v>
      </c>
      <c r="D1" s="2" t="s">
        <v>892</v>
      </c>
      <c r="E1" s="2" t="s">
        <v>893</v>
      </c>
      <c r="F1" s="2" t="s">
        <v>72</v>
      </c>
      <c r="G1" s="2" t="s">
        <v>73</v>
      </c>
      <c r="H1" s="2" t="s">
        <v>74</v>
      </c>
    </row>
    <row r="2" spans="1:8">
      <c r="A2" s="3" t="s">
        <v>297</v>
      </c>
    </row>
    <row r="3" spans="1:8">
      <c r="A3" s="4" t="s">
        <v>894</v>
      </c>
      <c r="B3" s="6" t="n">
        <v>15000000</v>
      </c>
      <c r="C3" s="6" t="n">
        <v>17480000</v>
      </c>
    </row>
    <row r="4" spans="1:8">
      <c r="A4" s="4" t="s">
        <v>895</v>
      </c>
      <c r="B4" s="7" t="n">
        <v>126300000</v>
      </c>
      <c r="C4" s="7" t="n">
        <v>67800000</v>
      </c>
      <c r="G4" s="8" t="n">
        <v>769146293</v>
      </c>
      <c r="H4" s="8" t="n">
        <v>411730717</v>
      </c>
    </row>
    <row r="5" spans="1:8">
      <c r="A5" s="4" t="s">
        <v>896</v>
      </c>
      <c r="F5" s="4" t="s">
        <v>810</v>
      </c>
    </row>
    <row r="6" spans="1:8">
      <c r="A6" s="4" t="s">
        <v>897</v>
      </c>
    </row>
    <row r="7" spans="1:8">
      <c r="A7" s="3" t="s">
        <v>297</v>
      </c>
    </row>
    <row r="8" spans="1:8">
      <c r="A8" s="4" t="s">
        <v>894</v>
      </c>
      <c r="D8" s="6" t="n">
        <v>25532</v>
      </c>
      <c r="E8" s="6" t="n">
        <v>25532</v>
      </c>
    </row>
    <row r="9" spans="1:8">
      <c r="A9" s="4" t="s">
        <v>898</v>
      </c>
    </row>
    <row r="10" spans="1:8">
      <c r="A10" s="3" t="s">
        <v>297</v>
      </c>
    </row>
    <row r="11" spans="1:8">
      <c r="A11" s="4" t="s">
        <v>894</v>
      </c>
      <c r="D11" s="6" t="n">
        <v>26809</v>
      </c>
      <c r="E11" s="6" t="n">
        <v>26809</v>
      </c>
    </row>
    <row r="12" spans="1:8">
      <c r="A12" s="4" t="s">
        <v>899</v>
      </c>
    </row>
    <row r="13" spans="1:8">
      <c r="A13" s="3" t="s">
        <v>297</v>
      </c>
    </row>
    <row r="14" spans="1:8">
      <c r="A14" s="4" t="s">
        <v>894</v>
      </c>
      <c r="D14" s="6" t="n">
        <v>5106</v>
      </c>
      <c r="E14" s="6" t="n">
        <v>5106</v>
      </c>
    </row>
    <row r="15" spans="1:8">
      <c r="A15" s="4" t="s">
        <v>458</v>
      </c>
    </row>
    <row r="16" spans="1:8">
      <c r="A16" s="3" t="s">
        <v>297</v>
      </c>
    </row>
    <row r="17" spans="1:8">
      <c r="A17" s="4" t="s">
        <v>900</v>
      </c>
      <c r="D17" s="7" t="n">
        <v>3917</v>
      </c>
    </row>
    <row r="18" spans="1:8">
      <c r="A18" s="4" t="s">
        <v>895</v>
      </c>
      <c r="D18" s="7" t="n">
        <v>225000000</v>
      </c>
      <c r="E18" s="8" t="n">
        <v>1385000000</v>
      </c>
    </row>
    <row r="19" spans="1:8">
      <c r="A19" s="4" t="s">
        <v>896</v>
      </c>
      <c r="D19" s="4" t="s">
        <v>901</v>
      </c>
    </row>
    <row r="20" spans="1:8">
      <c r="A20" s="4" t="s">
        <v>902</v>
      </c>
      <c r="D20" s="4" t="s">
        <v>646</v>
      </c>
    </row>
    <row r="21" spans="1:8">
      <c r="A21" s="4" t="s">
        <v>903</v>
      </c>
      <c r="D21" s="7" t="n">
        <v>240000</v>
      </c>
      <c r="E21" s="8" t="n">
        <v>1500000</v>
      </c>
    </row>
    <row r="22" spans="1:8">
      <c r="A22" s="4" t="s">
        <v>904</v>
      </c>
      <c r="D22" s="6" t="n">
        <v>1</v>
      </c>
      <c r="E22" s="6" t="n">
        <v>1</v>
      </c>
    </row>
    <row r="23" spans="1:8">
      <c r="A23" s="4" t="s">
        <v>905</v>
      </c>
      <c r="D23" s="4" t="s">
        <v>906</v>
      </c>
      <c r="E23" s="4" t="s">
        <v>906</v>
      </c>
    </row>
    <row r="24" spans="1:8">
      <c r="A24" s="3" t="s">
        <v>907</v>
      </c>
    </row>
    <row r="25" spans="1:8">
      <c r="A25" s="4" t="s">
        <v>908</v>
      </c>
      <c r="F25" s="8" t="n">
        <v>1435585290</v>
      </c>
      <c r="G25" s="4" t="s">
        <v>38</v>
      </c>
    </row>
    <row r="26" spans="1:8">
      <c r="A26" s="4" t="s">
        <v>909</v>
      </c>
      <c r="F26" s="4" t="s">
        <v>38</v>
      </c>
      <c r="G26" s="8" t="n">
        <v>1383264900</v>
      </c>
    </row>
    <row r="27" spans="1:8">
      <c r="A27" s="4" t="s">
        <v>910</v>
      </c>
      <c r="F27" s="8" t="n">
        <v>172340442</v>
      </c>
      <c r="G27" s="6" t="n">
        <v>52320700</v>
      </c>
    </row>
    <row r="28" spans="1:8">
      <c r="A28" s="4" t="s">
        <v>911</v>
      </c>
      <c r="F28" s="8" t="n">
        <v>1607925732</v>
      </c>
      <c r="G28" s="8" t="n">
        <v>1435585290</v>
      </c>
      <c r="H28" s="4" t="s">
        <v>38</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8"/>
    <col customWidth="1" max="3" min="3" width="21"/>
    <col customWidth="1" max="4" min="4" width="14"/>
  </cols>
  <sheetData>
    <row r="1" spans="1:4">
      <c r="A1" s="1" t="s">
        <v>912</v>
      </c>
      <c r="B1" s="2" t="s">
        <v>670</v>
      </c>
      <c r="C1" s="2" t="s">
        <v>1</v>
      </c>
    </row>
    <row r="2" spans="1:4">
      <c r="B2" s="2" t="s">
        <v>913</v>
      </c>
      <c r="C2" s="2" t="s">
        <v>72</v>
      </c>
      <c r="D2" s="2" t="s">
        <v>914</v>
      </c>
    </row>
    <row r="3" spans="1:4">
      <c r="A3" s="3" t="s">
        <v>915</v>
      </c>
    </row>
    <row r="4" spans="1:4">
      <c r="A4" s="4" t="s">
        <v>916</v>
      </c>
      <c r="D4" s="4" t="s">
        <v>917</v>
      </c>
    </row>
    <row r="5" spans="1:4">
      <c r="A5" s="4" t="s">
        <v>918</v>
      </c>
    </row>
    <row r="6" spans="1:4">
      <c r="A6" s="3" t="s">
        <v>915</v>
      </c>
    </row>
    <row r="7" spans="1:4">
      <c r="A7" s="4" t="s">
        <v>916</v>
      </c>
      <c r="B7" s="4" t="s">
        <v>588</v>
      </c>
    </row>
    <row r="8" spans="1:4">
      <c r="A8" s="4" t="s">
        <v>919</v>
      </c>
      <c r="B8" s="6" t="n">
        <v>2</v>
      </c>
    </row>
    <row r="9" spans="1:4">
      <c r="A9" s="4" t="s">
        <v>920</v>
      </c>
      <c r="C9" s="8" t="n">
        <v>114000000</v>
      </c>
    </row>
    <row r="10" spans="1:4">
      <c r="A10" s="4" t="s">
        <v>921</v>
      </c>
      <c r="C10" s="8" t="n">
        <v>11400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922</v>
      </c>
      <c r="B1" s="2" t="s">
        <v>923</v>
      </c>
      <c r="C1" s="2" t="s">
        <v>71</v>
      </c>
      <c r="D1" s="2" t="s">
        <v>72</v>
      </c>
      <c r="E1" s="2" t="s">
        <v>73</v>
      </c>
      <c r="F1" s="2" t="s">
        <v>74</v>
      </c>
      <c r="G1" s="2" t="s">
        <v>672</v>
      </c>
      <c r="H1" s="2" t="s">
        <v>72</v>
      </c>
    </row>
    <row r="2" spans="1:8">
      <c r="A2" s="3" t="s">
        <v>304</v>
      </c>
    </row>
    <row r="3" spans="1:8">
      <c r="A3" s="4" t="s">
        <v>924</v>
      </c>
      <c r="E3" s="8" t="n">
        <v>3546873497</v>
      </c>
      <c r="H3" s="8" t="n">
        <v>3692432783</v>
      </c>
    </row>
    <row r="4" spans="1:8">
      <c r="A4" s="4" t="s">
        <v>925</v>
      </c>
      <c r="E4" s="6" t="n">
        <v>-428570077</v>
      </c>
      <c r="F4" s="8" t="n">
        <v>-445956167</v>
      </c>
      <c r="G4" s="8" t="n">
        <v>-673671445</v>
      </c>
      <c r="H4" s="6" t="n">
        <v>-335713383</v>
      </c>
    </row>
    <row r="5" spans="1:8">
      <c r="A5" s="4" t="s">
        <v>926</v>
      </c>
      <c r="C5" s="7" t="n">
        <v>518188181</v>
      </c>
      <c r="E5" s="6" t="n">
        <v>3118303420</v>
      </c>
      <c r="H5" s="6" t="n">
        <v>3356719400</v>
      </c>
    </row>
    <row r="6" spans="1:8">
      <c r="A6" s="4" t="s">
        <v>927</v>
      </c>
      <c r="H6" s="6" t="n">
        <v>420422895</v>
      </c>
    </row>
    <row r="7" spans="1:8">
      <c r="A7" s="3" t="s">
        <v>928</v>
      </c>
    </row>
    <row r="8" spans="1:8">
      <c r="A8" s="4" t="s">
        <v>929</v>
      </c>
      <c r="C8" s="6" t="n">
        <v>518188181</v>
      </c>
      <c r="E8" s="6" t="n">
        <v>3118303420</v>
      </c>
      <c r="H8" s="6" t="n">
        <v>3356719400</v>
      </c>
    </row>
    <row r="9" spans="1:8">
      <c r="A9" s="4" t="s">
        <v>930</v>
      </c>
      <c r="C9" s="7" t="n">
        <v>2481781084</v>
      </c>
      <c r="D9" s="8" t="n">
        <v>16076481503</v>
      </c>
      <c r="E9" s="6" t="n">
        <v>9978528648</v>
      </c>
      <c r="F9" s="6" t="n">
        <v>7078838515</v>
      </c>
    </row>
    <row r="10" spans="1:8">
      <c r="A10" s="4" t="s">
        <v>749</v>
      </c>
    </row>
    <row r="11" spans="1:8">
      <c r="A11" s="3" t="s">
        <v>304</v>
      </c>
    </row>
    <row r="12" spans="1:8">
      <c r="A12" s="4" t="s">
        <v>926</v>
      </c>
      <c r="E12" s="6" t="n">
        <v>150107301</v>
      </c>
      <c r="H12" s="6" t="n">
        <v>572083538</v>
      </c>
    </row>
    <row r="13" spans="1:8">
      <c r="A13" s="3" t="s">
        <v>928</v>
      </c>
    </row>
    <row r="14" spans="1:8">
      <c r="A14" s="4" t="s">
        <v>929</v>
      </c>
      <c r="E14" s="6" t="n">
        <v>150107301</v>
      </c>
      <c r="H14" s="8" t="n">
        <v>572083538</v>
      </c>
    </row>
    <row r="15" spans="1:8">
      <c r="A15" s="4" t="s">
        <v>930</v>
      </c>
      <c r="D15" s="8" t="n">
        <v>407967079</v>
      </c>
      <c r="E15" s="8" t="n">
        <v>161778511</v>
      </c>
      <c r="F15" s="8" t="n">
        <v>2125076</v>
      </c>
      <c r="G15" s="8" t="n">
        <v>52700759</v>
      </c>
    </row>
    <row r="16" spans="1:8">
      <c r="A16" s="4" t="s">
        <v>931</v>
      </c>
    </row>
    <row r="17" spans="1:8">
      <c r="A17" s="3" t="s">
        <v>928</v>
      </c>
    </row>
    <row r="18" spans="1:8">
      <c r="A18" s="4" t="s">
        <v>930</v>
      </c>
      <c r="B18" s="8" t="n">
        <v>50058726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32</v>
      </c>
      <c r="B1" s="2" t="s">
        <v>1</v>
      </c>
    </row>
    <row r="2" spans="1:4">
      <c r="B2" s="2" t="s">
        <v>152</v>
      </c>
      <c r="C2" s="2" t="s">
        <v>153</v>
      </c>
      <c r="D2" s="2" t="s">
        <v>825</v>
      </c>
    </row>
    <row r="3" spans="1:4">
      <c r="A3" s="3" t="s">
        <v>304</v>
      </c>
    </row>
    <row r="4" spans="1:4">
      <c r="A4" s="4" t="s">
        <v>885</v>
      </c>
      <c r="B4" s="8" t="n">
        <v>428570077</v>
      </c>
      <c r="C4" s="8" t="n">
        <v>445956167</v>
      </c>
      <c r="D4" s="8" t="n">
        <v>673671445</v>
      </c>
    </row>
    <row r="5" spans="1:4">
      <c r="A5" s="4" t="s">
        <v>933</v>
      </c>
      <c r="B5" s="6" t="n">
        <v>151959676</v>
      </c>
      <c r="C5" s="6" t="n">
        <v>188572147</v>
      </c>
      <c r="D5" s="6" t="n">
        <v>121315213</v>
      </c>
    </row>
    <row r="6" spans="1:4">
      <c r="A6" s="4" t="s">
        <v>934</v>
      </c>
      <c r="B6" s="6" t="n">
        <v>-38500106</v>
      </c>
      <c r="C6" s="6" t="n">
        <v>-44538077</v>
      </c>
      <c r="D6" s="6" t="n">
        <v>-40819459</v>
      </c>
    </row>
    <row r="7" spans="1:4">
      <c r="A7" s="4" t="s">
        <v>935</v>
      </c>
      <c r="B7" s="6" t="n">
        <v>-206316264</v>
      </c>
      <c r="C7" s="6" t="n">
        <v>-161420160</v>
      </c>
      <c r="D7" s="6" t="n">
        <v>-308211032</v>
      </c>
    </row>
    <row r="8" spans="1:4">
      <c r="A8" s="4" t="s">
        <v>888</v>
      </c>
      <c r="B8" s="8" t="n">
        <v>335713383</v>
      </c>
      <c r="C8" s="8" t="n">
        <v>428570077</v>
      </c>
      <c r="D8" s="8" t="n">
        <v>44595616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52"/>
    <col customWidth="1" max="2" min="2" width="21"/>
    <col customWidth="1" max="3" min="3" width="21"/>
    <col customWidth="1" max="4" min="4" width="21"/>
    <col customWidth="1" max="5" min="5" width="21"/>
    <col customWidth="1" max="6" min="6" width="21"/>
    <col customWidth="1" max="7" min="7" width="21"/>
  </cols>
  <sheetData>
    <row r="1" spans="1:7">
      <c r="A1" s="1" t="s">
        <v>936</v>
      </c>
      <c r="B1" s="2" t="s">
        <v>1</v>
      </c>
    </row>
    <row r="2" spans="1:7">
      <c r="B2" s="2" t="s">
        <v>71</v>
      </c>
      <c r="C2" s="2" t="s">
        <v>72</v>
      </c>
      <c r="D2" s="2" t="s">
        <v>73</v>
      </c>
      <c r="E2" s="2" t="s">
        <v>74</v>
      </c>
      <c r="F2" s="2" t="s">
        <v>672</v>
      </c>
      <c r="G2" s="2" t="s">
        <v>72</v>
      </c>
    </row>
    <row r="3" spans="1:7">
      <c r="A3" s="3" t="s">
        <v>307</v>
      </c>
    </row>
    <row r="4" spans="1:7">
      <c r="A4" s="4" t="s">
        <v>937</v>
      </c>
      <c r="D4" s="8" t="n">
        <v>87647202</v>
      </c>
      <c r="G4" s="8" t="n">
        <v>258114710</v>
      </c>
    </row>
    <row r="5" spans="1:7">
      <c r="A5" s="4" t="s">
        <v>938</v>
      </c>
      <c r="C5" s="8" t="n">
        <v>-6724857</v>
      </c>
      <c r="D5" s="6" t="n">
        <v>-6724857</v>
      </c>
    </row>
    <row r="6" spans="1:7">
      <c r="A6" s="4" t="s">
        <v>939</v>
      </c>
      <c r="B6" s="7" t="n">
        <v>38807906</v>
      </c>
      <c r="D6" s="6" t="n">
        <v>80922345</v>
      </c>
      <c r="G6" s="8" t="n">
        <v>251389853</v>
      </c>
    </row>
    <row r="7" spans="1:7">
      <c r="A7" s="4" t="s">
        <v>37</v>
      </c>
      <c r="B7" s="4" t="s">
        <v>38</v>
      </c>
      <c r="C7" s="4" t="s">
        <v>38</v>
      </c>
      <c r="D7" s="6" t="n">
        <v>2694857</v>
      </c>
      <c r="E7" s="4" t="s">
        <v>38</v>
      </c>
      <c r="F7" s="8" t="n">
        <v>223043440</v>
      </c>
    </row>
    <row r="8" spans="1:7">
      <c r="A8" s="4" t="s">
        <v>940</v>
      </c>
      <c r="D8" s="8" t="n">
        <v>223043440</v>
      </c>
    </row>
  </sheetData>
  <mergeCells count="2">
    <mergeCell ref="A1:A2"/>
    <mergeCell ref="B1:F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23"/>
    <col customWidth="1" max="2" min="2" width="21"/>
    <col customWidth="1" max="3" min="3" width="21"/>
    <col customWidth="1" max="4" min="4" width="21"/>
    <col customWidth="1" max="5" min="5" width="21"/>
    <col customWidth="1" max="6" min="6" width="21"/>
  </cols>
  <sheetData>
    <row r="1" spans="1:6">
      <c r="A1" s="1" t="s">
        <v>941</v>
      </c>
      <c r="B1" s="2" t="s">
        <v>1</v>
      </c>
    </row>
    <row r="2" spans="1:6">
      <c r="B2" s="2" t="s">
        <v>71</v>
      </c>
      <c r="C2" s="2" t="s">
        <v>72</v>
      </c>
      <c r="D2" s="2" t="s">
        <v>73</v>
      </c>
      <c r="E2" s="2" t="s">
        <v>74</v>
      </c>
      <c r="F2" s="2" t="s">
        <v>72</v>
      </c>
    </row>
    <row r="3" spans="1:6">
      <c r="A3" s="3" t="s">
        <v>310</v>
      </c>
    </row>
    <row r="4" spans="1:6">
      <c r="A4" s="4" t="s">
        <v>942</v>
      </c>
      <c r="D4" s="8" t="n">
        <v>638652057</v>
      </c>
      <c r="F4" s="8" t="n">
        <v>530073129</v>
      </c>
    </row>
    <row r="5" spans="1:6">
      <c r="A5" s="4" t="s">
        <v>943</v>
      </c>
      <c r="D5" s="6" t="n">
        <v>324604192</v>
      </c>
      <c r="F5" s="6" t="n">
        <v>591775978</v>
      </c>
    </row>
    <row r="6" spans="1:6">
      <c r="A6" s="4" t="s">
        <v>944</v>
      </c>
      <c r="D6" s="6" t="n">
        <v>927891802</v>
      </c>
      <c r="F6" s="6" t="n">
        <v>2081475935</v>
      </c>
    </row>
    <row r="7" spans="1:6">
      <c r="A7" s="4" t="s">
        <v>945</v>
      </c>
      <c r="B7" s="7" t="n">
        <v>494508173</v>
      </c>
      <c r="D7" s="6" t="n">
        <v>1891148051</v>
      </c>
      <c r="F7" s="6" t="n">
        <v>3203325042</v>
      </c>
    </row>
    <row r="8" spans="1:6">
      <c r="A8" s="4" t="s">
        <v>199</v>
      </c>
      <c r="B8" s="7" t="n">
        <v>15250851</v>
      </c>
      <c r="C8" s="8" t="n">
        <v>98791960</v>
      </c>
      <c r="D8" s="8" t="n">
        <v>75935281</v>
      </c>
      <c r="E8" s="8" t="n">
        <v>163728489</v>
      </c>
    </row>
    <row r="9" spans="1:6">
      <c r="A9" s="4" t="s">
        <v>946</v>
      </c>
      <c r="F9" s="8" t="n">
        <v>475722102</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s>
  <sheetData>
    <row r="1" spans="1:4">
      <c r="A1" s="1" t="s">
        <v>947</v>
      </c>
      <c r="B1" s="2" t="s">
        <v>1</v>
      </c>
    </row>
    <row r="2" spans="1:4">
      <c r="B2" s="2" t="s">
        <v>71</v>
      </c>
      <c r="C2" s="2" t="s">
        <v>72</v>
      </c>
      <c r="D2" s="2" t="s">
        <v>73</v>
      </c>
    </row>
    <row r="3" spans="1:4">
      <c r="A3" s="3" t="s">
        <v>948</v>
      </c>
    </row>
    <row r="4" spans="1:4">
      <c r="A4" s="4" t="s">
        <v>949</v>
      </c>
      <c r="C4" s="8" t="n">
        <v>697764644</v>
      </c>
      <c r="D4" s="8" t="n">
        <v>685696580</v>
      </c>
    </row>
    <row r="5" spans="1:4">
      <c r="A5" s="4" t="s">
        <v>950</v>
      </c>
      <c r="C5" s="6" t="n">
        <v>99610364</v>
      </c>
      <c r="D5" s="8" t="n">
        <v>68027240</v>
      </c>
    </row>
    <row r="6" spans="1:4">
      <c r="A6" s="4" t="s">
        <v>951</v>
      </c>
      <c r="C6" s="6" t="n">
        <v>38832489</v>
      </c>
      <c r="D6" s="4" t="s">
        <v>38</v>
      </c>
    </row>
    <row r="7" spans="1:4">
      <c r="A7" s="4" t="s">
        <v>952</v>
      </c>
      <c r="C7" s="6" t="n">
        <v>31683090</v>
      </c>
      <c r="D7" s="8" t="n">
        <v>17439451</v>
      </c>
    </row>
    <row r="8" spans="1:4">
      <c r="A8" s="4" t="s">
        <v>953</v>
      </c>
      <c r="C8" s="6" t="n">
        <v>20435188</v>
      </c>
      <c r="D8" s="4" t="s">
        <v>38</v>
      </c>
    </row>
    <row r="9" spans="1:4">
      <c r="A9" s="4" t="s">
        <v>954</v>
      </c>
      <c r="C9" s="6" t="n">
        <v>18970826</v>
      </c>
      <c r="D9" s="8" t="n">
        <v>9095471</v>
      </c>
    </row>
    <row r="10" spans="1:4">
      <c r="A10" s="4" t="s">
        <v>955</v>
      </c>
      <c r="C10" s="6" t="n">
        <v>17634229</v>
      </c>
      <c r="D10" s="6" t="n">
        <v>15060226</v>
      </c>
    </row>
    <row r="11" spans="1:4">
      <c r="A11" s="4" t="s">
        <v>956</v>
      </c>
      <c r="C11" s="6" t="n">
        <v>15850741</v>
      </c>
      <c r="D11" s="6" t="n">
        <v>31054808</v>
      </c>
    </row>
    <row r="12" spans="1:4">
      <c r="A12" s="4" t="s">
        <v>957</v>
      </c>
      <c r="C12" s="6" t="n">
        <v>15449587</v>
      </c>
      <c r="D12" s="6" t="n">
        <v>15602935</v>
      </c>
    </row>
    <row r="13" spans="1:4">
      <c r="A13" s="4" t="s">
        <v>958</v>
      </c>
      <c r="C13" s="6" t="n">
        <v>10210003</v>
      </c>
      <c r="D13" s="6" t="n">
        <v>226952</v>
      </c>
    </row>
    <row r="14" spans="1:4">
      <c r="A14" s="4" t="s">
        <v>959</v>
      </c>
      <c r="C14" s="6" t="n">
        <v>13385573</v>
      </c>
      <c r="D14" s="6" t="n">
        <v>9880000</v>
      </c>
    </row>
    <row r="15" spans="1:4">
      <c r="A15" s="4" t="s">
        <v>960</v>
      </c>
      <c r="C15" s="6" t="n">
        <v>9138476</v>
      </c>
      <c r="D15" s="8" t="n">
        <v>674617</v>
      </c>
    </row>
    <row r="16" spans="1:4">
      <c r="A16" s="4" t="s">
        <v>961</v>
      </c>
      <c r="C16" s="6" t="n">
        <v>7277406</v>
      </c>
      <c r="D16" s="4" t="s">
        <v>38</v>
      </c>
    </row>
    <row r="17" spans="1:4">
      <c r="A17" s="4" t="s">
        <v>962</v>
      </c>
      <c r="C17" s="8" t="n">
        <v>4526264</v>
      </c>
      <c r="D17" s="8" t="n">
        <v>18149624</v>
      </c>
    </row>
    <row r="18" spans="1:4">
      <c r="A18" s="4" t="s">
        <v>963</v>
      </c>
      <c r="C18" s="4" t="s">
        <v>38</v>
      </c>
      <c r="D18" s="6" t="n">
        <v>25471153</v>
      </c>
    </row>
    <row r="19" spans="1:4">
      <c r="A19" s="4" t="s">
        <v>964</v>
      </c>
      <c r="C19" s="4" t="s">
        <v>38</v>
      </c>
      <c r="D19" s="6" t="n">
        <v>10000000</v>
      </c>
    </row>
    <row r="20" spans="1:4">
      <c r="A20" s="4" t="s">
        <v>965</v>
      </c>
      <c r="C20" s="8" t="n">
        <v>34294522</v>
      </c>
      <c r="D20" s="6" t="n">
        <v>6543254</v>
      </c>
    </row>
    <row r="21" spans="1:4">
      <c r="A21" s="4" t="s">
        <v>945</v>
      </c>
      <c r="B21" s="7" t="n">
        <v>159786255</v>
      </c>
      <c r="C21" s="8" t="n">
        <v>1035063402</v>
      </c>
      <c r="D21" s="8" t="n">
        <v>912922311</v>
      </c>
    </row>
    <row r="22" spans="1:4">
      <c r="A22" s="4" t="s">
        <v>966</v>
      </c>
    </row>
    <row r="23" spans="1:4">
      <c r="A23" s="3" t="s">
        <v>948</v>
      </c>
    </row>
    <row r="24" spans="1:4">
      <c r="A24" s="4" t="s">
        <v>967</v>
      </c>
      <c r="B24" s="4" t="s">
        <v>96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r="1" spans="1:5">
      <c r="A1" s="1" t="s">
        <v>969</v>
      </c>
      <c r="B1" s="2" t="s">
        <v>1</v>
      </c>
    </row>
    <row r="2" spans="1:5">
      <c r="B2" s="2" t="s">
        <v>71</v>
      </c>
      <c r="C2" s="2" t="s">
        <v>72</v>
      </c>
      <c r="D2" s="2" t="s">
        <v>73</v>
      </c>
      <c r="E2" s="2" t="s">
        <v>74</v>
      </c>
    </row>
    <row r="3" spans="1:5">
      <c r="A3" s="3" t="s">
        <v>316</v>
      </c>
    </row>
    <row r="4" spans="1:5">
      <c r="A4" s="4" t="s">
        <v>970</v>
      </c>
      <c r="C4" s="8" t="n">
        <v>95918035</v>
      </c>
      <c r="D4" s="8" t="n">
        <v>86368746</v>
      </c>
    </row>
    <row r="5" spans="1:5">
      <c r="A5" s="4" t="s">
        <v>971</v>
      </c>
      <c r="B5" s="7" t="n">
        <v>2110147</v>
      </c>
      <c r="C5" s="6" t="n">
        <v>13669112</v>
      </c>
      <c r="D5" s="6" t="n">
        <v>9549289</v>
      </c>
      <c r="E5" s="8" t="n">
        <v>-25614963</v>
      </c>
    </row>
    <row r="6" spans="1:5">
      <c r="A6" s="4" t="s">
        <v>972</v>
      </c>
      <c r="C6" s="8" t="n">
        <v>109587147</v>
      </c>
      <c r="D6" s="8" t="n">
        <v>95918035</v>
      </c>
      <c r="E6" s="8" t="n">
        <v>8636874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21"/>
    <col customWidth="1" max="3" min="3" width="21"/>
    <col customWidth="1" max="4" min="4" width="21"/>
    <col customWidth="1" max="5" min="5" width="21"/>
    <col customWidth="1" max="6" min="6" width="21"/>
    <col customWidth="1" max="7" min="7" width="14"/>
  </cols>
  <sheetData>
    <row r="1" spans="1:7">
      <c r="A1" s="1" t="s">
        <v>973</v>
      </c>
      <c r="B1" s="2" t="s">
        <v>670</v>
      </c>
      <c r="C1" s="2" t="s">
        <v>1</v>
      </c>
    </row>
    <row r="2" spans="1:7">
      <c r="B2" s="2" t="s">
        <v>974</v>
      </c>
      <c r="C2" s="2" t="s">
        <v>71</v>
      </c>
      <c r="D2" s="2" t="s">
        <v>72</v>
      </c>
      <c r="E2" s="2" t="s">
        <v>73</v>
      </c>
      <c r="F2" s="2" t="s">
        <v>74</v>
      </c>
      <c r="G2" s="2" t="s">
        <v>975</v>
      </c>
    </row>
    <row r="3" spans="1:7">
      <c r="A3" s="3" t="s">
        <v>316</v>
      </c>
    </row>
    <row r="4" spans="1:7">
      <c r="A4" s="4" t="s">
        <v>51</v>
      </c>
      <c r="C4" s="7" t="n">
        <v>2110147</v>
      </c>
      <c r="D4" s="8" t="n">
        <v>13669112</v>
      </c>
      <c r="E4" s="8" t="n">
        <v>9549289</v>
      </c>
      <c r="F4" s="8" t="n">
        <v>-25614963</v>
      </c>
    </row>
    <row r="5" spans="1:7">
      <c r="A5" s="4" t="s">
        <v>916</v>
      </c>
      <c r="B5" s="4" t="s">
        <v>917</v>
      </c>
    </row>
    <row r="6" spans="1:7">
      <c r="A6" s="4" t="s">
        <v>976</v>
      </c>
      <c r="B6" s="8" t="n">
        <v>7200000</v>
      </c>
      <c r="C6" s="7" t="n">
        <v>11614386</v>
      </c>
      <c r="D6" s="8" t="n">
        <v>75235668</v>
      </c>
      <c r="E6" s="8" t="n">
        <v>129047885</v>
      </c>
      <c r="F6" s="8" t="n">
        <v>4502516</v>
      </c>
    </row>
    <row r="7" spans="1:7">
      <c r="A7" s="4" t="s">
        <v>977</v>
      </c>
    </row>
    <row r="8" spans="1:7">
      <c r="A8" s="3" t="s">
        <v>978</v>
      </c>
    </row>
    <row r="9" spans="1:7">
      <c r="A9" s="4" t="s">
        <v>587</v>
      </c>
      <c r="G9" s="4" t="s">
        <v>810</v>
      </c>
    </row>
  </sheetData>
  <mergeCells count="2">
    <mergeCell ref="A1:A2"/>
    <mergeCell ref="C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s>
  <sheetData>
    <row r="1" spans="1:6">
      <c r="A1" s="1" t="s">
        <v>979</v>
      </c>
      <c r="B1" s="2" t="s">
        <v>1</v>
      </c>
    </row>
    <row r="2" spans="1:6">
      <c r="B2" s="2" t="s">
        <v>71</v>
      </c>
      <c r="C2" s="2" t="s">
        <v>72</v>
      </c>
      <c r="D2" s="2" t="s">
        <v>73</v>
      </c>
      <c r="E2" s="2" t="s">
        <v>74</v>
      </c>
      <c r="F2" s="2" t="s">
        <v>72</v>
      </c>
    </row>
    <row r="3" spans="1:6">
      <c r="A3" s="3" t="s">
        <v>723</v>
      </c>
    </row>
    <row r="4" spans="1:6">
      <c r="A4" s="4" t="s">
        <v>980</v>
      </c>
      <c r="D4" s="8" t="n">
        <v>4363701241</v>
      </c>
      <c r="F4" s="8" t="n">
        <v>5079901623</v>
      </c>
    </row>
    <row r="5" spans="1:6">
      <c r="A5" s="4" t="s">
        <v>981</v>
      </c>
      <c r="D5" s="6" t="n">
        <v>-1354103750</v>
      </c>
      <c r="F5" s="6" t="n">
        <v>-1732792756</v>
      </c>
    </row>
    <row r="6" spans="1:6">
      <c r="A6" s="4" t="s">
        <v>982</v>
      </c>
      <c r="D6" s="6" t="n">
        <v>-37759828</v>
      </c>
      <c r="F6" s="6" t="n">
        <v>-35281427</v>
      </c>
    </row>
    <row r="7" spans="1:6">
      <c r="A7" s="4" t="s">
        <v>983</v>
      </c>
      <c r="D7" s="6" t="n">
        <v>2971837663</v>
      </c>
      <c r="F7" s="6" t="n">
        <v>3311827440</v>
      </c>
    </row>
    <row r="8" spans="1:6">
      <c r="A8" s="4" t="s">
        <v>984</v>
      </c>
      <c r="D8" s="6" t="n">
        <v>129957509</v>
      </c>
      <c r="F8" s="6" t="n">
        <v>459628038</v>
      </c>
    </row>
    <row r="9" spans="1:6">
      <c r="A9" s="4" t="s">
        <v>106</v>
      </c>
      <c r="B9" s="7" t="n">
        <v>582212399</v>
      </c>
      <c r="D9" s="6" t="n">
        <v>3101795172</v>
      </c>
      <c r="F9" s="6" t="n">
        <v>3771455478</v>
      </c>
    </row>
    <row r="10" spans="1:6">
      <c r="A10" s="4" t="s">
        <v>195</v>
      </c>
      <c r="B10" s="7" t="n">
        <v>60693875</v>
      </c>
      <c r="C10" s="8" t="n">
        <v>393162784</v>
      </c>
      <c r="D10" s="6" t="n">
        <v>348022445</v>
      </c>
      <c r="E10" s="8" t="n">
        <v>328311127</v>
      </c>
    </row>
    <row r="11" spans="1:6">
      <c r="A11" s="4" t="s">
        <v>207</v>
      </c>
      <c r="B11" s="4" t="s">
        <v>38</v>
      </c>
      <c r="C11" s="4" t="s">
        <v>38</v>
      </c>
      <c r="D11" s="6" t="n">
        <v>6217151</v>
      </c>
      <c r="E11" s="8" t="n">
        <v>3573248</v>
      </c>
    </row>
    <row r="12" spans="1:6">
      <c r="A12" s="4" t="s">
        <v>985</v>
      </c>
      <c r="F12" s="6" t="n">
        <v>2063567296</v>
      </c>
    </row>
    <row r="13" spans="1:6">
      <c r="A13" s="4" t="s">
        <v>986</v>
      </c>
    </row>
    <row r="14" spans="1:6">
      <c r="A14" s="3" t="s">
        <v>723</v>
      </c>
    </row>
    <row r="15" spans="1:6">
      <c r="A15" s="4" t="s">
        <v>980</v>
      </c>
      <c r="D15" s="6" t="n">
        <v>674404784</v>
      </c>
      <c r="F15" s="6" t="n">
        <v>843434719</v>
      </c>
    </row>
    <row r="16" spans="1:6">
      <c r="A16" s="4" t="s">
        <v>987</v>
      </c>
    </row>
    <row r="17" spans="1:6">
      <c r="A17" s="3" t="s">
        <v>723</v>
      </c>
    </row>
    <row r="18" spans="1:6">
      <c r="A18" s="4" t="s">
        <v>980</v>
      </c>
      <c r="D18" s="6" t="n">
        <v>3587003598</v>
      </c>
      <c r="F18" s="6" t="n">
        <v>4109490563</v>
      </c>
    </row>
    <row r="19" spans="1:6">
      <c r="A19" s="4" t="s">
        <v>988</v>
      </c>
    </row>
    <row r="20" spans="1:6">
      <c r="A20" s="3" t="s">
        <v>723</v>
      </c>
    </row>
    <row r="21" spans="1:6">
      <c r="A21" s="4" t="s">
        <v>980</v>
      </c>
      <c r="D21" s="6" t="n">
        <v>31996742</v>
      </c>
      <c r="F21" s="6" t="n">
        <v>34708696</v>
      </c>
    </row>
    <row r="22" spans="1:6">
      <c r="A22" s="4" t="s">
        <v>989</v>
      </c>
    </row>
    <row r="23" spans="1:6">
      <c r="A23" s="3" t="s">
        <v>723</v>
      </c>
    </row>
    <row r="24" spans="1:6">
      <c r="A24" s="4" t="s">
        <v>980</v>
      </c>
      <c r="D24" s="8" t="n">
        <v>70296117</v>
      </c>
      <c r="F24" s="8" t="n">
        <v>92267645</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85</v>
      </c>
      <c r="B1" s="2" t="s">
        <v>1</v>
      </c>
    </row>
    <row r="2" spans="1:2">
      <c r="B2" s="2" t="s">
        <v>152</v>
      </c>
    </row>
    <row r="3" spans="1:2">
      <c r="A3" s="3" t="s">
        <v>286</v>
      </c>
    </row>
    <row r="4" spans="1:2">
      <c r="A4" s="4" t="s">
        <v>285</v>
      </c>
      <c r="B4" s="4" t="s">
        <v>28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990</v>
      </c>
      <c r="B1" s="2" t="s">
        <v>71</v>
      </c>
      <c r="C1" s="2" t="s">
        <v>72</v>
      </c>
      <c r="D1" s="2" t="s">
        <v>73</v>
      </c>
    </row>
    <row r="2" spans="1:4">
      <c r="A2" s="3" t="s">
        <v>322</v>
      </c>
    </row>
    <row r="3" spans="1:4">
      <c r="A3" s="4" t="s">
        <v>991</v>
      </c>
      <c r="C3" s="8" t="n">
        <v>6740017854</v>
      </c>
      <c r="D3" s="8" t="n">
        <v>3405809971</v>
      </c>
    </row>
    <row r="4" spans="1:4">
      <c r="A4" s="4" t="s">
        <v>992</v>
      </c>
      <c r="C4" s="6" t="n">
        <v>651828100</v>
      </c>
      <c r="D4" s="6" t="n">
        <v>1065404823</v>
      </c>
    </row>
    <row r="5" spans="1:4">
      <c r="A5" s="4" t="s">
        <v>981</v>
      </c>
      <c r="C5" s="6" t="n">
        <v>-347117150</v>
      </c>
      <c r="D5" s="6" t="n">
        <v>-118144405</v>
      </c>
    </row>
    <row r="6" spans="1:4">
      <c r="A6" s="4" t="s">
        <v>403</v>
      </c>
      <c r="B6" s="7" t="n">
        <v>1087518726</v>
      </c>
      <c r="C6" s="8" t="n">
        <v>7044728804</v>
      </c>
      <c r="D6" s="8" t="n">
        <v>435307038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1"/>
    <col customWidth="1" max="5" min="5" width="21"/>
    <col customWidth="1" max="6" min="6" width="21"/>
  </cols>
  <sheetData>
    <row r="1" spans="1:6">
      <c r="A1" s="1" t="s">
        <v>993</v>
      </c>
      <c r="B1" s="2" t="s">
        <v>1</v>
      </c>
    </row>
    <row r="2" spans="1:6">
      <c r="B2" s="2" t="s">
        <v>71</v>
      </c>
      <c r="C2" s="2" t="s">
        <v>72</v>
      </c>
      <c r="D2" s="2" t="s">
        <v>73</v>
      </c>
      <c r="E2" s="2" t="s">
        <v>74</v>
      </c>
      <c r="F2" s="2" t="s">
        <v>72</v>
      </c>
    </row>
    <row r="3" spans="1:6">
      <c r="A3" s="3" t="s">
        <v>723</v>
      </c>
    </row>
    <row r="4" spans="1:6">
      <c r="A4" s="4" t="s">
        <v>678</v>
      </c>
      <c r="B4" s="7" t="n">
        <v>1087518726</v>
      </c>
      <c r="D4" s="8" t="n">
        <v>4353070389</v>
      </c>
      <c r="F4" s="8" t="n">
        <v>7044728804</v>
      </c>
    </row>
    <row r="5" spans="1:6">
      <c r="A5" s="4" t="s">
        <v>32</v>
      </c>
      <c r="B5" s="6" t="n">
        <v>2481781084</v>
      </c>
      <c r="C5" s="8" t="n">
        <v>16076481503</v>
      </c>
      <c r="D5" s="6" t="n">
        <v>9978528648</v>
      </c>
      <c r="E5" s="8" t="n">
        <v>7078838515</v>
      </c>
    </row>
    <row r="6" spans="1:6">
      <c r="A6" s="4" t="s">
        <v>195</v>
      </c>
      <c r="B6" s="7" t="n">
        <v>60693875</v>
      </c>
      <c r="C6" s="6" t="n">
        <v>393162784</v>
      </c>
      <c r="D6" s="6" t="n">
        <v>348022445</v>
      </c>
      <c r="E6" s="6" t="n">
        <v>328311127</v>
      </c>
    </row>
    <row r="7" spans="1:6">
      <c r="A7" s="4" t="s">
        <v>994</v>
      </c>
      <c r="F7" s="6" t="n">
        <v>3560574593</v>
      </c>
    </row>
    <row r="8" spans="1:6">
      <c r="A8" s="4" t="s">
        <v>995</v>
      </c>
    </row>
    <row r="9" spans="1:6">
      <c r="A9" s="3" t="s">
        <v>723</v>
      </c>
    </row>
    <row r="10" spans="1:6">
      <c r="A10" s="4" t="s">
        <v>678</v>
      </c>
      <c r="D10" s="6" t="n">
        <v>2027560954</v>
      </c>
      <c r="F10" s="8" t="n">
        <v>3334207883</v>
      </c>
    </row>
    <row r="11" spans="1:6">
      <c r="A11" s="4" t="s">
        <v>747</v>
      </c>
    </row>
    <row r="12" spans="1:6">
      <c r="A12" s="3" t="s">
        <v>723</v>
      </c>
    </row>
    <row r="13" spans="1:6">
      <c r="A13" s="4" t="s">
        <v>32</v>
      </c>
      <c r="C13" s="6" t="n">
        <v>628020511</v>
      </c>
      <c r="D13" s="6" t="n">
        <v>243840336</v>
      </c>
      <c r="E13" s="8" t="n">
        <v>76719737</v>
      </c>
    </row>
    <row r="14" spans="1:6">
      <c r="A14" s="4" t="s">
        <v>195</v>
      </c>
      <c r="C14" s="6" t="n">
        <v>228972745</v>
      </c>
      <c r="D14" s="6" t="n">
        <v>85693840</v>
      </c>
    </row>
    <row r="15" spans="1:6">
      <c r="A15" s="4" t="s">
        <v>996</v>
      </c>
    </row>
    <row r="16" spans="1:6">
      <c r="A16" s="3" t="s">
        <v>723</v>
      </c>
    </row>
    <row r="17" spans="1:6">
      <c r="A17" s="4" t="s">
        <v>32</v>
      </c>
      <c r="C17" s="8" t="n">
        <v>618446388</v>
      </c>
      <c r="D17" s="8" t="n">
        <v>237539126</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s>
  <sheetData>
    <row r="1" spans="1:6">
      <c r="A1" s="1" t="s">
        <v>997</v>
      </c>
      <c r="B1" s="2" t="s">
        <v>1</v>
      </c>
    </row>
    <row r="2" spans="1:6">
      <c r="B2" s="2" t="s">
        <v>71</v>
      </c>
      <c r="C2" s="2" t="s">
        <v>72</v>
      </c>
      <c r="D2" s="2" t="s">
        <v>73</v>
      </c>
      <c r="E2" s="2" t="s">
        <v>74</v>
      </c>
      <c r="F2" s="2" t="s">
        <v>72</v>
      </c>
    </row>
    <row r="3" spans="1:6">
      <c r="A3" s="3" t="s">
        <v>325</v>
      </c>
    </row>
    <row r="4" spans="1:6">
      <c r="A4" s="4" t="s">
        <v>998</v>
      </c>
      <c r="D4" s="8" t="n">
        <v>406639529</v>
      </c>
      <c r="F4" s="8" t="n">
        <v>386633770</v>
      </c>
    </row>
    <row r="5" spans="1:6">
      <c r="A5" s="4" t="s">
        <v>999</v>
      </c>
      <c r="D5" s="6" t="n">
        <v>-34707379</v>
      </c>
      <c r="F5" s="6" t="n">
        <v>-36719630</v>
      </c>
    </row>
    <row r="6" spans="1:6">
      <c r="A6" s="4" t="s">
        <v>107</v>
      </c>
      <c r="B6" s="7" t="n">
        <v>54017435</v>
      </c>
      <c r="D6" s="6" t="n">
        <v>371932150</v>
      </c>
      <c r="F6" s="6" t="n">
        <v>349914140</v>
      </c>
    </row>
    <row r="7" spans="1:6">
      <c r="A7" s="4" t="s">
        <v>197</v>
      </c>
      <c r="B7" s="7" t="n">
        <v>972628</v>
      </c>
      <c r="C7" s="8" t="n">
        <v>6300488</v>
      </c>
      <c r="D7" s="8" t="n">
        <v>6882863</v>
      </c>
      <c r="E7" s="8" t="n">
        <v>6664272</v>
      </c>
    </row>
    <row r="8" spans="1:6">
      <c r="A8" s="4" t="s">
        <v>1000</v>
      </c>
      <c r="F8" s="6" t="n">
        <v>6937672</v>
      </c>
    </row>
    <row r="9" spans="1:6">
      <c r="A9" s="4" t="s">
        <v>1001</v>
      </c>
      <c r="F9" s="8" t="n">
        <v>303519533</v>
      </c>
    </row>
    <row r="10" spans="1:6">
      <c r="A10" s="4" t="s">
        <v>731</v>
      </c>
    </row>
    <row r="11" spans="1:6">
      <c r="A11" s="3" t="s">
        <v>717</v>
      </c>
    </row>
    <row r="12" spans="1:6">
      <c r="A12" s="4" t="s">
        <v>732</v>
      </c>
      <c r="B12" s="4" t="s">
        <v>720</v>
      </c>
      <c r="C12" s="4" t="s">
        <v>720</v>
      </c>
    </row>
    <row r="13" spans="1:6">
      <c r="A13" s="4" t="s">
        <v>733</v>
      </c>
      <c r="B13" s="4" t="s">
        <v>734</v>
      </c>
      <c r="C13" s="4" t="s">
        <v>73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4"/>
    <col customWidth="1" max="2" min="2" width="21"/>
    <col customWidth="1" max="3" min="3" width="21"/>
    <col customWidth="1" max="4" min="4" width="21"/>
    <col customWidth="1" max="5" min="5" width="21"/>
    <col customWidth="1" max="6" min="6" width="21"/>
  </cols>
  <sheetData>
    <row r="1" spans="1:6">
      <c r="A1" s="1" t="s">
        <v>1002</v>
      </c>
      <c r="B1" s="2" t="s">
        <v>1</v>
      </c>
    </row>
    <row r="2" spans="1:6">
      <c r="B2" s="2" t="s">
        <v>71</v>
      </c>
      <c r="C2" s="2" t="s">
        <v>72</v>
      </c>
      <c r="D2" s="2" t="s">
        <v>73</v>
      </c>
      <c r="E2" s="2" t="s">
        <v>74</v>
      </c>
      <c r="F2" s="2" t="s">
        <v>72</v>
      </c>
    </row>
    <row r="3" spans="1:6">
      <c r="A3" s="3" t="s">
        <v>717</v>
      </c>
    </row>
    <row r="4" spans="1:6">
      <c r="A4" s="4" t="s">
        <v>999</v>
      </c>
      <c r="D4" s="8" t="n">
        <v>-3105252</v>
      </c>
      <c r="F4" s="8" t="n">
        <v>-5326100</v>
      </c>
    </row>
    <row r="5" spans="1:6">
      <c r="A5" s="4" t="s">
        <v>108</v>
      </c>
      <c r="B5" s="7" t="n">
        <v>3273216</v>
      </c>
      <c r="D5" s="6" t="n">
        <v>9964048</v>
      </c>
      <c r="F5" s="6" t="n">
        <v>21203241</v>
      </c>
    </row>
    <row r="6" spans="1:6">
      <c r="A6" s="4" t="s">
        <v>198</v>
      </c>
      <c r="B6" s="7" t="n">
        <v>343243</v>
      </c>
      <c r="C6" s="8" t="n">
        <v>2223458</v>
      </c>
      <c r="D6" s="6" t="n">
        <v>1136953</v>
      </c>
      <c r="E6" s="8" t="n">
        <v>953290</v>
      </c>
    </row>
    <row r="7" spans="1:6">
      <c r="A7" s="4" t="s">
        <v>1003</v>
      </c>
    </row>
    <row r="8" spans="1:6">
      <c r="A8" s="3" t="s">
        <v>717</v>
      </c>
    </row>
    <row r="9" spans="1:6">
      <c r="A9" s="4" t="s">
        <v>1004</v>
      </c>
      <c r="D9" s="6" t="n">
        <v>1828762</v>
      </c>
      <c r="F9" s="6" t="n">
        <v>3071480</v>
      </c>
    </row>
    <row r="10" spans="1:6">
      <c r="A10" s="4" t="s">
        <v>1005</v>
      </c>
    </row>
    <row r="11" spans="1:6">
      <c r="A11" s="3" t="s">
        <v>717</v>
      </c>
    </row>
    <row r="12" spans="1:6">
      <c r="A12" s="4" t="s">
        <v>1004</v>
      </c>
      <c r="D12" s="8" t="n">
        <v>11240538</v>
      </c>
      <c r="F12" s="8" t="n">
        <v>23457861</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21"/>
  </cols>
  <sheetData>
    <row r="1" spans="1:4">
      <c r="A1" s="1" t="s">
        <v>1006</v>
      </c>
      <c r="B1" s="2" t="s">
        <v>71</v>
      </c>
      <c r="C1" s="2" t="s">
        <v>72</v>
      </c>
      <c r="D1" s="2" t="s">
        <v>73</v>
      </c>
    </row>
    <row r="2" spans="1:4">
      <c r="A2" s="3" t="s">
        <v>1007</v>
      </c>
    </row>
    <row r="3" spans="1:4">
      <c r="A3" s="4" t="s">
        <v>110</v>
      </c>
      <c r="B3" s="7" t="n">
        <v>121380141</v>
      </c>
      <c r="C3" s="8" t="n">
        <v>786276275</v>
      </c>
      <c r="D3" s="8" t="n">
        <v>474477684</v>
      </c>
    </row>
    <row r="4" spans="1:4">
      <c r="A4" s="4" t="s">
        <v>1008</v>
      </c>
    </row>
    <row r="5" spans="1:4">
      <c r="A5" s="3" t="s">
        <v>1007</v>
      </c>
    </row>
    <row r="6" spans="1:4">
      <c r="A6" s="4" t="s">
        <v>110</v>
      </c>
      <c r="C6" s="6" t="n">
        <v>414595769</v>
      </c>
      <c r="D6" s="6" t="n">
        <v>186077827</v>
      </c>
    </row>
    <row r="7" spans="1:4">
      <c r="A7" s="4" t="s">
        <v>1009</v>
      </c>
    </row>
    <row r="8" spans="1:4">
      <c r="A8" s="3" t="s">
        <v>1007</v>
      </c>
    </row>
    <row r="9" spans="1:4">
      <c r="A9" s="4" t="s">
        <v>110</v>
      </c>
      <c r="C9" s="6" t="n">
        <v>87195213</v>
      </c>
      <c r="D9" s="6" t="n">
        <v>68933792</v>
      </c>
    </row>
    <row r="10" spans="1:4">
      <c r="A10" s="4" t="s">
        <v>1010</v>
      </c>
    </row>
    <row r="11" spans="1:4">
      <c r="A11" s="3" t="s">
        <v>1007</v>
      </c>
    </row>
    <row r="12" spans="1:4">
      <c r="A12" s="4" t="s">
        <v>110</v>
      </c>
      <c r="C12" s="6" t="n">
        <v>71631287</v>
      </c>
      <c r="D12" s="6" t="n">
        <v>98361331</v>
      </c>
    </row>
    <row r="13" spans="1:4">
      <c r="A13" s="4" t="s">
        <v>1011</v>
      </c>
    </row>
    <row r="14" spans="1:4">
      <c r="A14" s="3" t="s">
        <v>1007</v>
      </c>
    </row>
    <row r="15" spans="1:4">
      <c r="A15" s="4" t="s">
        <v>110</v>
      </c>
      <c r="C15" s="6" t="n">
        <v>66596038</v>
      </c>
      <c r="D15" s="6" t="n">
        <v>20419212</v>
      </c>
    </row>
    <row r="16" spans="1:4">
      <c r="A16" s="4" t="s">
        <v>1012</v>
      </c>
    </row>
    <row r="17" spans="1:4">
      <c r="A17" s="3" t="s">
        <v>1007</v>
      </c>
    </row>
    <row r="18" spans="1:4">
      <c r="A18" s="4" t="s">
        <v>110</v>
      </c>
      <c r="C18" s="6" t="n">
        <v>59874717</v>
      </c>
      <c r="D18" s="6" t="n">
        <v>47390407</v>
      </c>
    </row>
    <row r="19" spans="1:4">
      <c r="A19" s="4" t="s">
        <v>1013</v>
      </c>
    </row>
    <row r="20" spans="1:4">
      <c r="A20" s="3" t="s">
        <v>1007</v>
      </c>
    </row>
    <row r="21" spans="1:4">
      <c r="A21" s="4" t="s">
        <v>110</v>
      </c>
      <c r="C21" s="6" t="n">
        <v>57578600</v>
      </c>
      <c r="D21" s="8" t="n">
        <v>48797710</v>
      </c>
    </row>
    <row r="22" spans="1:4">
      <c r="A22" s="4" t="s">
        <v>1014</v>
      </c>
    </row>
    <row r="23" spans="1:4">
      <c r="A23" s="3" t="s">
        <v>1007</v>
      </c>
    </row>
    <row r="24" spans="1:4">
      <c r="A24" s="4" t="s">
        <v>110</v>
      </c>
      <c r="C24" s="6" t="n">
        <v>2080000</v>
      </c>
      <c r="D24" s="4" t="s">
        <v>38</v>
      </c>
    </row>
    <row r="25" spans="1:4">
      <c r="A25" s="4" t="s">
        <v>1015</v>
      </c>
    </row>
    <row r="26" spans="1:4">
      <c r="A26" s="3" t="s">
        <v>1007</v>
      </c>
    </row>
    <row r="27" spans="1:4">
      <c r="A27" s="4" t="s">
        <v>110</v>
      </c>
      <c r="C27" s="6" t="n">
        <v>2600000</v>
      </c>
      <c r="D27" s="4" t="s">
        <v>38</v>
      </c>
    </row>
    <row r="28" spans="1:4">
      <c r="A28" s="4" t="s">
        <v>1016</v>
      </c>
    </row>
    <row r="29" spans="1:4">
      <c r="A29" s="3" t="s">
        <v>1007</v>
      </c>
    </row>
    <row r="30" spans="1:4">
      <c r="A30" s="4" t="s">
        <v>110</v>
      </c>
      <c r="C30" s="6" t="n">
        <v>3634740</v>
      </c>
      <c r="D30" s="4" t="s">
        <v>38</v>
      </c>
    </row>
    <row r="31" spans="1:4">
      <c r="A31" s="4" t="s">
        <v>1017</v>
      </c>
    </row>
    <row r="32" spans="1:4">
      <c r="A32" s="3" t="s">
        <v>1007</v>
      </c>
    </row>
    <row r="33" spans="1:4">
      <c r="A33" s="4" t="s">
        <v>110</v>
      </c>
      <c r="C33" s="6" t="n">
        <v>4191112</v>
      </c>
      <c r="D33" s="4" t="s">
        <v>38</v>
      </c>
    </row>
    <row r="34" spans="1:4">
      <c r="A34" s="4" t="s">
        <v>1018</v>
      </c>
    </row>
    <row r="35" spans="1:4">
      <c r="A35" s="3" t="s">
        <v>1007</v>
      </c>
    </row>
    <row r="36" spans="1:4">
      <c r="A36" s="4" t="s">
        <v>110</v>
      </c>
      <c r="C36" s="6" t="n">
        <v>3521735</v>
      </c>
      <c r="D36" s="8" t="n">
        <v>2230777</v>
      </c>
    </row>
    <row r="37" spans="1:4">
      <c r="A37" s="4" t="s">
        <v>1019</v>
      </c>
    </row>
    <row r="38" spans="1:4">
      <c r="A38" s="3" t="s">
        <v>1007</v>
      </c>
    </row>
    <row r="39" spans="1:4">
      <c r="A39" s="4" t="s">
        <v>110</v>
      </c>
      <c r="C39" s="6" t="n">
        <v>1950000</v>
      </c>
      <c r="D39" s="8" t="n">
        <v>1955518</v>
      </c>
    </row>
    <row r="40" spans="1:4">
      <c r="A40" s="4" t="s">
        <v>1020</v>
      </c>
    </row>
    <row r="41" spans="1:4">
      <c r="A41" s="3" t="s">
        <v>1007</v>
      </c>
    </row>
    <row r="42" spans="1:4">
      <c r="A42" s="4" t="s">
        <v>110</v>
      </c>
      <c r="C42" s="6" t="n">
        <v>9000000</v>
      </c>
      <c r="D42" s="4" t="s">
        <v>38</v>
      </c>
    </row>
    <row r="43" spans="1:4">
      <c r="A43" s="4" t="s">
        <v>1021</v>
      </c>
    </row>
    <row r="44" spans="1:4">
      <c r="A44" s="3" t="s">
        <v>1007</v>
      </c>
    </row>
    <row r="45" spans="1:4">
      <c r="A45" s="4" t="s">
        <v>110</v>
      </c>
      <c r="C45" s="8" t="n">
        <v>1827064</v>
      </c>
      <c r="D45" s="8" t="n">
        <v>311110</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r="A1" s="1" t="s">
        <v>1022</v>
      </c>
      <c r="B1" s="2" t="s">
        <v>71</v>
      </c>
      <c r="C1" s="2" t="s">
        <v>72</v>
      </c>
      <c r="D1" s="2" t="s">
        <v>73</v>
      </c>
    </row>
    <row r="2" spans="1:4">
      <c r="A2" s="3" t="s">
        <v>1023</v>
      </c>
    </row>
    <row r="3" spans="1:4">
      <c r="A3" s="4" t="s">
        <v>125</v>
      </c>
      <c r="B3" s="7" t="n">
        <v>344031944</v>
      </c>
      <c r="C3" s="8" t="n">
        <v>2228570149</v>
      </c>
      <c r="D3" s="8" t="n">
        <v>1392143677</v>
      </c>
    </row>
    <row r="4" spans="1:4">
      <c r="A4" s="4" t="s">
        <v>1024</v>
      </c>
    </row>
    <row r="5" spans="1:4">
      <c r="A5" s="3" t="s">
        <v>1023</v>
      </c>
    </row>
    <row r="6" spans="1:4">
      <c r="A6" s="4" t="s">
        <v>125</v>
      </c>
      <c r="C6" s="6" t="n">
        <v>1238489738</v>
      </c>
      <c r="D6" s="6" t="n">
        <v>745106497</v>
      </c>
    </row>
    <row r="7" spans="1:4">
      <c r="A7" s="4" t="s">
        <v>1025</v>
      </c>
    </row>
    <row r="8" spans="1:4">
      <c r="A8" s="3" t="s">
        <v>1023</v>
      </c>
    </row>
    <row r="9" spans="1:4">
      <c r="A9" s="4" t="s">
        <v>125</v>
      </c>
      <c r="C9" s="6" t="n">
        <v>323124629</v>
      </c>
      <c r="D9" s="6" t="n">
        <v>163015047</v>
      </c>
    </row>
    <row r="10" spans="1:4">
      <c r="A10" s="4" t="s">
        <v>1026</v>
      </c>
    </row>
    <row r="11" spans="1:4">
      <c r="A11" s="3" t="s">
        <v>1023</v>
      </c>
    </row>
    <row r="12" spans="1:4">
      <c r="A12" s="4" t="s">
        <v>125</v>
      </c>
      <c r="C12" s="6" t="n">
        <v>142678891</v>
      </c>
      <c r="D12" s="6" t="n">
        <v>112111724</v>
      </c>
    </row>
    <row r="13" spans="1:4">
      <c r="A13" s="4" t="s">
        <v>1027</v>
      </c>
    </row>
    <row r="14" spans="1:4">
      <c r="A14" s="3" t="s">
        <v>1023</v>
      </c>
    </row>
    <row r="15" spans="1:4">
      <c r="A15" s="4" t="s">
        <v>125</v>
      </c>
      <c r="C15" s="6" t="n">
        <v>89567061</v>
      </c>
      <c r="D15" s="6" t="n">
        <v>77827147</v>
      </c>
    </row>
    <row r="16" spans="1:4">
      <c r="A16" s="4" t="s">
        <v>1028</v>
      </c>
    </row>
    <row r="17" spans="1:4">
      <c r="A17" s="3" t="s">
        <v>1023</v>
      </c>
    </row>
    <row r="18" spans="1:4">
      <c r="A18" s="4" t="s">
        <v>125</v>
      </c>
      <c r="C18" s="6" t="n">
        <v>88911062</v>
      </c>
      <c r="D18" s="6" t="n">
        <v>64199521</v>
      </c>
    </row>
    <row r="19" spans="1:4">
      <c r="A19" s="4" t="s">
        <v>1029</v>
      </c>
    </row>
    <row r="20" spans="1:4">
      <c r="A20" s="3" t="s">
        <v>1023</v>
      </c>
    </row>
    <row r="21" spans="1:4">
      <c r="A21" s="4" t="s">
        <v>125</v>
      </c>
      <c r="C21" s="6" t="n">
        <v>87683202</v>
      </c>
      <c r="D21" s="6" t="n">
        <v>39474340</v>
      </c>
    </row>
    <row r="22" spans="1:4">
      <c r="A22" s="4" t="s">
        <v>1030</v>
      </c>
    </row>
    <row r="23" spans="1:4">
      <c r="A23" s="3" t="s">
        <v>1023</v>
      </c>
    </row>
    <row r="24" spans="1:4">
      <c r="A24" s="4" t="s">
        <v>125</v>
      </c>
      <c r="C24" s="6" t="n">
        <v>39359068</v>
      </c>
      <c r="D24" s="6" t="n">
        <v>67840000</v>
      </c>
    </row>
    <row r="25" spans="1:4">
      <c r="A25" s="4" t="s">
        <v>1031</v>
      </c>
    </row>
    <row r="26" spans="1:4">
      <c r="A26" s="3" t="s">
        <v>1023</v>
      </c>
    </row>
    <row r="27" spans="1:4">
      <c r="A27" s="4" t="s">
        <v>125</v>
      </c>
      <c r="C27" s="6" t="n">
        <v>37451104</v>
      </c>
      <c r="D27" s="6" t="n">
        <v>39329924</v>
      </c>
    </row>
    <row r="28" spans="1:4">
      <c r="A28" s="4" t="s">
        <v>1032</v>
      </c>
    </row>
    <row r="29" spans="1:4">
      <c r="A29" s="3" t="s">
        <v>1023</v>
      </c>
    </row>
    <row r="30" spans="1:4">
      <c r="A30" s="4" t="s">
        <v>125</v>
      </c>
      <c r="C30" s="6" t="n">
        <v>30052841</v>
      </c>
      <c r="D30" s="6" t="n">
        <v>12914931</v>
      </c>
    </row>
    <row r="31" spans="1:4">
      <c r="A31" s="4" t="s">
        <v>1033</v>
      </c>
    </row>
    <row r="32" spans="1:4">
      <c r="A32" s="3" t="s">
        <v>1023</v>
      </c>
    </row>
    <row r="33" spans="1:4">
      <c r="A33" s="4" t="s">
        <v>125</v>
      </c>
      <c r="C33" s="6" t="n">
        <v>17507860</v>
      </c>
      <c r="D33" s="6" t="n">
        <v>11325928</v>
      </c>
    </row>
    <row r="34" spans="1:4">
      <c r="A34" s="4" t="s">
        <v>1034</v>
      </c>
    </row>
    <row r="35" spans="1:4">
      <c r="A35" s="3" t="s">
        <v>1023</v>
      </c>
    </row>
    <row r="36" spans="1:4">
      <c r="A36" s="4" t="s">
        <v>125</v>
      </c>
      <c r="C36" s="6" t="n">
        <v>17106323</v>
      </c>
      <c r="D36" s="8" t="n">
        <v>11466566</v>
      </c>
    </row>
    <row r="37" spans="1:4">
      <c r="A37" s="4" t="s">
        <v>1035</v>
      </c>
    </row>
    <row r="38" spans="1:4">
      <c r="A38" s="3" t="s">
        <v>1023</v>
      </c>
    </row>
    <row r="39" spans="1:4">
      <c r="A39" s="4" t="s">
        <v>125</v>
      </c>
      <c r="C39" s="6" t="n">
        <v>15331850</v>
      </c>
      <c r="D39" s="4" t="s">
        <v>38</v>
      </c>
    </row>
    <row r="40" spans="1:4">
      <c r="A40" s="4" t="s">
        <v>1036</v>
      </c>
    </row>
    <row r="41" spans="1:4">
      <c r="A41" s="3" t="s">
        <v>1023</v>
      </c>
    </row>
    <row r="42" spans="1:4">
      <c r="A42" s="4" t="s">
        <v>125</v>
      </c>
      <c r="C42" s="6" t="n">
        <v>15629000</v>
      </c>
      <c r="D42" s="8" t="n">
        <v>5824000</v>
      </c>
    </row>
    <row r="43" spans="1:4">
      <c r="A43" s="4" t="s">
        <v>1037</v>
      </c>
    </row>
    <row r="44" spans="1:4">
      <c r="A44" s="3" t="s">
        <v>1023</v>
      </c>
    </row>
    <row r="45" spans="1:4">
      <c r="A45" s="4" t="s">
        <v>125</v>
      </c>
      <c r="C45" s="6" t="n">
        <v>2557415</v>
      </c>
      <c r="D45" s="6" t="n">
        <v>5946378</v>
      </c>
    </row>
    <row r="46" spans="1:4">
      <c r="A46" s="4" t="s">
        <v>1038</v>
      </c>
    </row>
    <row r="47" spans="1:4">
      <c r="A47" s="3" t="s">
        <v>1023</v>
      </c>
    </row>
    <row r="48" spans="1:4">
      <c r="A48" s="4" t="s">
        <v>125</v>
      </c>
      <c r="C48" s="6" t="n">
        <v>2447349</v>
      </c>
      <c r="D48" s="6" t="n">
        <v>5548568</v>
      </c>
    </row>
    <row r="49" spans="1:4">
      <c r="A49" s="4" t="s">
        <v>1039</v>
      </c>
    </row>
    <row r="50" spans="1:4">
      <c r="A50" s="3" t="s">
        <v>1023</v>
      </c>
    </row>
    <row r="51" spans="1:4">
      <c r="A51" s="4" t="s">
        <v>125</v>
      </c>
      <c r="C51" s="6" t="n">
        <v>2328174</v>
      </c>
      <c r="D51" s="6" t="n">
        <v>2481149</v>
      </c>
    </row>
    <row r="52" spans="1:4">
      <c r="A52" s="4" t="s">
        <v>1021</v>
      </c>
    </row>
    <row r="53" spans="1:4">
      <c r="A53" s="3" t="s">
        <v>1023</v>
      </c>
    </row>
    <row r="54" spans="1:4">
      <c r="A54" s="4" t="s">
        <v>125</v>
      </c>
      <c r="C54" s="8" t="n">
        <v>78344582</v>
      </c>
      <c r="D54" s="8" t="n">
        <v>2773195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48"/>
    <col customWidth="1" max="2" min="2" width="21"/>
    <col customWidth="1" max="3" min="3" width="21"/>
    <col customWidth="1" max="4" min="4" width="21"/>
    <col customWidth="1" max="5" min="5" width="21"/>
    <col customWidth="1" max="6" min="6" width="21"/>
  </cols>
  <sheetData>
    <row r="1" spans="1:6">
      <c r="A1" s="1" t="s">
        <v>1040</v>
      </c>
      <c r="B1" s="2" t="s">
        <v>670</v>
      </c>
      <c r="C1" s="2" t="s">
        <v>1</v>
      </c>
    </row>
    <row r="2" spans="1:6">
      <c r="B2" s="2" t="s">
        <v>1041</v>
      </c>
      <c r="C2" s="2" t="s">
        <v>71</v>
      </c>
      <c r="D2" s="2" t="s">
        <v>72</v>
      </c>
      <c r="E2" s="2" t="s">
        <v>73</v>
      </c>
      <c r="F2" s="2" t="s">
        <v>74</v>
      </c>
    </row>
    <row r="3" spans="1:6">
      <c r="A3" s="3" t="s">
        <v>1042</v>
      </c>
    </row>
    <row r="4" spans="1:6">
      <c r="A4" s="4" t="s">
        <v>1043</v>
      </c>
      <c r="C4" s="4" t="s">
        <v>38</v>
      </c>
      <c r="D4" s="4" t="s">
        <v>38</v>
      </c>
      <c r="E4" s="8" t="n">
        <v>26052881</v>
      </c>
      <c r="F4" s="4" t="s">
        <v>38</v>
      </c>
    </row>
    <row r="5" spans="1:6">
      <c r="A5" s="4" t="s">
        <v>1044</v>
      </c>
    </row>
    <row r="6" spans="1:6">
      <c r="A6" s="3" t="s">
        <v>1042</v>
      </c>
    </row>
    <row r="7" spans="1:6">
      <c r="A7" s="4" t="s">
        <v>1045</v>
      </c>
      <c r="B7" s="8" t="n">
        <v>800000000</v>
      </c>
    </row>
    <row r="8" spans="1:6">
      <c r="A8" s="4" t="s">
        <v>715</v>
      </c>
      <c r="B8" s="4" t="s">
        <v>1046</v>
      </c>
    </row>
    <row r="9" spans="1:6">
      <c r="A9" s="4" t="s">
        <v>1047</v>
      </c>
      <c r="B9" s="4" t="s">
        <v>1048</v>
      </c>
    </row>
    <row r="10" spans="1:6">
      <c r="A10" s="4" t="s">
        <v>713</v>
      </c>
      <c r="C10" s="4" t="s">
        <v>1049</v>
      </c>
      <c r="D10" s="4" t="s">
        <v>1049</v>
      </c>
    </row>
    <row r="11" spans="1:6">
      <c r="A11" s="4" t="s">
        <v>1050</v>
      </c>
      <c r="D11" s="8" t="n">
        <v>66725778</v>
      </c>
      <c r="E11" s="8" t="n">
        <v>66725778</v>
      </c>
    </row>
    <row r="12" spans="1:6">
      <c r="A12" s="4" t="s">
        <v>1043</v>
      </c>
      <c r="C12" s="7" t="n">
        <v>576327</v>
      </c>
      <c r="D12" s="8" t="n">
        <v>3733333</v>
      </c>
    </row>
  </sheetData>
  <mergeCells count="2">
    <mergeCell ref="A1:A2"/>
    <mergeCell ref="C1:F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2"/>
    <col customWidth="1" max="2" min="2" width="21"/>
    <col customWidth="1" max="3" min="3" width="21"/>
    <col customWidth="1" max="4" min="4" width="21"/>
  </cols>
  <sheetData>
    <row r="1" spans="1:4">
      <c r="A1" s="1" t="s">
        <v>1051</v>
      </c>
      <c r="B1" s="2" t="s">
        <v>71</v>
      </c>
      <c r="C1" s="2" t="s">
        <v>72</v>
      </c>
      <c r="D1" s="2" t="s">
        <v>73</v>
      </c>
    </row>
    <row r="2" spans="1:4">
      <c r="A2" s="3" t="s">
        <v>340</v>
      </c>
    </row>
    <row r="3" spans="1:4">
      <c r="A3" s="4" t="s">
        <v>1052</v>
      </c>
      <c r="C3" s="8" t="n">
        <v>3007186488</v>
      </c>
      <c r="D3" s="8" t="n">
        <v>2566366459</v>
      </c>
    </row>
    <row r="4" spans="1:4">
      <c r="A4" s="4" t="s">
        <v>1053</v>
      </c>
      <c r="C4" s="6" t="n">
        <v>282962717</v>
      </c>
      <c r="D4" s="6" t="n">
        <v>40500000</v>
      </c>
    </row>
    <row r="5" spans="1:4">
      <c r="A5" s="4" t="s">
        <v>1054</v>
      </c>
      <c r="B5" s="7" t="n">
        <v>507911514</v>
      </c>
      <c r="C5" s="8" t="n">
        <v>3290149205</v>
      </c>
      <c r="D5" s="8" t="n">
        <v>2606866459</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3"/>
    <col customWidth="1" max="2" min="2" width="21"/>
    <col customWidth="1" max="3" min="3" width="21"/>
    <col customWidth="1" max="4" min="4" width="21"/>
  </cols>
  <sheetData>
    <row r="1" spans="1:4">
      <c r="A1" s="1" t="s">
        <v>1055</v>
      </c>
      <c r="B1" s="2" t="s">
        <v>71</v>
      </c>
      <c r="C1" s="2" t="s">
        <v>72</v>
      </c>
      <c r="D1" s="2" t="s">
        <v>73</v>
      </c>
    </row>
    <row r="2" spans="1:4">
      <c r="A2" s="3" t="s">
        <v>340</v>
      </c>
    </row>
    <row r="3" spans="1:4">
      <c r="A3" s="4" t="s">
        <v>1056</v>
      </c>
      <c r="C3" s="8" t="n">
        <v>2587103200</v>
      </c>
      <c r="D3" s="8" t="n">
        <v>997000000</v>
      </c>
    </row>
    <row r="4" spans="1:4">
      <c r="A4" s="4" t="s">
        <v>1057</v>
      </c>
      <c r="C4" s="6" t="n">
        <v>905557426</v>
      </c>
      <c r="D4" s="4" t="s">
        <v>38</v>
      </c>
    </row>
    <row r="5" spans="1:4">
      <c r="A5" s="4" t="s">
        <v>1058</v>
      </c>
      <c r="C5" s="6" t="n">
        <v>1418206142</v>
      </c>
      <c r="D5" s="4" t="s">
        <v>38</v>
      </c>
    </row>
    <row r="6" spans="1:4">
      <c r="A6" s="4" t="s">
        <v>1059</v>
      </c>
      <c r="C6" s="6" t="n">
        <v>-282962717</v>
      </c>
      <c r="D6" s="8" t="n">
        <v>-40500000</v>
      </c>
    </row>
    <row r="7" spans="1:4">
      <c r="A7" s="4" t="s">
        <v>1060</v>
      </c>
      <c r="B7" s="7" t="n">
        <v>714425276</v>
      </c>
      <c r="C7" s="8" t="n">
        <v>4627904051</v>
      </c>
      <c r="D7" s="8" t="n">
        <v>956500000</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21"/>
  </cols>
  <sheetData>
    <row r="1" spans="1:2">
      <c r="A1" s="1" t="s">
        <v>1061</v>
      </c>
      <c r="B1" s="2" t="s">
        <v>72</v>
      </c>
    </row>
    <row r="2" spans="1:2">
      <c r="A2" s="3" t="s">
        <v>340</v>
      </c>
    </row>
    <row r="3" spans="1:2">
      <c r="A3" s="6" t="n">
        <v>2016</v>
      </c>
      <c r="B3" s="8" t="n">
        <v>282962717</v>
      </c>
    </row>
    <row r="4" spans="1:2">
      <c r="A4" s="6" t="n">
        <v>2017</v>
      </c>
      <c r="B4" s="6" t="n">
        <v>1405796203</v>
      </c>
    </row>
    <row r="5" spans="1:2">
      <c r="A5" s="4" t="s">
        <v>1062</v>
      </c>
      <c r="B5" s="6" t="n">
        <v>3222107848</v>
      </c>
    </row>
    <row r="6" spans="1:2">
      <c r="A6" s="4" t="s">
        <v>945</v>
      </c>
      <c r="B6" s="8" t="n">
        <v>491086676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5</vt:i4>
      </vt:variant>
    </vt:vector>
  </ns0:HeadingPairs>
  <ns0:TitlesOfParts>
    <vt:vector xmlns:vt="http://schemas.openxmlformats.org/officeDocument/2006/docPropsVTypes" baseType="lpstr" size="135">
      <vt:lpstr>Document and Entity Information</vt:lpstr>
      <vt:lpstr>CONSOLIDATED STATEMENTS OF OPER</vt:lpstr>
      <vt:lpstr>CONSOLIDATED STATEMENTS OF COMP</vt:lpstr>
      <vt:lpstr>CONSOLIDATED BALANCE SHEETS</vt:lpstr>
      <vt:lpstr>CONSOLIDATED BALANCE SHEETS (Pa</vt:lpstr>
      <vt:lpstr>CONSOLIDATED STATEMENTS OF CHAN</vt:lpstr>
      <vt:lpstr>CONSOLIDATED STATEMENTS OF CASH</vt:lpstr>
      <vt:lpstr>ORGANIZATION AND NATURE OF OPER</vt:lpstr>
      <vt:lpstr>PRINCIPAL ACCOUNTING POLICIES</vt:lpstr>
      <vt:lpstr>REVENUES</vt:lpstr>
      <vt:lpstr>SEGMENT REPORT</vt:lpstr>
      <vt:lpstr>TAXATION</vt:lpstr>
      <vt:lpstr>REDEEMABLE NON-CONTROLLING INTE</vt:lpstr>
      <vt:lpstr>ACQUISITION OF SOLAR POWER PLAN</vt:lpstr>
      <vt:lpstr>ACCOUNTS RECEIVABLE, NET-THIRD </vt:lpstr>
      <vt:lpstr>ADVANCES TO SUPPLIERS, NET - TH</vt:lpstr>
      <vt:lpstr>INVENTORIES</vt:lpstr>
      <vt:lpstr>PREPAYMENTS AND OTHER CURRENT A</vt:lpstr>
      <vt:lpstr>INVESTMENTS IN AFFILIATES</vt:lpstr>
      <vt:lpstr>PROPERTY, PLANT AND EQUIPMENT, </vt:lpstr>
      <vt:lpstr>PROJECT ASSETS</vt:lpstr>
      <vt:lpstr>LAND USE RIGHTS, NET</vt:lpstr>
      <vt:lpstr>INTANGIBLE ASSETS, NET</vt:lpstr>
      <vt:lpstr>OTHER ASSETS</vt:lpstr>
      <vt:lpstr>OTHER PAYABLES AND ACCRUALS</vt:lpstr>
      <vt:lpstr>BONDS PAYABLE AND ACCRUED INTER</vt:lpstr>
      <vt:lpstr>BORROWINGS</vt:lpstr>
      <vt:lpstr>EARNINGS PER SHARE</vt:lpstr>
      <vt:lpstr>EMPLOYEE BENEFITS</vt:lpstr>
      <vt:lpstr>CONVERTIBLE SENIOR NOTES AND CA</vt:lpstr>
      <vt:lpstr>REPURCHASE OF ORDINARY SHARES</vt:lpstr>
      <vt:lpstr>ISSUANCE OF ORDINARY SHARES</vt:lpstr>
      <vt:lpstr>SHARE BASED COMPENSATION</vt:lpstr>
      <vt:lpstr>RELATED PARTY TRANSACTIONS AND </vt:lpstr>
      <vt:lpstr>CERTAIN RISKS AND CONCENTRATION</vt:lpstr>
      <vt:lpstr>COMMITMENTS AND CONTINGENCIES</vt:lpstr>
      <vt:lpstr>FAIR VALUE MEASUREMENTS</vt:lpstr>
      <vt:lpstr>RESTRICTED NET ASSETS</vt:lpstr>
      <vt:lpstr>SUBSEQUENT EVENTS</vt:lpstr>
      <vt:lpstr>ADDITIONAL INFORMATION-CONDENSE</vt:lpstr>
      <vt:lpstr>PRINCIPAL ACCOUNTING POLICIES (</vt:lpstr>
      <vt:lpstr>ORGANIZATION AND NATURE OF OP42</vt:lpstr>
      <vt:lpstr>REVENUES (Tables)</vt:lpstr>
      <vt:lpstr>SEGMENT REPORT (Tables)</vt:lpstr>
      <vt:lpstr>TAXATION (Tables)</vt:lpstr>
      <vt:lpstr>REDEEMABLE NON-CONTROLLING IN46</vt:lpstr>
      <vt:lpstr>ACQUISITION OF SOLAR POWER PL47</vt:lpstr>
      <vt:lpstr>ACCOUNTS RECEIVABLE, NET-THIR48</vt:lpstr>
      <vt:lpstr>ADVANCES TO SUPPLIERS, NET - 49</vt:lpstr>
      <vt:lpstr>INVENTORIES (Tables)</vt:lpstr>
      <vt:lpstr>PREPAYMENTS AND OTHER CURRENT51</vt:lpstr>
      <vt:lpstr>INVESTMENTS IN AFFILIATES (Tabl</vt:lpstr>
      <vt:lpstr>PROPERTY, PLANT AND EQUIPMENT53</vt:lpstr>
      <vt:lpstr>PROJECT ASSETS (Tables)</vt:lpstr>
      <vt:lpstr>LAND USE RIGHTS, NET (Tables)</vt:lpstr>
      <vt:lpstr>INTANGIBLE ASSETS, NET (Tables)</vt:lpstr>
      <vt:lpstr>OTHER ASSETS (Tables)</vt:lpstr>
      <vt:lpstr>OTHER PAYABLES AND ACCRUALS (Ta</vt:lpstr>
      <vt:lpstr>BORROWINGS (Tables)</vt:lpstr>
      <vt:lpstr>EARNINGS PER SHARE (Tables)</vt:lpstr>
      <vt:lpstr>SHARE BASED COMPENSATION (Table</vt:lpstr>
      <vt:lpstr>RELATED PARTY TRANSACTIONS AN62</vt:lpstr>
      <vt:lpstr>CERTAIN RISKS AND CONCENTRATI63</vt:lpstr>
      <vt:lpstr>COMMITMENTS AND CONTINGENCIES (</vt:lpstr>
      <vt:lpstr>FAIR VALUE MEASUREMENTS (Tables</vt:lpstr>
      <vt:lpstr>ADDITIONAL INFORMATION-CONDEN66</vt:lpstr>
      <vt:lpstr>ORGANIZATION AND NATURE OF OP67</vt:lpstr>
      <vt:lpstr>PRINCIPAL ACCOUNTING POLICIES68</vt:lpstr>
      <vt:lpstr>REVENUES (Revenues by Product) </vt:lpstr>
      <vt:lpstr>REVENUES (Narrative) (Details)</vt:lpstr>
      <vt:lpstr>REVENUES (Revenues by Location)</vt:lpstr>
      <vt:lpstr>SEGMENT REPORT (Details)</vt:lpstr>
      <vt:lpstr>TAXATION (Narrative) (Details)</vt:lpstr>
      <vt:lpstr>TAXATION (Earnings Before Incom</vt:lpstr>
      <vt:lpstr>TAXATION (Current and Deferred </vt:lpstr>
      <vt:lpstr>TAXATION (Income Tax Rate Recon</vt:lpstr>
      <vt:lpstr>TAXATION (Aggregate Amount and </vt:lpstr>
      <vt:lpstr>TAXATION (Deferred Tax Assets) </vt:lpstr>
      <vt:lpstr>TAXATION (Schedule of Movement </vt:lpstr>
      <vt:lpstr>REDEEMABLE NON-CONTROLLING IN80</vt:lpstr>
      <vt:lpstr>ACQUISITION OF SOLAR POWER PL81</vt:lpstr>
      <vt:lpstr>ACCOUNTS RECEIVABLE, NET-THIR82</vt:lpstr>
      <vt:lpstr>ACCOUNTS RECEIVABLE, NET-THIR83</vt:lpstr>
      <vt:lpstr>ADVANCES TO SUPPLIERS, NET - 84</vt:lpstr>
      <vt:lpstr>INVENTORIES (Details)</vt:lpstr>
      <vt:lpstr>PREPAYMENTS AND OTHER CURRENT86</vt:lpstr>
      <vt:lpstr>INVESTMENTS IN AFFILIATES (Sche</vt:lpstr>
      <vt:lpstr>INVESTMENTS IN AFFILIATES (Narr</vt:lpstr>
      <vt:lpstr>PROPERTY, PLANT AND EQUIPMENT89</vt:lpstr>
      <vt:lpstr>PROJECT ASSETS (Schedule of Pro</vt:lpstr>
      <vt:lpstr>PROJECT ASSETS (Narrative) (Det</vt:lpstr>
      <vt:lpstr>LAND USE RIGHTS, NET (Details)</vt:lpstr>
      <vt:lpstr>INTANGIBLE ASSETS, NET (Details</vt:lpstr>
      <vt:lpstr>OTHER ASSETS (Details)</vt:lpstr>
      <vt:lpstr>OTHER PAYABLES AND ACCRUALS (De</vt:lpstr>
      <vt:lpstr>BONDS PAYABLE AND ACCRUED INT96</vt:lpstr>
      <vt:lpstr>BORROWINGS (Short-term) (Detail</vt:lpstr>
      <vt:lpstr>BORROWINGS (Long-term) (Details</vt:lpstr>
      <vt:lpstr>BORROWINGS (Long-term Future Pr</vt:lpstr>
      <vt:lpstr>BORROWINGS (Short-term Narrativ</vt:lpstr>
      <vt:lpstr>BORROWINGS (Long-term Narrative</vt:lpstr>
      <vt:lpstr>EARNINGS PER SHARE (Details)</vt:lpstr>
      <vt:lpstr>EMPLOYEE BENEFITS (Details)</vt:lpstr>
      <vt:lpstr>CONVERTIBLE SENIOR NOTES AND104</vt:lpstr>
      <vt:lpstr>REPURCHASE OF ORDINARY SHARES (</vt:lpstr>
      <vt:lpstr>ISSUANCE OF ORDINARY SHARES (De</vt:lpstr>
      <vt:lpstr>SHARE BASED COMPENSATION (Narra</vt:lpstr>
      <vt:lpstr>SHARE BASED COMPENSATION (Stock</vt:lpstr>
      <vt:lpstr>SHARE BASED COMPENSATION (Summa</vt:lpstr>
      <vt:lpstr>SHARE BASED COMPENSATION (Expen</vt:lpstr>
      <vt:lpstr>SHARE BASED COMPENSATION (Assum</vt:lpstr>
      <vt:lpstr>RELATED PARTY TRANSACTIONS A112</vt:lpstr>
      <vt:lpstr>RELATED PARTY TRANSACTIONS A113</vt:lpstr>
      <vt:lpstr>CERTAIN RISKS AND CONCENTRAT114</vt:lpstr>
      <vt:lpstr>CERTAIN RISKS AND CONCENTRAT115</vt:lpstr>
      <vt:lpstr>COMMITMENTS AND CONTINGENCIE116</vt:lpstr>
      <vt:lpstr>COMMITMENTS AND CONTINGENCIE117</vt:lpstr>
      <vt:lpstr>COMMITMENTS AND CONTINGENCIE118</vt:lpstr>
      <vt:lpstr>FAIR VALUE MEASUREMENTS (Narrat</vt:lpstr>
      <vt:lpstr>FAIR VALUE MEASUREMENTS (Assets</vt:lpstr>
      <vt:lpstr>FAIR VALUE MEASUREMENTS (Ass121</vt:lpstr>
      <vt:lpstr>FAIR VALUE MEASUREMENTS (Assump</vt:lpstr>
      <vt:lpstr>FAIR VALUE MEASUREMENTS (Ass123</vt:lpstr>
      <vt:lpstr>FAIR VALUE MEASUREMENTS (Ass124</vt:lpstr>
      <vt:lpstr>FAIR VALUE MEASUREMENTS (Schedu</vt:lpstr>
      <vt:lpstr>FAIR VALUE MEASUREMENTS (Sch126</vt:lpstr>
      <vt:lpstr>FAIR VALUE MEASUREMENTS (Sch127</vt:lpstr>
      <vt:lpstr>FAIR VALUE MEASUREMENTS (Sch128</vt:lpstr>
      <vt:lpstr>FAIR VALUE MEASUREMENTS (Change</vt:lpstr>
      <vt:lpstr>FAIR VALUE MEASUREMENTS (Non-re</vt:lpstr>
      <vt:lpstr>RESTRICTED NET ASSETS (Details)</vt:lpstr>
      <vt:lpstr>SUBSEQUENT EVENTS (Details)</vt:lpstr>
      <vt:lpstr>ADDITIONAL INFORMATION-CONDE133</vt:lpstr>
      <vt:lpstr>ADDITIONAL INFORMATION-CONDE134</vt:lpstr>
      <vt:lpstr>ADDITIONAL INFORMATION-CONDE13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0T16:04:32Z</dcterms:created>
  <dcterms:modified xmlns:dcterms="http://purl.org/dc/terms/" xmlns:xsi="http://www.w3.org/2001/XMLSchema-instance" xsi:type="dcterms:W3CDTF">2016-04-20T16:04:32Z</dcterms:modified>
  <dc:title xmlns:dc="http://purl.org/dc/elements/1.1/">Untitled</dc:title>
  <dc:description xmlns:dc="http://purl.org/dc/elements/1.1/"/>
  <dc:subject xmlns:dc="http://purl.org/dc/elements/1.1/"/>
  <cp:keywords/>
  <cp:category/>
</cp:coreProperties>
</file>